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densed Consolidated Statement" sheetId="4" state="visible" r:id="rId4"/>
    <sheet xmlns:r="http://schemas.openxmlformats.org/officeDocument/2006/relationships" name="Condensed Consolidated Statem_3" sheetId="5" state="visible" r:id="rId5"/>
    <sheet xmlns:r="http://schemas.openxmlformats.org/officeDocument/2006/relationships" name="BUSINESS ORGANIZATION AND NATUR"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BUSINESS COMBINATIONS" sheetId="9" state="visible" r:id="rId9"/>
    <sheet xmlns:r="http://schemas.openxmlformats.org/officeDocument/2006/relationships" name="OTHER RECEIVABLES" sheetId="10" state="visible" r:id="rId10"/>
    <sheet xmlns:r="http://schemas.openxmlformats.org/officeDocument/2006/relationships" name="DUE FROM RELATED PARTY"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RIGHT OF USE ASSET AND LEASE LI" sheetId="15" state="visible" r:id="rId15"/>
    <sheet xmlns:r="http://schemas.openxmlformats.org/officeDocument/2006/relationships" name="INVESTMENTS AT FAIR VALUE"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DEFERRED TAX ASSETS AND LIABILI" sheetId="19" state="visible" r:id="rId19"/>
    <sheet xmlns:r="http://schemas.openxmlformats.org/officeDocument/2006/relationships" name="OTHER NON-CURRENT ASSETS" sheetId="20" state="visible" r:id="rId20"/>
    <sheet xmlns:r="http://schemas.openxmlformats.org/officeDocument/2006/relationships" name="ACCRUED EXPENSES AND OTHER CURR" sheetId="21" state="visible" r:id="rId21"/>
    <sheet xmlns:r="http://schemas.openxmlformats.org/officeDocument/2006/relationships" name="DEFERRED REVENUE" sheetId="22" state="visible" r:id="rId22"/>
    <sheet xmlns:r="http://schemas.openxmlformats.org/officeDocument/2006/relationships" name="LOANS PAYABLE" sheetId="23" state="visible" r:id="rId23"/>
    <sheet xmlns:r="http://schemas.openxmlformats.org/officeDocument/2006/relationships" name="LOANS PAYABLE _ RELATED PARTIES" sheetId="24" state="visible" r:id="rId24"/>
    <sheet xmlns:r="http://schemas.openxmlformats.org/officeDocument/2006/relationships" name="CONVERTIBLE DEBT OBLIGATIONS" sheetId="25" state="visible" r:id="rId25"/>
    <sheet xmlns:r="http://schemas.openxmlformats.org/officeDocument/2006/relationships" name="DERIVATIVE LIABILITIES" sheetId="26" state="visible" r:id="rId26"/>
    <sheet xmlns:r="http://schemas.openxmlformats.org/officeDocument/2006/relationships" name="EQUITY" sheetId="27" state="visible" r:id="rId27"/>
    <sheet xmlns:r="http://schemas.openxmlformats.org/officeDocument/2006/relationships" name="REVENUES" sheetId="28" state="visible" r:id="rId28"/>
    <sheet xmlns:r="http://schemas.openxmlformats.org/officeDocument/2006/relationships" name="OTHER OPERATING INCOME" sheetId="29" state="visible" r:id="rId29"/>
    <sheet xmlns:r="http://schemas.openxmlformats.org/officeDocument/2006/relationships" name="GENERAL AND ADMINISTRATIVE EXPE" sheetId="30" state="visible" r:id="rId30"/>
    <sheet xmlns:r="http://schemas.openxmlformats.org/officeDocument/2006/relationships" name="INTEREST EXPENSE, NET" sheetId="31" state="visible" r:id="rId31"/>
    <sheet xmlns:r="http://schemas.openxmlformats.org/officeDocument/2006/relationships" name="INCOME TAX EXPENSE" sheetId="32" state="visible" r:id="rId32"/>
    <sheet xmlns:r="http://schemas.openxmlformats.org/officeDocument/2006/relationships" name="EARNINGS PER SHARE" sheetId="33" state="visible" r:id="rId33"/>
    <sheet xmlns:r="http://schemas.openxmlformats.org/officeDocument/2006/relationships" name="FAIR VALUE INFORMATION" sheetId="34" state="visible" r:id="rId34"/>
    <sheet xmlns:r="http://schemas.openxmlformats.org/officeDocument/2006/relationships" name="FINANCIAL RISK MANAGEMENT" sheetId="35" state="visible" r:id="rId35"/>
    <sheet xmlns:r="http://schemas.openxmlformats.org/officeDocument/2006/relationships" name="RELATED PARTIES" sheetId="36" state="visible" r:id="rId36"/>
    <sheet xmlns:r="http://schemas.openxmlformats.org/officeDocument/2006/relationships" name="KEY MANAGEMENT COMPENSATION" sheetId="37" state="visible" r:id="rId37"/>
    <sheet xmlns:r="http://schemas.openxmlformats.org/officeDocument/2006/relationships" name="SEGMENT REPORTING" sheetId="38" state="visible" r:id="rId38"/>
    <sheet xmlns:r="http://schemas.openxmlformats.org/officeDocument/2006/relationships" name="EVENTS AFTER THE REPORTING PERI"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RECENT ACCOUNTING PRONOUNCEME_2" sheetId="42" state="visible" r:id="rId42"/>
    <sheet xmlns:r="http://schemas.openxmlformats.org/officeDocument/2006/relationships" name="BUSINESS COMBINATIONS (Tables)" sheetId="43" state="visible" r:id="rId43"/>
    <sheet xmlns:r="http://schemas.openxmlformats.org/officeDocument/2006/relationships" name="OTHER RECEIVABLES (Tables)" sheetId="44" state="visible" r:id="rId44"/>
    <sheet xmlns:r="http://schemas.openxmlformats.org/officeDocument/2006/relationships" name="DUE FROM RELATED PARTY (Tables)" sheetId="45" state="visible" r:id="rId45"/>
    <sheet xmlns:r="http://schemas.openxmlformats.org/officeDocument/2006/relationships" name="INVENTORIES (Tables)" sheetId="46" state="visible" r:id="rId46"/>
    <sheet xmlns:r="http://schemas.openxmlformats.org/officeDocument/2006/relationships" name="PREPAID EXPENSES AND OTHER CU_2" sheetId="47" state="visible" r:id="rId47"/>
    <sheet xmlns:r="http://schemas.openxmlformats.org/officeDocument/2006/relationships" name="PROPERTY AND EQUIPMENT (Tables)" sheetId="48" state="visible" r:id="rId48"/>
    <sheet xmlns:r="http://schemas.openxmlformats.org/officeDocument/2006/relationships" name="RIGHT OF USE ASSET AND LEASE _2" sheetId="49" state="visible" r:id="rId49"/>
    <sheet xmlns:r="http://schemas.openxmlformats.org/officeDocument/2006/relationships" name="INVESTMENTS AT FAIR VALUE (Tabl" sheetId="50" state="visible" r:id="rId50"/>
    <sheet xmlns:r="http://schemas.openxmlformats.org/officeDocument/2006/relationships" name="GOODWILL (Tables)" sheetId="51" state="visible" r:id="rId51"/>
    <sheet xmlns:r="http://schemas.openxmlformats.org/officeDocument/2006/relationships" name="INTANGIBLE ASSETS (Tables)" sheetId="52" state="visible" r:id="rId52"/>
    <sheet xmlns:r="http://schemas.openxmlformats.org/officeDocument/2006/relationships" name="DEFERRED TAX ASSETS AND LIABI_2" sheetId="53" state="visible" r:id="rId53"/>
    <sheet xmlns:r="http://schemas.openxmlformats.org/officeDocument/2006/relationships" name="ACCRUED EXPENSES AND OTHER CU_2" sheetId="54" state="visible" r:id="rId54"/>
    <sheet xmlns:r="http://schemas.openxmlformats.org/officeDocument/2006/relationships" name="DEFERRED REVENUE (Tables)" sheetId="55" state="visible" r:id="rId55"/>
    <sheet xmlns:r="http://schemas.openxmlformats.org/officeDocument/2006/relationships" name="LOANS PAYABLE (Tables)" sheetId="56" state="visible" r:id="rId56"/>
    <sheet xmlns:r="http://schemas.openxmlformats.org/officeDocument/2006/relationships" name="LOANS PAYABLE _ RELATED PARTI_2" sheetId="57" state="visible" r:id="rId57"/>
    <sheet xmlns:r="http://schemas.openxmlformats.org/officeDocument/2006/relationships" name="CONVERTIBLE DEBT OBLIGATIONS (T" sheetId="58" state="visible" r:id="rId58"/>
    <sheet xmlns:r="http://schemas.openxmlformats.org/officeDocument/2006/relationships" name="DERIVATIVE LIABILITIES (Tables)" sheetId="59" state="visible" r:id="rId59"/>
    <sheet xmlns:r="http://schemas.openxmlformats.org/officeDocument/2006/relationships" name="EQUITY (Tables)" sheetId="60" state="visible" r:id="rId60"/>
    <sheet xmlns:r="http://schemas.openxmlformats.org/officeDocument/2006/relationships" name="REVENUES (Tables)" sheetId="61" state="visible" r:id="rId61"/>
    <sheet xmlns:r="http://schemas.openxmlformats.org/officeDocument/2006/relationships" name="OTHER OPERATING INCOME (Tables)" sheetId="62" state="visible" r:id="rId62"/>
    <sheet xmlns:r="http://schemas.openxmlformats.org/officeDocument/2006/relationships" name="GENERAL AND ADMINISTRATIVE EX_2" sheetId="63" state="visible" r:id="rId63"/>
    <sheet xmlns:r="http://schemas.openxmlformats.org/officeDocument/2006/relationships" name="INTEREST EXPENSE, NET (Tables)" sheetId="64" state="visible" r:id="rId64"/>
    <sheet xmlns:r="http://schemas.openxmlformats.org/officeDocument/2006/relationships" name="INCOME TAX EXPENSE (Tables)" sheetId="65" state="visible" r:id="rId65"/>
    <sheet xmlns:r="http://schemas.openxmlformats.org/officeDocument/2006/relationships" name="EARNINGS PER SHARE (Tables)" sheetId="66" state="visible" r:id="rId66"/>
    <sheet xmlns:r="http://schemas.openxmlformats.org/officeDocument/2006/relationships" name="FAIR VALUE INFORMATION (Tables)" sheetId="67" state="visible" r:id="rId67"/>
    <sheet xmlns:r="http://schemas.openxmlformats.org/officeDocument/2006/relationships" name="KEY MANAGEMENT COMPENSATION (Ta" sheetId="68" state="visible" r:id="rId68"/>
    <sheet xmlns:r="http://schemas.openxmlformats.org/officeDocument/2006/relationships" name="SEGMENT REPORTING (Tables)" sheetId="69" state="visible" r:id="rId69"/>
    <sheet xmlns:r="http://schemas.openxmlformats.org/officeDocument/2006/relationships" name="BUSINESS ORGANIZATION AND NAT_2" sheetId="70" state="visible" r:id="rId70"/>
    <sheet xmlns:r="http://schemas.openxmlformats.org/officeDocument/2006/relationships" name="SCHEDULE OF USEFUL LIVES OF ITE" sheetId="71" state="visible" r:id="rId71"/>
    <sheet xmlns:r="http://schemas.openxmlformats.org/officeDocument/2006/relationships" name="SCHEDULE OF USEFUL LIFE OF INTA" sheetId="72" state="visible" r:id="rId72"/>
    <sheet xmlns:r="http://schemas.openxmlformats.org/officeDocument/2006/relationships" name="SCHEDULE OF RESTATEMENTS IN THE" sheetId="73" state="visible" r:id="rId73"/>
    <sheet xmlns:r="http://schemas.openxmlformats.org/officeDocument/2006/relationships" name="SUMMARY OF SIGNIFICANT ACCOUN_4" sheetId="74" state="visible" r:id="rId74"/>
    <sheet xmlns:r="http://schemas.openxmlformats.org/officeDocument/2006/relationships" name="SCHEDULE OF THE ALLOCATION OF T" sheetId="75" state="visible" r:id="rId75"/>
    <sheet xmlns:r="http://schemas.openxmlformats.org/officeDocument/2006/relationships" name="SCHEDULE OF ACQUIRED INTANGIBLE" sheetId="76" state="visible" r:id="rId76"/>
    <sheet xmlns:r="http://schemas.openxmlformats.org/officeDocument/2006/relationships" name="SCHEDULE OF OTHER RECEIVABLES (" sheetId="77" state="visible" r:id="rId77"/>
    <sheet xmlns:r="http://schemas.openxmlformats.org/officeDocument/2006/relationships" name="BUSINESS COMBINATIONS (Details " sheetId="78" state="visible" r:id="rId78"/>
    <sheet xmlns:r="http://schemas.openxmlformats.org/officeDocument/2006/relationships" name="SCHEDULE OF DUE FROM RELATED PA" sheetId="79" state="visible" r:id="rId79"/>
    <sheet xmlns:r="http://schemas.openxmlformats.org/officeDocument/2006/relationships" name="SCHEDULE OF INVENTORIES (Detail" sheetId="80" state="visible" r:id="rId80"/>
    <sheet xmlns:r="http://schemas.openxmlformats.org/officeDocument/2006/relationships" name="SUMMARY OF PREPAID EXPENSES AND" sheetId="81" state="visible" r:id="rId81"/>
    <sheet xmlns:r="http://schemas.openxmlformats.org/officeDocument/2006/relationships" name="SCHEDULE OF PROPERTY AND EQUIPM" sheetId="82" state="visible" r:id="rId82"/>
    <sheet xmlns:r="http://schemas.openxmlformats.org/officeDocument/2006/relationships" name="SCHEDULE OF RECONCILIATION OF P" sheetId="83" state="visible" r:id="rId83"/>
    <sheet xmlns:r="http://schemas.openxmlformats.org/officeDocument/2006/relationships" name="SCHEDULE OF CARRYING AMOUNTS OF" sheetId="84" state="visible" r:id="rId84"/>
    <sheet xmlns:r="http://schemas.openxmlformats.org/officeDocument/2006/relationships" name="SCHEDULE OF MATURITY ANALYSIS O" sheetId="85" state="visible" r:id="rId85"/>
    <sheet xmlns:r="http://schemas.openxmlformats.org/officeDocument/2006/relationships" name="SCHEDULE OF INVESTMENT AT FAIR " sheetId="86" state="visible" r:id="rId86"/>
    <sheet xmlns:r="http://schemas.openxmlformats.org/officeDocument/2006/relationships" name="RIGHT OF USE ASSET AND LEASE _3" sheetId="87" state="visible" r:id="rId87"/>
    <sheet xmlns:r="http://schemas.openxmlformats.org/officeDocument/2006/relationships" name="SCHEDULE OF CHANGES IN GOODWILL" sheetId="88" state="visible" r:id="rId88"/>
    <sheet xmlns:r="http://schemas.openxmlformats.org/officeDocument/2006/relationships" name="INVESTMENTS AT FAIR VALUE (Deta" sheetId="89" state="visible" r:id="rId89"/>
    <sheet xmlns:r="http://schemas.openxmlformats.org/officeDocument/2006/relationships" name="SCHEDULE OF RECONCILIATION OF I" sheetId="90" state="visible" r:id="rId90"/>
    <sheet xmlns:r="http://schemas.openxmlformats.org/officeDocument/2006/relationships" name="GOODWILL (Details Narrative)" sheetId="91" state="visible" r:id="rId91"/>
    <sheet xmlns:r="http://schemas.openxmlformats.org/officeDocument/2006/relationships" name="SUMMARY OF DEFERRED TAX ASSETS " sheetId="92" state="visible" r:id="rId92"/>
    <sheet xmlns:r="http://schemas.openxmlformats.org/officeDocument/2006/relationships" name="SUMMARY OF UNUSED TAX LOSSES FO" sheetId="93" state="visible" r:id="rId93"/>
    <sheet xmlns:r="http://schemas.openxmlformats.org/officeDocument/2006/relationships" name="INTANGIBLE ASSETS (Details Narr" sheetId="94" state="visible" r:id="rId94"/>
    <sheet xmlns:r="http://schemas.openxmlformats.org/officeDocument/2006/relationships" name="SUMMARY OF JURISDICTIONS AND TA" sheetId="95" state="visible" r:id="rId95"/>
    <sheet xmlns:r="http://schemas.openxmlformats.org/officeDocument/2006/relationships" name="DEFERRED TAX ASSETS AND LIABI_3" sheetId="96" state="visible" r:id="rId96"/>
    <sheet xmlns:r="http://schemas.openxmlformats.org/officeDocument/2006/relationships" name="SCHEDULE OF ACCRUED EXPENSES AN" sheetId="97" state="visible" r:id="rId97"/>
    <sheet xmlns:r="http://schemas.openxmlformats.org/officeDocument/2006/relationships" name="SUMMARY OF DEFERRED REVENUE (De" sheetId="98" state="visible" r:id="rId98"/>
    <sheet xmlns:r="http://schemas.openxmlformats.org/officeDocument/2006/relationships" name="SCHEDULE OF RECONCILIATION OF D" sheetId="99" state="visible" r:id="rId99"/>
    <sheet xmlns:r="http://schemas.openxmlformats.org/officeDocument/2006/relationships" name="SUMMARY OF LOANS PAYABLE (Detai" sheetId="100" state="visible" r:id="rId100"/>
    <sheet xmlns:r="http://schemas.openxmlformats.org/officeDocument/2006/relationships" name="OTHER NON-CURRENT ASSETS (Detai" sheetId="101" state="visible" r:id="rId101"/>
    <sheet xmlns:r="http://schemas.openxmlformats.org/officeDocument/2006/relationships" name="SCHEDULE OF LINE OF CREDIT FOR " sheetId="102" state="visible" r:id="rId102"/>
    <sheet xmlns:r="http://schemas.openxmlformats.org/officeDocument/2006/relationships" name="LOANS PAYABLE (Details Narrativ" sheetId="103" state="visible" r:id="rId103"/>
    <sheet xmlns:r="http://schemas.openxmlformats.org/officeDocument/2006/relationships" name="SCHEDULE OF LOANS FROM RELATED " sheetId="104" state="visible" r:id="rId104"/>
    <sheet xmlns:r="http://schemas.openxmlformats.org/officeDocument/2006/relationships" name="LOANS PAYABLE _ RELATED PARTI_3" sheetId="105" state="visible" r:id="rId105"/>
    <sheet xmlns:r="http://schemas.openxmlformats.org/officeDocument/2006/relationships" name="SCHEDULE OF CONVERTIBLE DEBT OB" sheetId="106" state="visible" r:id="rId106"/>
    <sheet xmlns:r="http://schemas.openxmlformats.org/officeDocument/2006/relationships" name="CONVERTIBLE DEBT OBLIGATIONS (D" sheetId="107" state="visible" r:id="rId107"/>
    <sheet xmlns:r="http://schemas.openxmlformats.org/officeDocument/2006/relationships" name="SCHEDULE OF DERIVATIVE LIABILIT" sheetId="108" state="visible" r:id="rId108"/>
    <sheet xmlns:r="http://schemas.openxmlformats.org/officeDocument/2006/relationships" name="SCHEDULE OF DERIVATIVE LIABIL_2" sheetId="109" state="visible" r:id="rId109"/>
    <sheet xmlns:r="http://schemas.openxmlformats.org/officeDocument/2006/relationships" name="SCHEDULE OF CONTINGENT CONSIDER" sheetId="110" state="visible" r:id="rId110"/>
    <sheet xmlns:r="http://schemas.openxmlformats.org/officeDocument/2006/relationships" name="DERIVATIVE LIABILITIES (Details" sheetId="111" state="visible" r:id="rId111"/>
    <sheet xmlns:r="http://schemas.openxmlformats.org/officeDocument/2006/relationships" name="SCHEDULE OF STOCK OPTIONS USING" sheetId="112" state="visible" r:id="rId112"/>
    <sheet xmlns:r="http://schemas.openxmlformats.org/officeDocument/2006/relationships" name="SUMMARY OF OPTION ACTIVITY (Det" sheetId="113" state="visible" r:id="rId113"/>
    <sheet xmlns:r="http://schemas.openxmlformats.org/officeDocument/2006/relationships" name="SCHEDULE OF INFORMATION RELATED" sheetId="114" state="visible" r:id="rId114"/>
    <sheet xmlns:r="http://schemas.openxmlformats.org/officeDocument/2006/relationships" name="SCHEDULE OF DISAGGREGATION OF R" sheetId="115" state="visible" r:id="rId115"/>
    <sheet xmlns:r="http://schemas.openxmlformats.org/officeDocument/2006/relationships" name="SCHEDULE OF OTHER OPERATING INC" sheetId="116" state="visible" r:id="rId116"/>
    <sheet xmlns:r="http://schemas.openxmlformats.org/officeDocument/2006/relationships" name="SCHEDULE OF GENERAL AND ADMINIS" sheetId="117" state="visible" r:id="rId117"/>
    <sheet xmlns:r="http://schemas.openxmlformats.org/officeDocument/2006/relationships" name="SCHEDULE OF COMPANY EARNED INTE" sheetId="118" state="visible" r:id="rId118"/>
    <sheet xmlns:r="http://schemas.openxmlformats.org/officeDocument/2006/relationships" name="SCHEDULE OF PROVISION FOR INCOM" sheetId="119" state="visible" r:id="rId119"/>
    <sheet xmlns:r="http://schemas.openxmlformats.org/officeDocument/2006/relationships" name="SCHEDULE OF RECONCILIATION OF_2" sheetId="120" state="visible" r:id="rId120"/>
    <sheet xmlns:r="http://schemas.openxmlformats.org/officeDocument/2006/relationships" name="SUMMARY OF EARNINGS PER SHARE (" sheetId="121" state="visible" r:id="rId121"/>
    <sheet xmlns:r="http://schemas.openxmlformats.org/officeDocument/2006/relationships" name="SUMMARY OF FINANCIAL ASSETS AND" sheetId="122" state="visible" r:id="rId122"/>
    <sheet xmlns:r="http://schemas.openxmlformats.org/officeDocument/2006/relationships" name="SUMMARY OF COMPENSATION AWARDED" sheetId="123" state="visible" r:id="rId123"/>
    <sheet xmlns:r="http://schemas.openxmlformats.org/officeDocument/2006/relationships" name="SUMMARY OF DETAILED SEGMENT INF" sheetId="124" state="visible" r:id="rId124"/>
    <sheet xmlns:r="http://schemas.openxmlformats.org/officeDocument/2006/relationships" name="SUMMARY OF DETAILED SEGMENT I_2" sheetId="125" state="visible" r:id="rId125"/>
    <sheet xmlns:r="http://schemas.openxmlformats.org/officeDocument/2006/relationships" name="SUMMARY OF REVENUE AND NON-CURR" sheetId="126" state="visible" r:id="rId126"/>
    <sheet xmlns:r="http://schemas.openxmlformats.org/officeDocument/2006/relationships" name="EQUITY (Details Narrative)" sheetId="127" state="visible" r:id="rId127"/>
    <sheet xmlns:r="http://schemas.openxmlformats.org/officeDocument/2006/relationships" name="SCHEDULE OF LOAN PAYABLE TO REL" sheetId="128" state="visible" r:id="rId128"/>
    <sheet xmlns:r="http://schemas.openxmlformats.org/officeDocument/2006/relationships" name="EVENTS AFTER THE REPORTING PE_2" sheetId="129" state="visible" r:id="rId1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R &quot;#,##0_);_(&quot;R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1"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GENIUS
GROUP LIMITED</t>
        </is>
      </c>
    </row>
    <row r="8">
      <c r="A8" s="4" t="inlineStr">
        <is>
          <t>Entity Central Index Key</t>
        </is>
      </c>
      <c r="B8" s="4" t="inlineStr">
        <is>
          <t>0001847806</t>
        </is>
      </c>
    </row>
    <row r="9">
      <c r="A9" s="4" t="inlineStr">
        <is>
          <t>Entity Emerging Growth Company</t>
        </is>
      </c>
      <c r="B9" s="4" t="inlineStr">
        <is>
          <t>true</t>
        </is>
      </c>
    </row>
    <row r="10">
      <c r="A10" s="4" t="inlineStr">
        <is>
          <t>Elected Not To Use the Extended Transition Period</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RECEIV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OTHER RECEIVABLES</t>
        </is>
      </c>
      <c r="B4" s="4" t="inlineStr">
        <is>
          <t xml:space="preserve">NOTE
3 — OTHER RECEIVABLES SCHEDULE OF OTHER RECEIVABLES
June
30. 2023 December 31, 2022
Other receivables (Short term)
GST receivable $ 33,424 $ 64,254
Due from utility companies 45,570 $ 45,570
Other 9,600 10,480
Other receivables (short term) $ 88,594 $ 120,304
Other receivables (Long term)
PJ Finn $ 752,765 $ 718,198
Richard Evans 15,216 14,518
Other Receivables (long term) $ 767,982 $ 732,716
Total Other Receivables $ 856,576 $ 853,020 </t>
        </is>
      </c>
      <c r="C4" s="4" t="inlineStr">
        <is>
          <t xml:space="preserve">NOTE 5 — OTHER RECEIVABLES SCHEDULE OF OTHER RECEIVABLES
As of December 31,
2022 2021
Other receivables (Short term)
GST receivable $ 64,254 $ —
Due from utility companies 45,570 $ —
Other 10,480 66,000
Other receivables (short term) $ 120,304 $ 66,000
Other receivables (Long term)
PJ Finn $ 718,198 $ —
Richard Evans 14,518 —
Other Receivables (long term) $ 732,716 $ —
Total Other Receivables $ 853,020 $ 66,0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MMARY OF LOANS PAYABLE (Details) - USD ($)</t>
        </is>
      </c>
      <c r="B1" s="2" t="inlineStr">
        <is>
          <t>Jun. 30,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Loans payable – current portion</t>
        </is>
      </c>
      <c r="B3" s="5" t="n">
        <v>330108</v>
      </c>
      <c r="C3" s="5" t="n">
        <v>334391</v>
      </c>
      <c r="D3" s="5" t="n">
        <v>65415</v>
      </c>
    </row>
    <row r="4">
      <c r="A4" s="4" t="inlineStr">
        <is>
          <t>Loans payable – non-current portion</t>
        </is>
      </c>
      <c r="B4" s="6" t="n">
        <v>412121</v>
      </c>
      <c r="C4" s="6" t="n">
        <v>428025</v>
      </c>
      <c r="D4" s="6" t="n">
        <v>85858</v>
      </c>
    </row>
    <row r="5">
      <c r="A5" s="4" t="inlineStr">
        <is>
          <t>Total</t>
        </is>
      </c>
      <c r="B5" s="5" t="n">
        <v>742229</v>
      </c>
      <c r="C5" s="5" t="n">
        <v>762416</v>
      </c>
      <c r="D5" s="5" t="n">
        <v>15127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OTHER NON-CURRENT ASSETS (Details Narrative) - USD ($)</t>
        </is>
      </c>
      <c r="B1" s="2" t="inlineStr">
        <is>
          <t>Jun. 30, 2023</t>
        </is>
      </c>
      <c r="C1" s="2" t="inlineStr">
        <is>
          <t>Dec. 31, 2022</t>
        </is>
      </c>
      <c r="D1" s="2" t="inlineStr">
        <is>
          <t>Jun. 30,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Other non-current assets</t>
        </is>
      </c>
      <c r="B3" s="5" t="n">
        <v>26286</v>
      </c>
      <c r="C3" s="5" t="n">
        <v>26108</v>
      </c>
      <c r="D3" s="5" t="n">
        <v>26108</v>
      </c>
      <c r="E3" s="5" t="n">
        <v>5017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INE OF CREDIT FOR WORKING CAPITAL REQUIREMENT (Details) - USD ($)</t>
        </is>
      </c>
      <c r="B1" s="2" t="inlineStr">
        <is>
          <t>12 Months Ended</t>
        </is>
      </c>
    </row>
    <row r="2">
      <c r="B2" s="2" t="inlineStr">
        <is>
          <t>Dec. 31, 2022</t>
        </is>
      </c>
      <c r="C2" s="2" t="inlineStr">
        <is>
          <t>Jun. 30, 2023</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Outstanding</t>
        </is>
      </c>
      <c r="B4" s="5" t="n">
        <v>762416</v>
      </c>
      <c r="C4" s="5" t="n">
        <v>742229</v>
      </c>
      <c r="D4" s="5" t="n">
        <v>151273</v>
      </c>
    </row>
    <row r="5">
      <c r="A5" s="4" t="inlineStr">
        <is>
          <t>Ird loan [member] | Education angels line of credi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Loan Amount</t>
        </is>
      </c>
      <c r="B7" s="5" t="n">
        <v>20063</v>
      </c>
      <c r="C7" s="4" t="inlineStr">
        <is>
          <t xml:space="preserve"> </t>
        </is>
      </c>
      <c r="D7" s="4" t="inlineStr">
        <is>
          <t xml:space="preserve"> </t>
        </is>
      </c>
    </row>
    <row r="8">
      <c r="A8" s="4" t="inlineStr">
        <is>
          <t>Interest Rate</t>
        </is>
      </c>
      <c r="B8" s="9" t="n">
        <v>0.0325</v>
      </c>
      <c r="C8" s="4" t="inlineStr">
        <is>
          <t xml:space="preserve"> </t>
        </is>
      </c>
      <c r="D8" s="4" t="inlineStr">
        <is>
          <t xml:space="preserve"> </t>
        </is>
      </c>
    </row>
    <row r="9">
      <c r="A9" s="4" t="inlineStr">
        <is>
          <t>Outstanding</t>
        </is>
      </c>
      <c r="B9" s="5" t="n">
        <v>16900</v>
      </c>
      <c r="C9" s="4" t="inlineStr">
        <is>
          <t xml:space="preserve"> </t>
        </is>
      </c>
      <c r="D9" s="4" t="inlineStr">
        <is>
          <t xml:space="preserve"> </t>
        </is>
      </c>
    </row>
    <row r="10">
      <c r="A10" s="4" t="inlineStr">
        <is>
          <t>Borrowings start date</t>
        </is>
      </c>
      <c r="B10" s="4" t="inlineStr">
        <is>
          <t>2020</t>
        </is>
      </c>
      <c r="C10" s="4" t="inlineStr">
        <is>
          <t xml:space="preserve"> </t>
        </is>
      </c>
      <c r="D10" s="4" t="inlineStr">
        <is>
          <t xml:space="preserve"> </t>
        </is>
      </c>
    </row>
    <row r="11">
      <c r="A11" s="4" t="inlineStr">
        <is>
          <t>Tensure</t>
        </is>
      </c>
      <c r="B11" s="4" t="inlineStr">
        <is>
          <t>60 months</t>
        </is>
      </c>
      <c r="C11" s="4" t="inlineStr">
        <is>
          <t xml:space="preserve"> </t>
        </is>
      </c>
      <c r="D11" s="4" t="inlineStr">
        <is>
          <t xml:space="preserve"> </t>
        </is>
      </c>
    </row>
    <row r="12">
      <c r="A12" s="4" t="inlineStr">
        <is>
          <t>Juke nwn765 [member] | Education angels line of credi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Loan Amount</t>
        </is>
      </c>
      <c r="B14" s="5" t="n">
        <v>19679</v>
      </c>
      <c r="C14" s="4" t="inlineStr">
        <is>
          <t xml:space="preserve"> </t>
        </is>
      </c>
      <c r="D14" s="4" t="inlineStr">
        <is>
          <t xml:space="preserve"> </t>
        </is>
      </c>
    </row>
    <row r="15">
      <c r="A15" s="4" t="inlineStr">
        <is>
          <t>Interest Rate</t>
        </is>
      </c>
      <c r="B15" s="9" t="n">
        <v>0.013</v>
      </c>
      <c r="C15" s="4" t="inlineStr">
        <is>
          <t xml:space="preserve"> </t>
        </is>
      </c>
      <c r="D15" s="4" t="inlineStr">
        <is>
          <t xml:space="preserve"> </t>
        </is>
      </c>
    </row>
    <row r="16">
      <c r="A16" s="4" t="inlineStr">
        <is>
          <t>Outstanding</t>
        </is>
      </c>
      <c r="B16" s="5" t="n">
        <v>12254</v>
      </c>
      <c r="C16" s="4" t="inlineStr">
        <is>
          <t xml:space="preserve"> </t>
        </is>
      </c>
      <c r="D16" s="4" t="inlineStr">
        <is>
          <t xml:space="preserve"> </t>
        </is>
      </c>
    </row>
    <row r="17">
      <c r="A17" s="4" t="inlineStr">
        <is>
          <t>Borrowings start date</t>
        </is>
      </c>
      <c r="B17" s="4" t="inlineStr">
        <is>
          <t>2021</t>
        </is>
      </c>
      <c r="C17" s="4" t="inlineStr">
        <is>
          <t xml:space="preserve"> </t>
        </is>
      </c>
      <c r="D17" s="4" t="inlineStr">
        <is>
          <t xml:space="preserve"> </t>
        </is>
      </c>
    </row>
    <row r="18">
      <c r="A18" s="4" t="inlineStr">
        <is>
          <t>Tensure</t>
        </is>
      </c>
      <c r="B18" s="4" t="inlineStr">
        <is>
          <t>36 months</t>
        </is>
      </c>
      <c r="C18" s="4" t="inlineStr">
        <is>
          <t xml:space="preserve"> </t>
        </is>
      </c>
      <c r="D18" s="4" t="inlineStr">
        <is>
          <t xml:space="preserve"> </t>
        </is>
      </c>
    </row>
    <row r="19">
      <c r="A19" s="4" t="inlineStr">
        <is>
          <t>Qashqai nwn767 [member] | Education angels line of credit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Loan Amount</t>
        </is>
      </c>
      <c r="B21" s="5" t="n">
        <v>22258</v>
      </c>
      <c r="C21" s="4" t="inlineStr">
        <is>
          <t xml:space="preserve"> </t>
        </is>
      </c>
      <c r="D21" s="4" t="inlineStr">
        <is>
          <t xml:space="preserve"> </t>
        </is>
      </c>
    </row>
    <row r="22">
      <c r="A22" s="4" t="inlineStr">
        <is>
          <t>Interest Rate</t>
        </is>
      </c>
      <c r="B22" s="9" t="n">
        <v>0.012</v>
      </c>
      <c r="C22" s="4" t="inlineStr">
        <is>
          <t xml:space="preserve"> </t>
        </is>
      </c>
      <c r="D22" s="4" t="inlineStr">
        <is>
          <t xml:space="preserve"> </t>
        </is>
      </c>
    </row>
    <row r="23">
      <c r="A23" s="4" t="inlineStr">
        <is>
          <t>Outstanding</t>
        </is>
      </c>
      <c r="B23" s="5" t="n">
        <v>13886</v>
      </c>
      <c r="C23" s="4" t="inlineStr">
        <is>
          <t xml:space="preserve"> </t>
        </is>
      </c>
      <c r="D23" s="4" t="inlineStr">
        <is>
          <t xml:space="preserve"> </t>
        </is>
      </c>
    </row>
    <row r="24">
      <c r="A24" s="4" t="inlineStr">
        <is>
          <t>Borrowings start date</t>
        </is>
      </c>
      <c r="B24" s="4" t="inlineStr">
        <is>
          <t>2021</t>
        </is>
      </c>
      <c r="C24" s="4" t="inlineStr">
        <is>
          <t xml:space="preserve"> </t>
        </is>
      </c>
      <c r="D24" s="4" t="inlineStr">
        <is>
          <t xml:space="preserve"> </t>
        </is>
      </c>
    </row>
    <row r="25">
      <c r="A25" s="4" t="inlineStr">
        <is>
          <t>Tensure</t>
        </is>
      </c>
      <c r="B25" s="4" t="inlineStr">
        <is>
          <t>36 months</t>
        </is>
      </c>
      <c r="C25" s="4" t="inlineStr">
        <is>
          <t xml:space="preserve"> </t>
        </is>
      </c>
      <c r="D25" s="4" t="inlineStr">
        <is>
          <t xml:space="preserve"> </t>
        </is>
      </c>
    </row>
    <row r="26">
      <c r="A26" s="4" t="inlineStr">
        <is>
          <t>Qashqai nwn766 [member] | Education angels line of credi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Loan Amount</t>
        </is>
      </c>
      <c r="B28" s="5" t="n">
        <v>22258</v>
      </c>
      <c r="C28" s="4" t="inlineStr">
        <is>
          <t xml:space="preserve"> </t>
        </is>
      </c>
      <c r="D28" s="4" t="inlineStr">
        <is>
          <t xml:space="preserve"> </t>
        </is>
      </c>
    </row>
    <row r="29">
      <c r="A29" s="4" t="inlineStr">
        <is>
          <t>Interest Rate</t>
        </is>
      </c>
      <c r="B29" s="9" t="n">
        <v>0.012</v>
      </c>
      <c r="C29" s="4" t="inlineStr">
        <is>
          <t xml:space="preserve"> </t>
        </is>
      </c>
      <c r="D29" s="4" t="inlineStr">
        <is>
          <t xml:space="preserve"> </t>
        </is>
      </c>
    </row>
    <row r="30">
      <c r="A30" s="4" t="inlineStr">
        <is>
          <t>Outstanding</t>
        </is>
      </c>
      <c r="B30" s="5" t="n">
        <v>14475</v>
      </c>
      <c r="C30" s="4" t="inlineStr">
        <is>
          <t xml:space="preserve"> </t>
        </is>
      </c>
      <c r="D30" s="4" t="inlineStr">
        <is>
          <t xml:space="preserve"> </t>
        </is>
      </c>
    </row>
    <row r="31">
      <c r="A31" s="4" t="inlineStr">
        <is>
          <t>Borrowings start date</t>
        </is>
      </c>
      <c r="B31" s="4" t="inlineStr">
        <is>
          <t>2022</t>
        </is>
      </c>
      <c r="C31" s="4" t="inlineStr">
        <is>
          <t xml:space="preserve"> </t>
        </is>
      </c>
      <c r="D31" s="4" t="inlineStr">
        <is>
          <t xml:space="preserve"> </t>
        </is>
      </c>
    </row>
    <row r="32">
      <c r="A32" s="4" t="inlineStr">
        <is>
          <t>Tensure</t>
        </is>
      </c>
      <c r="B32" s="4" t="inlineStr">
        <is>
          <t>36 months</t>
        </is>
      </c>
      <c r="C32" s="4" t="inlineStr">
        <is>
          <t xml:space="preserve"> </t>
        </is>
      </c>
      <c r="D32" s="4" t="inlineStr">
        <is>
          <t xml:space="preserve"> </t>
        </is>
      </c>
    </row>
    <row r="33">
      <c r="A33" s="4" t="inlineStr">
        <is>
          <t>Lloyds cbil [member] | Mastermind principles and property investors network line of credit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Loan Amount</t>
        </is>
      </c>
      <c r="B35" s="5" t="n">
        <v>239540</v>
      </c>
      <c r="C35" s="4" t="inlineStr">
        <is>
          <t xml:space="preserve"> </t>
        </is>
      </c>
      <c r="D35" s="4" t="inlineStr">
        <is>
          <t xml:space="preserve"> </t>
        </is>
      </c>
    </row>
    <row r="36">
      <c r="A36" s="4" t="inlineStr">
        <is>
          <t>Interest Rate</t>
        </is>
      </c>
      <c r="B36" s="9" t="n">
        <v>0.028</v>
      </c>
      <c r="C36" s="4" t="inlineStr">
        <is>
          <t xml:space="preserve"> </t>
        </is>
      </c>
      <c r="D36" s="4" t="inlineStr">
        <is>
          <t xml:space="preserve"> </t>
        </is>
      </c>
    </row>
    <row r="37">
      <c r="A37" s="4" t="inlineStr">
        <is>
          <t>Outstanding</t>
        </is>
      </c>
      <c r="B37" s="5" t="n">
        <v>167678</v>
      </c>
      <c r="C37" s="4" t="inlineStr">
        <is>
          <t xml:space="preserve"> </t>
        </is>
      </c>
      <c r="D37" s="4" t="inlineStr">
        <is>
          <t xml:space="preserve"> </t>
        </is>
      </c>
    </row>
    <row r="38">
      <c r="A38" s="4" t="inlineStr">
        <is>
          <t>Borrowings start date</t>
        </is>
      </c>
      <c r="B38" s="4" t="inlineStr">
        <is>
          <t>2020</t>
        </is>
      </c>
      <c r="C38" s="4" t="inlineStr">
        <is>
          <t xml:space="preserve"> </t>
        </is>
      </c>
      <c r="D38" s="4" t="inlineStr">
        <is>
          <t xml:space="preserve"> </t>
        </is>
      </c>
    </row>
    <row r="39">
      <c r="A39" s="4" t="inlineStr">
        <is>
          <t>Tensure</t>
        </is>
      </c>
      <c r="B39" s="4" t="inlineStr">
        <is>
          <t>60 months</t>
        </is>
      </c>
      <c r="C39" s="4" t="inlineStr">
        <is>
          <t xml:space="preserve"> </t>
        </is>
      </c>
      <c r="D39" s="4" t="inlineStr">
        <is>
          <t xml:space="preserve"> </t>
        </is>
      </c>
    </row>
    <row r="40">
      <c r="A40" s="4" t="inlineStr">
        <is>
          <t>Funding circle loan mpl [member] | Mastermind principles and property investors network line of credit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Loan Amount</t>
        </is>
      </c>
      <c r="B42" s="5" t="n">
        <v>380804</v>
      </c>
      <c r="C42" s="4" t="inlineStr">
        <is>
          <t xml:space="preserve"> </t>
        </is>
      </c>
      <c r="D42" s="4" t="inlineStr">
        <is>
          <t xml:space="preserve"> </t>
        </is>
      </c>
    </row>
    <row r="43">
      <c r="A43" s="4" t="inlineStr">
        <is>
          <t>Interest Rate</t>
        </is>
      </c>
      <c r="B43" s="9" t="n">
        <v>0.093</v>
      </c>
      <c r="C43" s="4" t="inlineStr">
        <is>
          <t xml:space="preserve"> </t>
        </is>
      </c>
      <c r="D43" s="4" t="inlineStr">
        <is>
          <t xml:space="preserve"> </t>
        </is>
      </c>
    </row>
    <row r="44">
      <c r="A44" s="4" t="inlineStr">
        <is>
          <t>Outstanding</t>
        </is>
      </c>
      <c r="B44" s="5" t="n">
        <v>305787</v>
      </c>
      <c r="C44" s="4" t="inlineStr">
        <is>
          <t xml:space="preserve"> </t>
        </is>
      </c>
      <c r="D44" s="4" t="inlineStr">
        <is>
          <t xml:space="preserve"> </t>
        </is>
      </c>
    </row>
    <row r="45">
      <c r="A45" s="4" t="inlineStr">
        <is>
          <t>Borrowings start date</t>
        </is>
      </c>
      <c r="B45" s="4" t="inlineStr">
        <is>
          <t>2022</t>
        </is>
      </c>
      <c r="C45" s="4" t="inlineStr">
        <is>
          <t xml:space="preserve"> </t>
        </is>
      </c>
      <c r="D45" s="4" t="inlineStr">
        <is>
          <t xml:space="preserve"> </t>
        </is>
      </c>
    </row>
    <row r="46">
      <c r="A46" s="4" t="inlineStr">
        <is>
          <t>Tensure</t>
        </is>
      </c>
      <c r="B46" s="4" t="inlineStr">
        <is>
          <t>48 months</t>
        </is>
      </c>
      <c r="C46" s="4" t="inlineStr">
        <is>
          <t xml:space="preserve"> </t>
        </is>
      </c>
      <c r="D46" s="4" t="inlineStr">
        <is>
          <t xml:space="preserve"> </t>
        </is>
      </c>
    </row>
    <row r="47">
      <c r="A47" s="4" t="inlineStr">
        <is>
          <t>The funding circle [member] | Mastermind principles and property investors network line of credit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Loan Amount</t>
        </is>
      </c>
      <c r="B49" s="5" t="n">
        <v>116054</v>
      </c>
      <c r="C49" s="4" t="inlineStr">
        <is>
          <t xml:space="preserve"> </t>
        </is>
      </c>
      <c r="D49" s="4" t="inlineStr">
        <is>
          <t xml:space="preserve"> </t>
        </is>
      </c>
    </row>
    <row r="50">
      <c r="A50" s="4" t="inlineStr">
        <is>
          <t>Interest Rate</t>
        </is>
      </c>
      <c r="B50" s="9" t="n">
        <v>0.093</v>
      </c>
      <c r="C50" s="4" t="inlineStr">
        <is>
          <t xml:space="preserve"> </t>
        </is>
      </c>
      <c r="D50" s="4" t="inlineStr">
        <is>
          <t xml:space="preserve"> </t>
        </is>
      </c>
    </row>
    <row r="51">
      <c r="A51" s="4" t="inlineStr">
        <is>
          <t>Outstanding</t>
        </is>
      </c>
      <c r="B51" s="5" t="n">
        <v>93193</v>
      </c>
      <c r="C51" s="4" t="inlineStr">
        <is>
          <t xml:space="preserve"> </t>
        </is>
      </c>
      <c r="D51" s="4" t="inlineStr">
        <is>
          <t xml:space="preserve"> </t>
        </is>
      </c>
    </row>
    <row r="52">
      <c r="A52" s="4" t="inlineStr">
        <is>
          <t>Borrowings start date</t>
        </is>
      </c>
      <c r="B52" s="4" t="inlineStr">
        <is>
          <t>2022</t>
        </is>
      </c>
      <c r="C52" s="4" t="inlineStr">
        <is>
          <t xml:space="preserve"> </t>
        </is>
      </c>
      <c r="D52" s="4" t="inlineStr">
        <is>
          <t xml:space="preserve"> </t>
        </is>
      </c>
    </row>
    <row r="53">
      <c r="A53" s="4" t="inlineStr">
        <is>
          <t>Tensure</t>
        </is>
      </c>
      <c r="B53" s="4" t="inlineStr">
        <is>
          <t>48 months</t>
        </is>
      </c>
      <c r="C53" s="4" t="inlineStr">
        <is>
          <t xml:space="preserve"> </t>
        </is>
      </c>
      <c r="D53" s="4" t="inlineStr">
        <is>
          <t xml:space="preserve"> </t>
        </is>
      </c>
    </row>
    <row r="54">
      <c r="A54" s="4" t="inlineStr">
        <is>
          <t>Lloyds bounce back loan [member] | Mastermind principles and property investors network line of credit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Loan Amount</t>
        </is>
      </c>
      <c r="B56" s="5" t="n">
        <v>51378</v>
      </c>
      <c r="C56" s="4" t="inlineStr">
        <is>
          <t xml:space="preserve"> </t>
        </is>
      </c>
      <c r="D56" s="4" t="inlineStr">
        <is>
          <t xml:space="preserve"> </t>
        </is>
      </c>
    </row>
    <row r="57">
      <c r="A57" s="4" t="inlineStr">
        <is>
          <t>Interest Rate</t>
        </is>
      </c>
      <c r="B57" s="9" t="n">
        <v>0.025</v>
      </c>
      <c r="C57" s="4" t="inlineStr">
        <is>
          <t xml:space="preserve"> </t>
        </is>
      </c>
      <c r="D57" s="4" t="inlineStr">
        <is>
          <t xml:space="preserve"> </t>
        </is>
      </c>
    </row>
    <row r="58">
      <c r="A58" s="4" t="inlineStr">
        <is>
          <t>Outstanding</t>
        </is>
      </c>
      <c r="B58" s="5" t="n">
        <v>41335</v>
      </c>
      <c r="C58" s="4" t="inlineStr">
        <is>
          <t xml:space="preserve"> </t>
        </is>
      </c>
      <c r="D58" s="4" t="inlineStr">
        <is>
          <t xml:space="preserve"> </t>
        </is>
      </c>
    </row>
    <row r="59">
      <c r="A59" s="4" t="inlineStr">
        <is>
          <t>Borrowings start date</t>
        </is>
      </c>
      <c r="B59" s="4" t="inlineStr">
        <is>
          <t>2022</t>
        </is>
      </c>
      <c r="C59" s="4" t="inlineStr">
        <is>
          <t xml:space="preserve"> </t>
        </is>
      </c>
      <c r="D59" s="4" t="inlineStr">
        <is>
          <t xml:space="preserve"> </t>
        </is>
      </c>
    </row>
    <row r="60">
      <c r="A60" s="4" t="inlineStr">
        <is>
          <t>Tensure</t>
        </is>
      </c>
      <c r="B60" s="4" t="inlineStr">
        <is>
          <t>72 months</t>
        </is>
      </c>
      <c r="C60" s="4" t="inlineStr">
        <is>
          <t xml:space="preserve"> </t>
        </is>
      </c>
      <c r="D6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PAYABLE (Details Narrative)</t>
        </is>
      </c>
      <c r="B1" s="2" t="inlineStr">
        <is>
          <t>1 Months Ended</t>
        </is>
      </c>
      <c r="C1" s="2" t="inlineStr">
        <is>
          <t>12 Months Ended</t>
        </is>
      </c>
    </row>
    <row r="2">
      <c r="B2" s="2" t="inlineStr">
        <is>
          <t>Sep. 30, 2019 USD ($)</t>
        </is>
      </c>
      <c r="C2" s="2" t="inlineStr">
        <is>
          <t>Dec. 31, 2022 USD ($)</t>
        </is>
      </c>
      <c r="D2" s="2" t="inlineStr">
        <is>
          <t>Dec. 31, 2022 SGD ($)</t>
        </is>
      </c>
      <c r="E2" s="2" t="inlineStr">
        <is>
          <t>Dec. 31, 2021 USD ($)</t>
        </is>
      </c>
      <c r="F2" s="2" t="inlineStr">
        <is>
          <t>Dec. 31, 2021 SGD ($)</t>
        </is>
      </c>
      <c r="G2" s="2" t="inlineStr">
        <is>
          <t>Sep. 30, 2019 SGD ($)</t>
        </is>
      </c>
    </row>
    <row r="3">
      <c r="A3" s="4" t="inlineStr">
        <is>
          <t>Not later than one yea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nual estimated total principal repayments</t>
        </is>
      </c>
      <c r="B5" s="4" t="inlineStr">
        <is>
          <t xml:space="preserve"> </t>
        </is>
      </c>
      <c r="C5" s="5" t="n">
        <v>361019</v>
      </c>
      <c r="D5" s="4" t="inlineStr">
        <is>
          <t xml:space="preserve"> </t>
        </is>
      </c>
      <c r="E5" s="4" t="inlineStr">
        <is>
          <t xml:space="preserve"> </t>
        </is>
      </c>
      <c r="F5" s="4" t="inlineStr">
        <is>
          <t xml:space="preserve"> </t>
        </is>
      </c>
      <c r="G5" s="4" t="inlineStr">
        <is>
          <t xml:space="preserve"> </t>
        </is>
      </c>
    </row>
    <row r="6">
      <c r="A6" s="4" t="inlineStr">
        <is>
          <t>Later than one year and not later than two yea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estimated total principal repayments</t>
        </is>
      </c>
      <c r="B8" s="4" t="inlineStr">
        <is>
          <t xml:space="preserve"> </t>
        </is>
      </c>
      <c r="C8" s="6" t="n">
        <v>237970</v>
      </c>
      <c r="D8" s="4" t="inlineStr">
        <is>
          <t xml:space="preserve"> </t>
        </is>
      </c>
      <c r="E8" s="4" t="inlineStr">
        <is>
          <t xml:space="preserve"> </t>
        </is>
      </c>
      <c r="F8" s="4" t="inlineStr">
        <is>
          <t xml:space="preserve"> </t>
        </is>
      </c>
      <c r="G8" s="4" t="inlineStr">
        <is>
          <t xml:space="preserve"> </t>
        </is>
      </c>
    </row>
    <row r="9">
      <c r="A9" s="4" t="inlineStr">
        <is>
          <t>Later than two years and not later than three yea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estimated total principal repayments</t>
        </is>
      </c>
      <c r="B11" s="4" t="inlineStr">
        <is>
          <t xml:space="preserve"> </t>
        </is>
      </c>
      <c r="C11" s="6" t="n">
        <v>146893</v>
      </c>
      <c r="D11" s="4" t="inlineStr">
        <is>
          <t xml:space="preserve"> </t>
        </is>
      </c>
      <c r="E11" s="4" t="inlineStr">
        <is>
          <t xml:space="preserve"> </t>
        </is>
      </c>
      <c r="F11" s="4" t="inlineStr">
        <is>
          <t xml:space="preserve"> </t>
        </is>
      </c>
      <c r="G11" s="4" t="inlineStr">
        <is>
          <t xml:space="preserve"> </t>
        </is>
      </c>
    </row>
    <row r="12">
      <c r="A12" s="4" t="inlineStr">
        <is>
          <t>Later than three years and not later than four yea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estimated total principal repayments</t>
        </is>
      </c>
      <c r="B14" s="4" t="inlineStr">
        <is>
          <t xml:space="preserve"> </t>
        </is>
      </c>
      <c r="C14" s="6" t="n">
        <v>8267</v>
      </c>
      <c r="D14" s="4" t="inlineStr">
        <is>
          <t xml:space="preserve"> </t>
        </is>
      </c>
      <c r="E14" s="4" t="inlineStr">
        <is>
          <t xml:space="preserve"> </t>
        </is>
      </c>
      <c r="F14" s="4" t="inlineStr">
        <is>
          <t xml:space="preserve"> </t>
        </is>
      </c>
      <c r="G14" s="4" t="inlineStr">
        <is>
          <t xml:space="preserve"> </t>
        </is>
      </c>
    </row>
    <row r="15">
      <c r="A15" s="4" t="inlineStr">
        <is>
          <t>Later than four years and not later than five yea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estimated total principal repayments</t>
        </is>
      </c>
      <c r="B17" s="4" t="inlineStr">
        <is>
          <t xml:space="preserve"> </t>
        </is>
      </c>
      <c r="C17" s="6" t="n">
        <v>8267</v>
      </c>
      <c r="D17" s="4" t="inlineStr">
        <is>
          <t xml:space="preserve"> </t>
        </is>
      </c>
      <c r="E17" s="4" t="inlineStr">
        <is>
          <t xml:space="preserve"> </t>
        </is>
      </c>
      <c r="F17" s="4" t="inlineStr">
        <is>
          <t xml:space="preserve"> </t>
        </is>
      </c>
      <c r="G17" s="4" t="inlineStr">
        <is>
          <t xml:space="preserve"> </t>
        </is>
      </c>
    </row>
    <row r="18">
      <c r="A18" s="4" t="inlineStr">
        <is>
          <t>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t>
        </is>
      </c>
      <c r="B20" s="5" t="n">
        <v>296912</v>
      </c>
      <c r="C20" s="4" t="inlineStr">
        <is>
          <t xml:space="preserve"> </t>
        </is>
      </c>
      <c r="D20" s="4" t="inlineStr">
        <is>
          <t xml:space="preserve"> </t>
        </is>
      </c>
      <c r="E20" s="4" t="inlineStr">
        <is>
          <t xml:space="preserve"> </t>
        </is>
      </c>
      <c r="F20" s="4" t="inlineStr">
        <is>
          <t xml:space="preserve"> </t>
        </is>
      </c>
      <c r="G20" s="5" t="n">
        <v>400000</v>
      </c>
    </row>
    <row r="21">
      <c r="A21" s="4" t="inlineStr">
        <is>
          <t>Repayment of principal and accrued interest</t>
        </is>
      </c>
      <c r="B21" s="4" t="inlineStr">
        <is>
          <t xml:space="preserve"> </t>
        </is>
      </c>
      <c r="C21" s="5" t="n">
        <v>72492</v>
      </c>
      <c r="D21" s="5" t="n">
        <v>98589</v>
      </c>
      <c r="E21" s="5" t="n">
        <v>67220</v>
      </c>
      <c r="F21" s="5" t="n">
        <v>91063</v>
      </c>
      <c r="G21" s="4" t="inlineStr">
        <is>
          <t xml:space="preserve"> </t>
        </is>
      </c>
    </row>
    <row r="22">
      <c r="A22" s="4" t="inlineStr">
        <is>
          <t>Lines of credit repayable over 36 monthly install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t>
        </is>
      </c>
      <c r="B24" s="5" t="n">
        <v>74228</v>
      </c>
      <c r="C24" s="4" t="inlineStr">
        <is>
          <t xml:space="preserve"> </t>
        </is>
      </c>
      <c r="D24" s="4" t="inlineStr">
        <is>
          <t xml:space="preserve"> </t>
        </is>
      </c>
      <c r="E24" s="4" t="inlineStr">
        <is>
          <t xml:space="preserve"> </t>
        </is>
      </c>
      <c r="F24" s="4" t="inlineStr">
        <is>
          <t xml:space="preserve"> </t>
        </is>
      </c>
      <c r="G24" s="5" t="n">
        <v>100000</v>
      </c>
    </row>
    <row r="25">
      <c r="A25" s="4" t="inlineStr">
        <is>
          <t>Number of monthly installments</t>
        </is>
      </c>
      <c r="B25" s="4" t="inlineStr">
        <is>
          <t>36 month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8" t="n">
        <v>0.08</v>
      </c>
      <c r="C26" s="4" t="inlineStr">
        <is>
          <t xml:space="preserve"> </t>
        </is>
      </c>
      <c r="D26" s="4" t="inlineStr">
        <is>
          <t xml:space="preserve"> </t>
        </is>
      </c>
      <c r="E26" s="4" t="inlineStr">
        <is>
          <t xml:space="preserve"> </t>
        </is>
      </c>
      <c r="F26" s="4" t="inlineStr">
        <is>
          <t xml:space="preserve"> </t>
        </is>
      </c>
      <c r="G26" s="8" t="n">
        <v>0.08</v>
      </c>
    </row>
    <row r="27">
      <c r="A27" s="4" t="inlineStr">
        <is>
          <t>Margin percentage</t>
        </is>
      </c>
      <c r="B27" s="9" t="n">
        <v>0.008800000000000001</v>
      </c>
      <c r="C27" s="4" t="inlineStr">
        <is>
          <t xml:space="preserve"> </t>
        </is>
      </c>
      <c r="D27" s="4" t="inlineStr">
        <is>
          <t xml:space="preserve"> </t>
        </is>
      </c>
      <c r="E27" s="4" t="inlineStr">
        <is>
          <t xml:space="preserve"> </t>
        </is>
      </c>
      <c r="F27" s="4" t="inlineStr">
        <is>
          <t xml:space="preserve"> </t>
        </is>
      </c>
      <c r="G27" s="9" t="n">
        <v>0.008800000000000001</v>
      </c>
    </row>
    <row r="28">
      <c r="A28" s="4" t="inlineStr">
        <is>
          <t>Prepayments fee percentage</t>
        </is>
      </c>
      <c r="B28" s="9" t="n">
        <v>0.068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s of credit repayable over 60 monthly install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t>
        </is>
      </c>
      <c r="B31" s="5" t="n">
        <v>222684</v>
      </c>
      <c r="C31" s="4" t="inlineStr">
        <is>
          <t xml:space="preserve"> </t>
        </is>
      </c>
      <c r="D31" s="4" t="inlineStr">
        <is>
          <t xml:space="preserve"> </t>
        </is>
      </c>
      <c r="E31" s="4" t="inlineStr">
        <is>
          <t xml:space="preserve"> </t>
        </is>
      </c>
      <c r="F31" s="4" t="inlineStr">
        <is>
          <t xml:space="preserve"> </t>
        </is>
      </c>
      <c r="G31" s="5" t="n">
        <v>300000</v>
      </c>
    </row>
    <row r="32">
      <c r="A32" s="4" t="inlineStr">
        <is>
          <t>Number of monthly installments</t>
        </is>
      </c>
      <c r="B32" s="4" t="inlineStr">
        <is>
          <t>60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t>
        </is>
      </c>
      <c r="B33" s="9" t="n">
        <v>0.0625</v>
      </c>
      <c r="C33" s="4" t="inlineStr">
        <is>
          <t xml:space="preserve"> </t>
        </is>
      </c>
      <c r="D33" s="4" t="inlineStr">
        <is>
          <t xml:space="preserve"> </t>
        </is>
      </c>
      <c r="E33" s="4" t="inlineStr">
        <is>
          <t xml:space="preserve"> </t>
        </is>
      </c>
      <c r="F33" s="4" t="inlineStr">
        <is>
          <t xml:space="preserve"> </t>
        </is>
      </c>
      <c r="G33" s="9" t="n">
        <v>0.0625</v>
      </c>
    </row>
  </sheetData>
  <mergeCells count="2">
    <mergeCell ref="A1:A2"/>
    <mergeCell ref="C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OANS FROM RELATED PARTIES (Details) - USD ($)</t>
        </is>
      </c>
      <c r="B1" s="2" t="inlineStr">
        <is>
          <t>Jun. 30,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otal loans payable to related parties</t>
        </is>
      </c>
      <c r="B3" s="5" t="n">
        <v>1020440</v>
      </c>
      <c r="C3" s="5" t="n">
        <v>2933819</v>
      </c>
      <c r="D3" s="4" t="inlineStr">
        <is>
          <t xml:space="preserve"> </t>
        </is>
      </c>
    </row>
    <row r="4">
      <c r="A4" s="4" t="inlineStr">
        <is>
          <t>Subtotal</t>
        </is>
      </c>
      <c r="B4" s="4" t="inlineStr">
        <is>
          <t xml:space="preserve"> </t>
        </is>
      </c>
      <c r="C4" s="6" t="n">
        <v>2933819</v>
      </c>
      <c r="D4" s="5" t="n">
        <v>425551</v>
      </c>
    </row>
    <row r="5">
      <c r="A5" s="4" t="inlineStr">
        <is>
          <t>Other loans payable to related parties, non-current</t>
        </is>
      </c>
      <c r="B5" s="6" t="n">
        <v>1812</v>
      </c>
      <c r="C5" s="6" t="n">
        <v>1729</v>
      </c>
      <c r="D5" s="4" t="inlineStr">
        <is>
          <t xml:space="preserve"> </t>
        </is>
      </c>
    </row>
    <row r="6">
      <c r="A6" s="4" t="inlineStr">
        <is>
          <t>Loan payable to related parties for the acquisition of wealth dynamic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 loans payable to related parties</t>
        </is>
      </c>
      <c r="B8" s="4" t="inlineStr">
        <is>
          <t xml:space="preserve"> </t>
        </is>
      </c>
      <c r="C8" s="4" t="inlineStr">
        <is>
          <t xml:space="preserve"> </t>
        </is>
      </c>
      <c r="D8" s="6" t="n">
        <v>425551</v>
      </c>
    </row>
    <row r="9">
      <c r="A9" s="4" t="inlineStr">
        <is>
          <t>Other loans payable to related parties, non-current</t>
        </is>
      </c>
      <c r="B9" s="4" t="inlineStr">
        <is>
          <t xml:space="preserve"> </t>
        </is>
      </c>
      <c r="C9" s="4" t="inlineStr">
        <is>
          <t xml:space="preserve"> </t>
        </is>
      </c>
      <c r="D9" s="4" t="inlineStr">
        <is>
          <t xml:space="preserve"> </t>
        </is>
      </c>
    </row>
    <row r="10">
      <c r="A10" s="4" t="inlineStr">
        <is>
          <t>Subtotal</t>
        </is>
      </c>
      <c r="B10" s="4" t="inlineStr">
        <is>
          <t xml:space="preserve"> </t>
        </is>
      </c>
      <c r="C10" s="4" t="inlineStr">
        <is>
          <t xml:space="preserve"> </t>
        </is>
      </c>
      <c r="D10" s="6" t="n">
        <v>425551</v>
      </c>
    </row>
    <row r="11">
      <c r="A11" s="4" t="inlineStr">
        <is>
          <t>Other loans payable to related parti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loans payable to related parties</t>
        </is>
      </c>
      <c r="B13" s="6" t="n">
        <v>1018628</v>
      </c>
      <c r="C13" s="6" t="n">
        <v>2932090</v>
      </c>
      <c r="D13" s="4" t="inlineStr">
        <is>
          <t xml:space="preserve"> </t>
        </is>
      </c>
    </row>
    <row r="14">
      <c r="A14" s="4" t="inlineStr">
        <is>
          <t>Other loans payable to related parties, non-current</t>
        </is>
      </c>
      <c r="B14" s="5" t="n">
        <v>1812</v>
      </c>
      <c r="C14" s="6" t="n">
        <v>1729</v>
      </c>
      <c r="D14" s="4" t="inlineStr">
        <is>
          <t xml:space="preserve"> </t>
        </is>
      </c>
    </row>
    <row r="15">
      <c r="A15" s="4" t="inlineStr">
        <is>
          <t>Other loans payable to related parties, non-current</t>
        </is>
      </c>
      <c r="B15" s="4" t="inlineStr">
        <is>
          <t xml:space="preserve"> </t>
        </is>
      </c>
      <c r="C15" s="5" t="n">
        <v>1729</v>
      </c>
      <c r="D1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PAYABLE — RELATED PARTIES (Details Narrative)</t>
        </is>
      </c>
      <c r="B1" s="2" t="inlineStr">
        <is>
          <t>6 Months Ended</t>
        </is>
      </c>
      <c r="C1" s="2" t="inlineStr">
        <is>
          <t>12 Months Ended</t>
        </is>
      </c>
    </row>
    <row r="2">
      <c r="B2" s="2" t="inlineStr">
        <is>
          <t>Jun. 30, 2023 USD ($)</t>
        </is>
      </c>
      <c r="C2" s="2" t="inlineStr">
        <is>
          <t>Dec. 31, 2022 USD ($)</t>
        </is>
      </c>
      <c r="D2" s="2" t="inlineStr">
        <is>
          <t>Dec. 31, 2021 USD ($)</t>
        </is>
      </c>
      <c r="E2" s="2" t="inlineStr">
        <is>
          <t>Mar. 31, 2023 USD ($)</t>
        </is>
      </c>
      <c r="F2" s="2" t="inlineStr">
        <is>
          <t>Nov. 30, 2022 USD ($)</t>
        </is>
      </c>
      <c r="G2" s="2" t="inlineStr">
        <is>
          <t>Nov. 30, 2022 ZAR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payable, related party transactions</t>
        </is>
      </c>
      <c r="B4" s="4" t="inlineStr">
        <is>
          <t xml:space="preserve"> </t>
        </is>
      </c>
      <c r="C4" s="5" t="n">
        <v>2933819</v>
      </c>
      <c r="D4" s="5" t="n">
        <v>425551</v>
      </c>
      <c r="E4" s="4" t="inlineStr">
        <is>
          <t xml:space="preserve"> </t>
        </is>
      </c>
      <c r="F4" s="4" t="inlineStr">
        <is>
          <t xml:space="preserve"> </t>
        </is>
      </c>
      <c r="G4" s="4" t="inlineStr">
        <is>
          <t xml:space="preserve"> </t>
        </is>
      </c>
    </row>
    <row r="5">
      <c r="A5" s="4" t="inlineStr">
        <is>
          <t>Jeff hay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s payable, related party transactions</t>
        </is>
      </c>
      <c r="B7" s="5" t="n">
        <v>435000</v>
      </c>
      <c r="C7" s="6" t="n">
        <v>250000</v>
      </c>
      <c r="D7" s="4" t="inlineStr">
        <is>
          <t xml:space="preserve"> </t>
        </is>
      </c>
      <c r="E7" s="4" t="inlineStr">
        <is>
          <t xml:space="preserve"> </t>
        </is>
      </c>
      <c r="F7" s="4" t="inlineStr">
        <is>
          <t xml:space="preserve"> </t>
        </is>
      </c>
      <c r="G7" s="4" t="inlineStr">
        <is>
          <t xml:space="preserve"> </t>
        </is>
      </c>
    </row>
    <row r="8">
      <c r="A8" s="4" t="inlineStr">
        <is>
          <t>Patrick gentem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s payable, related party transactions</t>
        </is>
      </c>
      <c r="B10" s="6" t="n">
        <v>435000</v>
      </c>
      <c r="C10" s="6" t="n">
        <v>250000</v>
      </c>
      <c r="D10" s="4" t="inlineStr">
        <is>
          <t xml:space="preserve"> </t>
        </is>
      </c>
      <c r="E10" s="4" t="inlineStr">
        <is>
          <t xml:space="preserve"> </t>
        </is>
      </c>
      <c r="F10" s="4" t="inlineStr">
        <is>
          <t xml:space="preserve"> </t>
        </is>
      </c>
      <c r="G10" s="4" t="inlineStr">
        <is>
          <t xml:space="preserve"> </t>
        </is>
      </c>
    </row>
    <row r="11">
      <c r="A11" s="4" t="inlineStr">
        <is>
          <t>Entrepreneurs institu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s payable, related party transactions</t>
        </is>
      </c>
      <c r="B13" s="6" t="n">
        <v>400000</v>
      </c>
      <c r="C13" s="6" t="n">
        <v>400000</v>
      </c>
      <c r="D13" s="4" t="inlineStr">
        <is>
          <t xml:space="preserve"> </t>
        </is>
      </c>
      <c r="E13" s="4" t="inlineStr">
        <is>
          <t xml:space="preserve"> </t>
        </is>
      </c>
      <c r="F13" s="4" t="inlineStr">
        <is>
          <t xml:space="preserve"> </t>
        </is>
      </c>
      <c r="G13" s="4" t="inlineStr">
        <is>
          <t xml:space="preserve"> </t>
        </is>
      </c>
    </row>
    <row r="14">
      <c r="A14" s="4" t="inlineStr">
        <is>
          <t>Revealed film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s payable, related party transactions</t>
        </is>
      </c>
      <c r="B16" s="6" t="n">
        <v>87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repreneurs institute australia pty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vices received related party transactions</t>
        </is>
      </c>
      <c r="B19" s="6" t="n">
        <v>107636</v>
      </c>
      <c r="C19" s="6" t="n">
        <v>325243</v>
      </c>
      <c r="D19" s="6" t="n">
        <v>319464</v>
      </c>
      <c r="E19" s="4" t="inlineStr">
        <is>
          <t xml:space="preserve"> </t>
        </is>
      </c>
      <c r="F19" s="4" t="inlineStr">
        <is>
          <t xml:space="preserve"> </t>
        </is>
      </c>
      <c r="G19" s="4" t="inlineStr">
        <is>
          <t xml:space="preserve"> </t>
        </is>
      </c>
    </row>
    <row r="20">
      <c r="A20" s="4" t="inlineStr">
        <is>
          <t>Geniusu web services india pvt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vices received related party transactions</t>
        </is>
      </c>
      <c r="B22" s="5" t="n">
        <v>103838</v>
      </c>
      <c r="C22" s="6" t="n">
        <v>209322</v>
      </c>
      <c r="D22" s="5" t="n">
        <v>162930</v>
      </c>
      <c r="E22" s="4" t="inlineStr">
        <is>
          <t xml:space="preserve"> </t>
        </is>
      </c>
      <c r="F22" s="4" t="inlineStr">
        <is>
          <t xml:space="preserve"> </t>
        </is>
      </c>
      <c r="G22" s="4" t="inlineStr">
        <is>
          <t xml:space="preserve"> </t>
        </is>
      </c>
    </row>
    <row r="23">
      <c r="A23" s="4" t="inlineStr">
        <is>
          <t>Revealed film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s payable, related party transactions</t>
        </is>
      </c>
      <c r="B25" s="4" t="inlineStr">
        <is>
          <t xml:space="preserve"> </t>
        </is>
      </c>
      <c r="C25" s="6" t="n">
        <v>500000</v>
      </c>
      <c r="D25" s="4" t="inlineStr">
        <is>
          <t xml:space="preserve"> </t>
        </is>
      </c>
      <c r="E25" s="4" t="inlineStr">
        <is>
          <t xml:space="preserve"> </t>
        </is>
      </c>
      <c r="F25" s="4" t="inlineStr">
        <is>
          <t xml:space="preserve"> </t>
        </is>
      </c>
      <c r="G25" s="4" t="inlineStr">
        <is>
          <t xml:space="preserve"> </t>
        </is>
      </c>
    </row>
    <row r="26">
      <c r="A26" s="4" t="inlineStr">
        <is>
          <t>Revealed films [member] | Related pa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interest bearing payable</t>
        </is>
      </c>
      <c r="B28" s="4" t="inlineStr">
        <is>
          <t xml:space="preserve"> </t>
        </is>
      </c>
      <c r="C28" s="5" t="n">
        <v>2000000</v>
      </c>
      <c r="D28" s="4" t="inlineStr">
        <is>
          <t xml:space="preserve"> </t>
        </is>
      </c>
      <c r="E28" s="5" t="n">
        <v>2000000</v>
      </c>
      <c r="F28" s="4" t="inlineStr">
        <is>
          <t xml:space="preserve"> </t>
        </is>
      </c>
      <c r="G28" s="4" t="inlineStr">
        <is>
          <t xml:space="preserve"> </t>
        </is>
      </c>
    </row>
    <row r="29">
      <c r="A29" s="4" t="inlineStr">
        <is>
          <t>ESquared education enterprises pty ltd [member] | Related par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interest bearing payable</t>
        </is>
      </c>
      <c r="B31" s="4" t="inlineStr">
        <is>
          <t xml:space="preserve"> </t>
        </is>
      </c>
      <c r="C31" s="4" t="inlineStr">
        <is>
          <t xml:space="preserve"> </t>
        </is>
      </c>
      <c r="D31" s="4" t="inlineStr">
        <is>
          <t xml:space="preserve"> </t>
        </is>
      </c>
      <c r="E31" s="4" t="inlineStr">
        <is>
          <t xml:space="preserve"> </t>
        </is>
      </c>
      <c r="F31" s="5" t="n">
        <v>299231</v>
      </c>
      <c r="G31" s="11" t="n">
        <v>3600000</v>
      </c>
    </row>
  </sheetData>
  <mergeCells count="3">
    <mergeCell ref="A1:A2"/>
    <mergeCell ref="C1:D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CONVERTIBLE DEBT OBLIGATIONS (Details) - USD ($)</t>
        </is>
      </c>
      <c r="B1" s="2" t="inlineStr">
        <is>
          <t>12 Months Ended</t>
        </is>
      </c>
    </row>
    <row r="2">
      <c r="B2" s="2" t="inlineStr">
        <is>
          <t>Dec. 31, 2022</t>
        </is>
      </c>
      <c r="C2" s="2" t="inlineStr">
        <is>
          <t>Dec. 31, 2021</t>
        </is>
      </c>
      <c r="D2" s="2" t="inlineStr">
        <is>
          <t>Jun. 30, 2023</t>
        </is>
      </c>
    </row>
    <row r="3">
      <c r="A3" s="3" t="inlineStr">
        <is>
          <t>IfrsStatementLineItems [Line Items]</t>
        </is>
      </c>
      <c r="B3" s="4" t="inlineStr">
        <is>
          <t xml:space="preserve"> </t>
        </is>
      </c>
      <c r="C3" s="4" t="inlineStr">
        <is>
          <t xml:space="preserve"> </t>
        </is>
      </c>
      <c r="D3" s="4" t="inlineStr">
        <is>
          <t xml:space="preserve"> </t>
        </is>
      </c>
    </row>
    <row r="4">
      <c r="A4" s="4" t="inlineStr">
        <is>
          <t>Convertible debt obligations, end, net</t>
        </is>
      </c>
      <c r="B4" s="5" t="n">
        <v>7975851</v>
      </c>
      <c r="C4" s="4" t="inlineStr">
        <is>
          <t xml:space="preserve"> </t>
        </is>
      </c>
      <c r="D4" s="4" t="inlineStr">
        <is>
          <t xml:space="preserve"> </t>
        </is>
      </c>
    </row>
    <row r="5">
      <c r="A5" s="4" t="inlineStr">
        <is>
          <t>Convertible debt obligations, end, current portion</t>
        </is>
      </c>
      <c r="B5" s="6" t="n">
        <v>5752328</v>
      </c>
      <c r="C5" s="5" t="n">
        <v>507765</v>
      </c>
      <c r="D5" s="5" t="n">
        <v>3773790</v>
      </c>
    </row>
    <row r="6">
      <c r="A6" s="4" t="inlineStr">
        <is>
          <t>Convertible debt obligations, end, non-current portion</t>
        </is>
      </c>
      <c r="B6" s="6" t="n">
        <v>2223523</v>
      </c>
      <c r="C6" s="6" t="n">
        <v>766245</v>
      </c>
      <c r="D6" s="6" t="n">
        <v>137500</v>
      </c>
    </row>
    <row r="7">
      <c r="A7" s="4" t="inlineStr">
        <is>
          <t>Convertible debt obligations, end, gross</t>
        </is>
      </c>
      <c r="B7" s="6" t="n">
        <v>7975851</v>
      </c>
      <c r="C7" s="4" t="inlineStr">
        <is>
          <t xml:space="preserve"> </t>
        </is>
      </c>
      <c r="D7" s="6" t="n">
        <v>3911290</v>
      </c>
    </row>
    <row r="8">
      <c r="A8" s="4" t="inlineStr">
        <is>
          <t>Convertible deb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nvertible debt obligations, beg, gross</t>
        </is>
      </c>
      <c r="B10" s="6" t="n">
        <v>1274010</v>
      </c>
      <c r="C10" s="6" t="n">
        <v>1531639</v>
      </c>
      <c r="D10" s="4" t="inlineStr">
        <is>
          <t xml:space="preserve"> </t>
        </is>
      </c>
    </row>
    <row r="11">
      <c r="A11" s="4" t="inlineStr">
        <is>
          <t>Addition</t>
        </is>
      </c>
      <c r="B11" s="6" t="n">
        <v>9599390</v>
      </c>
      <c r="C11" s="4" t="inlineStr">
        <is>
          <t xml:space="preserve"> </t>
        </is>
      </c>
      <c r="D11" s="4" t="inlineStr">
        <is>
          <t xml:space="preserve"> </t>
        </is>
      </c>
    </row>
    <row r="12">
      <c r="A12" s="4" t="inlineStr">
        <is>
          <t>Converted to equity</t>
        </is>
      </c>
      <c r="B12" s="6" t="n">
        <v>-459370</v>
      </c>
      <c r="C12" s="6" t="n">
        <v>-257629</v>
      </c>
      <c r="D12" s="4" t="inlineStr">
        <is>
          <t xml:space="preserve"> </t>
        </is>
      </c>
    </row>
    <row r="13">
      <c r="A13" s="4" t="inlineStr">
        <is>
          <t>Converted to short term debt</t>
        </is>
      </c>
      <c r="B13" s="6" t="n">
        <v>-539245</v>
      </c>
      <c r="C13" s="4" t="inlineStr">
        <is>
          <t xml:space="preserve"> </t>
        </is>
      </c>
      <c r="D13" s="4" t="inlineStr">
        <is>
          <t xml:space="preserve"> </t>
        </is>
      </c>
    </row>
    <row r="14">
      <c r="A14" s="4" t="inlineStr">
        <is>
          <t>Repayment</t>
        </is>
      </c>
      <c r="B14" s="6" t="n">
        <v>-509311</v>
      </c>
      <c r="C14" s="4" t="inlineStr">
        <is>
          <t xml:space="preserve"> </t>
        </is>
      </c>
      <c r="D14" s="4" t="inlineStr">
        <is>
          <t xml:space="preserve"> </t>
        </is>
      </c>
    </row>
    <row r="15">
      <c r="A15" s="4" t="inlineStr">
        <is>
          <t>Deferred debt discount and Cost of Fund Raise</t>
        </is>
      </c>
      <c r="B15" s="6" t="n">
        <v>-1389623</v>
      </c>
      <c r="C15" s="4" t="inlineStr">
        <is>
          <t xml:space="preserve"> </t>
        </is>
      </c>
      <c r="D15" s="4" t="inlineStr">
        <is>
          <t xml:space="preserve"> </t>
        </is>
      </c>
    </row>
    <row r="16">
      <c r="A16" s="4" t="inlineStr">
        <is>
          <t>Convertible debt obligations, end, net</t>
        </is>
      </c>
      <c r="B16" s="6" t="n">
        <v>7975851</v>
      </c>
      <c r="C16" s="6" t="n">
        <v>1274010</v>
      </c>
      <c r="D16" s="4" t="inlineStr">
        <is>
          <t xml:space="preserve"> </t>
        </is>
      </c>
    </row>
    <row r="17">
      <c r="A17" s="4" t="inlineStr">
        <is>
          <t>Convertible debt obligations, end, gross</t>
        </is>
      </c>
      <c r="B17" s="5" t="n">
        <v>7975851</v>
      </c>
      <c r="C17" s="5" t="n">
        <v>1274010</v>
      </c>
      <c r="D17" s="5" t="n">
        <v>391129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NVERTIBLE DEBT OBLIGATIONS (Details Narrative) - USD ($)</t>
        </is>
      </c>
      <c r="B1" s="2" t="inlineStr">
        <is>
          <t>1 Months Ended</t>
        </is>
      </c>
      <c r="C1" s="2" t="inlineStr">
        <is>
          <t>6 Months Ended</t>
        </is>
      </c>
      <c r="D1" s="2" t="inlineStr">
        <is>
          <t>12 Months Ended</t>
        </is>
      </c>
    </row>
    <row r="2">
      <c r="B2" s="2" t="inlineStr">
        <is>
          <t>Aug. 31, 2022</t>
        </is>
      </c>
      <c r="C2" s="2" t="inlineStr">
        <is>
          <t>Jun. 30, 2023</t>
        </is>
      </c>
      <c r="D2" s="2" t="inlineStr">
        <is>
          <t>Dec. 31, 2022</t>
        </is>
      </c>
      <c r="E2" s="2" t="inlineStr">
        <is>
          <t>Dec. 31, 2021</t>
        </is>
      </c>
      <c r="F2" s="2" t="inlineStr">
        <is>
          <t>Dec. 31, 2020</t>
        </is>
      </c>
      <c r="G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convertible debt</t>
        </is>
      </c>
      <c r="B4" s="4" t="inlineStr">
        <is>
          <t xml:space="preserve"> </t>
        </is>
      </c>
      <c r="C4" s="5" t="n">
        <v>3911290</v>
      </c>
      <c r="D4" s="5" t="n">
        <v>7975851</v>
      </c>
      <c r="E4" s="4" t="inlineStr">
        <is>
          <t xml:space="preserve"> </t>
        </is>
      </c>
      <c r="F4" s="4" t="inlineStr">
        <is>
          <t xml:space="preserve"> </t>
        </is>
      </c>
      <c r="G4" s="4" t="inlineStr">
        <is>
          <t xml:space="preserve"> </t>
        </is>
      </c>
    </row>
    <row r="5">
      <c r="A5" s="4" t="inlineStr">
        <is>
          <t>Convertible notes 2019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 converted</t>
        </is>
      </c>
      <c r="B7" s="4" t="inlineStr">
        <is>
          <t xml:space="preserve"> </t>
        </is>
      </c>
      <c r="C7" s="4" t="inlineStr">
        <is>
          <t xml:space="preserve"> </t>
        </is>
      </c>
      <c r="D7" s="6" t="n">
        <v>503311</v>
      </c>
      <c r="E7" s="4" t="inlineStr">
        <is>
          <t xml:space="preserve"> </t>
        </is>
      </c>
      <c r="F7" s="4" t="inlineStr">
        <is>
          <t xml:space="preserve"> </t>
        </is>
      </c>
      <c r="G7" s="4" t="inlineStr">
        <is>
          <t xml:space="preserve"> </t>
        </is>
      </c>
    </row>
    <row r="8">
      <c r="A8" s="4" t="inlineStr">
        <is>
          <t>Debt repayment amount</t>
        </is>
      </c>
      <c r="B8" s="4" t="inlineStr">
        <is>
          <t xml:space="preserve"> </t>
        </is>
      </c>
      <c r="C8" s="4" t="inlineStr">
        <is>
          <t xml:space="preserve"> </t>
        </is>
      </c>
      <c r="D8" s="6" t="n">
        <v>4454</v>
      </c>
      <c r="E8" s="4" t="inlineStr">
        <is>
          <t xml:space="preserve"> </t>
        </is>
      </c>
      <c r="F8" s="4" t="inlineStr">
        <is>
          <t xml:space="preserve"> </t>
        </is>
      </c>
      <c r="G8" s="4" t="inlineStr">
        <is>
          <t xml:space="preserve"> </t>
        </is>
      </c>
    </row>
    <row r="9">
      <c r="A9" s="4" t="inlineStr">
        <is>
          <t>Accrued interest converted</t>
        </is>
      </c>
      <c r="B9" s="4" t="inlineStr">
        <is>
          <t xml:space="preserve"> </t>
        </is>
      </c>
      <c r="C9" s="4" t="inlineStr">
        <is>
          <t xml:space="preserve"> </t>
        </is>
      </c>
      <c r="D9" s="5" t="n">
        <v>18</v>
      </c>
      <c r="E9" s="4" t="inlineStr">
        <is>
          <t xml:space="preserve"> </t>
        </is>
      </c>
      <c r="F9" s="4" t="inlineStr">
        <is>
          <t xml:space="preserve"> </t>
        </is>
      </c>
      <c r="G9" s="4" t="inlineStr">
        <is>
          <t xml:space="preserve"> </t>
        </is>
      </c>
    </row>
    <row r="10">
      <c r="A10" s="4" t="inlineStr">
        <is>
          <t>Number of shares issued upon conversion of debt</t>
        </is>
      </c>
      <c r="B10" s="4" t="inlineStr">
        <is>
          <t xml:space="preserve"> </t>
        </is>
      </c>
      <c r="C10" s="4" t="inlineStr">
        <is>
          <t xml:space="preserve"> </t>
        </is>
      </c>
      <c r="D10" s="6" t="n">
        <v>743</v>
      </c>
      <c r="E10" s="4" t="inlineStr">
        <is>
          <t xml:space="preserve"> </t>
        </is>
      </c>
      <c r="F10" s="4" t="inlineStr">
        <is>
          <t xml:space="preserve"> </t>
        </is>
      </c>
      <c r="G10" s="4" t="inlineStr">
        <is>
          <t xml:space="preserve"> </t>
        </is>
      </c>
    </row>
    <row r="11">
      <c r="A11" s="4" t="inlineStr">
        <is>
          <t>Debt conversion unpaid amount</t>
        </is>
      </c>
      <c r="B11" s="4" t="inlineStr">
        <is>
          <t xml:space="preserve"> </t>
        </is>
      </c>
      <c r="C11" s="4" t="inlineStr">
        <is>
          <t xml:space="preserve"> </t>
        </is>
      </c>
      <c r="D11" s="4" t="inlineStr">
        <is>
          <t xml:space="preserve"> </t>
        </is>
      </c>
      <c r="E11" s="5" t="n">
        <v>207765</v>
      </c>
      <c r="F11" s="4" t="inlineStr">
        <is>
          <t xml:space="preserve"> </t>
        </is>
      </c>
      <c r="G11" s="4" t="inlineStr">
        <is>
          <t xml:space="preserve"> </t>
        </is>
      </c>
    </row>
    <row r="12">
      <c r="A12" s="4" t="inlineStr">
        <is>
          <t>Convertible notes 2019 [member] | Entrepreneur resor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 converted</t>
        </is>
      </c>
      <c r="B14" s="4" t="inlineStr">
        <is>
          <t xml:space="preserve"> </t>
        </is>
      </c>
      <c r="C14" s="4" t="inlineStr">
        <is>
          <t xml:space="preserve"> </t>
        </is>
      </c>
      <c r="D14" s="4" t="inlineStr">
        <is>
          <t xml:space="preserve"> </t>
        </is>
      </c>
      <c r="E14" s="4" t="inlineStr">
        <is>
          <t xml:space="preserve"> </t>
        </is>
      </c>
      <c r="F14" s="4" t="inlineStr">
        <is>
          <t xml:space="preserve"> </t>
        </is>
      </c>
      <c r="G14" s="5" t="n">
        <v>2256178</v>
      </c>
    </row>
    <row r="15">
      <c r="A15" s="4" t="inlineStr">
        <is>
          <t>Convertible notes 2019 [member] | Entrepreneur resorts [member]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ar interest at rate</t>
        </is>
      </c>
      <c r="B17" s="4" t="inlineStr">
        <is>
          <t xml:space="preserve"> </t>
        </is>
      </c>
      <c r="C17" s="4" t="inlineStr">
        <is>
          <t xml:space="preserve"> </t>
        </is>
      </c>
      <c r="D17" s="4" t="inlineStr">
        <is>
          <t xml:space="preserve"> </t>
        </is>
      </c>
      <c r="E17" s="4" t="inlineStr">
        <is>
          <t xml:space="preserve"> </t>
        </is>
      </c>
      <c r="F17" s="4" t="inlineStr">
        <is>
          <t xml:space="preserve"> </t>
        </is>
      </c>
      <c r="G17" s="8" t="n">
        <v>0.1</v>
      </c>
    </row>
    <row r="18">
      <c r="A18" s="4" t="inlineStr">
        <is>
          <t>Convertible notes 2019 [member] | Entrepreneur resorts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ar interest at rate</t>
        </is>
      </c>
      <c r="B20" s="4" t="inlineStr">
        <is>
          <t xml:space="preserve"> </t>
        </is>
      </c>
      <c r="C20" s="4" t="inlineStr">
        <is>
          <t xml:space="preserve"> </t>
        </is>
      </c>
      <c r="D20" s="4" t="inlineStr">
        <is>
          <t xml:space="preserve"> </t>
        </is>
      </c>
      <c r="E20" s="4" t="inlineStr">
        <is>
          <t xml:space="preserve"> </t>
        </is>
      </c>
      <c r="F20" s="4" t="inlineStr">
        <is>
          <t xml:space="preserve"> </t>
        </is>
      </c>
      <c r="G20" s="8" t="n">
        <v>0.12</v>
      </c>
    </row>
    <row r="21">
      <c r="A21" s="4" t="inlineStr">
        <is>
          <t>Convertible notes 2019 [member] | Genius group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ncipal amount converted</t>
        </is>
      </c>
      <c r="B23" s="4" t="inlineStr">
        <is>
          <t xml:space="preserve"> </t>
        </is>
      </c>
      <c r="C23" s="4" t="inlineStr">
        <is>
          <t xml:space="preserve"> </t>
        </is>
      </c>
      <c r="D23" s="4" t="inlineStr">
        <is>
          <t xml:space="preserve"> </t>
        </is>
      </c>
      <c r="E23" s="4" t="inlineStr">
        <is>
          <t xml:space="preserve"> </t>
        </is>
      </c>
      <c r="F23" s="5" t="n">
        <v>1819145</v>
      </c>
      <c r="G23" s="4" t="inlineStr">
        <is>
          <t xml:space="preserve"> </t>
        </is>
      </c>
    </row>
    <row r="24">
      <c r="A24" s="4" t="inlineStr">
        <is>
          <t>Convertible note issuances</t>
        </is>
      </c>
      <c r="B24" s="4" t="inlineStr">
        <is>
          <t xml:space="preserve"> </t>
        </is>
      </c>
      <c r="C24" s="4" t="inlineStr">
        <is>
          <t xml:space="preserve"> </t>
        </is>
      </c>
      <c r="D24" s="4" t="inlineStr">
        <is>
          <t xml:space="preserve"> </t>
        </is>
      </c>
      <c r="E24" s="4" t="inlineStr">
        <is>
          <t xml:space="preserve"> </t>
        </is>
      </c>
      <c r="F24" s="5" t="n">
        <v>36383</v>
      </c>
      <c r="G24" s="4" t="inlineStr">
        <is>
          <t xml:space="preserve"> </t>
        </is>
      </c>
    </row>
    <row r="25">
      <c r="A25" s="4" t="inlineStr">
        <is>
          <t>Convertible notes 2019 [member] | Genius group ltd [member] | 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ar interest at rate</t>
        </is>
      </c>
      <c r="B27" s="4" t="inlineStr">
        <is>
          <t xml:space="preserve"> </t>
        </is>
      </c>
      <c r="C27" s="4" t="inlineStr">
        <is>
          <t xml:space="preserve"> </t>
        </is>
      </c>
      <c r="D27" s="4" t="inlineStr">
        <is>
          <t xml:space="preserve"> </t>
        </is>
      </c>
      <c r="E27" s="4" t="inlineStr">
        <is>
          <t xml:space="preserve"> </t>
        </is>
      </c>
      <c r="F27" s="8" t="n">
        <v>0.1</v>
      </c>
      <c r="G27" s="4" t="inlineStr">
        <is>
          <t xml:space="preserve"> </t>
        </is>
      </c>
    </row>
    <row r="28">
      <c r="A28" s="4" t="inlineStr">
        <is>
          <t>Convertible notes 2019 [member] | Genius group ltd [member] | Top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ar interest at rate</t>
        </is>
      </c>
      <c r="B30" s="4" t="inlineStr">
        <is>
          <t xml:space="preserve"> </t>
        </is>
      </c>
      <c r="C30" s="4" t="inlineStr">
        <is>
          <t xml:space="preserve"> </t>
        </is>
      </c>
      <c r="D30" s="4" t="inlineStr">
        <is>
          <t xml:space="preserve"> </t>
        </is>
      </c>
      <c r="E30" s="4" t="inlineStr">
        <is>
          <t xml:space="preserve"> </t>
        </is>
      </c>
      <c r="F30" s="8" t="n">
        <v>0.12</v>
      </c>
      <c r="G30" s="4" t="inlineStr">
        <is>
          <t xml:space="preserve"> </t>
        </is>
      </c>
    </row>
    <row r="31">
      <c r="A31" s="4" t="inlineStr">
        <is>
          <t>Senior secured convertible note [member] | Genius group ltd [member] |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principal amount converted</t>
        </is>
      </c>
      <c r="B33" s="5" t="n">
        <v>18130000</v>
      </c>
      <c r="C33" s="4" t="inlineStr">
        <is>
          <t xml:space="preserve"> </t>
        </is>
      </c>
      <c r="D33" s="6" t="n">
        <v>18130000</v>
      </c>
      <c r="E33" s="4" t="inlineStr">
        <is>
          <t xml:space="preserve"> </t>
        </is>
      </c>
      <c r="F33" s="4" t="inlineStr">
        <is>
          <t xml:space="preserve"> </t>
        </is>
      </c>
      <c r="G33" s="4" t="inlineStr">
        <is>
          <t xml:space="preserve"> </t>
        </is>
      </c>
    </row>
    <row r="34">
      <c r="A34" s="4" t="inlineStr">
        <is>
          <t>Purchase of shares</t>
        </is>
      </c>
      <c r="B34" s="5" t="n">
        <v>17000000</v>
      </c>
      <c r="C34" s="4" t="inlineStr">
        <is>
          <t xml:space="preserve"> </t>
        </is>
      </c>
      <c r="D34" s="5" t="n">
        <v>17000000</v>
      </c>
      <c r="E34" s="4" t="inlineStr">
        <is>
          <t xml:space="preserve"> </t>
        </is>
      </c>
      <c r="F34" s="4" t="inlineStr">
        <is>
          <t xml:space="preserve"> </t>
        </is>
      </c>
      <c r="G34" s="4" t="inlineStr">
        <is>
          <t xml:space="preserve"> </t>
        </is>
      </c>
    </row>
    <row r="35">
      <c r="A35" s="4" t="inlineStr">
        <is>
          <t>Initial fixed price</t>
        </is>
      </c>
      <c r="B35" s="4" t="inlineStr">
        <is>
          <t xml:space="preserve"> </t>
        </is>
      </c>
      <c r="C35" s="4" t="inlineStr">
        <is>
          <t xml:space="preserve"> </t>
        </is>
      </c>
      <c r="D35" s="7" t="n">
        <v>5.17</v>
      </c>
      <c r="E35" s="4" t="inlineStr">
        <is>
          <t xml:space="preserve"> </t>
        </is>
      </c>
      <c r="F35" s="4" t="inlineStr">
        <is>
          <t xml:space="preserve"> </t>
        </is>
      </c>
      <c r="G35" s="4" t="inlineStr">
        <is>
          <t xml:space="preserve"> </t>
        </is>
      </c>
    </row>
    <row r="36">
      <c r="A36" s="4" t="inlineStr">
        <is>
          <t>Convertible notes 202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al amount converted</t>
        </is>
      </c>
      <c r="B38" s="4" t="inlineStr">
        <is>
          <t xml:space="preserve"> </t>
        </is>
      </c>
      <c r="C38" s="4" t="inlineStr">
        <is>
          <t xml:space="preserve"> </t>
        </is>
      </c>
      <c r="D38" s="5" t="n">
        <v>6000</v>
      </c>
      <c r="E38" s="6" t="n">
        <v>161500</v>
      </c>
      <c r="F38" s="4" t="inlineStr">
        <is>
          <t xml:space="preserve"> </t>
        </is>
      </c>
      <c r="G38" s="4" t="inlineStr">
        <is>
          <t xml:space="preserve"> </t>
        </is>
      </c>
    </row>
    <row r="39">
      <c r="A39" s="4" t="inlineStr">
        <is>
          <t>Debt repayment amount</t>
        </is>
      </c>
      <c r="B39" s="4" t="inlineStr">
        <is>
          <t xml:space="preserve"> </t>
        </is>
      </c>
      <c r="C39" s="4" t="inlineStr">
        <is>
          <t xml:space="preserve"> </t>
        </is>
      </c>
      <c r="D39" s="6" t="n">
        <v>221000</v>
      </c>
      <c r="E39" s="4" t="inlineStr">
        <is>
          <t xml:space="preserve"> </t>
        </is>
      </c>
      <c r="F39" s="4" t="inlineStr">
        <is>
          <t xml:space="preserve"> </t>
        </is>
      </c>
      <c r="G39" s="4" t="inlineStr">
        <is>
          <t xml:space="preserve"> </t>
        </is>
      </c>
    </row>
    <row r="40">
      <c r="A40" s="4" t="inlineStr">
        <is>
          <t>Accrued interest converted</t>
        </is>
      </c>
      <c r="B40" s="4" t="inlineStr">
        <is>
          <t xml:space="preserve"> </t>
        </is>
      </c>
      <c r="C40" s="4" t="inlineStr">
        <is>
          <t xml:space="preserve"> </t>
        </is>
      </c>
      <c r="D40" s="5" t="n">
        <v>3764</v>
      </c>
      <c r="E40" s="6" t="n">
        <v>6170</v>
      </c>
      <c r="F40" s="4" t="inlineStr">
        <is>
          <t xml:space="preserve"> </t>
        </is>
      </c>
      <c r="G40" s="4" t="inlineStr">
        <is>
          <t xml:space="preserve"> </t>
        </is>
      </c>
    </row>
    <row r="41">
      <c r="A41" s="4" t="inlineStr">
        <is>
          <t>Number of shares issued upon conversion of debt</t>
        </is>
      </c>
      <c r="B41" s="4" t="inlineStr">
        <is>
          <t xml:space="preserve"> </t>
        </is>
      </c>
      <c r="C41" s="4" t="inlineStr">
        <is>
          <t xml:space="preserve"> </t>
        </is>
      </c>
      <c r="D41" s="6" t="n">
        <v>37463</v>
      </c>
      <c r="E41" s="4" t="inlineStr">
        <is>
          <t xml:space="preserve"> </t>
        </is>
      </c>
      <c r="F41" s="4" t="inlineStr">
        <is>
          <t xml:space="preserve"> </t>
        </is>
      </c>
      <c r="G41" s="4" t="inlineStr">
        <is>
          <t xml:space="preserve"> </t>
        </is>
      </c>
    </row>
    <row r="42">
      <c r="A42" s="4" t="inlineStr">
        <is>
          <t>Debt conversion unpaid amount</t>
        </is>
      </c>
      <c r="B42" s="4" t="inlineStr">
        <is>
          <t xml:space="preserve"> </t>
        </is>
      </c>
      <c r="C42" s="4" t="inlineStr">
        <is>
          <t xml:space="preserve"> </t>
        </is>
      </c>
      <c r="D42" s="5" t="n">
        <v>539245</v>
      </c>
      <c r="E42" s="5" t="n">
        <v>766245</v>
      </c>
      <c r="F42" s="4" t="inlineStr">
        <is>
          <t xml:space="preserve"> </t>
        </is>
      </c>
      <c r="G42" s="4" t="inlineStr">
        <is>
          <t xml:space="preserve"> </t>
        </is>
      </c>
    </row>
    <row r="43">
      <c r="A43" s="4" t="inlineStr">
        <is>
          <t>Convertible notes 2020 [member] | Geniusu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issued upon conversion of debt</t>
        </is>
      </c>
      <c r="B45" s="4" t="inlineStr">
        <is>
          <t xml:space="preserve"> </t>
        </is>
      </c>
      <c r="C45" s="4" t="inlineStr">
        <is>
          <t xml:space="preserve"> </t>
        </is>
      </c>
      <c r="D45" s="4" t="inlineStr">
        <is>
          <t xml:space="preserve"> </t>
        </is>
      </c>
      <c r="E45" s="6" t="n">
        <v>13306</v>
      </c>
      <c r="F45" s="4" t="inlineStr">
        <is>
          <t xml:space="preserve"> </t>
        </is>
      </c>
      <c r="G45" s="4" t="inlineStr">
        <is>
          <t xml:space="preserve"> </t>
        </is>
      </c>
    </row>
    <row r="46">
      <c r="A46" s="4" t="inlineStr">
        <is>
          <t>Convertible notes 2020 [member] | Geniusu limited [member] | Bottom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t>
        </is>
      </c>
      <c r="B48" s="4" t="inlineStr">
        <is>
          <t xml:space="preserve"> </t>
        </is>
      </c>
      <c r="C48" s="4" t="inlineStr">
        <is>
          <t xml:space="preserve"> </t>
        </is>
      </c>
      <c r="D48" s="4" t="inlineStr">
        <is>
          <t xml:space="preserve"> </t>
        </is>
      </c>
      <c r="E48" s="5" t="n">
        <v>10</v>
      </c>
      <c r="F48" s="4" t="inlineStr">
        <is>
          <t xml:space="preserve"> </t>
        </is>
      </c>
      <c r="G48" s="4" t="inlineStr">
        <is>
          <t xml:space="preserve"> </t>
        </is>
      </c>
    </row>
    <row r="49">
      <c r="A49" s="4" t="inlineStr">
        <is>
          <t>Convertible notes 2020 [member] | Geniusu limited [member] | Top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e price</t>
        </is>
      </c>
      <c r="B51" s="4" t="inlineStr">
        <is>
          <t xml:space="preserve"> </t>
        </is>
      </c>
      <c r="C51" s="4" t="inlineStr">
        <is>
          <t xml:space="preserve"> </t>
        </is>
      </c>
      <c r="D51" s="4" t="inlineStr">
        <is>
          <t xml:space="preserve"> </t>
        </is>
      </c>
      <c r="E51" s="5" t="n">
        <v>15</v>
      </c>
      <c r="F51" s="4" t="inlineStr">
        <is>
          <t xml:space="preserve"> </t>
        </is>
      </c>
      <c r="G51" s="4" t="inlineStr">
        <is>
          <t xml:space="preserve"> </t>
        </is>
      </c>
    </row>
    <row r="52">
      <c r="A52" s="4" t="inlineStr">
        <is>
          <t>Convertible notes 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ggregate principal amount converted</t>
        </is>
      </c>
      <c r="B54" s="4" t="inlineStr">
        <is>
          <t xml:space="preserve"> </t>
        </is>
      </c>
      <c r="C54" s="4" t="inlineStr">
        <is>
          <t xml:space="preserve"> </t>
        </is>
      </c>
      <c r="D54" s="6" t="n">
        <v>707306</v>
      </c>
      <c r="E54" s="4" t="inlineStr">
        <is>
          <t xml:space="preserve"> </t>
        </is>
      </c>
      <c r="F54" s="4" t="inlineStr">
        <is>
          <t xml:space="preserve"> </t>
        </is>
      </c>
      <c r="G54" s="4" t="inlineStr">
        <is>
          <t xml:space="preserve"> </t>
        </is>
      </c>
    </row>
    <row r="55">
      <c r="A55" s="4" t="inlineStr">
        <is>
          <t>Accrued interest converted</t>
        </is>
      </c>
      <c r="B55" s="4" t="inlineStr">
        <is>
          <t xml:space="preserve"> </t>
        </is>
      </c>
      <c r="C55" s="5" t="n">
        <v>6147954</v>
      </c>
      <c r="D55" s="6" t="n">
        <v>235146</v>
      </c>
      <c r="E55" s="4" t="inlineStr">
        <is>
          <t xml:space="preserve"> </t>
        </is>
      </c>
      <c r="F55" s="4" t="inlineStr">
        <is>
          <t xml:space="preserve"> </t>
        </is>
      </c>
      <c r="G55" s="4" t="inlineStr">
        <is>
          <t xml:space="preserve"> </t>
        </is>
      </c>
    </row>
    <row r="56">
      <c r="A56" s="4" t="inlineStr">
        <is>
          <t>Number of shares issued upon conversion of debt</t>
        </is>
      </c>
      <c r="B56" s="4" t="inlineStr">
        <is>
          <t xml:space="preserve"> </t>
        </is>
      </c>
      <c r="C56" s="6" t="n">
        <v>23046941</v>
      </c>
      <c r="D56" s="4" t="inlineStr">
        <is>
          <t xml:space="preserve"> </t>
        </is>
      </c>
      <c r="E56" s="4" t="inlineStr">
        <is>
          <t xml:space="preserve"> </t>
        </is>
      </c>
      <c r="F56" s="4" t="inlineStr">
        <is>
          <t xml:space="preserve"> </t>
        </is>
      </c>
      <c r="G56" s="4" t="inlineStr">
        <is>
          <t xml:space="preserve"> </t>
        </is>
      </c>
    </row>
    <row r="57">
      <c r="A57" s="4" t="inlineStr">
        <is>
          <t>Debt conversion unpaid amount</t>
        </is>
      </c>
      <c r="B57" s="4" t="inlineStr">
        <is>
          <t xml:space="preserve"> </t>
        </is>
      </c>
      <c r="C57" s="4" t="inlineStr">
        <is>
          <t xml:space="preserve"> </t>
        </is>
      </c>
      <c r="D57" s="5" t="n">
        <v>7975851</v>
      </c>
      <c r="E57" s="5" t="n">
        <v>0</v>
      </c>
      <c r="F57" s="4" t="inlineStr">
        <is>
          <t xml:space="preserve"> </t>
        </is>
      </c>
      <c r="G57" s="4" t="inlineStr">
        <is>
          <t xml:space="preserve"> </t>
        </is>
      </c>
    </row>
    <row r="58">
      <c r="A58" s="4" t="inlineStr">
        <is>
          <t>Interest</t>
        </is>
      </c>
      <c r="B58" s="4" t="inlineStr">
        <is>
          <t xml:space="preserve"> </t>
        </is>
      </c>
      <c r="C58" s="4" t="inlineStr">
        <is>
          <t xml:space="preserve"> </t>
        </is>
      </c>
      <c r="D58" s="6" t="n">
        <v>1515891</v>
      </c>
      <c r="E58" s="4" t="inlineStr">
        <is>
          <t xml:space="preserve"> </t>
        </is>
      </c>
      <c r="F58" s="4" t="inlineStr">
        <is>
          <t xml:space="preserve"> </t>
        </is>
      </c>
      <c r="G58" s="4" t="inlineStr">
        <is>
          <t xml:space="preserve"> </t>
        </is>
      </c>
    </row>
    <row r="59">
      <c r="A59" s="4" t="inlineStr">
        <is>
          <t>Two Thousand Twenty Two Convertible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payment of convertible loan</t>
        </is>
      </c>
      <c r="B61" s="4" t="inlineStr">
        <is>
          <t xml:space="preserve"> </t>
        </is>
      </c>
      <c r="C61" s="5" t="n">
        <v>2004822</v>
      </c>
      <c r="D61" s="4" t="inlineStr">
        <is>
          <t xml:space="preserve"> </t>
        </is>
      </c>
      <c r="E61" s="4" t="inlineStr">
        <is>
          <t xml:space="preserve"> </t>
        </is>
      </c>
      <c r="F61" s="4" t="inlineStr">
        <is>
          <t xml:space="preserve"> </t>
        </is>
      </c>
      <c r="G61" s="4" t="inlineStr">
        <is>
          <t xml:space="preserve"> </t>
        </is>
      </c>
    </row>
    <row r="62">
      <c r="A62" s="4" t="inlineStr">
        <is>
          <t>Two Thousand Twenty Convertible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payment of convertible loan</t>
        </is>
      </c>
      <c r="B64" s="4" t="inlineStr">
        <is>
          <t xml:space="preserve"> </t>
        </is>
      </c>
      <c r="C64" s="5" t="n">
        <v>170000</v>
      </c>
      <c r="D64" s="4" t="inlineStr">
        <is>
          <t xml:space="preserve"> </t>
        </is>
      </c>
      <c r="E64" s="4" t="inlineStr">
        <is>
          <t xml:space="preserve"> </t>
        </is>
      </c>
      <c r="F64" s="4" t="inlineStr">
        <is>
          <t xml:space="preserve"> </t>
        </is>
      </c>
      <c r="G64" s="4" t="inlineStr">
        <is>
          <t xml:space="preserve"> </t>
        </is>
      </c>
    </row>
  </sheetData>
  <mergeCells count="2">
    <mergeCell ref="A1:A2"/>
    <mergeCell ref="D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LIABILITIES (Details) - USD ($)</t>
        </is>
      </c>
      <c r="B1" s="2" t="inlineStr">
        <is>
          <t>Jun. 30, 2023</t>
        </is>
      </c>
      <c r="C1" s="2" t="inlineStr">
        <is>
          <t>Dec. 31, 2022</t>
        </is>
      </c>
    </row>
    <row r="2">
      <c r="A2" s="3" t="inlineStr">
        <is>
          <t>Derivative Liabilities</t>
        </is>
      </c>
      <c r="B2" s="4" t="inlineStr">
        <is>
          <t xml:space="preserve"> </t>
        </is>
      </c>
      <c r="C2" s="4" t="inlineStr">
        <is>
          <t xml:space="preserve"> </t>
        </is>
      </c>
    </row>
    <row r="3">
      <c r="A3" s="4" t="inlineStr">
        <is>
          <t>Options</t>
        </is>
      </c>
      <c r="B3" s="4" t="inlineStr">
        <is>
          <t xml:space="preserve"> </t>
        </is>
      </c>
      <c r="C3" s="5" t="n">
        <v>24</v>
      </c>
    </row>
    <row r="4">
      <c r="A4" s="4" t="inlineStr">
        <is>
          <t>Contingent consideration</t>
        </is>
      </c>
      <c r="B4" s="4" t="inlineStr">
        <is>
          <t xml:space="preserve"> </t>
        </is>
      </c>
      <c r="C4" s="6" t="n">
        <v>12447396</v>
      </c>
    </row>
    <row r="5">
      <c r="A5" s="4" t="inlineStr">
        <is>
          <t>Derivative liabilities</t>
        </is>
      </c>
      <c r="B5" s="5" t="n">
        <v>0</v>
      </c>
      <c r="C5" s="5" t="n">
        <v>3648859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2" customWidth="1" min="2" max="2"/>
  </cols>
  <sheetData>
    <row r="1">
      <c r="A1" s="1" t="inlineStr">
        <is>
          <t>SCHEDULE OF DERIVATIVE LIABILITIES OPTIONS EXPLANATORY (Details)</t>
        </is>
      </c>
      <c r="B1" s="2" t="inlineStr">
        <is>
          <t>Dec. 31, 2022 USD ($)</t>
        </is>
      </c>
    </row>
    <row r="2">
      <c r="A2" s="3" t="inlineStr">
        <is>
          <t>IfrsStatementLineItems [Line Items]</t>
        </is>
      </c>
      <c r="B2" s="4" t="inlineStr">
        <is>
          <t xml:space="preserve"> </t>
        </is>
      </c>
    </row>
    <row r="3">
      <c r="A3" s="4" t="inlineStr">
        <is>
          <t>Adjustments</t>
        </is>
      </c>
      <c r="B3" s="5" t="n">
        <v>24</v>
      </c>
    </row>
    <row r="4">
      <c r="A4" s="4" t="inlineStr">
        <is>
          <t>Written put options [member]</t>
        </is>
      </c>
      <c r="B4" s="4" t="inlineStr">
        <is>
          <t xml:space="preserve"> </t>
        </is>
      </c>
    </row>
    <row r="5">
      <c r="A5" s="3" t="inlineStr">
        <is>
          <t>IfrsStatementLineItems [Line Items]</t>
        </is>
      </c>
      <c r="B5" s="4" t="inlineStr">
        <is>
          <t xml:space="preserve"> </t>
        </is>
      </c>
    </row>
    <row r="6">
      <c r="A6" s="4" t="inlineStr">
        <is>
          <t>Acquisition Value</t>
        </is>
      </c>
      <c r="B6" s="6" t="n">
        <v>10551000</v>
      </c>
    </row>
    <row r="7">
      <c r="A7" s="4" t="inlineStr">
        <is>
          <t>Adjustments</t>
        </is>
      </c>
      <c r="B7" s="6" t="n">
        <v>13490198</v>
      </c>
    </row>
    <row r="8">
      <c r="A8" s="4" t="inlineStr">
        <is>
          <t>Adjustments</t>
        </is>
      </c>
      <c r="B8" s="6" t="n">
        <v>24041198</v>
      </c>
    </row>
    <row r="9">
      <c r="A9" s="4" t="inlineStr">
        <is>
          <t>Written put options [member] | Property investors network [member]</t>
        </is>
      </c>
      <c r="B9" s="4" t="inlineStr">
        <is>
          <t xml:space="preserve"> </t>
        </is>
      </c>
    </row>
    <row r="10">
      <c r="A10" s="3" t="inlineStr">
        <is>
          <t>IfrsStatementLineItems [Line Items]</t>
        </is>
      </c>
      <c r="B10" s="4" t="inlineStr">
        <is>
          <t xml:space="preserve"> </t>
        </is>
      </c>
    </row>
    <row r="11">
      <c r="A11" s="4" t="inlineStr">
        <is>
          <t>Acquisition Value</t>
        </is>
      </c>
      <c r="B11" s="6" t="n">
        <v>10100000</v>
      </c>
    </row>
    <row r="12">
      <c r="A12" s="4" t="inlineStr">
        <is>
          <t>Adjustments</t>
        </is>
      </c>
      <c r="B12" s="6" t="n">
        <v>12250000</v>
      </c>
    </row>
    <row r="13">
      <c r="A13" s="4" t="inlineStr">
        <is>
          <t>Adjustments</t>
        </is>
      </c>
      <c r="B13" s="6" t="n">
        <v>22350000</v>
      </c>
    </row>
    <row r="14">
      <c r="A14" s="4" t="inlineStr">
        <is>
          <t>Written put options [member] | ESquared enterprises ltd [Member]</t>
        </is>
      </c>
      <c r="B14" s="4" t="inlineStr">
        <is>
          <t xml:space="preserve"> </t>
        </is>
      </c>
    </row>
    <row r="15">
      <c r="A15" s="3" t="inlineStr">
        <is>
          <t>IfrsStatementLineItems [Line Items]</t>
        </is>
      </c>
      <c r="B15" s="4" t="inlineStr">
        <is>
          <t xml:space="preserve"> </t>
        </is>
      </c>
    </row>
    <row r="16">
      <c r="A16" s="4" t="inlineStr">
        <is>
          <t>Acquisition Value</t>
        </is>
      </c>
      <c r="B16" s="6" t="n">
        <v>451000</v>
      </c>
    </row>
    <row r="17">
      <c r="A17" s="4" t="inlineStr">
        <is>
          <t>Adjustments</t>
        </is>
      </c>
      <c r="B17" s="6" t="n">
        <v>1240198</v>
      </c>
    </row>
    <row r="18">
      <c r="A18" s="4" t="inlineStr">
        <is>
          <t>Adjustments</t>
        </is>
      </c>
      <c r="B18" s="5" t="n">
        <v>169119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UE FROM RELATED PARTY</t>
        </is>
      </c>
      <c r="B1" s="2" t="inlineStr">
        <is>
          <t>6 Months Ended</t>
        </is>
      </c>
      <c r="C1" s="2" t="inlineStr">
        <is>
          <t>12 Months Ended</t>
        </is>
      </c>
    </row>
    <row r="2">
      <c r="B2" s="2" t="inlineStr">
        <is>
          <t>Jun. 30, 2023</t>
        </is>
      </c>
      <c r="C2" s="2" t="inlineStr">
        <is>
          <t>Dec. 31, 2022</t>
        </is>
      </c>
    </row>
    <row r="3">
      <c r="A3" s="3" t="inlineStr">
        <is>
          <t>Due From Related Party</t>
        </is>
      </c>
      <c r="B3" s="4" t="inlineStr">
        <is>
          <t xml:space="preserve"> </t>
        </is>
      </c>
      <c r="C3" s="4" t="inlineStr">
        <is>
          <t xml:space="preserve"> </t>
        </is>
      </c>
    </row>
    <row r="4">
      <c r="A4" s="4" t="inlineStr">
        <is>
          <t>DUE FROM RELATED PARTY</t>
        </is>
      </c>
      <c r="B4" s="4" t="inlineStr">
        <is>
          <t xml:space="preserve">NOTE
4 — DUE FROM RELATED PARTY Due
from related parties as of June 30, 2023 and December 31, 2022 represents amounts receivable from related entities of the Company. The
receivables are unsecured, bear no interest and are due on demand. The due from related parties (Long term) are recoverable within average
life of three years. SCHEDULE
OF DUE FROM RELATED PARTIES
As
of June 30, 2023 As of December 31, 2022
Due from related parties (Short term)
Accounts Receivable – Shareholders $ 86,200 $ 60,280
Due from MSJ Foundation 21,302 102,356
Others 144,558 188,721
Total due from related parties (short term) $ 252,060 $ 351,357
Due from related parties (Long term)
BMV Finance $ 2,068,113 $ 1,973,144
Simon Zutshi 1,350,206 1,268,094
BG3 Ltd. 737,614 703,743
Zutshi LLP 398,417 380,121
Vision1 Investments 293,313 279,845
Crowd Property 272,644 260,124
Throckley 219,057 208,998
Others 103,114 98,187
Property Mastermind International 123,769 116,008
Total due from related parties (long term) $ 5,566,247 $ 5,288,264
Due from related parties $ 5,818,307 $ 5,639,621 </t>
        </is>
      </c>
      <c r="C4" s="4" t="inlineStr">
        <is>
          <t xml:space="preserve">NOTE
6 — DUE FROM RELATED PARTY Due
from related parties as of December 31, 2022 and 2021 represents amounts receivable from related entities of
the Company. The receivables are unsecured, bear no interest and are due on demand. The due from related parties (Long term) are recoverable within average life of three years. SCHEDULE OF DUE FROM RELATED PARTIES
2022 2021
As
of December 31,
2022 2021
Due
from related parties (Short term)
Accounts
Receivable – Shareholders $ 60,280 $ 20,550
Due
from MSJ Foundation 102,356 —
Others 188,721 23,695
Total
due from related parties (short term) $ 351,357 $ 44,245
Due
from related parties (Long term)
BMV
Finance $ 1,973,144 $ —
Simon
Zutshi 1,268,094 —
BG3
Ltd. 703,743 —
Zutshi
LLP 380,121 —
Vision1
Investments 279,845 —
Crowd
Property 260,124 —
Throckley 208,998 —
Others 98,187 —
Property
Mastermind International 116,008 —
Total
due from related parties (long term) $ 5,288,264 $ —
Due
from related parties $ 5,639,621 $ 44,24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CONTINGENT CONSIDERATION EXPLANATORY (Details) - USD ($)</t>
        </is>
      </c>
      <c r="B1" s="2" t="inlineStr">
        <is>
          <t>Dec. 31, 2022</t>
        </is>
      </c>
      <c r="C1" s="2" t="inlineStr">
        <is>
          <t>Oct. 04, 2022</t>
        </is>
      </c>
      <c r="D1" s="2" t="inlineStr">
        <is>
          <t>Apr. 30, 2022</t>
        </is>
      </c>
    </row>
    <row r="2">
      <c r="A2" s="3" t="inlineStr">
        <is>
          <t>IfrsStatementLineItems [Line Items]</t>
        </is>
      </c>
      <c r="B2" s="4" t="inlineStr">
        <is>
          <t xml:space="preserve"> </t>
        </is>
      </c>
      <c r="C2" s="4" t="inlineStr">
        <is>
          <t xml:space="preserve"> </t>
        </is>
      </c>
      <c r="D2" s="4" t="inlineStr">
        <is>
          <t xml:space="preserve"> </t>
        </is>
      </c>
    </row>
    <row r="3">
      <c r="A3" s="4" t="inlineStr">
        <is>
          <t>Closing Value</t>
        </is>
      </c>
      <c r="B3" s="5" t="n">
        <v>12447396</v>
      </c>
      <c r="C3" s="4" t="inlineStr">
        <is>
          <t xml:space="preserve"> </t>
        </is>
      </c>
      <c r="D3" s="4" t="inlineStr">
        <is>
          <t xml:space="preserve"> </t>
        </is>
      </c>
    </row>
    <row r="4">
      <c r="A4" s="4" t="inlineStr">
        <is>
          <t>Revealed film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losing Value</t>
        </is>
      </c>
      <c r="B6" s="4" t="inlineStr">
        <is>
          <t xml:space="preserve"> </t>
        </is>
      </c>
      <c r="C6" s="5" t="n">
        <v>20380397</v>
      </c>
      <c r="D6" s="4" t="inlineStr">
        <is>
          <t xml:space="preserve"> </t>
        </is>
      </c>
    </row>
    <row r="7">
      <c r="A7" s="4" t="inlineStr">
        <is>
          <t>Property investors network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losing Value</t>
        </is>
      </c>
      <c r="B9" s="4" t="inlineStr">
        <is>
          <t xml:space="preserve"> </t>
        </is>
      </c>
      <c r="C9" s="4" t="inlineStr">
        <is>
          <t xml:space="preserve"> </t>
        </is>
      </c>
      <c r="D9" s="5" t="n">
        <v>29655000</v>
      </c>
    </row>
    <row r="10">
      <c r="A10" s="4" t="inlineStr">
        <is>
          <t>Contingent consideration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cquisition Value</t>
        </is>
      </c>
      <c r="B12" s="6" t="n">
        <v>12098396</v>
      </c>
      <c r="C12" s="4" t="inlineStr">
        <is>
          <t xml:space="preserve"> </t>
        </is>
      </c>
      <c r="D12" s="4" t="inlineStr">
        <is>
          <t xml:space="preserve"> </t>
        </is>
      </c>
    </row>
    <row r="13">
      <c r="A13" s="4" t="inlineStr">
        <is>
          <t>Adjustments</t>
        </is>
      </c>
      <c r="B13" s="6" t="n">
        <v>349000</v>
      </c>
      <c r="C13" s="4" t="inlineStr">
        <is>
          <t xml:space="preserve"> </t>
        </is>
      </c>
      <c r="D13" s="4" t="inlineStr">
        <is>
          <t xml:space="preserve"> </t>
        </is>
      </c>
    </row>
    <row r="14">
      <c r="A14" s="4" t="inlineStr">
        <is>
          <t>Closing Value</t>
        </is>
      </c>
      <c r="B14" s="6" t="n">
        <v>12447396</v>
      </c>
      <c r="C14" s="4" t="inlineStr">
        <is>
          <t xml:space="preserve"> </t>
        </is>
      </c>
      <c r="D14" s="4" t="inlineStr">
        <is>
          <t xml:space="preserve"> </t>
        </is>
      </c>
    </row>
    <row r="15">
      <c r="A15" s="4" t="inlineStr">
        <is>
          <t>Contingent consideration [member] | Revealed film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Acquisition Value</t>
        </is>
      </c>
      <c r="B17" s="6" t="n">
        <v>10380396</v>
      </c>
      <c r="C17" s="4" t="inlineStr">
        <is>
          <t xml:space="preserve"> </t>
        </is>
      </c>
      <c r="D17" s="4" t="inlineStr">
        <is>
          <t xml:space="preserve"> </t>
        </is>
      </c>
    </row>
    <row r="18">
      <c r="A18" s="4" t="inlineStr">
        <is>
          <t>Adjustments</t>
        </is>
      </c>
      <c r="B18" s="4" t="inlineStr">
        <is>
          <t xml:space="preserve"> </t>
        </is>
      </c>
      <c r="C18" s="4" t="inlineStr">
        <is>
          <t xml:space="preserve"> </t>
        </is>
      </c>
      <c r="D18" s="4" t="inlineStr">
        <is>
          <t xml:space="preserve"> </t>
        </is>
      </c>
    </row>
    <row r="19">
      <c r="A19" s="4" t="inlineStr">
        <is>
          <t>Closing Value</t>
        </is>
      </c>
      <c r="B19" s="6" t="n">
        <v>10380396</v>
      </c>
      <c r="C19" s="4" t="inlineStr">
        <is>
          <t xml:space="preserve"> </t>
        </is>
      </c>
      <c r="D19" s="4" t="inlineStr">
        <is>
          <t xml:space="preserve"> </t>
        </is>
      </c>
    </row>
    <row r="20">
      <c r="A20" s="4" t="inlineStr">
        <is>
          <t>Contingent consideration [member] | University of antelope valley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Acquisition Value</t>
        </is>
      </c>
      <c r="B22" s="6" t="n">
        <v>1017000</v>
      </c>
      <c r="C22" s="4" t="inlineStr">
        <is>
          <t xml:space="preserve"> </t>
        </is>
      </c>
      <c r="D22" s="4" t="inlineStr">
        <is>
          <t xml:space="preserve"> </t>
        </is>
      </c>
    </row>
    <row r="23">
      <c r="A23" s="4" t="inlineStr">
        <is>
          <t>Adjustments</t>
        </is>
      </c>
      <c r="B23" s="6" t="n">
        <v>191000</v>
      </c>
      <c r="C23" s="4" t="inlineStr">
        <is>
          <t xml:space="preserve"> </t>
        </is>
      </c>
      <c r="D23" s="4" t="inlineStr">
        <is>
          <t xml:space="preserve"> </t>
        </is>
      </c>
    </row>
    <row r="24">
      <c r="A24" s="4" t="inlineStr">
        <is>
          <t>Closing Value</t>
        </is>
      </c>
      <c r="B24" s="6" t="n">
        <v>1208000</v>
      </c>
      <c r="C24" s="4" t="inlineStr">
        <is>
          <t xml:space="preserve"> </t>
        </is>
      </c>
      <c r="D24" s="4" t="inlineStr">
        <is>
          <t xml:space="preserve"> </t>
        </is>
      </c>
    </row>
    <row r="25">
      <c r="A25" s="4" t="inlineStr">
        <is>
          <t>Contingent consideration [member] | Property investors network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Acquisition Value</t>
        </is>
      </c>
      <c r="B27" s="6" t="n">
        <v>701000</v>
      </c>
      <c r="C27" s="4" t="inlineStr">
        <is>
          <t xml:space="preserve"> </t>
        </is>
      </c>
      <c r="D27" s="4" t="inlineStr">
        <is>
          <t xml:space="preserve"> </t>
        </is>
      </c>
    </row>
    <row r="28">
      <c r="A28" s="4" t="inlineStr">
        <is>
          <t>Adjustments</t>
        </is>
      </c>
      <c r="B28" s="6" t="n">
        <v>158000</v>
      </c>
      <c r="C28" s="4" t="inlineStr">
        <is>
          <t xml:space="preserve"> </t>
        </is>
      </c>
      <c r="D28" s="4" t="inlineStr">
        <is>
          <t xml:space="preserve"> </t>
        </is>
      </c>
    </row>
    <row r="29">
      <c r="A29" s="4" t="inlineStr">
        <is>
          <t>Closing Value</t>
        </is>
      </c>
      <c r="B29" s="5" t="n">
        <v>859000</v>
      </c>
      <c r="C29" s="4" t="inlineStr">
        <is>
          <t xml:space="preserve"> </t>
        </is>
      </c>
      <c r="D2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DERIVATIVE LIABILITIES (Details Narrative) - USD ($)</t>
        </is>
      </c>
      <c r="B1" s="2" t="inlineStr">
        <is>
          <t>12 Months Ended</t>
        </is>
      </c>
    </row>
    <row r="2">
      <c r="B2" s="2" t="inlineStr">
        <is>
          <t>Dec. 31, 2022</t>
        </is>
      </c>
      <c r="C2" s="2" t="inlineStr">
        <is>
          <t>Jun. 30, 2023</t>
        </is>
      </c>
    </row>
    <row r="3">
      <c r="A3" s="3" t="inlineStr">
        <is>
          <t>IfrsStatementLineItems [Line Items]</t>
        </is>
      </c>
      <c r="B3" s="4" t="inlineStr">
        <is>
          <t xml:space="preserve"> </t>
        </is>
      </c>
      <c r="C3" s="4" t="inlineStr">
        <is>
          <t xml:space="preserve"> </t>
        </is>
      </c>
    </row>
    <row r="4">
      <c r="A4" s="4" t="inlineStr">
        <is>
          <t>Value of shares held by seller for issuance of options</t>
        </is>
      </c>
      <c r="B4" s="5" t="n">
        <v>10200000</v>
      </c>
      <c r="C4" s="4" t="inlineStr">
        <is>
          <t xml:space="preserve"> </t>
        </is>
      </c>
    </row>
    <row r="5">
      <c r="A5" s="4" t="inlineStr">
        <is>
          <t>Value of shares held by seller for issuance of options</t>
        </is>
      </c>
      <c r="B5" s="5" t="n">
        <v>3000000</v>
      </c>
      <c r="C5" s="4" t="inlineStr">
        <is>
          <t xml:space="preserve"> </t>
        </is>
      </c>
    </row>
    <row r="6">
      <c r="A6" s="4" t="inlineStr">
        <is>
          <t>Description of other inputs to options pricing model, share options granted</t>
        </is>
      </c>
      <c r="B6" s="4" t="inlineStr">
        <is>
          <t>if
the Company’s shares trade below $5.81 ($34.87 pre-split) at the agreed value of $1,907,598 at any given point of time from
the date of commencement to two years. The change in the fair value of the put option is recorded as a gain or loss to revaluation
adjustment of contingent liabilities on the Statement of Operations and Comprehensive Loss during the year 2022.</t>
        </is>
      </c>
      <c r="C6" s="4" t="inlineStr">
        <is>
          <t xml:space="preserve"> </t>
        </is>
      </c>
    </row>
    <row r="7">
      <c r="A7" s="4" t="inlineStr">
        <is>
          <t>Derivative liabilities</t>
        </is>
      </c>
      <c r="B7" s="5" t="n">
        <v>36488594</v>
      </c>
      <c r="C7" s="5" t="n">
        <v>0</v>
      </c>
    </row>
    <row r="8">
      <c r="A8" s="4" t="inlineStr">
        <is>
          <t>Revealed film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escription of contingent consideration</t>
        </is>
      </c>
      <c r="B10" s="4" t="inlineStr">
        <is>
          <t>The company has agreed to pay top up consideration of 1.5X the difference between the revenue in 2023, 2024 and 2025 if
the revenue growth is higher than $7 million and a profit of at least 7%. The revenue growth is calculated as revenue during the year
minus $7 million or previous year’s revenue if the target was met. The consideration will be paid by issuing Company shares in
the assigned ratio for each of the sellers.</t>
        </is>
      </c>
      <c r="C10" s="4" t="inlineStr">
        <is>
          <t xml:space="preserve"> </t>
        </is>
      </c>
    </row>
    <row r="11">
      <c r="A11" s="4" t="inlineStr">
        <is>
          <t>University of antelope valle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escription of contingent consideration</t>
        </is>
      </c>
      <c r="B13" s="4" t="inlineStr">
        <is>
          <t>The
company has agreed to the seller of UAV if the amount of UAV’s total revenue in 2022, 2023 and 2024 is an increase over $9
million during each of the year or subsequent year’s total revenue, then the purchaser shall pay an additional cash of an
amount equal to the total revenue minus $9 million or previous year’s revenue multiplied by two. The consideration is payable
in cash.</t>
        </is>
      </c>
      <c r="C13" s="4" t="inlineStr">
        <is>
          <t xml:space="preserve"> </t>
        </is>
      </c>
    </row>
    <row r="14">
      <c r="A14" s="4" t="inlineStr">
        <is>
          <t>Property investors network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escription of contingent consideration</t>
        </is>
      </c>
      <c r="B16" s="4" t="inlineStr">
        <is>
          <t>The company has agreed to pay the top up consideration if the 2x revenue or 10x EBITDA in 2022, 2023 or 2024
exceeds the purchase price or the previous year’s consideration; the difference between the value will be paid in additional consideration
by 90% in shares and 10% in cash.</t>
        </is>
      </c>
      <c r="C16" s="4" t="inlineStr">
        <is>
          <t xml:space="preserve"> </t>
        </is>
      </c>
    </row>
    <row r="17">
      <c r="A17" s="4" t="inlineStr">
        <is>
          <t>ESquared enterprises lt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Description of contingent consideration</t>
        </is>
      </c>
      <c r="B19" s="4" t="inlineStr">
        <is>
          <t>The company has agreed to pay top up consideration for the year 2022 and 2023 for the positive difference between
2x annual revenue or 10x EBITDA for the financial year minus the hurdle amount which is the revenue or EBITDA for the previous year.</t>
        </is>
      </c>
      <c r="C19"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TOCK OPTIONS USING THE BLACK-SCHOLES OPTION PRICING MODEL AND USED THE ASSUMPTIONS (Detail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9" t="n">
        <v>0.0488</v>
      </c>
      <c r="C4" s="9" t="n">
        <v>0.0441</v>
      </c>
      <c r="D4" s="9" t="n">
        <v>0.0441</v>
      </c>
      <c r="E4" s="9" t="n">
        <v>0.0073</v>
      </c>
    </row>
    <row r="5">
      <c r="A5" s="4" t="inlineStr">
        <is>
          <t>Expected volatility</t>
        </is>
      </c>
      <c r="B5" s="9" t="n">
        <v>1.773</v>
      </c>
      <c r="C5" s="8" t="n">
        <v>0.66</v>
      </c>
      <c r="D5" s="9" t="n">
        <v>1.773</v>
      </c>
      <c r="E5" s="8" t="n">
        <v>0.66</v>
      </c>
    </row>
    <row r="6">
      <c r="A6" s="4" t="inlineStr">
        <is>
          <t>Expected dividends</t>
        </is>
      </c>
      <c r="B6" s="8" t="n">
        <v>0</v>
      </c>
      <c r="C6" s="8" t="n">
        <v>0</v>
      </c>
      <c r="D6" s="8" t="n">
        <v>0</v>
      </c>
      <c r="E6" s="8" t="n">
        <v>0</v>
      </c>
    </row>
    <row r="7">
      <c r="A7" s="4" t="inlineStr">
        <is>
          <t>Bottom of range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ontractual term (years)</t>
        </is>
      </c>
      <c r="B9" s="6" t="n">
        <v>2</v>
      </c>
      <c r="C9" s="6" t="n">
        <v>1</v>
      </c>
      <c r="D9" s="6" t="n">
        <v>1</v>
      </c>
      <c r="E9" s="6" t="n">
        <v>1</v>
      </c>
    </row>
    <row r="10">
      <c r="A10" s="4" t="inlineStr">
        <is>
          <t>Top of range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Contractual term (years)</t>
        </is>
      </c>
      <c r="B12" s="6" t="n">
        <v>4</v>
      </c>
      <c r="C12" s="6" t="n">
        <v>3</v>
      </c>
      <c r="D12" s="6" t="n">
        <v>3</v>
      </c>
      <c r="E12" s="6" t="n">
        <v>3</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4" customWidth="1" min="1" max="1"/>
    <col width="33" customWidth="1" min="2" max="2"/>
    <col width="33" customWidth="1" min="3" max="3"/>
    <col width="33" customWidth="1" min="4" max="4"/>
    <col width="33" customWidth="1" min="5" max="5"/>
  </cols>
  <sheetData>
    <row r="1">
      <c r="A1" s="1" t="inlineStr">
        <is>
          <t>SUMMARY OF OPTION ACTIVITY (Details)</t>
        </is>
      </c>
      <c r="B1" s="2" t="inlineStr">
        <is>
          <t>6 Months Ended</t>
        </is>
      </c>
      <c r="D1" s="2" t="inlineStr">
        <is>
          <t>12 Months Ended</t>
        </is>
      </c>
    </row>
    <row r="2">
      <c r="B2" s="2" t="inlineStr">
        <is>
          <t>Jun. 30, 2023 USD ($) $ / shares</t>
        </is>
      </c>
      <c r="C2" s="2" t="inlineStr">
        <is>
          <t>Jun. 30, 2022 USD ($) $ / shares</t>
        </is>
      </c>
      <c r="D2" s="2" t="inlineStr">
        <is>
          <t>Dec. 31, 2022 USD ($) $ / shares</t>
        </is>
      </c>
      <c r="E2" s="2" t="inlineStr">
        <is>
          <t>Dec. 31, 2021 USD ($)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Outstanding Number of options</t>
        </is>
      </c>
      <c r="B4" s="6" t="n">
        <v>1026520</v>
      </c>
      <c r="C4" s="4" t="inlineStr">
        <is>
          <t xml:space="preserve"> </t>
        </is>
      </c>
      <c r="D4" s="4" t="inlineStr">
        <is>
          <t xml:space="preserve"> </t>
        </is>
      </c>
      <c r="E4" s="4" t="inlineStr">
        <is>
          <t xml:space="preserve"> </t>
        </is>
      </c>
    </row>
    <row r="5">
      <c r="A5" s="4" t="inlineStr">
        <is>
          <t>Weighted average remaining life</t>
        </is>
      </c>
      <c r="B5" s="4" t="inlineStr">
        <is>
          <t>2 years</t>
        </is>
      </c>
      <c r="C5" s="4" t="inlineStr">
        <is>
          <t xml:space="preserve"> </t>
        </is>
      </c>
      <c r="D5" s="4" t="inlineStr">
        <is>
          <t>2 years</t>
        </is>
      </c>
      <c r="E5" s="4" t="inlineStr">
        <is>
          <t xml:space="preserve"> </t>
        </is>
      </c>
    </row>
    <row r="6">
      <c r="A6" s="4" t="inlineStr">
        <is>
          <t>Outstanding Number of options</t>
        </is>
      </c>
      <c r="B6" s="6" t="n">
        <v>1668647</v>
      </c>
      <c r="C6" s="4" t="inlineStr">
        <is>
          <t xml:space="preserve"> </t>
        </is>
      </c>
      <c r="D6" s="6" t="n">
        <v>1026520</v>
      </c>
      <c r="E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Outstanding Number of options</t>
        </is>
      </c>
      <c r="B9" s="6" t="n">
        <v>1026520</v>
      </c>
      <c r="C9" s="6" t="n">
        <v>539760</v>
      </c>
      <c r="D9" s="6" t="n">
        <v>539760</v>
      </c>
      <c r="E9" s="4" t="inlineStr">
        <is>
          <t xml:space="preserve"> </t>
        </is>
      </c>
    </row>
    <row r="10">
      <c r="A10" s="4" t="inlineStr">
        <is>
          <t>Outstanding, beginning balance | $ / shares</t>
        </is>
      </c>
      <c r="B10" s="7" t="n">
        <v>4.38</v>
      </c>
      <c r="C10" s="7" t="n">
        <v>4.74</v>
      </c>
      <c r="D10" s="7" t="n">
        <v>4.74</v>
      </c>
      <c r="E10" s="4" t="inlineStr">
        <is>
          <t xml:space="preserve"> </t>
        </is>
      </c>
    </row>
    <row r="11">
      <c r="A11" s="4" t="inlineStr">
        <is>
          <t>Weighted average remaining life</t>
        </is>
      </c>
      <c r="B11" s="4" t="inlineStr">
        <is>
          <t>3 years</t>
        </is>
      </c>
      <c r="C11" s="4" t="inlineStr">
        <is>
          <t>2 years</t>
        </is>
      </c>
      <c r="D11" s="4" t="inlineStr">
        <is>
          <t>2 years</t>
        </is>
      </c>
      <c r="E11" s="4" t="inlineStr">
        <is>
          <t>1 year</t>
        </is>
      </c>
    </row>
    <row r="12">
      <c r="A12" s="4" t="inlineStr">
        <is>
          <t>Outstanding, beginning balance | $</t>
        </is>
      </c>
      <c r="B12" s="5" t="n">
        <v>0</v>
      </c>
      <c r="C12" s="5" t="n">
        <v>0</v>
      </c>
      <c r="D12" s="5" t="n">
        <v>0</v>
      </c>
      <c r="E12" s="4" t="inlineStr">
        <is>
          <t xml:space="preserve"> </t>
        </is>
      </c>
    </row>
    <row r="13">
      <c r="A13" s="4" t="inlineStr">
        <is>
          <t>Granted</t>
        </is>
      </c>
      <c r="B13" s="6" t="n">
        <v>842127</v>
      </c>
      <c r="C13" s="4" t="inlineStr">
        <is>
          <t xml:space="preserve"> </t>
        </is>
      </c>
      <c r="D13" s="6" t="n">
        <v>560188</v>
      </c>
      <c r="E13" s="4" t="inlineStr">
        <is>
          <t xml:space="preserve"> </t>
        </is>
      </c>
    </row>
    <row r="14">
      <c r="A14" s="4" t="inlineStr">
        <is>
          <t>Granted | $ / shares</t>
        </is>
      </c>
      <c r="B14" s="7" t="n">
        <v>0.83</v>
      </c>
      <c r="C14" s="4" t="inlineStr">
        <is>
          <t xml:space="preserve"> </t>
        </is>
      </c>
      <c r="D14" s="7" t="n">
        <v>4.22</v>
      </c>
      <c r="E14" s="4" t="inlineStr">
        <is>
          <t xml:space="preserve"> </t>
        </is>
      </c>
    </row>
    <row r="15">
      <c r="A15" s="4" t="inlineStr">
        <is>
          <t>Granted weighted average remaining life</t>
        </is>
      </c>
      <c r="B15" s="4" t="inlineStr">
        <is>
          <t>4 years</t>
        </is>
      </c>
      <c r="C15" s="4" t="inlineStr">
        <is>
          <t xml:space="preserve"> </t>
        </is>
      </c>
      <c r="D15" s="4" t="inlineStr">
        <is>
          <t>3 years</t>
        </is>
      </c>
      <c r="E15" s="4" t="inlineStr">
        <is>
          <t xml:space="preserve"> </t>
        </is>
      </c>
    </row>
    <row r="16">
      <c r="A16" s="4" t="inlineStr">
        <is>
          <t>Granted | $</t>
        </is>
      </c>
      <c r="B16" s="5" t="n">
        <v>0</v>
      </c>
      <c r="C16" s="4" t="inlineStr">
        <is>
          <t xml:space="preserve"> </t>
        </is>
      </c>
      <c r="D16" s="5" t="n">
        <v>0</v>
      </c>
      <c r="E16" s="4" t="inlineStr">
        <is>
          <t xml:space="preserve"> </t>
        </is>
      </c>
    </row>
    <row r="17">
      <c r="A17" s="4" t="inlineStr">
        <is>
          <t>Exercised</t>
        </is>
      </c>
      <c r="B17" s="6" t="n">
        <v>-200000</v>
      </c>
      <c r="C17" s="4" t="inlineStr">
        <is>
          <t xml:space="preserve"> </t>
        </is>
      </c>
      <c r="D17" s="6" t="n">
        <v>-73428</v>
      </c>
      <c r="E17" s="4" t="inlineStr">
        <is>
          <t xml:space="preserve"> </t>
        </is>
      </c>
    </row>
    <row r="18">
      <c r="A18" s="4" t="inlineStr">
        <is>
          <t>Exercised | $ / shares</t>
        </is>
      </c>
      <c r="B18" s="7" t="n">
        <v>2.21</v>
      </c>
      <c r="C18" s="4" t="inlineStr">
        <is>
          <t xml:space="preserve"> </t>
        </is>
      </c>
      <c r="D18" s="7" t="n">
        <v>5.81</v>
      </c>
      <c r="E18" s="4" t="inlineStr">
        <is>
          <t xml:space="preserve"> </t>
        </is>
      </c>
    </row>
    <row r="19">
      <c r="A19" s="4" t="inlineStr">
        <is>
          <t>Exercised | $</t>
        </is>
      </c>
      <c r="B19" s="5" t="n">
        <v>0</v>
      </c>
      <c r="C19" s="4" t="inlineStr">
        <is>
          <t xml:space="preserve"> </t>
        </is>
      </c>
      <c r="D19" s="5" t="n">
        <v>0</v>
      </c>
      <c r="E19" s="4" t="inlineStr">
        <is>
          <t xml:space="preserve"> </t>
        </is>
      </c>
    </row>
    <row r="20">
      <c r="A20" s="4" t="inlineStr">
        <is>
          <t>Outstanding Number of options</t>
        </is>
      </c>
      <c r="B20" s="6" t="n">
        <v>1668647</v>
      </c>
      <c r="C20" s="4" t="inlineStr">
        <is>
          <t xml:space="preserve"> </t>
        </is>
      </c>
      <c r="D20" s="6" t="n">
        <v>1026520</v>
      </c>
      <c r="E20" s="6" t="n">
        <v>539760</v>
      </c>
    </row>
    <row r="21">
      <c r="A21" s="4" t="inlineStr">
        <is>
          <t>Outstanding, ending balance | $ / shares</t>
        </is>
      </c>
      <c r="B21" s="7" t="n">
        <v>2.85</v>
      </c>
      <c r="C21" s="4" t="inlineStr">
        <is>
          <t xml:space="preserve"> </t>
        </is>
      </c>
      <c r="D21" s="7" t="n">
        <v>4.38</v>
      </c>
      <c r="E21" s="7" t="n">
        <v>4.74</v>
      </c>
    </row>
    <row r="22">
      <c r="A22" s="4" t="inlineStr">
        <is>
          <t>Outstanding, ending balance | $</t>
        </is>
      </c>
      <c r="B22" s="5" t="n">
        <v>0</v>
      </c>
      <c r="C22" s="4" t="inlineStr">
        <is>
          <t xml:space="preserve"> </t>
        </is>
      </c>
      <c r="D22" s="5" t="n">
        <v>0</v>
      </c>
      <c r="E22" s="5" t="n">
        <v>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CHEDULE OF INFORMATION RELATED TO OPTIONS OUTSTANDING (Details)</t>
        </is>
      </c>
      <c r="B1" s="2" t="inlineStr">
        <is>
          <t>6 Months Ended</t>
        </is>
      </c>
      <c r="C1" s="2" t="inlineStr">
        <is>
          <t>12 Months Ended</t>
        </is>
      </c>
    </row>
    <row r="2">
      <c r="B2" s="2" t="inlineStr">
        <is>
          <t>Jun. 30, 2023 $ / shares</t>
        </is>
      </c>
      <c r="C2" s="2" t="inlineStr">
        <is>
          <t>Dec. 31, 2022 $ / shares</t>
        </is>
      </c>
    </row>
    <row r="3">
      <c r="A3" s="3" t="inlineStr">
        <is>
          <t>IfrsStatementLineItems [Line Items]</t>
        </is>
      </c>
      <c r="B3" s="4" t="inlineStr">
        <is>
          <t xml:space="preserve"> </t>
        </is>
      </c>
      <c r="C3" s="4" t="inlineStr">
        <is>
          <t xml:space="preserve"> </t>
        </is>
      </c>
    </row>
    <row r="4">
      <c r="A4" s="4" t="inlineStr">
        <is>
          <t>Exercise Price</t>
        </is>
      </c>
      <c r="B4" s="7" t="n">
        <v>2.85</v>
      </c>
      <c r="C4" s="7" t="n">
        <v>4.38</v>
      </c>
    </row>
    <row r="5">
      <c r="A5" s="4" t="inlineStr">
        <is>
          <t>Number of share options outstanding</t>
        </is>
      </c>
      <c r="B5" s="6" t="n">
        <v>1668647</v>
      </c>
      <c r="C5" s="6" t="n">
        <v>1026520</v>
      </c>
    </row>
    <row r="6">
      <c r="A6" s="4" t="inlineStr">
        <is>
          <t>Weighted average remaining life</t>
        </is>
      </c>
      <c r="B6" s="4" t="inlineStr">
        <is>
          <t>2 years</t>
        </is>
      </c>
      <c r="C6" s="4" t="inlineStr">
        <is>
          <t>2 years</t>
        </is>
      </c>
    </row>
    <row r="7">
      <c r="A7" s="4" t="inlineStr">
        <is>
          <t>Number of share options exercisable outstanding</t>
        </is>
      </c>
      <c r="B7" s="6" t="n">
        <v>466332</v>
      </c>
      <c r="C7" s="6" t="n">
        <v>466332</v>
      </c>
    </row>
    <row r="8">
      <c r="A8" s="4" t="inlineStr">
        <is>
          <t>2019 share optio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xercise Price</t>
        </is>
      </c>
      <c r="B10" s="7" t="n">
        <v>3.56</v>
      </c>
      <c r="C10" s="7" t="n">
        <v>3.56</v>
      </c>
    </row>
    <row r="11">
      <c r="A11" s="4" t="inlineStr">
        <is>
          <t>Number of share options outstanding</t>
        </is>
      </c>
      <c r="B11" s="6" t="n">
        <v>257478</v>
      </c>
      <c r="C11" s="6" t="n">
        <v>257478</v>
      </c>
    </row>
    <row r="12">
      <c r="A12" s="4" t="inlineStr">
        <is>
          <t>Weighted average remaining life</t>
        </is>
      </c>
      <c r="B12" s="4" t="inlineStr">
        <is>
          <t>1 year</t>
        </is>
      </c>
      <c r="C12" s="4" t="inlineStr">
        <is>
          <t>1 year</t>
        </is>
      </c>
    </row>
    <row r="13">
      <c r="A13" s="4" t="inlineStr">
        <is>
          <t>Number of share options exercisable outstanding</t>
        </is>
      </c>
      <c r="B13" s="6" t="n">
        <v>257478</v>
      </c>
      <c r="C13" s="6" t="n">
        <v>257478</v>
      </c>
    </row>
    <row r="14">
      <c r="A14" s="4" t="inlineStr">
        <is>
          <t>2020 share optio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Exercise Price</t>
        </is>
      </c>
      <c r="B16" s="7" t="n">
        <v>5.81</v>
      </c>
      <c r="C16" s="7" t="n">
        <v>5.81</v>
      </c>
    </row>
    <row r="17">
      <c r="A17" s="4" t="inlineStr">
        <is>
          <t>Number of share options outstanding</t>
        </is>
      </c>
      <c r="B17" s="6" t="n">
        <v>74640</v>
      </c>
      <c r="C17" s="6" t="n">
        <v>74640</v>
      </c>
    </row>
    <row r="18">
      <c r="A18" s="4" t="inlineStr">
        <is>
          <t>Weighted average remaining life</t>
        </is>
      </c>
      <c r="B18" s="4" t="inlineStr">
        <is>
          <t>1 year</t>
        </is>
      </c>
      <c r="C18" s="4" t="inlineStr">
        <is>
          <t>1 year</t>
        </is>
      </c>
    </row>
    <row r="19">
      <c r="A19" s="4" t="inlineStr">
        <is>
          <t>Number of share options exercisable outstanding</t>
        </is>
      </c>
      <c r="B19" s="6" t="n">
        <v>74640</v>
      </c>
      <c r="C19" s="6" t="n">
        <v>74640</v>
      </c>
    </row>
    <row r="20">
      <c r="A20" s="4" t="inlineStr">
        <is>
          <t>2021 share option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Exercise Price</t>
        </is>
      </c>
      <c r="B22" s="7" t="n">
        <v>5.81</v>
      </c>
      <c r="C22" s="7" t="n">
        <v>5.81</v>
      </c>
    </row>
    <row r="23">
      <c r="A23" s="4" t="inlineStr">
        <is>
          <t>Number of share options outstanding</t>
        </is>
      </c>
      <c r="B23" s="6" t="n">
        <v>134214</v>
      </c>
      <c r="C23" s="6" t="n">
        <v>134214</v>
      </c>
    </row>
    <row r="24">
      <c r="A24" s="4" t="inlineStr">
        <is>
          <t>Weighted average remaining life</t>
        </is>
      </c>
      <c r="B24" s="4" t="inlineStr">
        <is>
          <t>3 years</t>
        </is>
      </c>
      <c r="C24" s="4" t="inlineStr">
        <is>
          <t>3 years</t>
        </is>
      </c>
    </row>
    <row r="25">
      <c r="A25" s="4" t="inlineStr">
        <is>
          <t>Number of share options exercisable outstanding</t>
        </is>
      </c>
      <c r="B25" s="6" t="n">
        <v>134214</v>
      </c>
      <c r="C25" s="6" t="n">
        <v>134214</v>
      </c>
    </row>
    <row r="26">
      <c r="A26" s="4" t="inlineStr">
        <is>
          <t>2022 employee grants share option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Exercise Price</t>
        </is>
      </c>
      <c r="B28" s="7" t="n">
        <v>4.22</v>
      </c>
      <c r="C28" s="7" t="n">
        <v>4.22</v>
      </c>
    </row>
    <row r="29">
      <c r="A29" s="4" t="inlineStr">
        <is>
          <t>Number of share options outstanding</t>
        </is>
      </c>
      <c r="B29" s="6" t="n">
        <v>360188</v>
      </c>
      <c r="C29" s="6" t="n">
        <v>560188</v>
      </c>
    </row>
    <row r="30">
      <c r="A30" s="4" t="inlineStr">
        <is>
          <t>Weighted average remaining life</t>
        </is>
      </c>
      <c r="B30" s="4" t="inlineStr">
        <is>
          <t>3 years</t>
        </is>
      </c>
      <c r="C30" s="4" t="inlineStr">
        <is>
          <t>3 years</t>
        </is>
      </c>
    </row>
    <row r="31">
      <c r="A31" s="4" t="inlineStr">
        <is>
          <t>Number of share options exercisable outstanding</t>
        </is>
      </c>
      <c r="B31" s="6" t="n">
        <v>0</v>
      </c>
      <c r="C31" s="6" t="n">
        <v>0</v>
      </c>
    </row>
    <row r="32">
      <c r="A32" s="4" t="inlineStr">
        <is>
          <t>2023 Employee Grants Share Option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Exercise Price</t>
        </is>
      </c>
      <c r="B34" s="7" t="n">
        <v>0.83</v>
      </c>
      <c r="C34" s="4" t="inlineStr">
        <is>
          <t xml:space="preserve"> </t>
        </is>
      </c>
    </row>
    <row r="35">
      <c r="A35" s="4" t="inlineStr">
        <is>
          <t>Number of share options outstanding</t>
        </is>
      </c>
      <c r="B35" s="6" t="n">
        <v>842127</v>
      </c>
      <c r="C35" s="4" t="inlineStr">
        <is>
          <t xml:space="preserve"> </t>
        </is>
      </c>
    </row>
    <row r="36">
      <c r="A36" s="4" t="inlineStr">
        <is>
          <t>Weighted average remaining life</t>
        </is>
      </c>
      <c r="B36" s="4" t="inlineStr">
        <is>
          <t>3 years</t>
        </is>
      </c>
      <c r="C36" s="4" t="inlineStr">
        <is>
          <t xml:space="preserve"> </t>
        </is>
      </c>
    </row>
    <row r="37">
      <c r="A37" s="4" t="inlineStr">
        <is>
          <t>Number of share options exercisable outstanding</t>
        </is>
      </c>
      <c r="B37" s="6" t="n">
        <v>0</v>
      </c>
      <c r="C37"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CHEDULE OF DISAGGREGATION OF REVENUE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 Sale of goods</t>
        </is>
      </c>
      <c r="B4" s="5" t="n">
        <v>1102187</v>
      </c>
      <c r="C4" s="5" t="n">
        <v>1074744</v>
      </c>
      <c r="D4" s="5" t="n">
        <v>2527590</v>
      </c>
      <c r="E4" s="5" t="n">
        <v>3102210</v>
      </c>
    </row>
    <row r="5">
      <c r="A5" s="4" t="inlineStr">
        <is>
          <t>– Rendering of services</t>
        </is>
      </c>
      <c r="B5" s="6" t="n">
        <v>1731747</v>
      </c>
      <c r="C5" s="6" t="n">
        <v>815984</v>
      </c>
      <c r="D5" s="6" t="n">
        <v>2110531</v>
      </c>
      <c r="E5" s="4" t="inlineStr">
        <is>
          <t xml:space="preserve"> </t>
        </is>
      </c>
    </row>
    <row r="6">
      <c r="A6" s="4" t="inlineStr">
        <is>
          <t>Campus sub-total</t>
        </is>
      </c>
      <c r="B6" s="6" t="n">
        <v>2833934</v>
      </c>
      <c r="C6" s="6" t="n">
        <v>1890728</v>
      </c>
      <c r="D6" s="6" t="n">
        <v>4638121</v>
      </c>
      <c r="E6" s="6" t="n">
        <v>3102210</v>
      </c>
    </row>
    <row r="7">
      <c r="A7" s="4" t="inlineStr">
        <is>
          <t>– Digital</t>
        </is>
      </c>
      <c r="B7" s="6" t="n">
        <v>4990143</v>
      </c>
      <c r="C7" s="6" t="n">
        <v>3280664</v>
      </c>
      <c r="D7" s="6" t="n">
        <v>8011319</v>
      </c>
      <c r="E7" s="6" t="n">
        <v>5192594</v>
      </c>
    </row>
    <row r="8">
      <c r="A8" s="4" t="inlineStr">
        <is>
          <t>– In-Person</t>
        </is>
      </c>
      <c r="B8" s="6" t="n">
        <v>3971637</v>
      </c>
      <c r="C8" s="6" t="n">
        <v>171855</v>
      </c>
      <c r="D8" s="6" t="n">
        <v>5544176</v>
      </c>
      <c r="E8" s="4" t="inlineStr">
        <is>
          <t xml:space="preserve"> </t>
        </is>
      </c>
    </row>
    <row r="9">
      <c r="A9" s="4" t="inlineStr">
        <is>
          <t>Education sub-total</t>
        </is>
      </c>
      <c r="B9" s="6" t="n">
        <v>8961780</v>
      </c>
      <c r="C9" s="6" t="n">
        <v>3452519</v>
      </c>
      <c r="D9" s="6" t="n">
        <v>13555495</v>
      </c>
      <c r="E9" s="6" t="n">
        <v>5192594</v>
      </c>
    </row>
    <row r="10">
      <c r="A10" s="4" t="inlineStr">
        <is>
          <t>Total Revenue</t>
        </is>
      </c>
      <c r="B10" s="5" t="n">
        <v>11795714</v>
      </c>
      <c r="C10" s="5" t="n">
        <v>5343247</v>
      </c>
      <c r="D10" s="5" t="n">
        <v>18193616</v>
      </c>
      <c r="E10" s="5" t="n">
        <v>8294804</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CHEDULE OF OTHER OPERATING INCOME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Other income</t>
        </is>
      </c>
      <c r="B4" s="5" t="n">
        <v>1213</v>
      </c>
      <c r="C4" s="5" t="n">
        <v>166001</v>
      </c>
      <c r="D4" s="5" t="n">
        <v>144396</v>
      </c>
      <c r="E4" s="4" t="inlineStr">
        <is>
          <t xml:space="preserve"> </t>
        </is>
      </c>
    </row>
    <row r="5">
      <c r="A5" s="4" t="inlineStr">
        <is>
          <t>Subsidy from government</t>
        </is>
      </c>
      <c r="B5" s="4" t="inlineStr">
        <is>
          <t xml:space="preserve"> </t>
        </is>
      </c>
      <c r="C5" s="4" t="inlineStr">
        <is>
          <t xml:space="preserve"> </t>
        </is>
      </c>
      <c r="D5" s="4" t="inlineStr">
        <is>
          <t xml:space="preserve"> </t>
        </is>
      </c>
      <c r="E5" s="6" t="n">
        <v>490300</v>
      </c>
    </row>
    <row r="6">
      <c r="A6" s="4" t="inlineStr">
        <is>
          <t xml:space="preserve"> Other operating income</t>
        </is>
      </c>
      <c r="B6" s="5" t="n">
        <v>1213</v>
      </c>
      <c r="C6" s="5" t="n">
        <v>166001</v>
      </c>
      <c r="D6" s="5" t="n">
        <v>144396</v>
      </c>
      <c r="E6" s="5" t="n">
        <v>49030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3" customWidth="1" min="6" max="6"/>
  </cols>
  <sheetData>
    <row r="1">
      <c r="A1" s="1" t="inlineStr">
        <is>
          <t>SCHEDULE OF GENERAL AND ADMINISTRATIVE EXPENSE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Salaries, wages, bonuses, and other benefits</t>
        </is>
      </c>
      <c r="B4" s="5" t="n">
        <v>5509045</v>
      </c>
      <c r="C4" s="5" t="n">
        <v>3218370</v>
      </c>
      <c r="D4" s="5" t="n">
        <v>8909585</v>
      </c>
      <c r="E4" s="5" t="n">
        <v>4197397</v>
      </c>
    </row>
    <row r="5">
      <c r="A5" s="4" t="inlineStr">
        <is>
          <t>Professional and consulting fees</t>
        </is>
      </c>
      <c r="B5" s="6" t="n">
        <v>2809490</v>
      </c>
      <c r="C5" s="6" t="n">
        <v>482895</v>
      </c>
      <c r="D5" s="6" t="n">
        <v>2284436</v>
      </c>
      <c r="E5" s="6" t="n">
        <v>660117</v>
      </c>
    </row>
    <row r="6">
      <c r="A6" s="4" t="inlineStr">
        <is>
          <t>Marketing</t>
        </is>
      </c>
      <c r="B6" s="6" t="n">
        <v>1098631</v>
      </c>
      <c r="C6" s="6" t="n">
        <v>86053</v>
      </c>
      <c r="D6" s="6" t="n">
        <v>1917377</v>
      </c>
      <c r="E6" s="6" t="n">
        <v>73277</v>
      </c>
    </row>
    <row r="7">
      <c r="A7" s="4" t="inlineStr">
        <is>
          <t>Other</t>
        </is>
      </c>
      <c r="B7" s="6" t="n">
        <v>1389299</v>
      </c>
      <c r="C7" s="6" t="n">
        <v>272445</v>
      </c>
      <c r="D7" s="6" t="n">
        <v>1559591</v>
      </c>
      <c r="E7" s="6" t="n">
        <v>1151991</v>
      </c>
    </row>
    <row r="8">
      <c r="A8" s="4" t="inlineStr">
        <is>
          <t>Provision for doubtful debts</t>
        </is>
      </c>
      <c r="B8" s="4" t="inlineStr">
        <is>
          <t xml:space="preserve"> </t>
        </is>
      </c>
      <c r="C8" s="4" t="inlineStr">
        <is>
          <t xml:space="preserve"> </t>
        </is>
      </c>
      <c r="D8" s="6" t="n">
        <v>1509486</v>
      </c>
      <c r="E8" s="6" t="n">
        <v>-39108</v>
      </c>
    </row>
    <row r="9">
      <c r="A9" s="4" t="inlineStr">
        <is>
          <t>Stock-based compensation</t>
        </is>
      </c>
      <c r="B9" s="6" t="n">
        <v>402565</v>
      </c>
      <c r="C9" s="6" t="n">
        <v>150317</v>
      </c>
      <c r="D9" s="6" t="n">
        <v>1308784</v>
      </c>
      <c r="E9" s="6" t="n">
        <v>293837</v>
      </c>
    </row>
    <row r="10">
      <c r="A10" s="4" t="inlineStr">
        <is>
          <t>Utilities</t>
        </is>
      </c>
      <c r="B10" s="6" t="n">
        <v>619954</v>
      </c>
      <c r="C10" s="6" t="n">
        <v>378714</v>
      </c>
      <c r="D10" s="6" t="n">
        <v>952056</v>
      </c>
      <c r="E10" s="6" t="n">
        <v>142019</v>
      </c>
    </row>
    <row r="11">
      <c r="A11" s="4" t="inlineStr">
        <is>
          <t>Travel</t>
        </is>
      </c>
      <c r="B11" s="6" t="n">
        <v>436940</v>
      </c>
      <c r="C11" s="6" t="n">
        <v>148176</v>
      </c>
      <c r="D11" s="6" t="n">
        <v>851139</v>
      </c>
      <c r="E11" s="6" t="n">
        <v>13356</v>
      </c>
    </row>
    <row r="12">
      <c r="A12" s="4" t="inlineStr">
        <is>
          <t>Development charges</t>
        </is>
      </c>
      <c r="B12" s="6" t="n">
        <v>406083</v>
      </c>
      <c r="C12" s="6" t="n">
        <v>279527</v>
      </c>
      <c r="D12" s="6" t="n">
        <v>847068</v>
      </c>
      <c r="E12" s="6" t="n">
        <v>456180</v>
      </c>
    </row>
    <row r="13">
      <c r="A13" s="4" t="inlineStr">
        <is>
          <t>Rent expense</t>
        </is>
      </c>
      <c r="B13" s="6" t="n">
        <v>381062</v>
      </c>
      <c r="C13" s="6" t="n">
        <v>120352</v>
      </c>
      <c r="D13" s="6" t="n">
        <v>351730</v>
      </c>
      <c r="E13" s="6" t="n">
        <v>250994</v>
      </c>
    </row>
    <row r="14">
      <c r="A14" s="4" t="inlineStr">
        <is>
          <t>Repairs and maintenance</t>
        </is>
      </c>
      <c r="B14" s="6" t="n">
        <v>240532</v>
      </c>
      <c r="C14" s="6" t="n">
        <v>112205</v>
      </c>
      <c r="D14" s="6" t="n">
        <v>304938</v>
      </c>
      <c r="E14" s="6" t="n">
        <v>11144</v>
      </c>
    </row>
    <row r="15">
      <c r="A15" s="4" t="inlineStr">
        <is>
          <t>Athletic program expenses</t>
        </is>
      </c>
      <c r="B15" s="6" t="n">
        <v>208749</v>
      </c>
      <c r="C15" s="4" t="inlineStr">
        <is>
          <t xml:space="preserve"> </t>
        </is>
      </c>
      <c r="D15" s="6" t="n">
        <v>277604</v>
      </c>
      <c r="E15" s="4" t="inlineStr">
        <is>
          <t xml:space="preserve"> </t>
        </is>
      </c>
    </row>
    <row r="16">
      <c r="A16" s="4" t="inlineStr">
        <is>
          <t>Total general and administrative expenses</t>
        </is>
      </c>
      <c r="B16" s="6" t="n">
        <v>13672668</v>
      </c>
      <c r="C16" s="6" t="n">
        <v>5249054</v>
      </c>
      <c r="D16" s="6" t="n">
        <v>21073794</v>
      </c>
      <c r="E16" s="6" t="n">
        <v>7211204</v>
      </c>
      <c r="F16" s="4" t="inlineStr">
        <is>
          <t>[1]</t>
        </is>
      </c>
    </row>
    <row r="17">
      <c r="A17" s="4" t="inlineStr">
        <is>
          <t>Provision for doubtful debts</t>
        </is>
      </c>
      <c r="B17" s="5" t="n">
        <v>170318</v>
      </c>
      <c r="C17" s="4" t="inlineStr">
        <is>
          <t xml:space="preserve"> </t>
        </is>
      </c>
      <c r="D17" s="5" t="n">
        <v>-1509486</v>
      </c>
      <c r="E17" s="5" t="n">
        <v>-39108</v>
      </c>
    </row>
    <row r="18"/>
    <row r="19">
      <c r="A19" s="4" t="inlineStr">
        <is>
          <t>[1]Restatement details
in Note 2</t>
        </is>
      </c>
    </row>
  </sheetData>
  <mergeCells count="6">
    <mergeCell ref="A1:A2"/>
    <mergeCell ref="B1:C1"/>
    <mergeCell ref="D1:F1"/>
    <mergeCell ref="E2:F2"/>
    <mergeCell ref="A18:F18"/>
    <mergeCell ref="A19:F1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PANY EARNED INTEREST INCOME AND INCURRED INTEREST EXPENSE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Bank and other cash</t>
        </is>
      </c>
      <c r="B4" s="5" t="n">
        <v>32328</v>
      </c>
      <c r="C4" s="5" t="n">
        <v>10418</v>
      </c>
      <c r="D4" s="5" t="n">
        <v>26380</v>
      </c>
      <c r="E4" s="5" t="n">
        <v>-74081</v>
      </c>
    </row>
    <row r="5">
      <c r="A5" s="4" t="inlineStr">
        <is>
          <t>Total interest (expense) income</t>
        </is>
      </c>
      <c r="B5" s="6" t="n">
        <v>32328</v>
      </c>
      <c r="C5" s="6" t="n">
        <v>10418</v>
      </c>
      <c r="D5" s="6" t="n">
        <v>26380</v>
      </c>
      <c r="E5" s="6" t="n">
        <v>-74081</v>
      </c>
    </row>
    <row r="6">
      <c r="A6" s="4" t="inlineStr">
        <is>
          <t>Lease liabilities</t>
        </is>
      </c>
      <c r="B6" s="6" t="n">
        <v>-427134</v>
      </c>
      <c r="C6" s="6" t="n">
        <v>-58026</v>
      </c>
      <c r="D6" s="6" t="n">
        <v>-491336</v>
      </c>
      <c r="E6" s="6" t="n">
        <v>-131291</v>
      </c>
    </row>
    <row r="7">
      <c r="A7" s="4" t="inlineStr">
        <is>
          <t>Other interest paid – loans</t>
        </is>
      </c>
      <c r="B7" s="6" t="n">
        <v>-1604555</v>
      </c>
      <c r="C7" s="6" t="n">
        <v>-51690</v>
      </c>
      <c r="D7" s="6" t="n">
        <v>-847520</v>
      </c>
      <c r="E7" s="6" t="n">
        <v>103357</v>
      </c>
    </row>
    <row r="8">
      <c r="A8" s="4" t="inlineStr">
        <is>
          <t>Amortization of debt discount</t>
        </is>
      </c>
      <c r="B8" s="4" t="inlineStr">
        <is>
          <t xml:space="preserve"> </t>
        </is>
      </c>
      <c r="C8" s="4" t="inlineStr">
        <is>
          <t xml:space="preserve"> </t>
        </is>
      </c>
      <c r="D8" s="4" t="inlineStr">
        <is>
          <t xml:space="preserve"> </t>
        </is>
      </c>
      <c r="E8" s="6" t="n">
        <v>140837</v>
      </c>
    </row>
    <row r="9">
      <c r="A9" s="4" t="inlineStr">
        <is>
          <t>Total interest expense/ finance costs</t>
        </is>
      </c>
      <c r="B9" s="6" t="n">
        <v>-2031689</v>
      </c>
      <c r="C9" s="6" t="n">
        <v>-109716</v>
      </c>
      <c r="D9" s="6" t="n">
        <v>-1338856</v>
      </c>
      <c r="E9" s="6" t="n">
        <v>-375485</v>
      </c>
    </row>
    <row r="10">
      <c r="A10" s="4" t="inlineStr">
        <is>
          <t xml:space="preserve">Total interest (expense), net </t>
        </is>
      </c>
      <c r="B10" s="5" t="n">
        <v>-1999361</v>
      </c>
      <c r="C10" s="5" t="n">
        <v>-99298</v>
      </c>
      <c r="D10" s="5" t="n">
        <v>-1312476</v>
      </c>
      <c r="E10" s="5" t="n">
        <v>449566</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SCHEDULE OF PROVISION FOR INCOME TAXES PROVISIONS (BENEFIT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tax on profits for the year</t>
        </is>
      </c>
      <c r="B4" s="4" t="inlineStr">
        <is>
          <t xml:space="preserve"> </t>
        </is>
      </c>
      <c r="C4" s="4" t="inlineStr">
        <is>
          <t xml:space="preserve"> </t>
        </is>
      </c>
      <c r="D4" s="5" t="n">
        <v>220570</v>
      </c>
      <c r="E4" s="4" t="inlineStr">
        <is>
          <t xml:space="preserve"> </t>
        </is>
      </c>
    </row>
    <row r="5">
      <c r="A5" s="4" t="inlineStr">
        <is>
          <t>Total Current Tax Expense</t>
        </is>
      </c>
      <c r="B5" s="4" t="inlineStr">
        <is>
          <t xml:space="preserve"> </t>
        </is>
      </c>
      <c r="C5" s="4" t="inlineStr">
        <is>
          <t xml:space="preserve"> </t>
        </is>
      </c>
      <c r="D5" s="6" t="n">
        <v>220570</v>
      </c>
      <c r="E5" s="4" t="inlineStr">
        <is>
          <t xml:space="preserve"> </t>
        </is>
      </c>
    </row>
    <row r="6">
      <c r="A6" s="4" t="inlineStr">
        <is>
          <t>(Increase) decrease in deferred tax assets</t>
        </is>
      </c>
      <c r="B6" s="4" t="inlineStr">
        <is>
          <t xml:space="preserve"> </t>
        </is>
      </c>
      <c r="C6" s="4" t="inlineStr">
        <is>
          <t xml:space="preserve"> </t>
        </is>
      </c>
      <c r="D6" s="6" t="n">
        <v>29240</v>
      </c>
      <c r="E6" s="6" t="n">
        <v>-29230</v>
      </c>
    </row>
    <row r="7">
      <c r="A7" s="4" t="inlineStr">
        <is>
          <t>Decrease in deferred tax liabilities</t>
        </is>
      </c>
      <c r="B7" s="4" t="inlineStr">
        <is>
          <t xml:space="preserve"> </t>
        </is>
      </c>
      <c r="C7" s="4" t="inlineStr">
        <is>
          <t xml:space="preserve"> </t>
        </is>
      </c>
      <c r="D7" s="6" t="n">
        <v>-1313406</v>
      </c>
      <c r="E7" s="6" t="n">
        <v>-99622</v>
      </c>
    </row>
    <row r="8">
      <c r="A8" s="4" t="inlineStr">
        <is>
          <t>Total Deferred Tax Expense</t>
        </is>
      </c>
      <c r="B8" s="4" t="inlineStr">
        <is>
          <t xml:space="preserve"> </t>
        </is>
      </c>
      <c r="C8" s="4" t="inlineStr">
        <is>
          <t xml:space="preserve"> </t>
        </is>
      </c>
      <c r="D8" s="6" t="n">
        <v>-1284166</v>
      </c>
      <c r="E8" s="6" t="n">
        <v>-128852</v>
      </c>
    </row>
    <row r="9">
      <c r="A9" s="4" t="inlineStr">
        <is>
          <t>(Benefit from) Provision for Income Taxes</t>
        </is>
      </c>
      <c r="B9" s="5" t="n">
        <v>-324666</v>
      </c>
      <c r="C9" s="5" t="n">
        <v>-24238</v>
      </c>
      <c r="D9" s="6" t="n">
        <v>-1063596</v>
      </c>
      <c r="E9" s="5" t="n">
        <v>-128852</v>
      </c>
      <c r="F9" s="4" t="inlineStr">
        <is>
          <t>[1]</t>
        </is>
      </c>
    </row>
    <row r="10">
      <c r="A10" s="4" t="inlineStr">
        <is>
          <t>Foreign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otal Current Tax Expense</t>
        </is>
      </c>
      <c r="B12" s="4" t="inlineStr">
        <is>
          <t xml:space="preserve"> </t>
        </is>
      </c>
      <c r="C12" s="4" t="inlineStr">
        <is>
          <t xml:space="preserve"> </t>
        </is>
      </c>
      <c r="D12" s="6" t="n">
        <v>220570</v>
      </c>
      <c r="E12" s="4" t="inlineStr">
        <is>
          <t xml:space="preserve"> </t>
        </is>
      </c>
    </row>
    <row r="13">
      <c r="A13" s="4" t="inlineStr">
        <is>
          <t>Total Deferred Tax Expense</t>
        </is>
      </c>
      <c r="B13" s="4" t="inlineStr">
        <is>
          <t xml:space="preserve"> </t>
        </is>
      </c>
      <c r="C13" s="4" t="inlineStr">
        <is>
          <t xml:space="preserve"> </t>
        </is>
      </c>
      <c r="D13" s="6" t="n">
        <v>-1135678</v>
      </c>
      <c r="E13" s="4" t="inlineStr">
        <is>
          <t xml:space="preserve"> </t>
        </is>
      </c>
    </row>
    <row r="14">
      <c r="A14" s="4" t="inlineStr">
        <is>
          <t>Federal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Total Deferred Tax Expense</t>
        </is>
      </c>
      <c r="B16" s="4" t="inlineStr">
        <is>
          <t xml:space="preserve"> </t>
        </is>
      </c>
      <c r="C16" s="4" t="inlineStr">
        <is>
          <t xml:space="preserve"> </t>
        </is>
      </c>
      <c r="D16" s="6" t="n">
        <v>-124478</v>
      </c>
      <c r="E16" s="4" t="inlineStr">
        <is>
          <t xml:space="preserve"> </t>
        </is>
      </c>
    </row>
    <row r="17">
      <c r="A17" s="4" t="inlineStr">
        <is>
          <t>State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Total Deferred Tax Expense</t>
        </is>
      </c>
      <c r="B19" s="4" t="inlineStr">
        <is>
          <t xml:space="preserve"> </t>
        </is>
      </c>
      <c r="C19" s="4" t="inlineStr">
        <is>
          <t xml:space="preserve"> </t>
        </is>
      </c>
      <c r="D19" s="6" t="n">
        <v>-24010</v>
      </c>
      <c r="E19" s="4" t="inlineStr">
        <is>
          <t xml:space="preserve"> </t>
        </is>
      </c>
    </row>
    <row r="20">
      <c r="A20" s="4" t="inlineStr">
        <is>
          <t>INDONESIA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Total Current Tax Expense</t>
        </is>
      </c>
      <c r="B22" s="4" t="inlineStr">
        <is>
          <t xml:space="preserve"> </t>
        </is>
      </c>
      <c r="C22" s="4" t="inlineStr">
        <is>
          <t xml:space="preserve"> </t>
        </is>
      </c>
      <c r="D22" s="6" t="n">
        <v>-29039</v>
      </c>
      <c r="E22" s="4" t="inlineStr">
        <is>
          <t xml:space="preserve"> </t>
        </is>
      </c>
    </row>
    <row r="23">
      <c r="A23" s="4" t="inlineStr">
        <is>
          <t>Total Deferred Tax Expense</t>
        </is>
      </c>
      <c r="B23" s="4" t="inlineStr">
        <is>
          <t xml:space="preserve"> </t>
        </is>
      </c>
      <c r="C23" s="4" t="inlineStr">
        <is>
          <t xml:space="preserve"> </t>
        </is>
      </c>
      <c r="D23" s="6" t="n">
        <v>-145289</v>
      </c>
      <c r="E23" s="4" t="inlineStr">
        <is>
          <t xml:space="preserve"> </t>
        </is>
      </c>
    </row>
    <row r="24">
      <c r="A24" s="4" t="inlineStr">
        <is>
          <t>(Benefit from) Provision for Income Taxes</t>
        </is>
      </c>
      <c r="B24" s="4" t="inlineStr">
        <is>
          <t xml:space="preserve"> </t>
        </is>
      </c>
      <c r="C24" s="4" t="inlineStr">
        <is>
          <t xml:space="preserve"> </t>
        </is>
      </c>
      <c r="D24" s="6" t="n">
        <v>-174328</v>
      </c>
      <c r="E24" s="4" t="inlineStr">
        <is>
          <t xml:space="preserve"> </t>
        </is>
      </c>
    </row>
    <row r="25">
      <c r="A25" s="4" t="inlineStr">
        <is>
          <t>INDONESIA [member] | Foreign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Total Current Tax Expense</t>
        </is>
      </c>
      <c r="B27" s="4" t="inlineStr">
        <is>
          <t xml:space="preserve"> </t>
        </is>
      </c>
      <c r="C27" s="4" t="inlineStr">
        <is>
          <t xml:space="preserve"> </t>
        </is>
      </c>
      <c r="D27" s="6" t="n">
        <v>-29039</v>
      </c>
      <c r="E27" s="4" t="inlineStr">
        <is>
          <t xml:space="preserve"> </t>
        </is>
      </c>
    </row>
    <row r="28">
      <c r="A28" s="4" t="inlineStr">
        <is>
          <t>Total Deferred Tax Expense</t>
        </is>
      </c>
      <c r="B28" s="4" t="inlineStr">
        <is>
          <t xml:space="preserve"> </t>
        </is>
      </c>
      <c r="C28" s="4" t="inlineStr">
        <is>
          <t xml:space="preserve"> </t>
        </is>
      </c>
      <c r="D28" s="6" t="n">
        <v>-145289</v>
      </c>
      <c r="E28" s="4" t="inlineStr">
        <is>
          <t xml:space="preserve"> </t>
        </is>
      </c>
    </row>
    <row r="29">
      <c r="A29" s="4" t="inlineStr">
        <is>
          <t>INDONESIA [member] | Federal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Total Deferred Tax Expense</t>
        </is>
      </c>
      <c r="B31" s="4" t="inlineStr">
        <is>
          <t xml:space="preserve"> </t>
        </is>
      </c>
      <c r="C31" s="4" t="inlineStr">
        <is>
          <t xml:space="preserve"> </t>
        </is>
      </c>
      <c r="D31" s="4" t="inlineStr">
        <is>
          <t xml:space="preserve"> </t>
        </is>
      </c>
      <c r="E31" s="4" t="inlineStr">
        <is>
          <t xml:space="preserve"> </t>
        </is>
      </c>
    </row>
    <row r="32">
      <c r="A32" s="4" t="inlineStr">
        <is>
          <t>INDONESIA [member] | State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Total Deferred Tax Expense</t>
        </is>
      </c>
      <c r="B34" s="4" t="inlineStr">
        <is>
          <t xml:space="preserve"> </t>
        </is>
      </c>
      <c r="C34" s="4" t="inlineStr">
        <is>
          <t xml:space="preserve"> </t>
        </is>
      </c>
      <c r="D34" s="4" t="inlineStr">
        <is>
          <t xml:space="preserve"> </t>
        </is>
      </c>
      <c r="E34" s="4" t="inlineStr">
        <is>
          <t xml:space="preserve"> </t>
        </is>
      </c>
    </row>
    <row r="35">
      <c r="A35" s="4" t="inlineStr">
        <is>
          <t>NEW ZEALAND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Total Current Tax Expense</t>
        </is>
      </c>
      <c r="B37" s="4" t="inlineStr">
        <is>
          <t xml:space="preserve"> </t>
        </is>
      </c>
      <c r="C37" s="4" t="inlineStr">
        <is>
          <t xml:space="preserve"> </t>
        </is>
      </c>
      <c r="D37" s="6" t="n">
        <v>6050</v>
      </c>
      <c r="E37" s="4" t="inlineStr">
        <is>
          <t xml:space="preserve"> </t>
        </is>
      </c>
    </row>
    <row r="38">
      <c r="A38" s="4" t="inlineStr">
        <is>
          <t>Total Deferred Tax Expense</t>
        </is>
      </c>
      <c r="B38" s="4" t="inlineStr">
        <is>
          <t xml:space="preserve"> </t>
        </is>
      </c>
      <c r="C38" s="4" t="inlineStr">
        <is>
          <t xml:space="preserve"> </t>
        </is>
      </c>
      <c r="D38" s="6" t="n">
        <v>-54100</v>
      </c>
      <c r="E38" s="4" t="inlineStr">
        <is>
          <t xml:space="preserve"> </t>
        </is>
      </c>
    </row>
    <row r="39">
      <c r="A39" s="4" t="inlineStr">
        <is>
          <t>(Benefit from) Provision for Income Taxes</t>
        </is>
      </c>
      <c r="B39" s="4" t="inlineStr">
        <is>
          <t xml:space="preserve"> </t>
        </is>
      </c>
      <c r="C39" s="4" t="inlineStr">
        <is>
          <t xml:space="preserve"> </t>
        </is>
      </c>
      <c r="D39" s="6" t="n">
        <v>-48050</v>
      </c>
      <c r="E39" s="4" t="inlineStr">
        <is>
          <t xml:space="preserve"> </t>
        </is>
      </c>
    </row>
    <row r="40">
      <c r="A40" s="4" t="inlineStr">
        <is>
          <t>NEW ZEALAND [member] | Foreign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Total Current Tax Expense</t>
        </is>
      </c>
      <c r="B42" s="4" t="inlineStr">
        <is>
          <t xml:space="preserve"> </t>
        </is>
      </c>
      <c r="C42" s="4" t="inlineStr">
        <is>
          <t xml:space="preserve"> </t>
        </is>
      </c>
      <c r="D42" s="6" t="n">
        <v>6050</v>
      </c>
      <c r="E42" s="4" t="inlineStr">
        <is>
          <t xml:space="preserve"> </t>
        </is>
      </c>
    </row>
    <row r="43">
      <c r="A43" s="4" t="inlineStr">
        <is>
          <t>Total Deferred Tax Expense</t>
        </is>
      </c>
      <c r="B43" s="4" t="inlineStr">
        <is>
          <t xml:space="preserve"> </t>
        </is>
      </c>
      <c r="C43" s="4" t="inlineStr">
        <is>
          <t xml:space="preserve"> </t>
        </is>
      </c>
      <c r="D43" s="6" t="n">
        <v>-54100</v>
      </c>
      <c r="E43" s="4" t="inlineStr">
        <is>
          <t xml:space="preserve"> </t>
        </is>
      </c>
    </row>
    <row r="44">
      <c r="A44" s="4" t="inlineStr">
        <is>
          <t>NEW ZEALAND [member] | Federal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Total Deferred Tax Expense</t>
        </is>
      </c>
      <c r="B46" s="4" t="inlineStr">
        <is>
          <t xml:space="preserve"> </t>
        </is>
      </c>
      <c r="C46" s="4" t="inlineStr">
        <is>
          <t xml:space="preserve"> </t>
        </is>
      </c>
      <c r="D46" s="4" t="inlineStr">
        <is>
          <t xml:space="preserve"> </t>
        </is>
      </c>
      <c r="E46" s="4" t="inlineStr">
        <is>
          <t xml:space="preserve"> </t>
        </is>
      </c>
    </row>
    <row r="47">
      <c r="A47" s="4" t="inlineStr">
        <is>
          <t>NEW ZEALAND [member] | State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Total Deferred Tax Expense</t>
        </is>
      </c>
      <c r="B49" s="4" t="inlineStr">
        <is>
          <t xml:space="preserve"> </t>
        </is>
      </c>
      <c r="C49" s="4" t="inlineStr">
        <is>
          <t xml:space="preserve"> </t>
        </is>
      </c>
      <c r="D49" s="4" t="inlineStr">
        <is>
          <t xml:space="preserve"> </t>
        </is>
      </c>
      <c r="E49" s="4" t="inlineStr">
        <is>
          <t xml:space="preserve"> </t>
        </is>
      </c>
    </row>
    <row r="50">
      <c r="A50" s="4" t="inlineStr">
        <is>
          <t>SINGAPORE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Total Current Tax Expense</t>
        </is>
      </c>
      <c r="B52" s="4" t="inlineStr">
        <is>
          <t xml:space="preserve"> </t>
        </is>
      </c>
      <c r="C52" s="4" t="inlineStr">
        <is>
          <t xml:space="preserve"> </t>
        </is>
      </c>
      <c r="D52" s="4" t="inlineStr">
        <is>
          <t xml:space="preserve"> </t>
        </is>
      </c>
      <c r="E52" s="4" t="inlineStr">
        <is>
          <t xml:space="preserve"> </t>
        </is>
      </c>
    </row>
    <row r="53">
      <c r="A53" s="4" t="inlineStr">
        <is>
          <t>Total Deferred Tax Expense</t>
        </is>
      </c>
      <c r="B53" s="4" t="inlineStr">
        <is>
          <t xml:space="preserve"> </t>
        </is>
      </c>
      <c r="C53" s="4" t="inlineStr">
        <is>
          <t xml:space="preserve"> </t>
        </is>
      </c>
      <c r="D53" s="6" t="n">
        <v>29503</v>
      </c>
      <c r="E53" s="4" t="inlineStr">
        <is>
          <t xml:space="preserve"> </t>
        </is>
      </c>
    </row>
    <row r="54">
      <c r="A54" s="4" t="inlineStr">
        <is>
          <t>(Benefit from) Provision for Income Taxes</t>
        </is>
      </c>
      <c r="B54" s="4" t="inlineStr">
        <is>
          <t xml:space="preserve"> </t>
        </is>
      </c>
      <c r="C54" s="4" t="inlineStr">
        <is>
          <t xml:space="preserve"> </t>
        </is>
      </c>
      <c r="D54" s="6" t="n">
        <v>29503</v>
      </c>
      <c r="E54" s="4" t="inlineStr">
        <is>
          <t xml:space="preserve"> </t>
        </is>
      </c>
    </row>
    <row r="55">
      <c r="A55" s="4" t="inlineStr">
        <is>
          <t>SINGAPORE [member] | Foreign [member]</t>
        </is>
      </c>
      <c r="B55" s="4" t="inlineStr">
        <is>
          <t xml:space="preserve"> </t>
        </is>
      </c>
      <c r="C55" s="4" t="inlineStr">
        <is>
          <t xml:space="preserve"> </t>
        </is>
      </c>
      <c r="D55" s="4" t="inlineStr">
        <is>
          <t xml:space="preserve"> </t>
        </is>
      </c>
      <c r="E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row>
    <row r="57">
      <c r="A57" s="4" t="inlineStr">
        <is>
          <t>Total Current Tax Expense</t>
        </is>
      </c>
      <c r="B57" s="4" t="inlineStr">
        <is>
          <t xml:space="preserve"> </t>
        </is>
      </c>
      <c r="C57" s="4" t="inlineStr">
        <is>
          <t xml:space="preserve"> </t>
        </is>
      </c>
      <c r="D57" s="4" t="inlineStr">
        <is>
          <t xml:space="preserve"> </t>
        </is>
      </c>
      <c r="E57" s="4" t="inlineStr">
        <is>
          <t xml:space="preserve"> </t>
        </is>
      </c>
    </row>
    <row r="58">
      <c r="A58" s="4" t="inlineStr">
        <is>
          <t>Total Deferred Tax Expense</t>
        </is>
      </c>
      <c r="B58" s="4" t="inlineStr">
        <is>
          <t xml:space="preserve"> </t>
        </is>
      </c>
      <c r="C58" s="4" t="inlineStr">
        <is>
          <t xml:space="preserve"> </t>
        </is>
      </c>
      <c r="D58" s="6" t="n">
        <v>29503</v>
      </c>
      <c r="E58" s="4" t="inlineStr">
        <is>
          <t xml:space="preserve"> </t>
        </is>
      </c>
    </row>
    <row r="59">
      <c r="A59" s="4" t="inlineStr">
        <is>
          <t>SINGAPORE [member] | Federal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Total Deferred Tax Expense</t>
        </is>
      </c>
      <c r="B61" s="4" t="inlineStr">
        <is>
          <t xml:space="preserve"> </t>
        </is>
      </c>
      <c r="C61" s="4" t="inlineStr">
        <is>
          <t xml:space="preserve"> </t>
        </is>
      </c>
      <c r="D61" s="4" t="inlineStr">
        <is>
          <t xml:space="preserve"> </t>
        </is>
      </c>
      <c r="E61" s="4" t="inlineStr">
        <is>
          <t xml:space="preserve"> </t>
        </is>
      </c>
    </row>
    <row r="62">
      <c r="A62" s="4" t="inlineStr">
        <is>
          <t>SINGAPORE [member] | State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Total Deferred Tax Expense</t>
        </is>
      </c>
      <c r="B64" s="4" t="inlineStr">
        <is>
          <t xml:space="preserve"> </t>
        </is>
      </c>
      <c r="C64" s="4" t="inlineStr">
        <is>
          <t xml:space="preserve"> </t>
        </is>
      </c>
      <c r="D64" s="4" t="inlineStr">
        <is>
          <t xml:space="preserve"> </t>
        </is>
      </c>
      <c r="E64" s="4" t="inlineStr">
        <is>
          <t xml:space="preserve"> </t>
        </is>
      </c>
    </row>
    <row r="65">
      <c r="A65" s="4" t="inlineStr">
        <is>
          <t>SOUTH AFRICA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Total Current Tax Expense</t>
        </is>
      </c>
      <c r="B67" s="4" t="inlineStr">
        <is>
          <t xml:space="preserve"> </t>
        </is>
      </c>
      <c r="C67" s="4" t="inlineStr">
        <is>
          <t xml:space="preserve"> </t>
        </is>
      </c>
      <c r="D67" s="6" t="n">
        <v>46129</v>
      </c>
      <c r="E67" s="4" t="inlineStr">
        <is>
          <t xml:space="preserve"> </t>
        </is>
      </c>
    </row>
    <row r="68">
      <c r="A68" s="4" t="inlineStr">
        <is>
          <t>Total Deferred Tax Expense</t>
        </is>
      </c>
      <c r="B68" s="4" t="inlineStr">
        <is>
          <t xml:space="preserve"> </t>
        </is>
      </c>
      <c r="C68" s="4" t="inlineStr">
        <is>
          <t xml:space="preserve"> </t>
        </is>
      </c>
      <c r="D68" s="6" t="n">
        <v>-607462</v>
      </c>
      <c r="E68" s="4" t="inlineStr">
        <is>
          <t xml:space="preserve"> </t>
        </is>
      </c>
    </row>
    <row r="69">
      <c r="A69" s="4" t="inlineStr">
        <is>
          <t>(Benefit from) Provision for Income Taxes</t>
        </is>
      </c>
      <c r="B69" s="4" t="inlineStr">
        <is>
          <t xml:space="preserve"> </t>
        </is>
      </c>
      <c r="C69" s="4" t="inlineStr">
        <is>
          <t xml:space="preserve"> </t>
        </is>
      </c>
      <c r="D69" s="6" t="n">
        <v>-561333</v>
      </c>
      <c r="E69" s="4" t="inlineStr">
        <is>
          <t xml:space="preserve"> </t>
        </is>
      </c>
    </row>
    <row r="70">
      <c r="A70" s="4" t="inlineStr">
        <is>
          <t>SOUTH AFRICA [member] | Foreign [member]</t>
        </is>
      </c>
      <c r="B70" s="4" t="inlineStr">
        <is>
          <t xml:space="preserve"> </t>
        </is>
      </c>
      <c r="C70" s="4" t="inlineStr">
        <is>
          <t xml:space="preserve"> </t>
        </is>
      </c>
      <c r="D70" s="4" t="inlineStr">
        <is>
          <t xml:space="preserve"> </t>
        </is>
      </c>
      <c r="E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row>
    <row r="72">
      <c r="A72" s="4" t="inlineStr">
        <is>
          <t>Total Current Tax Expense</t>
        </is>
      </c>
      <c r="B72" s="4" t="inlineStr">
        <is>
          <t xml:space="preserve"> </t>
        </is>
      </c>
      <c r="C72" s="4" t="inlineStr">
        <is>
          <t xml:space="preserve"> </t>
        </is>
      </c>
      <c r="D72" s="6" t="n">
        <v>46129</v>
      </c>
      <c r="E72" s="4" t="inlineStr">
        <is>
          <t xml:space="preserve"> </t>
        </is>
      </c>
    </row>
    <row r="73">
      <c r="A73" s="4" t="inlineStr">
        <is>
          <t>Total Deferred Tax Expense</t>
        </is>
      </c>
      <c r="B73" s="4" t="inlineStr">
        <is>
          <t xml:space="preserve"> </t>
        </is>
      </c>
      <c r="C73" s="4" t="inlineStr">
        <is>
          <t xml:space="preserve"> </t>
        </is>
      </c>
      <c r="D73" s="6" t="n">
        <v>-607462</v>
      </c>
      <c r="E73" s="4" t="inlineStr">
        <is>
          <t xml:space="preserve"> </t>
        </is>
      </c>
    </row>
    <row r="74">
      <c r="A74" s="4" t="inlineStr">
        <is>
          <t>SOUTH AFRICA [member] | Federal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Total Deferred Tax Expense</t>
        </is>
      </c>
      <c r="B76" s="4" t="inlineStr">
        <is>
          <t xml:space="preserve"> </t>
        </is>
      </c>
      <c r="C76" s="4" t="inlineStr">
        <is>
          <t xml:space="preserve"> </t>
        </is>
      </c>
      <c r="D76" s="4" t="inlineStr">
        <is>
          <t xml:space="preserve"> </t>
        </is>
      </c>
      <c r="E76" s="4" t="inlineStr">
        <is>
          <t xml:space="preserve"> </t>
        </is>
      </c>
    </row>
    <row r="77">
      <c r="A77" s="4" t="inlineStr">
        <is>
          <t>SOUTH AFRICA [member] | State [member]</t>
        </is>
      </c>
      <c r="B77" s="4" t="inlineStr">
        <is>
          <t xml:space="preserve"> </t>
        </is>
      </c>
      <c r="C77" s="4" t="inlineStr">
        <is>
          <t xml:space="preserve"> </t>
        </is>
      </c>
      <c r="D77" s="4" t="inlineStr">
        <is>
          <t xml:space="preserve"> </t>
        </is>
      </c>
      <c r="E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row>
    <row r="79">
      <c r="A79" s="4" t="inlineStr">
        <is>
          <t>Total Deferred Tax Expense</t>
        </is>
      </c>
      <c r="B79" s="4" t="inlineStr">
        <is>
          <t xml:space="preserve"> </t>
        </is>
      </c>
      <c r="C79" s="4" t="inlineStr">
        <is>
          <t xml:space="preserve"> </t>
        </is>
      </c>
      <c r="D79" s="4" t="inlineStr">
        <is>
          <t xml:space="preserve"> </t>
        </is>
      </c>
      <c r="E79" s="4" t="inlineStr">
        <is>
          <t xml:space="preserve"> </t>
        </is>
      </c>
    </row>
    <row r="80">
      <c r="A80" s="4" t="inlineStr">
        <is>
          <t>UK [member]</t>
        </is>
      </c>
      <c r="B80" s="4" t="inlineStr">
        <is>
          <t xml:space="preserve"> </t>
        </is>
      </c>
      <c r="C80" s="4" t="inlineStr">
        <is>
          <t xml:space="preserve"> </t>
        </is>
      </c>
      <c r="D80" s="4" t="inlineStr">
        <is>
          <t xml:space="preserve"> </t>
        </is>
      </c>
      <c r="E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row>
    <row r="82">
      <c r="A82" s="4" t="inlineStr">
        <is>
          <t>Total Current Tax Expense</t>
        </is>
      </c>
      <c r="B82" s="4" t="inlineStr">
        <is>
          <t xml:space="preserve"> </t>
        </is>
      </c>
      <c r="C82" s="4" t="inlineStr">
        <is>
          <t xml:space="preserve"> </t>
        </is>
      </c>
      <c r="D82" s="6" t="n">
        <v>197430</v>
      </c>
      <c r="E82" s="4" t="inlineStr">
        <is>
          <t xml:space="preserve"> </t>
        </is>
      </c>
    </row>
    <row r="83">
      <c r="A83" s="4" t="inlineStr">
        <is>
          <t>Total Deferred Tax Expense</t>
        </is>
      </c>
      <c r="B83" s="4" t="inlineStr">
        <is>
          <t xml:space="preserve"> </t>
        </is>
      </c>
      <c r="C83" s="4" t="inlineStr">
        <is>
          <t xml:space="preserve"> </t>
        </is>
      </c>
      <c r="D83" s="6" t="n">
        <v>-358330</v>
      </c>
      <c r="E83" s="4" t="inlineStr">
        <is>
          <t xml:space="preserve"> </t>
        </is>
      </c>
    </row>
    <row r="84">
      <c r="A84" s="4" t="inlineStr">
        <is>
          <t>(Benefit from) Provision for Income Taxes</t>
        </is>
      </c>
      <c r="B84" s="4" t="inlineStr">
        <is>
          <t xml:space="preserve"> </t>
        </is>
      </c>
      <c r="C84" s="4" t="inlineStr">
        <is>
          <t xml:space="preserve"> </t>
        </is>
      </c>
      <c r="D84" s="6" t="n">
        <v>-160900</v>
      </c>
      <c r="E84" s="4" t="inlineStr">
        <is>
          <t xml:space="preserve"> </t>
        </is>
      </c>
    </row>
    <row r="85">
      <c r="A85" s="4" t="inlineStr">
        <is>
          <t>UK [member] | Foreign [member]</t>
        </is>
      </c>
      <c r="B85" s="4" t="inlineStr">
        <is>
          <t xml:space="preserve"> </t>
        </is>
      </c>
      <c r="C85" s="4" t="inlineStr">
        <is>
          <t xml:space="preserve"> </t>
        </is>
      </c>
      <c r="D85" s="4" t="inlineStr">
        <is>
          <t xml:space="preserve"> </t>
        </is>
      </c>
      <c r="E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row>
    <row r="87">
      <c r="A87" s="4" t="inlineStr">
        <is>
          <t>Total Current Tax Expense</t>
        </is>
      </c>
      <c r="B87" s="4" t="inlineStr">
        <is>
          <t xml:space="preserve"> </t>
        </is>
      </c>
      <c r="C87" s="4" t="inlineStr">
        <is>
          <t xml:space="preserve"> </t>
        </is>
      </c>
      <c r="D87" s="6" t="n">
        <v>197430</v>
      </c>
      <c r="E87" s="4" t="inlineStr">
        <is>
          <t xml:space="preserve"> </t>
        </is>
      </c>
    </row>
    <row r="88">
      <c r="A88" s="4" t="inlineStr">
        <is>
          <t>Total Deferred Tax Expense</t>
        </is>
      </c>
      <c r="B88" s="4" t="inlineStr">
        <is>
          <t xml:space="preserve"> </t>
        </is>
      </c>
      <c r="C88" s="4" t="inlineStr">
        <is>
          <t xml:space="preserve"> </t>
        </is>
      </c>
      <c r="D88" s="6" t="n">
        <v>-358330</v>
      </c>
      <c r="E88" s="4" t="inlineStr">
        <is>
          <t xml:space="preserve"> </t>
        </is>
      </c>
    </row>
    <row r="89">
      <c r="A89" s="4" t="inlineStr">
        <is>
          <t>UK [member] | Federal [member]</t>
        </is>
      </c>
      <c r="B89" s="4" t="inlineStr">
        <is>
          <t xml:space="preserve"> </t>
        </is>
      </c>
      <c r="C89" s="4" t="inlineStr">
        <is>
          <t xml:space="preserve"> </t>
        </is>
      </c>
      <c r="D89" s="4" t="inlineStr">
        <is>
          <t xml:space="preserve"> </t>
        </is>
      </c>
      <c r="E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row>
    <row r="91">
      <c r="A91" s="4" t="inlineStr">
        <is>
          <t>Total Deferred Tax Expense</t>
        </is>
      </c>
      <c r="B91" s="4" t="inlineStr">
        <is>
          <t xml:space="preserve"> </t>
        </is>
      </c>
      <c r="C91" s="4" t="inlineStr">
        <is>
          <t xml:space="preserve"> </t>
        </is>
      </c>
      <c r="D91" s="4" t="inlineStr">
        <is>
          <t xml:space="preserve"> </t>
        </is>
      </c>
      <c r="E91" s="4" t="inlineStr">
        <is>
          <t xml:space="preserve"> </t>
        </is>
      </c>
    </row>
    <row r="92">
      <c r="A92" s="4" t="inlineStr">
        <is>
          <t>UK [member] | State [member]</t>
        </is>
      </c>
      <c r="B92" s="4" t="inlineStr">
        <is>
          <t xml:space="preserve"> </t>
        </is>
      </c>
      <c r="C92" s="4" t="inlineStr">
        <is>
          <t xml:space="preserve"> </t>
        </is>
      </c>
      <c r="D92" s="4" t="inlineStr">
        <is>
          <t xml:space="preserve"> </t>
        </is>
      </c>
      <c r="E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row>
    <row r="94">
      <c r="A94" s="4" t="inlineStr">
        <is>
          <t>Total Deferred Tax Expense</t>
        </is>
      </c>
      <c r="B94" s="4" t="inlineStr">
        <is>
          <t xml:space="preserve"> </t>
        </is>
      </c>
      <c r="C94" s="4" t="inlineStr">
        <is>
          <t xml:space="preserve"> </t>
        </is>
      </c>
      <c r="D94" s="4" t="inlineStr">
        <is>
          <t xml:space="preserve"> </t>
        </is>
      </c>
      <c r="E94" s="4" t="inlineStr">
        <is>
          <t xml:space="preserve"> </t>
        </is>
      </c>
    </row>
    <row r="95">
      <c r="A95" s="4" t="inlineStr">
        <is>
          <t>USA [member]</t>
        </is>
      </c>
      <c r="B95" s="4" t="inlineStr">
        <is>
          <t xml:space="preserve"> </t>
        </is>
      </c>
      <c r="C95" s="4" t="inlineStr">
        <is>
          <t xml:space="preserve"> </t>
        </is>
      </c>
      <c r="D95" s="4" t="inlineStr">
        <is>
          <t xml:space="preserve"> </t>
        </is>
      </c>
      <c r="E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row>
    <row r="97">
      <c r="A97" s="4" t="inlineStr">
        <is>
          <t>Total Current Tax Expense</t>
        </is>
      </c>
      <c r="B97" s="4" t="inlineStr">
        <is>
          <t xml:space="preserve"> </t>
        </is>
      </c>
      <c r="C97" s="4" t="inlineStr">
        <is>
          <t xml:space="preserve"> </t>
        </is>
      </c>
      <c r="D97" s="4" t="inlineStr">
        <is>
          <t xml:space="preserve"> </t>
        </is>
      </c>
      <c r="E97" s="4" t="inlineStr">
        <is>
          <t xml:space="preserve"> </t>
        </is>
      </c>
    </row>
    <row r="98">
      <c r="A98" s="4" t="inlineStr">
        <is>
          <t>Total Deferred Tax Expense</t>
        </is>
      </c>
      <c r="B98" s="4" t="inlineStr">
        <is>
          <t xml:space="preserve"> </t>
        </is>
      </c>
      <c r="C98" s="4" t="inlineStr">
        <is>
          <t xml:space="preserve"> </t>
        </is>
      </c>
      <c r="D98" s="6" t="n">
        <v>-148488</v>
      </c>
      <c r="E98" s="4" t="inlineStr">
        <is>
          <t xml:space="preserve"> </t>
        </is>
      </c>
    </row>
    <row r="99">
      <c r="A99" s="4" t="inlineStr">
        <is>
          <t>(Benefit from) Provision for Income Taxes</t>
        </is>
      </c>
      <c r="B99" s="4" t="inlineStr">
        <is>
          <t xml:space="preserve"> </t>
        </is>
      </c>
      <c r="C99" s="4" t="inlineStr">
        <is>
          <t xml:space="preserve"> </t>
        </is>
      </c>
      <c r="D99" s="6" t="n">
        <v>-148488</v>
      </c>
      <c r="E99" s="4" t="inlineStr">
        <is>
          <t xml:space="preserve"> </t>
        </is>
      </c>
    </row>
    <row r="100">
      <c r="A100" s="4" t="inlineStr">
        <is>
          <t>USA [member] | Foreign [member]</t>
        </is>
      </c>
      <c r="B100" s="4" t="inlineStr">
        <is>
          <t xml:space="preserve"> </t>
        </is>
      </c>
      <c r="C100" s="4" t="inlineStr">
        <is>
          <t xml:space="preserve"> </t>
        </is>
      </c>
      <c r="D100" s="4" t="inlineStr">
        <is>
          <t xml:space="preserve"> </t>
        </is>
      </c>
      <c r="E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row>
    <row r="102">
      <c r="A102" s="4" t="inlineStr">
        <is>
          <t>Total Current Tax Expense</t>
        </is>
      </c>
      <c r="B102" s="4" t="inlineStr">
        <is>
          <t xml:space="preserve"> </t>
        </is>
      </c>
      <c r="C102" s="4" t="inlineStr">
        <is>
          <t xml:space="preserve"> </t>
        </is>
      </c>
      <c r="D102" s="4" t="inlineStr">
        <is>
          <t xml:space="preserve"> </t>
        </is>
      </c>
      <c r="E102" s="4" t="inlineStr">
        <is>
          <t xml:space="preserve"> </t>
        </is>
      </c>
    </row>
    <row r="103">
      <c r="A103" s="4" t="inlineStr">
        <is>
          <t>Total Deferred Tax Expense</t>
        </is>
      </c>
      <c r="B103" s="4" t="inlineStr">
        <is>
          <t xml:space="preserve"> </t>
        </is>
      </c>
      <c r="C103" s="4" t="inlineStr">
        <is>
          <t xml:space="preserve"> </t>
        </is>
      </c>
      <c r="D103" s="4" t="inlineStr">
        <is>
          <t xml:space="preserve"> </t>
        </is>
      </c>
      <c r="E103" s="4" t="inlineStr">
        <is>
          <t xml:space="preserve"> </t>
        </is>
      </c>
    </row>
    <row r="104">
      <c r="A104" s="4" t="inlineStr">
        <is>
          <t>USA [member] | Federal [member]</t>
        </is>
      </c>
      <c r="B104" s="4" t="inlineStr">
        <is>
          <t xml:space="preserve"> </t>
        </is>
      </c>
      <c r="C104" s="4" t="inlineStr">
        <is>
          <t xml:space="preserve"> </t>
        </is>
      </c>
      <c r="D104" s="4" t="inlineStr">
        <is>
          <t xml:space="preserve"> </t>
        </is>
      </c>
      <c r="E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row>
    <row r="106">
      <c r="A106" s="4" t="inlineStr">
        <is>
          <t>Total Deferred Tax Expense</t>
        </is>
      </c>
      <c r="B106" s="4" t="inlineStr">
        <is>
          <t xml:space="preserve"> </t>
        </is>
      </c>
      <c r="C106" s="4" t="inlineStr">
        <is>
          <t xml:space="preserve"> </t>
        </is>
      </c>
      <c r="D106" s="6" t="n">
        <v>-124478</v>
      </c>
      <c r="E106" s="4" t="inlineStr">
        <is>
          <t xml:space="preserve"> </t>
        </is>
      </c>
    </row>
    <row r="107">
      <c r="A107" s="4" t="inlineStr">
        <is>
          <t>USA [member] | State [member]</t>
        </is>
      </c>
      <c r="B107" s="4" t="inlineStr">
        <is>
          <t xml:space="preserve"> </t>
        </is>
      </c>
      <c r="C107" s="4" t="inlineStr">
        <is>
          <t xml:space="preserve"> </t>
        </is>
      </c>
      <c r="D107" s="4" t="inlineStr">
        <is>
          <t xml:space="preserve"> </t>
        </is>
      </c>
      <c r="E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row>
    <row r="109">
      <c r="A109" s="4" t="inlineStr">
        <is>
          <t>Total Deferred Tax Expense</t>
        </is>
      </c>
      <c r="B109" s="4" t="inlineStr">
        <is>
          <t xml:space="preserve"> </t>
        </is>
      </c>
      <c r="C109" s="4" t="inlineStr">
        <is>
          <t xml:space="preserve"> </t>
        </is>
      </c>
      <c r="D109" s="5" t="n">
        <v>-24010</v>
      </c>
      <c r="E109" s="4" t="inlineStr">
        <is>
          <t xml:space="preserve"> </t>
        </is>
      </c>
    </row>
    <row r="110"/>
    <row r="111">
      <c r="A111" s="4" t="inlineStr">
        <is>
          <t>[1]Restatement details
in Note 2</t>
        </is>
      </c>
    </row>
  </sheetData>
  <mergeCells count="6">
    <mergeCell ref="A1:A2"/>
    <mergeCell ref="B1:C1"/>
    <mergeCell ref="D1:F1"/>
    <mergeCell ref="E2:F2"/>
    <mergeCell ref="A110:F110"/>
    <mergeCell ref="A111:F1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INVENTORIES</t>
        </is>
      </c>
      <c r="B4" s="4" t="inlineStr">
        <is>
          <t xml:space="preserve">NOTE
5 — INVENTORIES As
of June 30, 2023, and December 31, 2022 inventories consist of: SCHEDULE OF INVENTORIES
As of June 30, 2023 As of December 31, 2022
Movie production costs $ 744,847 $ 648,337
Books and periodicals 312,884 258,497
Food and beverage 52,430 48,677
Merchandise 60,584 45,350
Consumables 983 1,116
Total inventories $ 1,171,728 $ 1,001,977 </t>
        </is>
      </c>
      <c r="C4" s="4" t="inlineStr">
        <is>
          <t xml:space="preserve">NOTE
7 — INVENTORIES As
of December 31, 2022, and 2021 inventories consist of: SCHEDULE OF INVENTORIES
2022 2021
As
of December 31,
2022 2021
Movie
production costs $ 648,337 $ —
Books
and periodicals 258,497 —
Food
and beverage 48,677 38,500
Merchandise 45,350 51,777
Consumables 1,116 2,253
Total
inventories $ 1,001,977 $ 92,53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SCHEDULE OF RECONCILIATION OF INCOME TAXES AT THE STATUTORY RATE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Loss from continuing operations before provision for income taxes</t>
        </is>
      </c>
      <c r="B4" s="4" t="inlineStr">
        <is>
          <t xml:space="preserve"> </t>
        </is>
      </c>
      <c r="C4" s="4" t="inlineStr">
        <is>
          <t xml:space="preserve"> </t>
        </is>
      </c>
      <c r="D4" s="5" t="n">
        <v>-56315143</v>
      </c>
      <c r="E4" s="5" t="n">
        <v>-4618050</v>
      </c>
    </row>
    <row r="5">
      <c r="A5" s="4" t="inlineStr">
        <is>
          <t>Tax at the Singapore rate of 17%</t>
        </is>
      </c>
      <c r="B5" s="4" t="inlineStr">
        <is>
          <t xml:space="preserve"> </t>
        </is>
      </c>
      <c r="C5" s="4" t="inlineStr">
        <is>
          <t xml:space="preserve"> </t>
        </is>
      </c>
      <c r="D5" s="5" t="n">
        <v>-9573574</v>
      </c>
      <c r="E5" s="5" t="n">
        <v>-785069</v>
      </c>
    </row>
    <row r="6">
      <c r="A6" s="4" t="inlineStr">
        <is>
          <t>Tax at the Singapore rate</t>
        </is>
      </c>
      <c r="B6" s="4" t="inlineStr">
        <is>
          <t xml:space="preserve"> </t>
        </is>
      </c>
      <c r="C6" s="4" t="inlineStr">
        <is>
          <t xml:space="preserve"> </t>
        </is>
      </c>
      <c r="D6" s="8" t="n">
        <v>0.17</v>
      </c>
      <c r="E6" s="8" t="n">
        <v>0.17</v>
      </c>
    </row>
    <row r="7">
      <c r="A7" s="3" t="inlineStr">
        <is>
          <t>Reconciling items:</t>
        </is>
      </c>
      <c r="B7" s="4" t="inlineStr">
        <is>
          <t xml:space="preserve"> </t>
        </is>
      </c>
      <c r="C7" s="4" t="inlineStr">
        <is>
          <t xml:space="preserve"> </t>
        </is>
      </c>
      <c r="D7" s="4" t="inlineStr">
        <is>
          <t xml:space="preserve"> </t>
        </is>
      </c>
      <c r="E7" s="4" t="inlineStr">
        <is>
          <t xml:space="preserve"> </t>
        </is>
      </c>
    </row>
    <row r="8">
      <c r="A8" s="4" t="inlineStr">
        <is>
          <t>Permanent differences</t>
        </is>
      </c>
      <c r="B8" s="4" t="inlineStr">
        <is>
          <t xml:space="preserve"> </t>
        </is>
      </c>
      <c r="C8" s="4" t="inlineStr">
        <is>
          <t xml:space="preserve"> </t>
        </is>
      </c>
      <c r="D8" s="5" t="n">
        <v>5867054</v>
      </c>
      <c r="E8" s="5" t="n">
        <v>31272</v>
      </c>
    </row>
    <row r="9">
      <c r="A9" s="4" t="inlineStr">
        <is>
          <t>Current period net operating losses not recognized as a deferred tax asset</t>
        </is>
      </c>
      <c r="B9" s="4" t="inlineStr">
        <is>
          <t xml:space="preserve"> </t>
        </is>
      </c>
      <c r="C9" s="4" t="inlineStr">
        <is>
          <t xml:space="preserve"> </t>
        </is>
      </c>
      <c r="D9" s="6" t="n">
        <v>3019483</v>
      </c>
      <c r="E9" s="6" t="n">
        <v>743997</v>
      </c>
    </row>
    <row r="10">
      <c r="A10" s="4" t="inlineStr">
        <is>
          <t>Rate differential – non-Singapore entities</t>
        </is>
      </c>
      <c r="B10" s="4" t="inlineStr">
        <is>
          <t xml:space="preserve"> </t>
        </is>
      </c>
      <c r="C10" s="4" t="inlineStr">
        <is>
          <t xml:space="preserve"> </t>
        </is>
      </c>
      <c r="D10" s="6" t="n">
        <v>-736092</v>
      </c>
      <c r="E10" s="6" t="n">
        <v>-55045</v>
      </c>
    </row>
    <row r="11">
      <c r="A11" s="4" t="inlineStr">
        <is>
          <t>Other deferred tax activity</t>
        </is>
      </c>
      <c r="B11" s="4" t="inlineStr">
        <is>
          <t xml:space="preserve"> </t>
        </is>
      </c>
      <c r="C11" s="4" t="inlineStr">
        <is>
          <t xml:space="preserve"> </t>
        </is>
      </c>
      <c r="D11" s="6" t="n">
        <v>359533</v>
      </c>
      <c r="E11" s="6" t="n">
        <v>-64007</v>
      </c>
    </row>
    <row r="12">
      <c r="A12" s="4" t="inlineStr">
        <is>
          <t>(Benefit from) Provision for income taxes</t>
        </is>
      </c>
      <c r="B12" s="5" t="n">
        <v>-324666</v>
      </c>
      <c r="C12" s="5" t="n">
        <v>-24238</v>
      </c>
      <c r="D12" s="5" t="n">
        <v>-1063596</v>
      </c>
      <c r="E12" s="5" t="n">
        <v>-128852</v>
      </c>
      <c r="F12" s="4" t="inlineStr">
        <is>
          <t>[1]</t>
        </is>
      </c>
    </row>
    <row r="13"/>
    <row r="14">
      <c r="A14" s="4" t="inlineStr">
        <is>
          <t>[1]Restatement details
in Note 2</t>
        </is>
      </c>
    </row>
  </sheetData>
  <mergeCells count="6">
    <mergeCell ref="A1:A2"/>
    <mergeCell ref="B1:C1"/>
    <mergeCell ref="D1:F1"/>
    <mergeCell ref="E2:F2"/>
    <mergeCell ref="A13:F13"/>
    <mergeCell ref="A14:F1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3" customWidth="1" min="6" max="6"/>
  </cols>
  <sheetData>
    <row r="1">
      <c r="A1" s="1" t="inlineStr">
        <is>
          <t>SUMMARY OF EARNINGS PER SHARE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Loss per share, basic</t>
        </is>
      </c>
      <c r="B4" s="7" t="n">
        <v>-0.32</v>
      </c>
      <c r="C4" s="7" t="n">
        <v>-0.2</v>
      </c>
      <c r="D4" s="7" t="n">
        <v>-2.44</v>
      </c>
      <c r="E4" s="7" t="n">
        <v>-0.28</v>
      </c>
    </row>
    <row r="5">
      <c r="A5" s="4" t="inlineStr">
        <is>
          <t>Net Loss</t>
        </is>
      </c>
      <c r="B5" s="5" t="n">
        <v>-10774702</v>
      </c>
      <c r="C5" s="5" t="n">
        <v>-3497227</v>
      </c>
      <c r="D5" s="5" t="n">
        <v>-55251547</v>
      </c>
      <c r="E5" s="5" t="n">
        <v>-4489198</v>
      </c>
      <c r="F5" s="4" t="inlineStr">
        <is>
          <t>[1]</t>
        </is>
      </c>
    </row>
    <row r="6">
      <c r="A6" s="4" t="inlineStr">
        <is>
          <t>Non-Controlling Interest</t>
        </is>
      </c>
      <c r="B6" s="6" t="n">
        <v>-627543</v>
      </c>
      <c r="C6" s="6" t="n">
        <v>-145673</v>
      </c>
      <c r="D6" s="6" t="n">
        <v>-206021</v>
      </c>
      <c r="E6" s="6" t="n">
        <v>-173959</v>
      </c>
      <c r="F6" s="4" t="inlineStr">
        <is>
          <t>[1]</t>
        </is>
      </c>
    </row>
    <row r="7">
      <c r="A7" s="4" t="inlineStr">
        <is>
          <t>Loss Attributed to Ordinary Shareholders</t>
        </is>
      </c>
      <c r="B7" s="5" t="n">
        <v>-10147159</v>
      </c>
      <c r="C7" s="5" t="n">
        <v>-3351554</v>
      </c>
      <c r="D7" s="5" t="n">
        <v>-55045526</v>
      </c>
      <c r="E7" s="5" t="n">
        <v>-4315239</v>
      </c>
      <c r="F7" s="4" t="inlineStr">
        <is>
          <t>[1]</t>
        </is>
      </c>
    </row>
    <row r="8">
      <c r="A8" s="3" t="inlineStr">
        <is>
          <t>Weighted Average Number of Ordinary Shares</t>
        </is>
      </c>
      <c r="B8" s="4" t="inlineStr">
        <is>
          <t xml:space="preserve"> </t>
        </is>
      </c>
      <c r="C8" s="4" t="inlineStr">
        <is>
          <t xml:space="preserve"> </t>
        </is>
      </c>
      <c r="D8" s="4" t="inlineStr">
        <is>
          <t xml:space="preserve"> </t>
        </is>
      </c>
      <c r="E8" s="4" t="inlineStr">
        <is>
          <t xml:space="preserve"> </t>
        </is>
      </c>
    </row>
    <row r="9">
      <c r="A9" s="4" t="inlineStr">
        <is>
          <t>Issued at the beginning of the year</t>
        </is>
      </c>
      <c r="B9" s="6" t="n">
        <v>27705227</v>
      </c>
      <c r="C9" s="6" t="n">
        <v>16155812</v>
      </c>
      <c r="D9" s="6" t="n">
        <v>16155812</v>
      </c>
      <c r="E9" s="6" t="n">
        <v>16155812</v>
      </c>
    </row>
    <row r="10">
      <c r="A10" s="4" t="inlineStr">
        <is>
          <t>Issued in current Year</t>
        </is>
      </c>
      <c r="B10" s="6" t="n">
        <v>23194830</v>
      </c>
      <c r="C10" s="6" t="n">
        <v>8618637</v>
      </c>
      <c r="D10" s="6" t="n">
        <v>11549415</v>
      </c>
      <c r="E10" s="4" t="inlineStr">
        <is>
          <t xml:space="preserve"> </t>
        </is>
      </c>
    </row>
    <row r="11">
      <c r="A11" s="4" t="inlineStr">
        <is>
          <t>Issued at the end of the year</t>
        </is>
      </c>
      <c r="B11" s="6" t="n">
        <v>50900057</v>
      </c>
      <c r="C11" s="6" t="n">
        <v>24774449</v>
      </c>
      <c r="D11" s="6" t="n">
        <v>27705227</v>
      </c>
      <c r="E11" s="6" t="n">
        <v>16155812</v>
      </c>
    </row>
    <row r="12">
      <c r="A12" s="4" t="inlineStr">
        <is>
          <t>Weighted Average</t>
        </is>
      </c>
      <c r="B12" s="6" t="n">
        <v>33668483</v>
      </c>
      <c r="C12" s="6" t="n">
        <v>17794634</v>
      </c>
      <c r="D12" s="6" t="n">
        <v>22634366</v>
      </c>
      <c r="E12" s="6" t="n">
        <v>16155812</v>
      </c>
    </row>
    <row r="13">
      <c r="A13" s="3" t="inlineStr">
        <is>
          <t>Diluted earnings (loss) per share:</t>
        </is>
      </c>
      <c r="B13" s="4" t="inlineStr">
        <is>
          <t xml:space="preserve"> </t>
        </is>
      </c>
      <c r="C13" s="4" t="inlineStr">
        <is>
          <t xml:space="preserve"> </t>
        </is>
      </c>
      <c r="D13" s="4" t="inlineStr">
        <is>
          <t xml:space="preserve"> </t>
        </is>
      </c>
      <c r="E13" s="4" t="inlineStr">
        <is>
          <t xml:space="preserve"> </t>
        </is>
      </c>
    </row>
    <row r="14">
      <c r="A14" s="4" t="inlineStr">
        <is>
          <t>Share Options and RSUs</t>
        </is>
      </c>
      <c r="B14" s="6" t="n">
        <v>1668647</v>
      </c>
      <c r="C14" s="6" t="n">
        <v>202639</v>
      </c>
      <c r="D14" s="6" t="n">
        <v>1511664</v>
      </c>
      <c r="E14" s="6" t="n">
        <v>7138140</v>
      </c>
    </row>
    <row r="15">
      <c r="A15" s="4" t="inlineStr">
        <is>
          <t>Loss per share, diluted</t>
        </is>
      </c>
      <c r="B15" s="7" t="n">
        <v>-0.32</v>
      </c>
      <c r="C15" s="7" t="n">
        <v>-0.2</v>
      </c>
      <c r="D15" s="7" t="n">
        <v>-2.44</v>
      </c>
      <c r="E15" s="7" t="n">
        <v>-0.28</v>
      </c>
    </row>
    <row r="16"/>
    <row r="17">
      <c r="A17" s="4" t="inlineStr">
        <is>
          <t>[1]Restatement details
in Note 2</t>
        </is>
      </c>
    </row>
  </sheetData>
  <mergeCells count="6">
    <mergeCell ref="A1:A2"/>
    <mergeCell ref="B1:C1"/>
    <mergeCell ref="D1:F1"/>
    <mergeCell ref="E2:F2"/>
    <mergeCell ref="A16:F16"/>
    <mergeCell ref="A17:F1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FINANCIAL ASSETS AND LIABILITIES BY LEVEL WITHIN THE FAIR VALUE HIERARCHY (Details) - USD ($)</t>
        </is>
      </c>
      <c r="B1" s="2" t="inlineStr">
        <is>
          <t>Jun. 30, 2023</t>
        </is>
      </c>
      <c r="C1" s="2" t="inlineStr">
        <is>
          <t>Dec. 31, 2022</t>
        </is>
      </c>
      <c r="D1" s="2" t="inlineStr">
        <is>
          <t>Dec. 31, 2021</t>
        </is>
      </c>
    </row>
    <row r="2">
      <c r="A2" s="4" t="inlineStr">
        <is>
          <t>Financial liabilities at amortised cost, category [member] | Contingent liabilitie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ontingent liabilities</t>
        </is>
      </c>
      <c r="B4" s="5" t="n">
        <v>36488594</v>
      </c>
      <c r="C4" s="5" t="n">
        <v>36488594</v>
      </c>
      <c r="D4" s="5" t="n">
        <v>36488594</v>
      </c>
    </row>
    <row r="5">
      <c r="A5" s="4" t="inlineStr">
        <is>
          <t>Financial assets at amortised cost, category [member] | Cash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ash and Restricted Cash</t>
        </is>
      </c>
      <c r="B7" s="6" t="n">
        <v>2624432</v>
      </c>
      <c r="C7" s="6" t="n">
        <v>16829385</v>
      </c>
      <c r="D7" s="6" t="n">
        <v>1784938</v>
      </c>
    </row>
    <row r="8">
      <c r="A8" s="4" t="inlineStr">
        <is>
          <t>Level 1 of fair value hierarchy [member] | Financial liabilities at amortised cost, category [member] | Contingent liabilit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ntingent liabilities</t>
        </is>
      </c>
      <c r="B10" s="4" t="inlineStr">
        <is>
          <t xml:space="preserve"> </t>
        </is>
      </c>
      <c r="C10" s="4" t="inlineStr">
        <is>
          <t xml:space="preserve"> </t>
        </is>
      </c>
      <c r="D10" s="4" t="inlineStr">
        <is>
          <t xml:space="preserve"> </t>
        </is>
      </c>
    </row>
    <row r="11">
      <c r="A11" s="4" t="inlineStr">
        <is>
          <t>Level 1 of fair value hierarchy [member] | Financial assets at amortised cost, category [member] | Cash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ash and Restricted Cash</t>
        </is>
      </c>
      <c r="B13" s="6" t="n">
        <v>2624432</v>
      </c>
      <c r="C13" s="6" t="n">
        <v>16829385</v>
      </c>
      <c r="D13" s="6" t="n">
        <v>1784938</v>
      </c>
    </row>
    <row r="14">
      <c r="A14" s="4" t="inlineStr">
        <is>
          <t>Level 2 of fair value hierarchy [member] | Financial liabilities at amortised cost, category [member] | Contingent liabiliti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ntingent liabilities</t>
        </is>
      </c>
      <c r="B16" s="4" t="inlineStr">
        <is>
          <t xml:space="preserve"> </t>
        </is>
      </c>
      <c r="C16" s="4" t="inlineStr">
        <is>
          <t xml:space="preserve"> </t>
        </is>
      </c>
      <c r="D16" s="4" t="inlineStr">
        <is>
          <t xml:space="preserve"> </t>
        </is>
      </c>
    </row>
    <row r="17">
      <c r="A17" s="4" t="inlineStr">
        <is>
          <t>Level 2 of fair value hierarchy [member] | Financial assets at amortised cost, category [member] | Cash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ash and Restricted Cash</t>
        </is>
      </c>
      <c r="B19" s="4" t="inlineStr">
        <is>
          <t xml:space="preserve"> </t>
        </is>
      </c>
      <c r="C19" s="4" t="inlineStr">
        <is>
          <t xml:space="preserve"> </t>
        </is>
      </c>
      <c r="D19" s="4" t="inlineStr">
        <is>
          <t xml:space="preserve"> </t>
        </is>
      </c>
    </row>
    <row r="20">
      <c r="A20" s="4" t="inlineStr">
        <is>
          <t>Level 3 of fair value hierarchy [member] | Financial liabilities at amortised cost, category [member] | Contingent liabiliti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ontingent liabilities</t>
        </is>
      </c>
      <c r="B22" s="6" t="n">
        <v>36488594</v>
      </c>
      <c r="C22" s="6" t="n">
        <v>36488594</v>
      </c>
      <c r="D22" s="6" t="n">
        <v>36488594</v>
      </c>
    </row>
    <row r="23">
      <c r="A23" s="4" t="inlineStr">
        <is>
          <t>Level 3 of fair value hierarchy [member] | Financial assets at amortised cost, category [member] | Cash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ash and Restricted Cash</t>
        </is>
      </c>
      <c r="B25" s="4" t="inlineStr">
        <is>
          <t xml:space="preserve"> </t>
        </is>
      </c>
      <c r="C25" s="4" t="inlineStr">
        <is>
          <t xml:space="preserve"> </t>
        </is>
      </c>
      <c r="D2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COMPENSATION AWARDED TO OR EARNED BY OUR EXECUTIVE OFFICERS AND BOARD OF DIRECTOR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Salary</t>
        </is>
      </c>
      <c r="B4" s="5" t="n">
        <v>991278</v>
      </c>
      <c r="C4" s="5" t="n">
        <v>497911</v>
      </c>
      <c r="D4" s="5" t="n">
        <v>1184506</v>
      </c>
      <c r="E4" s="5" t="n">
        <v>975110</v>
      </c>
    </row>
    <row r="5">
      <c r="A5" s="4" t="inlineStr">
        <is>
          <t>Stock-based</t>
        </is>
      </c>
      <c r="B5" s="6" t="n">
        <v>399537</v>
      </c>
      <c r="C5" s="6" t="n">
        <v>17669</v>
      </c>
      <c r="D5" s="6" t="n">
        <v>553987</v>
      </c>
      <c r="E5" s="6" t="n">
        <v>43640</v>
      </c>
    </row>
    <row r="6">
      <c r="A6" s="4" t="inlineStr">
        <is>
          <t>Total</t>
        </is>
      </c>
      <c r="B6" s="5" t="n">
        <v>1390815</v>
      </c>
      <c r="C6" s="5" t="n">
        <v>515580</v>
      </c>
      <c r="D6" s="5" t="n">
        <v>1738493</v>
      </c>
      <c r="E6" s="5" t="n">
        <v>1018750</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4" customWidth="1" min="8" max="8"/>
  </cols>
  <sheetData>
    <row r="1">
      <c r="A1" s="1" t="inlineStr">
        <is>
          <t>SUMMARY OF DETAILED SEGMENT INFORMATION (Details) - USD ($)</t>
        </is>
      </c>
      <c r="B1" s="2" t="inlineStr">
        <is>
          <t>6 Months Ended</t>
        </is>
      </c>
      <c r="D1" s="2" t="inlineStr">
        <is>
          <t>12 Months Ended</t>
        </is>
      </c>
    </row>
    <row r="2">
      <c r="B2" s="2" t="inlineStr">
        <is>
          <t>Jun. 30, 2023</t>
        </is>
      </c>
      <c r="C2" s="2" t="inlineStr">
        <is>
          <t>Jun. 30, 2022</t>
        </is>
      </c>
      <c r="D2" s="2" t="inlineStr">
        <is>
          <t>Dec. 31, 2022</t>
        </is>
      </c>
      <c r="F2" s="2" t="inlineStr">
        <is>
          <t>Dec. 31, 2021</t>
        </is>
      </c>
      <c r="H2" s="2" t="inlineStr">
        <is>
          <t>Dec. 31, 2020</t>
        </is>
      </c>
    </row>
    <row r="3">
      <c r="A3" s="3" t="inlineStr">
        <is>
          <t>IfrsStatementLineItems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Revenues</t>
        </is>
      </c>
      <c r="B4" s="5" t="n">
        <v>11795714</v>
      </c>
      <c r="C4" s="5" t="n">
        <v>5343247</v>
      </c>
      <c r="D4" s="5" t="n">
        <v>18193616</v>
      </c>
      <c r="F4" s="5" t="n">
        <v>8294804</v>
      </c>
      <c r="G4" s="4" t="inlineStr">
        <is>
          <t>[1]</t>
        </is>
      </c>
      <c r="H4" s="4" t="inlineStr">
        <is>
          <t xml:space="preserve"> </t>
        </is>
      </c>
    </row>
    <row r="5">
      <c r="A5" s="4" t="inlineStr">
        <is>
          <t>Depreciation and amortization</t>
        </is>
      </c>
      <c r="B5" s="6" t="n">
        <v>1208772</v>
      </c>
      <c r="C5" s="6" t="n">
        <v>835757</v>
      </c>
      <c r="D5" s="6" t="n">
        <v>2350640</v>
      </c>
      <c r="E5" s="4" t="inlineStr">
        <is>
          <t>[2],[3]</t>
        </is>
      </c>
      <c r="F5" s="6" t="n">
        <v>1574913</v>
      </c>
      <c r="G5" s="4" t="inlineStr">
        <is>
          <t>[2],[3]</t>
        </is>
      </c>
      <c r="H5" s="4" t="inlineStr">
        <is>
          <t xml:space="preserve"> </t>
        </is>
      </c>
    </row>
    <row r="6">
      <c r="A6" s="4" t="inlineStr">
        <is>
          <t>Income/Loss from operations</t>
        </is>
      </c>
      <c r="B6" s="6" t="n">
        <v>-9163091</v>
      </c>
      <c r="C6" s="6" t="n">
        <v>-2972508</v>
      </c>
      <c r="D6" s="6" t="n">
        <v>-41582907</v>
      </c>
      <c r="F6" s="6" t="n">
        <v>-4168484</v>
      </c>
      <c r="G6" s="4" t="inlineStr">
        <is>
          <t>[1]</t>
        </is>
      </c>
      <c r="H6" s="4" t="inlineStr">
        <is>
          <t xml:space="preserve"> </t>
        </is>
      </c>
    </row>
    <row r="7">
      <c r="A7" s="4" t="inlineStr">
        <is>
          <t>Net Income/Loss</t>
        </is>
      </c>
      <c r="B7" s="6" t="n">
        <v>-10774702</v>
      </c>
      <c r="C7" s="6" t="n">
        <v>-3497227</v>
      </c>
      <c r="D7" s="6" t="n">
        <v>-55251547</v>
      </c>
      <c r="F7" s="6" t="n">
        <v>-4618050</v>
      </c>
      <c r="H7" s="4" t="inlineStr">
        <is>
          <t xml:space="preserve"> </t>
        </is>
      </c>
    </row>
    <row r="8">
      <c r="A8" s="4" t="inlineStr">
        <is>
          <t>Interest Expense, net</t>
        </is>
      </c>
      <c r="B8" s="6" t="n">
        <v>-1999361</v>
      </c>
      <c r="C8" s="6" t="n">
        <v>-99298</v>
      </c>
      <c r="D8" s="6" t="n">
        <v>-1312476</v>
      </c>
      <c r="F8" s="6" t="n">
        <v>-449566</v>
      </c>
      <c r="G8" s="4" t="inlineStr">
        <is>
          <t>[1]</t>
        </is>
      </c>
      <c r="H8" s="4" t="inlineStr">
        <is>
          <t xml:space="preserve"> </t>
        </is>
      </c>
    </row>
    <row r="9">
      <c r="A9" s="4" t="inlineStr">
        <is>
          <t>Capital Expenditures</t>
        </is>
      </c>
      <c r="B9" s="4" t="inlineStr">
        <is>
          <t xml:space="preserve"> </t>
        </is>
      </c>
      <c r="C9" s="4" t="inlineStr">
        <is>
          <t xml:space="preserve"> </t>
        </is>
      </c>
      <c r="D9" s="4" t="inlineStr">
        <is>
          <t xml:space="preserve"> </t>
        </is>
      </c>
      <c r="F9" s="4" t="inlineStr">
        <is>
          <t xml:space="preserve"> </t>
        </is>
      </c>
      <c r="H9" s="4" t="inlineStr">
        <is>
          <t xml:space="preserve"> </t>
        </is>
      </c>
    </row>
    <row r="10">
      <c r="A10" s="4" t="inlineStr">
        <is>
          <t>Property and equipment, net</t>
        </is>
      </c>
      <c r="B10" s="6" t="n">
        <v>203934</v>
      </c>
      <c r="C10" s="4" t="inlineStr">
        <is>
          <t xml:space="preserve"> </t>
        </is>
      </c>
      <c r="D10" s="6" t="n">
        <v>563131</v>
      </c>
      <c r="F10" s="6" t="n">
        <v>6776116</v>
      </c>
      <c r="H10" s="5" t="n">
        <v>7596990</v>
      </c>
    </row>
    <row r="11">
      <c r="A11" s="4" t="inlineStr">
        <is>
          <t>Total Assets</t>
        </is>
      </c>
      <c r="B11" s="6" t="n">
        <v>75401867</v>
      </c>
      <c r="C11" s="4" t="inlineStr">
        <is>
          <t xml:space="preserve"> </t>
        </is>
      </c>
      <c r="D11" s="6" t="n">
        <v>91259627</v>
      </c>
      <c r="F11" s="6" t="n">
        <v>17595407</v>
      </c>
      <c r="H11" s="4" t="inlineStr">
        <is>
          <t xml:space="preserve"> </t>
        </is>
      </c>
    </row>
    <row r="12">
      <c r="A12" s="4" t="inlineStr">
        <is>
          <t>Total Liabilities</t>
        </is>
      </c>
      <c r="B12" s="6" t="n">
        <v>69262082</v>
      </c>
      <c r="C12" s="4" t="inlineStr">
        <is>
          <t xml:space="preserve"> </t>
        </is>
      </c>
      <c r="D12" s="6" t="n">
        <v>77304791</v>
      </c>
      <c r="F12" s="6" t="n">
        <v>9609411</v>
      </c>
      <c r="H12" s="4" t="inlineStr">
        <is>
          <t xml:space="preserve"> </t>
        </is>
      </c>
    </row>
    <row r="13">
      <c r="A13" s="4" t="inlineStr">
        <is>
          <t>Depreciation and amortisation expense</t>
        </is>
      </c>
      <c r="B13" s="6" t="n">
        <v>919568</v>
      </c>
      <c r="C13" s="6" t="n">
        <v>178807</v>
      </c>
      <c r="D13" s="6" t="n">
        <v>1182413</v>
      </c>
      <c r="F13" s="6" t="n">
        <v>38864</v>
      </c>
      <c r="G13" s="4" t="inlineStr">
        <is>
          <t>[1]</t>
        </is>
      </c>
      <c r="H13" s="4" t="inlineStr">
        <is>
          <t xml:space="preserve"> </t>
        </is>
      </c>
    </row>
    <row r="14">
      <c r="A14" s="4" t="inlineStr">
        <is>
          <t>Operating expense</t>
        </is>
      </c>
      <c r="B14" s="6" t="n">
        <v>15365465</v>
      </c>
      <c r="C14" s="6" t="n">
        <v>5203101</v>
      </c>
      <c r="D14" s="6" t="n">
        <v>50222196</v>
      </c>
      <c r="F14" s="6" t="n">
        <v>6925942</v>
      </c>
      <c r="G14" s="4" t="inlineStr">
        <is>
          <t>[1]</t>
        </is>
      </c>
      <c r="H14" s="4" t="inlineStr">
        <is>
          <t xml:space="preserve"> </t>
        </is>
      </c>
    </row>
    <row r="15">
      <c r="A15" s="4" t="inlineStr">
        <is>
          <t>Education [member]</t>
        </is>
      </c>
      <c r="B15" s="4" t="inlineStr">
        <is>
          <t xml:space="preserve"> </t>
        </is>
      </c>
      <c r="C15" s="4" t="inlineStr">
        <is>
          <t xml:space="preserve"> </t>
        </is>
      </c>
      <c r="D15" s="4" t="inlineStr">
        <is>
          <t xml:space="preserve"> </t>
        </is>
      </c>
      <c r="F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Revenues</t>
        </is>
      </c>
      <c r="B17" s="6" t="n">
        <v>8961780</v>
      </c>
      <c r="C17" s="6" t="n">
        <v>3452519</v>
      </c>
      <c r="D17" s="6" t="n">
        <v>13555495</v>
      </c>
      <c r="F17" s="6" t="n">
        <v>5192594</v>
      </c>
      <c r="H17" s="4" t="inlineStr">
        <is>
          <t xml:space="preserve"> </t>
        </is>
      </c>
    </row>
    <row r="18">
      <c r="A18" s="4" t="inlineStr">
        <is>
          <t>Depreciation and amortization</t>
        </is>
      </c>
      <c r="B18" s="6" t="n">
        <v>1178764</v>
      </c>
      <c r="C18" s="6" t="n">
        <v>252530</v>
      </c>
      <c r="D18" s="6" t="n">
        <v>1245215</v>
      </c>
      <c r="E18" s="4" t="inlineStr">
        <is>
          <t>[2],[3]</t>
        </is>
      </c>
      <c r="F18" s="6" t="n">
        <v>426740</v>
      </c>
      <c r="G18" s="4" t="inlineStr">
        <is>
          <t>[2],[3]</t>
        </is>
      </c>
      <c r="H18" s="4" t="inlineStr">
        <is>
          <t xml:space="preserve"> </t>
        </is>
      </c>
    </row>
    <row r="19">
      <c r="A19" s="4" t="inlineStr">
        <is>
          <t>Income/Loss from operations</t>
        </is>
      </c>
      <c r="B19" s="6" t="n">
        <v>-9417704</v>
      </c>
      <c r="C19" s="6" t="n">
        <v>-2082656</v>
      </c>
      <c r="D19" s="6" t="n">
        <v>-31836870</v>
      </c>
      <c r="F19" s="6" t="n">
        <v>-2153975</v>
      </c>
      <c r="H19" s="4" t="inlineStr">
        <is>
          <t xml:space="preserve"> </t>
        </is>
      </c>
    </row>
    <row r="20">
      <c r="A20" s="4" t="inlineStr">
        <is>
          <t>Net Income/Loss</t>
        </is>
      </c>
      <c r="B20" s="6" t="n">
        <v>-11013619</v>
      </c>
      <c r="C20" s="6" t="n">
        <v>-2075692</v>
      </c>
      <c r="D20" s="6" t="n">
        <v>-45358626</v>
      </c>
      <c r="F20" s="6" t="n">
        <v>-2252795</v>
      </c>
      <c r="H20" s="4" t="inlineStr">
        <is>
          <t xml:space="preserve"> </t>
        </is>
      </c>
    </row>
    <row r="21">
      <c r="A21" s="4" t="inlineStr">
        <is>
          <t>Interest Expense, net</t>
        </is>
      </c>
      <c r="B21" s="6" t="n">
        <v>-1944787</v>
      </c>
      <c r="C21" s="6" t="n">
        <v>-27534</v>
      </c>
      <c r="D21" s="6" t="n">
        <v>-943916</v>
      </c>
      <c r="F21" s="6" t="n">
        <v>-98819</v>
      </c>
      <c r="H21" s="4" t="inlineStr">
        <is>
          <t xml:space="preserve"> </t>
        </is>
      </c>
    </row>
    <row r="22">
      <c r="A22" s="4" t="inlineStr">
        <is>
          <t>Capital Expenditures</t>
        </is>
      </c>
      <c r="B22" s="4" t="inlineStr">
        <is>
          <t xml:space="preserve"> </t>
        </is>
      </c>
      <c r="C22" s="4" t="inlineStr">
        <is>
          <t xml:space="preserve"> </t>
        </is>
      </c>
      <c r="D22" s="4" t="inlineStr">
        <is>
          <t xml:space="preserve"> </t>
        </is>
      </c>
      <c r="F22" s="4" t="inlineStr">
        <is>
          <t xml:space="preserve"> </t>
        </is>
      </c>
      <c r="H22" s="4" t="inlineStr">
        <is>
          <t xml:space="preserve"> </t>
        </is>
      </c>
    </row>
    <row r="23">
      <c r="A23" s="4" t="inlineStr">
        <is>
          <t>Property and equipment, net</t>
        </is>
      </c>
      <c r="B23" s="6" t="n">
        <v>203934</v>
      </c>
      <c r="C23" s="4" t="inlineStr">
        <is>
          <t xml:space="preserve"> </t>
        </is>
      </c>
      <c r="D23" s="6" t="n">
        <v>563131</v>
      </c>
      <c r="F23" s="6" t="n">
        <v>15442</v>
      </c>
      <c r="H23" s="4" t="inlineStr">
        <is>
          <t xml:space="preserve"> </t>
        </is>
      </c>
    </row>
    <row r="24">
      <c r="A24" s="4" t="inlineStr">
        <is>
          <t>Total Assets</t>
        </is>
      </c>
      <c r="B24" s="6" t="n">
        <v>72616102</v>
      </c>
      <c r="C24" s="4" t="inlineStr">
        <is>
          <t xml:space="preserve"> </t>
        </is>
      </c>
      <c r="D24" s="6" t="n">
        <v>88120390</v>
      </c>
      <c r="F24" s="6" t="n">
        <v>5122967</v>
      </c>
      <c r="H24" s="4" t="inlineStr">
        <is>
          <t xml:space="preserve"> </t>
        </is>
      </c>
    </row>
    <row r="25">
      <c r="A25" s="4" t="inlineStr">
        <is>
          <t>Total Liabilities</t>
        </is>
      </c>
      <c r="B25" s="6" t="n">
        <v>64050409</v>
      </c>
      <c r="C25" s="4" t="inlineStr">
        <is>
          <t xml:space="preserve"> </t>
        </is>
      </c>
      <c r="D25" s="6" t="n">
        <v>71656141</v>
      </c>
      <c r="F25" s="6" t="n">
        <v>3589315</v>
      </c>
      <c r="H25" s="4" t="inlineStr">
        <is>
          <t xml:space="preserve"> </t>
        </is>
      </c>
    </row>
    <row r="26">
      <c r="A26" s="4" t="inlineStr">
        <is>
          <t>Operating expense</t>
        </is>
      </c>
      <c r="B26" s="4" t="inlineStr">
        <is>
          <t xml:space="preserve"> </t>
        </is>
      </c>
      <c r="C26" s="4" t="inlineStr">
        <is>
          <t xml:space="preserve"> </t>
        </is>
      </c>
      <c r="D26" s="6" t="n">
        <v>667217</v>
      </c>
      <c r="F26" s="6" t="n">
        <v>0</v>
      </c>
      <c r="H26" s="4" t="inlineStr">
        <is>
          <t xml:space="preserve"> </t>
        </is>
      </c>
    </row>
    <row r="27">
      <c r="A27" s="4" t="inlineStr">
        <is>
          <t>Education [member] | Cost of sales [member]</t>
        </is>
      </c>
      <c r="B27" s="4" t="inlineStr">
        <is>
          <t xml:space="preserve"> </t>
        </is>
      </c>
      <c r="C27" s="4" t="inlineStr">
        <is>
          <t xml:space="preserve"> </t>
        </is>
      </c>
      <c r="D27" s="4" t="inlineStr">
        <is>
          <t xml:space="preserve"> </t>
        </is>
      </c>
      <c r="F27" s="4" t="inlineStr">
        <is>
          <t xml:space="preserve"> </t>
        </is>
      </c>
      <c r="H27" s="4" t="inlineStr">
        <is>
          <t xml:space="preserve"> </t>
        </is>
      </c>
    </row>
    <row r="28">
      <c r="A28" s="3" t="inlineStr">
        <is>
          <t>IfrsStatementLineItems [Line Item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Depreciation and amortisation expense</t>
        </is>
      </c>
      <c r="B29" s="4" t="inlineStr">
        <is>
          <t xml:space="preserve"> </t>
        </is>
      </c>
      <c r="C29" s="4" t="inlineStr">
        <is>
          <t xml:space="preserve"> </t>
        </is>
      </c>
      <c r="D29" s="6" t="n">
        <v>577998</v>
      </c>
      <c r="F29" s="6" t="n">
        <v>426740</v>
      </c>
      <c r="H29" s="4" t="inlineStr">
        <is>
          <t xml:space="preserve"> </t>
        </is>
      </c>
    </row>
    <row r="30">
      <c r="A30" s="4" t="inlineStr">
        <is>
          <t>Campus [member]</t>
        </is>
      </c>
      <c r="B30" s="4" t="inlineStr">
        <is>
          <t xml:space="preserve"> </t>
        </is>
      </c>
      <c r="C30" s="4" t="inlineStr">
        <is>
          <t xml:space="preserve"> </t>
        </is>
      </c>
      <c r="D30" s="4" t="inlineStr">
        <is>
          <t xml:space="preserve"> </t>
        </is>
      </c>
      <c r="F30" s="4" t="inlineStr">
        <is>
          <t xml:space="preserve"> </t>
        </is>
      </c>
      <c r="H30" s="4" t="inlineStr">
        <is>
          <t xml:space="preserve"> </t>
        </is>
      </c>
    </row>
    <row r="31">
      <c r="A31" s="3" t="inlineStr">
        <is>
          <t>IfrsStatementLineItems [Line Items]</t>
        </is>
      </c>
      <c r="B31" s="4" t="inlineStr">
        <is>
          <t xml:space="preserve"> </t>
        </is>
      </c>
      <c r="C31" s="4" t="inlineStr">
        <is>
          <t xml:space="preserve"> </t>
        </is>
      </c>
      <c r="D31" s="4" t="inlineStr">
        <is>
          <t xml:space="preserve"> </t>
        </is>
      </c>
      <c r="F31" s="4" t="inlineStr">
        <is>
          <t xml:space="preserve"> </t>
        </is>
      </c>
      <c r="H31" s="4" t="inlineStr">
        <is>
          <t xml:space="preserve"> </t>
        </is>
      </c>
    </row>
    <row r="32">
      <c r="A32" s="4" t="inlineStr">
        <is>
          <t>Revenues</t>
        </is>
      </c>
      <c r="B32" s="6" t="n">
        <v>2833934</v>
      </c>
      <c r="C32" s="6" t="n">
        <v>1890728</v>
      </c>
      <c r="D32" s="6" t="n">
        <v>4638121</v>
      </c>
      <c r="F32" s="6" t="n">
        <v>3102210</v>
      </c>
      <c r="H32" s="4" t="inlineStr">
        <is>
          <t xml:space="preserve"> </t>
        </is>
      </c>
    </row>
    <row r="33">
      <c r="A33" s="4" t="inlineStr">
        <is>
          <t>Depreciation and amortization</t>
        </is>
      </c>
      <c r="B33" s="6" t="n">
        <v>30008</v>
      </c>
      <c r="C33" s="6" t="n">
        <v>583227</v>
      </c>
      <c r="D33" s="6" t="n">
        <v>1105425</v>
      </c>
      <c r="E33" s="4" t="inlineStr">
        <is>
          <t>[2],[3]</t>
        </is>
      </c>
      <c r="F33" s="6" t="n">
        <v>1148173</v>
      </c>
      <c r="G33" s="4" t="inlineStr">
        <is>
          <t>[2],[3]</t>
        </is>
      </c>
      <c r="H33" s="4" t="inlineStr">
        <is>
          <t xml:space="preserve"> </t>
        </is>
      </c>
    </row>
    <row r="34">
      <c r="A34" s="4" t="inlineStr">
        <is>
          <t>Income/Loss from operations</t>
        </is>
      </c>
      <c r="B34" s="6" t="n">
        <v>254613</v>
      </c>
      <c r="C34" s="6" t="n">
        <v>-889852</v>
      </c>
      <c r="D34" s="6" t="n">
        <v>-9746037</v>
      </c>
      <c r="F34" s="6" t="n">
        <v>-2014509</v>
      </c>
      <c r="H34" s="4" t="inlineStr">
        <is>
          <t xml:space="preserve"> </t>
        </is>
      </c>
    </row>
    <row r="35">
      <c r="A35" s="4" t="inlineStr">
        <is>
          <t>Net Income/Loss</t>
        </is>
      </c>
      <c r="B35" s="6" t="n">
        <v>238917</v>
      </c>
      <c r="C35" s="6" t="n">
        <v>-1421535</v>
      </c>
      <c r="D35" s="6" t="n">
        <v>-9892921</v>
      </c>
      <c r="F35" s="6" t="n">
        <v>-2365255</v>
      </c>
      <c r="H35" s="4" t="inlineStr">
        <is>
          <t xml:space="preserve"> </t>
        </is>
      </c>
    </row>
    <row r="36">
      <c r="A36" s="4" t="inlineStr">
        <is>
          <t>Interest Expense, net</t>
        </is>
      </c>
      <c r="B36" s="6" t="n">
        <v>-54574</v>
      </c>
      <c r="C36" s="5" t="n">
        <v>-71764</v>
      </c>
      <c r="D36" s="6" t="n">
        <v>-368560</v>
      </c>
      <c r="F36" s="6" t="n">
        <v>-350747</v>
      </c>
      <c r="H36" s="4" t="inlineStr">
        <is>
          <t xml:space="preserve"> </t>
        </is>
      </c>
    </row>
    <row r="37">
      <c r="A37" s="4" t="inlineStr">
        <is>
          <t>Capital Expenditures</t>
        </is>
      </c>
      <c r="B37" s="4" t="inlineStr">
        <is>
          <t xml:space="preserve"> </t>
        </is>
      </c>
      <c r="C37" s="4" t="inlineStr">
        <is>
          <t xml:space="preserve"> </t>
        </is>
      </c>
      <c r="D37" s="4" t="inlineStr">
        <is>
          <t xml:space="preserve"> </t>
        </is>
      </c>
      <c r="F37" s="4" t="inlineStr">
        <is>
          <t xml:space="preserve"> </t>
        </is>
      </c>
      <c r="H37" s="4" t="inlineStr">
        <is>
          <t xml:space="preserve"> </t>
        </is>
      </c>
    </row>
    <row r="38">
      <c r="A38" s="4" t="inlineStr">
        <is>
          <t>Property and equipment, net</t>
        </is>
      </c>
      <c r="B38" s="4" t="inlineStr">
        <is>
          <t xml:space="preserve"> </t>
        </is>
      </c>
      <c r="C38" s="4" t="inlineStr">
        <is>
          <t xml:space="preserve"> </t>
        </is>
      </c>
      <c r="D38" s="4" t="inlineStr">
        <is>
          <t xml:space="preserve"> </t>
        </is>
      </c>
      <c r="F38" s="6" t="n">
        <v>6760674</v>
      </c>
      <c r="H38" s="4" t="inlineStr">
        <is>
          <t xml:space="preserve"> </t>
        </is>
      </c>
    </row>
    <row r="39">
      <c r="A39" s="4" t="inlineStr">
        <is>
          <t>Total Assets</t>
        </is>
      </c>
      <c r="B39" s="6" t="n">
        <v>2785765</v>
      </c>
      <c r="C39" s="4" t="inlineStr">
        <is>
          <t xml:space="preserve"> </t>
        </is>
      </c>
      <c r="D39" s="6" t="n">
        <v>3139237</v>
      </c>
      <c r="F39" s="6" t="n">
        <v>12472440</v>
      </c>
      <c r="H39" s="4" t="inlineStr">
        <is>
          <t xml:space="preserve"> </t>
        </is>
      </c>
    </row>
    <row r="40">
      <c r="A40" s="4" t="inlineStr">
        <is>
          <t>Total Liabilities</t>
        </is>
      </c>
      <c r="B40" s="5" t="n">
        <v>5211673</v>
      </c>
      <c r="C40" s="4" t="inlineStr">
        <is>
          <t xml:space="preserve"> </t>
        </is>
      </c>
      <c r="D40" s="6" t="n">
        <v>5648650</v>
      </c>
      <c r="F40" s="6" t="n">
        <v>6020096</v>
      </c>
      <c r="H40" s="4" t="inlineStr">
        <is>
          <t xml:space="preserve"> </t>
        </is>
      </c>
    </row>
    <row r="41">
      <c r="A41" s="4" t="inlineStr">
        <is>
          <t>Operating expense</t>
        </is>
      </c>
      <c r="B41" s="4" t="inlineStr">
        <is>
          <t xml:space="preserve"> </t>
        </is>
      </c>
      <c r="C41" s="4" t="inlineStr">
        <is>
          <t xml:space="preserve"> </t>
        </is>
      </c>
      <c r="D41" s="6" t="n">
        <v>515197</v>
      </c>
      <c r="F41" s="6" t="n">
        <v>38864</v>
      </c>
      <c r="H41" s="4" t="inlineStr">
        <is>
          <t xml:space="preserve"> </t>
        </is>
      </c>
    </row>
    <row r="42">
      <c r="A42" s="4" t="inlineStr">
        <is>
          <t>Campus [member] | Cost of sales [member]</t>
        </is>
      </c>
      <c r="B42" s="4" t="inlineStr">
        <is>
          <t xml:space="preserve"> </t>
        </is>
      </c>
      <c r="C42" s="4" t="inlineStr">
        <is>
          <t xml:space="preserve"> </t>
        </is>
      </c>
      <c r="D42" s="4" t="inlineStr">
        <is>
          <t xml:space="preserve"> </t>
        </is>
      </c>
      <c r="F42" s="4" t="inlineStr">
        <is>
          <t xml:space="preserve"> </t>
        </is>
      </c>
      <c r="H42" s="4" t="inlineStr">
        <is>
          <t xml:space="preserve"> </t>
        </is>
      </c>
    </row>
    <row r="43">
      <c r="A43" s="3" t="inlineStr">
        <is>
          <t>IfrsStatementLineItems [Line Items]</t>
        </is>
      </c>
      <c r="B43" s="4" t="inlineStr">
        <is>
          <t xml:space="preserve"> </t>
        </is>
      </c>
      <c r="C43" s="4" t="inlineStr">
        <is>
          <t xml:space="preserve"> </t>
        </is>
      </c>
      <c r="D43" s="4" t="inlineStr">
        <is>
          <t xml:space="preserve"> </t>
        </is>
      </c>
      <c r="F43" s="4" t="inlineStr">
        <is>
          <t xml:space="preserve"> </t>
        </is>
      </c>
      <c r="H43" s="4" t="inlineStr">
        <is>
          <t xml:space="preserve"> </t>
        </is>
      </c>
    </row>
    <row r="44">
      <c r="A44" s="4" t="inlineStr">
        <is>
          <t>Depreciation and amortisation expense</t>
        </is>
      </c>
      <c r="B44" s="4" t="inlineStr">
        <is>
          <t xml:space="preserve"> </t>
        </is>
      </c>
      <c r="C44" s="4" t="inlineStr">
        <is>
          <t xml:space="preserve"> </t>
        </is>
      </c>
      <c r="D44" s="5" t="n">
        <v>590228</v>
      </c>
      <c r="F44" s="5" t="n">
        <v>1109309</v>
      </c>
      <c r="H44" s="4" t="inlineStr">
        <is>
          <t xml:space="preserve"> </t>
        </is>
      </c>
    </row>
    <row r="45"/>
    <row r="46">
      <c r="A46" s="4" t="inlineStr">
        <is>
          <t>[1]Restatement details
in Note 2[2]Consists
of $ 577,998 426,740 667,217 0 590,228 1,109,309 515,197 38,864</t>
        </is>
      </c>
    </row>
  </sheetData>
  <mergeCells count="7">
    <mergeCell ref="A1:A2"/>
    <mergeCell ref="B1:C1"/>
    <mergeCell ref="D1:G1"/>
    <mergeCell ref="D2:E2"/>
    <mergeCell ref="F2:G2"/>
    <mergeCell ref="A45:H45"/>
    <mergeCell ref="A46:H4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3" customWidth="1" min="6" max="6"/>
  </cols>
  <sheetData>
    <row r="1">
      <c r="A1" s="1" t="inlineStr">
        <is>
          <t>SUMMARY OF DETAILED SEGMENT INFORMATION (Details) (Parenthetical)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Operating expense</t>
        </is>
      </c>
      <c r="B4" s="5" t="n">
        <v>15365465</v>
      </c>
      <c r="C4" s="5" t="n">
        <v>5203101</v>
      </c>
      <c r="D4" s="5" t="n">
        <v>50222196</v>
      </c>
      <c r="E4" s="5" t="n">
        <v>6925942</v>
      </c>
      <c r="F4" s="4" t="inlineStr">
        <is>
          <t>[1]</t>
        </is>
      </c>
    </row>
    <row r="5">
      <c r="A5" s="4" t="inlineStr">
        <is>
          <t>Education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Operating expense</t>
        </is>
      </c>
      <c r="B7" s="4" t="inlineStr">
        <is>
          <t xml:space="preserve"> </t>
        </is>
      </c>
      <c r="C7" s="4" t="inlineStr">
        <is>
          <t xml:space="preserve"> </t>
        </is>
      </c>
      <c r="D7" s="5" t="n">
        <v>667217</v>
      </c>
      <c r="E7" s="5" t="n">
        <v>0</v>
      </c>
    </row>
    <row r="8"/>
    <row r="9">
      <c r="A9" s="4" t="inlineStr">
        <is>
          <t>[1]Restatement details
in Note 2</t>
        </is>
      </c>
    </row>
  </sheetData>
  <mergeCells count="6">
    <mergeCell ref="A1:A2"/>
    <mergeCell ref="B1:C1"/>
    <mergeCell ref="D1:F1"/>
    <mergeCell ref="E2:F2"/>
    <mergeCell ref="A8:F8"/>
    <mergeCell ref="A9:F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SUMMARY OF REVENUE AND NON-CURRENT ASSETS BY GEOGRAPHIC LOCATION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on-current assets</t>
        </is>
      </c>
      <c r="B4" s="4" t="inlineStr">
        <is>
          <t xml:space="preserve"> </t>
        </is>
      </c>
      <c r="C4" s="4" t="inlineStr">
        <is>
          <t xml:space="preserve"> </t>
        </is>
      </c>
      <c r="D4" s="5" t="n">
        <v>67009180</v>
      </c>
      <c r="E4" s="5" t="n">
        <v>11099245</v>
      </c>
    </row>
    <row r="5">
      <c r="A5" s="4" t="inlineStr">
        <is>
          <t xml:space="preserve"> Revenue</t>
        </is>
      </c>
      <c r="B5" s="5" t="n">
        <v>11795714</v>
      </c>
      <c r="C5" s="5" t="n">
        <v>5343247</v>
      </c>
      <c r="D5" s="6" t="n">
        <v>18193616</v>
      </c>
      <c r="E5" s="6" t="n">
        <v>8294804</v>
      </c>
      <c r="F5" s="4" t="inlineStr">
        <is>
          <t>[1]</t>
        </is>
      </c>
    </row>
    <row r="6">
      <c r="A6" s="4" t="inlineStr">
        <is>
          <t>Europe middle east africa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on-current assets</t>
        </is>
      </c>
      <c r="B8" s="4" t="inlineStr">
        <is>
          <t xml:space="preserve"> </t>
        </is>
      </c>
      <c r="C8" s="4" t="inlineStr">
        <is>
          <t xml:space="preserve"> </t>
        </is>
      </c>
      <c r="D8" s="6" t="n">
        <v>16265594</v>
      </c>
      <c r="E8" s="6" t="n">
        <v>8477393</v>
      </c>
    </row>
    <row r="9">
      <c r="A9" s="4" t="inlineStr">
        <is>
          <t xml:space="preserve"> Revenue</t>
        </is>
      </c>
      <c r="B9" s="4" t="inlineStr">
        <is>
          <t xml:space="preserve"> </t>
        </is>
      </c>
      <c r="C9" s="4" t="inlineStr">
        <is>
          <t xml:space="preserve"> </t>
        </is>
      </c>
      <c r="D9" s="6" t="n">
        <v>6260763</v>
      </c>
      <c r="E9" s="6" t="n">
        <v>3503395</v>
      </c>
    </row>
    <row r="10">
      <c r="A10" s="4" t="inlineStr">
        <is>
          <t>Pacific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Non-current assets</t>
        </is>
      </c>
      <c r="B12" s="4" t="inlineStr">
        <is>
          <t xml:space="preserve"> </t>
        </is>
      </c>
      <c r="C12" s="4" t="inlineStr">
        <is>
          <t xml:space="preserve"> </t>
        </is>
      </c>
      <c r="D12" s="6" t="n">
        <v>28912056</v>
      </c>
      <c r="E12" s="6" t="n">
        <v>2120102</v>
      </c>
    </row>
    <row r="13">
      <c r="A13" s="4" t="inlineStr">
        <is>
          <t xml:space="preserve"> Revenue</t>
        </is>
      </c>
      <c r="B13" s="4" t="inlineStr">
        <is>
          <t xml:space="preserve"> </t>
        </is>
      </c>
      <c r="C13" s="4" t="inlineStr">
        <is>
          <t xml:space="preserve"> </t>
        </is>
      </c>
      <c r="D13" s="6" t="n">
        <v>4308417</v>
      </c>
      <c r="E13" s="6" t="n">
        <v>3343245</v>
      </c>
    </row>
    <row r="14">
      <c r="A14" s="4" t="inlineStr">
        <is>
          <t>North america south america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Non-current assets</t>
        </is>
      </c>
      <c r="B16" s="4" t="inlineStr">
        <is>
          <t xml:space="preserve"> </t>
        </is>
      </c>
      <c r="C16" s="4" t="inlineStr">
        <is>
          <t xml:space="preserve"> </t>
        </is>
      </c>
      <c r="D16" s="6" t="n">
        <v>21831530</v>
      </c>
      <c r="E16" s="6" t="n">
        <v>501750</v>
      </c>
    </row>
    <row r="17">
      <c r="A17" s="4" t="inlineStr">
        <is>
          <t xml:space="preserve"> Revenue</t>
        </is>
      </c>
      <c r="B17" s="4" t="inlineStr">
        <is>
          <t xml:space="preserve"> </t>
        </is>
      </c>
      <c r="C17" s="4" t="inlineStr">
        <is>
          <t xml:space="preserve"> </t>
        </is>
      </c>
      <c r="D17" s="6" t="n">
        <v>7624436</v>
      </c>
      <c r="E17" s="6" t="n">
        <v>1448164</v>
      </c>
    </row>
    <row r="18">
      <c r="A18" s="4" t="inlineStr">
        <is>
          <t>Education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Non-current assets</t>
        </is>
      </c>
      <c r="B20" s="4" t="inlineStr">
        <is>
          <t xml:space="preserve"> </t>
        </is>
      </c>
      <c r="C20" s="4" t="inlineStr">
        <is>
          <t xml:space="preserve"> </t>
        </is>
      </c>
      <c r="D20" s="6" t="n">
        <v>59422918</v>
      </c>
      <c r="E20" s="6" t="n">
        <v>502352</v>
      </c>
    </row>
    <row r="21">
      <c r="A21" s="4" t="inlineStr">
        <is>
          <t xml:space="preserve"> Revenue</t>
        </is>
      </c>
      <c r="B21" s="6" t="n">
        <v>8961780</v>
      </c>
      <c r="C21" s="6" t="n">
        <v>3452519</v>
      </c>
      <c r="D21" s="6" t="n">
        <v>13555495</v>
      </c>
      <c r="E21" s="6" t="n">
        <v>5192594</v>
      </c>
    </row>
    <row r="22">
      <c r="A22" s="4" t="inlineStr">
        <is>
          <t>Education [member] | Europe middle east africa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Non-current assets</t>
        </is>
      </c>
      <c r="B24" s="4" t="inlineStr">
        <is>
          <t xml:space="preserve"> </t>
        </is>
      </c>
      <c r="C24" s="4" t="inlineStr">
        <is>
          <t xml:space="preserve"> </t>
        </is>
      </c>
      <c r="D24" s="6" t="n">
        <v>12792087</v>
      </c>
      <c r="E24" s="6" t="n">
        <v>602</v>
      </c>
    </row>
    <row r="25">
      <c r="A25" s="4" t="inlineStr">
        <is>
          <t xml:space="preserve"> Revenue</t>
        </is>
      </c>
      <c r="B25" s="4" t="inlineStr">
        <is>
          <t xml:space="preserve"> </t>
        </is>
      </c>
      <c r="C25" s="4" t="inlineStr">
        <is>
          <t xml:space="preserve"> </t>
        </is>
      </c>
      <c r="D25" s="6" t="n">
        <v>3857193</v>
      </c>
      <c r="E25" s="6" t="n">
        <v>1948567</v>
      </c>
    </row>
    <row r="26">
      <c r="A26" s="4" t="inlineStr">
        <is>
          <t>Education [member] | Pacific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Non-current assets</t>
        </is>
      </c>
      <c r="B28" s="4" t="inlineStr">
        <is>
          <t xml:space="preserve"> </t>
        </is>
      </c>
      <c r="C28" s="4" t="inlineStr">
        <is>
          <t xml:space="preserve"> </t>
        </is>
      </c>
      <c r="D28" s="6" t="n">
        <v>24799301</v>
      </c>
      <c r="E28" s="4" t="inlineStr">
        <is>
          <t xml:space="preserve"> </t>
        </is>
      </c>
    </row>
    <row r="29">
      <c r="A29" s="4" t="inlineStr">
        <is>
          <t xml:space="preserve"> Revenue</t>
        </is>
      </c>
      <c r="B29" s="4" t="inlineStr">
        <is>
          <t xml:space="preserve"> </t>
        </is>
      </c>
      <c r="C29" s="4" t="inlineStr">
        <is>
          <t xml:space="preserve"> </t>
        </is>
      </c>
      <c r="D29" s="6" t="n">
        <v>2073866</v>
      </c>
      <c r="E29" s="6" t="n">
        <v>1795863</v>
      </c>
    </row>
    <row r="30">
      <c r="A30" s="4" t="inlineStr">
        <is>
          <t>Education [member] | North america south america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Non-current assets</t>
        </is>
      </c>
      <c r="B32" s="4" t="inlineStr">
        <is>
          <t xml:space="preserve"> </t>
        </is>
      </c>
      <c r="C32" s="4" t="inlineStr">
        <is>
          <t xml:space="preserve"> </t>
        </is>
      </c>
      <c r="D32" s="6" t="n">
        <v>21831530</v>
      </c>
      <c r="E32" s="6" t="n">
        <v>501750</v>
      </c>
    </row>
    <row r="33">
      <c r="A33" s="4" t="inlineStr">
        <is>
          <t xml:space="preserve"> Revenue</t>
        </is>
      </c>
      <c r="B33" s="4" t="inlineStr">
        <is>
          <t xml:space="preserve"> </t>
        </is>
      </c>
      <c r="C33" s="4" t="inlineStr">
        <is>
          <t xml:space="preserve"> </t>
        </is>
      </c>
      <c r="D33" s="6" t="n">
        <v>7624436</v>
      </c>
      <c r="E33" s="6" t="n">
        <v>1448164</v>
      </c>
    </row>
    <row r="34">
      <c r="A34" s="4" t="inlineStr">
        <is>
          <t>Campus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Non-current assets</t>
        </is>
      </c>
      <c r="B36" s="4" t="inlineStr">
        <is>
          <t xml:space="preserve"> </t>
        </is>
      </c>
      <c r="C36" s="4" t="inlineStr">
        <is>
          <t xml:space="preserve"> </t>
        </is>
      </c>
      <c r="D36" s="6" t="n">
        <v>7586262</v>
      </c>
      <c r="E36" s="6" t="n">
        <v>10596893</v>
      </c>
    </row>
    <row r="37">
      <c r="A37" s="4" t="inlineStr">
        <is>
          <t xml:space="preserve"> Revenue</t>
        </is>
      </c>
      <c r="B37" s="5" t="n">
        <v>2833934</v>
      </c>
      <c r="C37" s="5" t="n">
        <v>1890728</v>
      </c>
      <c r="D37" s="6" t="n">
        <v>4638121</v>
      </c>
      <c r="E37" s="6" t="n">
        <v>3102210</v>
      </c>
    </row>
    <row r="38">
      <c r="A38" s="4" t="inlineStr">
        <is>
          <t>Campus [member] | Europe middle east africa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Non-current assets</t>
        </is>
      </c>
      <c r="B40" s="4" t="inlineStr">
        <is>
          <t xml:space="preserve"> </t>
        </is>
      </c>
      <c r="C40" s="4" t="inlineStr">
        <is>
          <t xml:space="preserve"> </t>
        </is>
      </c>
      <c r="D40" s="6" t="n">
        <v>3473507</v>
      </c>
      <c r="E40" s="6" t="n">
        <v>8476791</v>
      </c>
    </row>
    <row r="41">
      <c r="A41" s="4" t="inlineStr">
        <is>
          <t xml:space="preserve"> Revenue</t>
        </is>
      </c>
      <c r="B41" s="4" t="inlineStr">
        <is>
          <t xml:space="preserve"> </t>
        </is>
      </c>
      <c r="C41" s="4" t="inlineStr">
        <is>
          <t xml:space="preserve"> </t>
        </is>
      </c>
      <c r="D41" s="6" t="n">
        <v>2403570</v>
      </c>
      <c r="E41" s="6" t="n">
        <v>1554828</v>
      </c>
    </row>
    <row r="42">
      <c r="A42" s="4" t="inlineStr">
        <is>
          <t>Campus [member] | Pacific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Non-current assets</t>
        </is>
      </c>
      <c r="B44" s="4" t="inlineStr">
        <is>
          <t xml:space="preserve"> </t>
        </is>
      </c>
      <c r="C44" s="4" t="inlineStr">
        <is>
          <t xml:space="preserve"> </t>
        </is>
      </c>
      <c r="D44" s="6" t="n">
        <v>4112755</v>
      </c>
      <c r="E44" s="6" t="n">
        <v>2120102</v>
      </c>
    </row>
    <row r="45">
      <c r="A45" s="4" t="inlineStr">
        <is>
          <t xml:space="preserve"> Revenue</t>
        </is>
      </c>
      <c r="B45" s="4" t="inlineStr">
        <is>
          <t xml:space="preserve"> </t>
        </is>
      </c>
      <c r="C45" s="4" t="inlineStr">
        <is>
          <t xml:space="preserve"> </t>
        </is>
      </c>
      <c r="D45" s="6" t="n">
        <v>2234551</v>
      </c>
      <c r="E45" s="6" t="n">
        <v>1547382</v>
      </c>
    </row>
    <row r="46">
      <c r="A46" s="4" t="inlineStr">
        <is>
          <t>Campus [member] | North america south america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Non-current assets</t>
        </is>
      </c>
      <c r="B48" s="4" t="inlineStr">
        <is>
          <t xml:space="preserve"> </t>
        </is>
      </c>
      <c r="C48" s="4" t="inlineStr">
        <is>
          <t xml:space="preserve"> </t>
        </is>
      </c>
      <c r="D48" s="4" t="inlineStr">
        <is>
          <t xml:space="preserve"> </t>
        </is>
      </c>
      <c r="E48" s="4" t="inlineStr">
        <is>
          <t xml:space="preserve"> </t>
        </is>
      </c>
    </row>
    <row r="49">
      <c r="A49" s="4" t="inlineStr">
        <is>
          <t xml:space="preserve"> Revenue</t>
        </is>
      </c>
      <c r="B49" s="4" t="inlineStr">
        <is>
          <t xml:space="preserve"> </t>
        </is>
      </c>
      <c r="C49" s="4" t="inlineStr">
        <is>
          <t xml:space="preserve"> </t>
        </is>
      </c>
      <c r="D49" s="4" t="inlineStr">
        <is>
          <t xml:space="preserve"> </t>
        </is>
      </c>
      <c r="E49" s="4" t="inlineStr">
        <is>
          <t xml:space="preserve"> </t>
        </is>
      </c>
    </row>
    <row r="50"/>
    <row r="51">
      <c r="A51" s="4" t="inlineStr">
        <is>
          <t>[1]Restatement details
in Note 2</t>
        </is>
      </c>
    </row>
  </sheetData>
  <mergeCells count="6">
    <mergeCell ref="A1:A2"/>
    <mergeCell ref="B1:C1"/>
    <mergeCell ref="D1:F1"/>
    <mergeCell ref="E2:F2"/>
    <mergeCell ref="A50:F50"/>
    <mergeCell ref="A51:F5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EQUITY (Details Narrative) - USD ($)</t>
        </is>
      </c>
      <c r="C1" s="2" t="inlineStr">
        <is>
          <t>1 Months Ended</t>
        </is>
      </c>
      <c r="D1" s="2" t="inlineStr">
        <is>
          <t>6 Months Ended</t>
        </is>
      </c>
      <c r="F1" s="2" t="inlineStr">
        <is>
          <t>12 Months Ended</t>
        </is>
      </c>
    </row>
    <row r="2">
      <c r="B2" s="2" t="inlineStr">
        <is>
          <t>Dec. 13, 2020</t>
        </is>
      </c>
      <c r="C2" s="2" t="inlineStr">
        <is>
          <t>Aug. 31, 2022</t>
        </is>
      </c>
      <c r="D2" s="2" t="inlineStr">
        <is>
          <t>Jun. 30, 2023</t>
        </is>
      </c>
      <c r="E2" s="2" t="inlineStr">
        <is>
          <t>Jun. 30, 2022</t>
        </is>
      </c>
      <c r="F2" s="2" t="inlineStr">
        <is>
          <t>Dec. 31, 2022</t>
        </is>
      </c>
      <c r="G2" s="2" t="inlineStr">
        <is>
          <t>Dec. 31, 2021</t>
        </is>
      </c>
      <c r="H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future shares</t>
        </is>
      </c>
      <c r="B4" s="4" t="inlineStr">
        <is>
          <t xml:space="preserve"> </t>
        </is>
      </c>
      <c r="C4" s="4" t="inlineStr">
        <is>
          <t xml:space="preserve"> </t>
        </is>
      </c>
      <c r="D4" s="4" t="inlineStr">
        <is>
          <t xml:space="preserve"> </t>
        </is>
      </c>
      <c r="E4" s="5" t="n">
        <v>18060447</v>
      </c>
      <c r="F4" s="5" t="n">
        <v>17308453</v>
      </c>
      <c r="G4" s="4" t="inlineStr">
        <is>
          <t xml:space="preserve"> </t>
        </is>
      </c>
      <c r="H4" s="4" t="inlineStr">
        <is>
          <t xml:space="preserve"> </t>
        </is>
      </c>
    </row>
    <row r="5">
      <c r="A5" s="4" t="inlineStr">
        <is>
          <t>Shares issued for cash</t>
        </is>
      </c>
      <c r="B5" s="4" t="inlineStr">
        <is>
          <t xml:space="preserve"> </t>
        </is>
      </c>
      <c r="C5" s="4" t="inlineStr">
        <is>
          <t xml:space="preserve"> </t>
        </is>
      </c>
      <c r="D5" s="4" t="inlineStr">
        <is>
          <t xml:space="preserve"> </t>
        </is>
      </c>
      <c r="E5" s="6" t="n">
        <v>2556739</v>
      </c>
      <c r="F5" s="6" t="n">
        <v>2655739</v>
      </c>
      <c r="G5" s="6" t="n">
        <v>3127442</v>
      </c>
      <c r="H5" s="4" t="inlineStr">
        <is>
          <t xml:space="preserve"> </t>
        </is>
      </c>
    </row>
    <row r="6">
      <c r="A6" s="4" t="inlineStr">
        <is>
          <t>Proceeds from sale of future shares, net</t>
        </is>
      </c>
      <c r="B6" s="4" t="inlineStr">
        <is>
          <t xml:space="preserve"> </t>
        </is>
      </c>
      <c r="C6" s="4" t="inlineStr">
        <is>
          <t xml:space="preserve"> </t>
        </is>
      </c>
      <c r="D6" s="4" t="inlineStr">
        <is>
          <t xml:space="preserve"> </t>
        </is>
      </c>
      <c r="E6" s="6" t="n">
        <v>2605215</v>
      </c>
      <c r="F6" s="6" t="n">
        <v>2701215</v>
      </c>
      <c r="G6" s="6" t="n">
        <v>3127442</v>
      </c>
      <c r="H6" s="4" t="inlineStr">
        <is>
          <t xml:space="preserve"> </t>
        </is>
      </c>
    </row>
    <row r="7">
      <c r="A7" s="4" t="inlineStr">
        <is>
          <t>Equity portion of the debt note classified value net of discount and cost of fund raise</t>
        </is>
      </c>
      <c r="B7" s="4" t="inlineStr">
        <is>
          <t xml:space="preserve"> </t>
        </is>
      </c>
      <c r="C7" s="5" t="n">
        <v>3867850</v>
      </c>
      <c r="D7" s="4" t="inlineStr">
        <is>
          <t xml:space="preserve"> </t>
        </is>
      </c>
      <c r="E7" s="4" t="inlineStr">
        <is>
          <t xml:space="preserve"> </t>
        </is>
      </c>
      <c r="F7" s="6" t="n">
        <v>6893064</v>
      </c>
      <c r="G7" s="4" t="inlineStr">
        <is>
          <t xml:space="preserve"> </t>
        </is>
      </c>
      <c r="H7" s="4" t="inlineStr">
        <is>
          <t xml:space="preserve"> </t>
        </is>
      </c>
    </row>
    <row r="8">
      <c r="A8" s="4" t="inlineStr">
        <is>
          <t>Proceeds from sale of future shares</t>
        </is>
      </c>
      <c r="B8" s="4" t="inlineStr">
        <is>
          <t xml:space="preserve"> </t>
        </is>
      </c>
      <c r="C8" s="4" t="inlineStr">
        <is>
          <t xml:space="preserve"> </t>
        </is>
      </c>
      <c r="D8" s="4" t="inlineStr">
        <is>
          <t xml:space="preserve"> </t>
        </is>
      </c>
      <c r="E8" s="6" t="n">
        <v>27046599</v>
      </c>
      <c r="F8" s="6" t="n">
        <v>35098001</v>
      </c>
      <c r="G8" s="4" t="inlineStr">
        <is>
          <t xml:space="preserve"> </t>
        </is>
      </c>
      <c r="H8" s="4" t="inlineStr">
        <is>
          <t xml:space="preserve"> </t>
        </is>
      </c>
    </row>
    <row r="9">
      <c r="A9" s="4" t="inlineStr">
        <is>
          <t>Purchase of treasury shares</t>
        </is>
      </c>
      <c r="B9" s="5" t="n">
        <v>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 (decrease) through share-based payment transactions, equity</t>
        </is>
      </c>
      <c r="B10" s="4" t="inlineStr">
        <is>
          <t xml:space="preserve"> </t>
        </is>
      </c>
      <c r="C10" s="4" t="inlineStr">
        <is>
          <t xml:space="preserve"> </t>
        </is>
      </c>
      <c r="D10" s="6" t="n">
        <v>402565</v>
      </c>
      <c r="E10" s="6" t="n">
        <v>106685</v>
      </c>
      <c r="F10" s="6" t="n">
        <v>1308784</v>
      </c>
      <c r="G10" s="6" t="n">
        <v>293837</v>
      </c>
      <c r="H10" s="4" t="inlineStr">
        <is>
          <t xml:space="preserve"> </t>
        </is>
      </c>
    </row>
    <row r="11">
      <c r="A11" s="4" t="inlineStr">
        <is>
          <t>[custom:UnamortizedShareBasedCompensation]</t>
        </is>
      </c>
      <c r="B11" s="4" t="inlineStr">
        <is>
          <t xml:space="preserve"> </t>
        </is>
      </c>
      <c r="C11" s="4" t="inlineStr">
        <is>
          <t xml:space="preserve"> </t>
        </is>
      </c>
      <c r="D11" s="6" t="n">
        <v>2212699</v>
      </c>
      <c r="E11" s="4" t="inlineStr">
        <is>
          <t xml:space="preserve"> </t>
        </is>
      </c>
      <c r="F11" s="6" t="n">
        <v>3975722</v>
      </c>
      <c r="G11" s="4" t="inlineStr">
        <is>
          <t xml:space="preserve"> </t>
        </is>
      </c>
      <c r="H11" s="4" t="inlineStr">
        <is>
          <t xml:space="preserve"> </t>
        </is>
      </c>
    </row>
    <row r="12">
      <c r="A12" s="4" t="inlineStr">
        <is>
          <t>Accrued interest converted</t>
        </is>
      </c>
      <c r="B12" s="4" t="inlineStr">
        <is>
          <t xml:space="preserve"> </t>
        </is>
      </c>
      <c r="C12" s="4" t="inlineStr">
        <is>
          <t xml:space="preserve"> </t>
        </is>
      </c>
      <c r="D12" s="6" t="n">
        <v>6147954</v>
      </c>
      <c r="E12" s="4" t="inlineStr">
        <is>
          <t xml:space="preserve"> </t>
        </is>
      </c>
      <c r="F12" s="4" t="inlineStr">
        <is>
          <t xml:space="preserve"> </t>
        </is>
      </c>
      <c r="G12" s="4" t="inlineStr">
        <is>
          <t xml:space="preserve"> </t>
        </is>
      </c>
      <c r="H12" s="4" t="inlineStr">
        <is>
          <t xml:space="preserve"> </t>
        </is>
      </c>
    </row>
    <row r="13">
      <c r="A13" s="4" t="inlineStr">
        <is>
          <t>Accrued interest principal</t>
        </is>
      </c>
      <c r="B13" s="4" t="inlineStr">
        <is>
          <t xml:space="preserve"> </t>
        </is>
      </c>
      <c r="C13" s="4" t="inlineStr">
        <is>
          <t xml:space="preserve"> </t>
        </is>
      </c>
      <c r="D13" s="5" t="n">
        <v>846345</v>
      </c>
      <c r="E13" s="4" t="inlineStr">
        <is>
          <t xml:space="preserve"> </t>
        </is>
      </c>
      <c r="F13" s="4" t="inlineStr">
        <is>
          <t xml:space="preserve"> </t>
        </is>
      </c>
      <c r="G13" s="4" t="inlineStr">
        <is>
          <t xml:space="preserve"> </t>
        </is>
      </c>
      <c r="H13" s="4" t="inlineStr">
        <is>
          <t xml:space="preserve"> </t>
        </is>
      </c>
    </row>
    <row r="14">
      <c r="A14" s="4" t="inlineStr">
        <is>
          <t>Ordinary shares issued</t>
        </is>
      </c>
      <c r="B14" s="4" t="inlineStr">
        <is>
          <t xml:space="preserve"> </t>
        </is>
      </c>
      <c r="C14" s="4" t="inlineStr">
        <is>
          <t xml:space="preserve"> </t>
        </is>
      </c>
      <c r="D14" s="6" t="n">
        <v>23046941</v>
      </c>
      <c r="E14" s="4" t="inlineStr">
        <is>
          <t xml:space="preserve"> </t>
        </is>
      </c>
      <c r="F14" s="4" t="inlineStr">
        <is>
          <t xml:space="preserve"> </t>
        </is>
      </c>
      <c r="G14" s="4" t="inlineStr">
        <is>
          <t xml:space="preserve"> </t>
        </is>
      </c>
      <c r="H14" s="4" t="inlineStr">
        <is>
          <t xml:space="preserve"> </t>
        </is>
      </c>
    </row>
    <row r="15">
      <c r="A15" s="4" t="inlineStr">
        <is>
          <t>Ordinary shares converting</t>
        </is>
      </c>
      <c r="B15" s="4" t="inlineStr">
        <is>
          <t xml:space="preserve"> </t>
        </is>
      </c>
      <c r="C15" s="4" t="inlineStr">
        <is>
          <t xml:space="preserve"> </t>
        </is>
      </c>
      <c r="D15" s="5" t="n">
        <v>65109</v>
      </c>
      <c r="E15" s="4" t="inlineStr">
        <is>
          <t xml:space="preserve"> </t>
        </is>
      </c>
      <c r="F15" s="4" t="inlineStr">
        <is>
          <t xml:space="preserve"> </t>
        </is>
      </c>
      <c r="G15" s="4" t="inlineStr">
        <is>
          <t xml:space="preserve"> </t>
        </is>
      </c>
      <c r="H15" s="4" t="inlineStr">
        <is>
          <t xml:space="preserve"> </t>
        </is>
      </c>
    </row>
    <row r="16">
      <c r="A16" s="4" t="inlineStr">
        <is>
          <t>[custom:IncreaseDecreaseThroughSharebasedPaymentTransaction]</t>
        </is>
      </c>
      <c r="B16" s="4" t="inlineStr">
        <is>
          <t xml:space="preserve"> </t>
        </is>
      </c>
      <c r="C16" s="4" t="inlineStr">
        <is>
          <t xml:space="preserve"> </t>
        </is>
      </c>
      <c r="D16" s="4" t="inlineStr">
        <is>
          <t xml:space="preserve"> </t>
        </is>
      </c>
      <c r="E16" s="6" t="n">
        <v>150317</v>
      </c>
      <c r="F16" s="4" t="inlineStr">
        <is>
          <t xml:space="preserve"> </t>
        </is>
      </c>
      <c r="G16" s="4" t="inlineStr">
        <is>
          <t xml:space="preserve"> </t>
        </is>
      </c>
      <c r="H16" s="4" t="inlineStr">
        <is>
          <t xml:space="preserve"> </t>
        </is>
      </c>
    </row>
    <row r="17">
      <c r="A17" s="4" t="inlineStr">
        <is>
          <t>Entrepreneur resor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4" t="inlineStr">
        <is>
          <t xml:space="preserve"> </t>
        </is>
      </c>
      <c r="C19" s="4" t="inlineStr">
        <is>
          <t xml:space="preserve"> </t>
        </is>
      </c>
      <c r="D19" s="6" t="n">
        <v>60000</v>
      </c>
      <c r="E19" s="4" t="inlineStr">
        <is>
          <t xml:space="preserve"> </t>
        </is>
      </c>
      <c r="F19" s="4" t="inlineStr">
        <is>
          <t xml:space="preserve"> </t>
        </is>
      </c>
      <c r="G19" s="4" t="inlineStr">
        <is>
          <t xml:space="preserve"> </t>
        </is>
      </c>
      <c r="H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t>
        </is>
      </c>
      <c r="B22" s="4" t="inlineStr">
        <is>
          <t xml:space="preserve"> </t>
        </is>
      </c>
      <c r="C22" s="4" t="inlineStr">
        <is>
          <t xml:space="preserve"> </t>
        </is>
      </c>
      <c r="D22" s="6" t="n">
        <v>79133</v>
      </c>
      <c r="E22" s="4" t="inlineStr">
        <is>
          <t xml:space="preserve"> </t>
        </is>
      </c>
      <c r="F22" s="4" t="inlineStr">
        <is>
          <t xml:space="preserve"> </t>
        </is>
      </c>
      <c r="G22" s="4" t="inlineStr">
        <is>
          <t xml:space="preserve"> </t>
        </is>
      </c>
      <c r="H22" s="4" t="inlineStr">
        <is>
          <t xml:space="preserve"> </t>
        </is>
      </c>
    </row>
    <row r="23">
      <c r="A23" s="4" t="inlineStr">
        <is>
          <t>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t>
        </is>
      </c>
      <c r="B25" s="4" t="inlineStr">
        <is>
          <t xml:space="preserve"> </t>
        </is>
      </c>
      <c r="C25" s="4" t="inlineStr">
        <is>
          <t xml:space="preserve"> </t>
        </is>
      </c>
      <c r="D25" s="6" t="n">
        <v>70047</v>
      </c>
      <c r="E25" s="4" t="inlineStr">
        <is>
          <t xml:space="preserve"> </t>
        </is>
      </c>
      <c r="F25" s="4" t="inlineStr">
        <is>
          <t xml:space="preserve"> </t>
        </is>
      </c>
      <c r="G25" s="4" t="inlineStr">
        <is>
          <t xml:space="preserve"> </t>
        </is>
      </c>
      <c r="H25" s="4" t="inlineStr">
        <is>
          <t xml:space="preserve"> </t>
        </is>
      </c>
    </row>
    <row r="26">
      <c r="A26" s="4" t="inlineStr">
        <is>
          <t>Senior secured convertible note [member] | Genius group ltd [member] | 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rincipal amount converted</t>
        </is>
      </c>
      <c r="B28" s="4" t="inlineStr">
        <is>
          <t xml:space="preserve"> </t>
        </is>
      </c>
      <c r="C28" s="6" t="n">
        <v>18130000</v>
      </c>
      <c r="D28" s="4" t="inlineStr">
        <is>
          <t xml:space="preserve"> </t>
        </is>
      </c>
      <c r="E28" s="4" t="inlineStr">
        <is>
          <t xml:space="preserve"> </t>
        </is>
      </c>
      <c r="F28" s="6" t="n">
        <v>18130000</v>
      </c>
      <c r="G28" s="4" t="inlineStr">
        <is>
          <t xml:space="preserve"> </t>
        </is>
      </c>
      <c r="H28" s="4" t="inlineStr">
        <is>
          <t xml:space="preserve"> </t>
        </is>
      </c>
    </row>
    <row r="29">
      <c r="A29" s="4" t="inlineStr">
        <is>
          <t>Purchase of shares</t>
        </is>
      </c>
      <c r="B29" s="4" t="inlineStr">
        <is>
          <t xml:space="preserve"> </t>
        </is>
      </c>
      <c r="C29" s="5" t="n">
        <v>17000000</v>
      </c>
      <c r="D29" s="4" t="inlineStr">
        <is>
          <t xml:space="preserve"> </t>
        </is>
      </c>
      <c r="E29" s="4" t="inlineStr">
        <is>
          <t xml:space="preserve"> </t>
        </is>
      </c>
      <c r="F29" s="6" t="n">
        <v>17000000</v>
      </c>
      <c r="G29" s="4" t="inlineStr">
        <is>
          <t xml:space="preserve"> </t>
        </is>
      </c>
      <c r="H29" s="4" t="inlineStr">
        <is>
          <t xml:space="preserve"> </t>
        </is>
      </c>
    </row>
    <row r="30">
      <c r="A30" s="4" t="inlineStr">
        <is>
          <t>Tau game lod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 options with the grant date value</t>
        </is>
      </c>
      <c r="B32" s="4" t="inlineStr">
        <is>
          <t xml:space="preserve"> </t>
        </is>
      </c>
      <c r="C32" s="4" t="inlineStr">
        <is>
          <t xml:space="preserve"> </t>
        </is>
      </c>
      <c r="D32" s="5" t="n">
        <v>646922</v>
      </c>
      <c r="E32" s="4" t="inlineStr">
        <is>
          <t xml:space="preserve"> </t>
        </is>
      </c>
      <c r="F32" s="6" t="n">
        <v>2189351</v>
      </c>
      <c r="G32" s="6" t="n">
        <v>181559</v>
      </c>
      <c r="H32" s="4" t="inlineStr">
        <is>
          <t xml:space="preserve"> </t>
        </is>
      </c>
    </row>
    <row r="33">
      <c r="A33" s="4" t="inlineStr">
        <is>
          <t>Genius group ltd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 options with the grant date value</t>
        </is>
      </c>
      <c r="B35" s="4" t="inlineStr">
        <is>
          <t xml:space="preserve"> </t>
        </is>
      </c>
      <c r="C35" s="4" t="inlineStr">
        <is>
          <t xml:space="preserve"> </t>
        </is>
      </c>
      <c r="D35" s="4" t="inlineStr">
        <is>
          <t xml:space="preserve"> </t>
        </is>
      </c>
      <c r="E35" s="4" t="inlineStr">
        <is>
          <t xml:space="preserve"> </t>
        </is>
      </c>
      <c r="F35" s="4" t="inlineStr">
        <is>
          <t xml:space="preserve"> </t>
        </is>
      </c>
      <c r="G35" s="6" t="n">
        <v>2600000</v>
      </c>
      <c r="H35" s="4" t="inlineStr">
        <is>
          <t xml:space="preserve"> </t>
        </is>
      </c>
    </row>
    <row r="36">
      <c r="A36" s="4" t="inlineStr">
        <is>
          <t>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sale of future shares</t>
        </is>
      </c>
      <c r="B38" s="4" t="inlineStr">
        <is>
          <t xml:space="preserve"> </t>
        </is>
      </c>
      <c r="C38" s="4" t="inlineStr">
        <is>
          <t xml:space="preserve"> </t>
        </is>
      </c>
      <c r="D38" s="5" t="n">
        <v>0</v>
      </c>
      <c r="E38" s="6" t="n">
        <v>15676334</v>
      </c>
      <c r="F38" s="6" t="n">
        <v>15473334</v>
      </c>
      <c r="G38" s="6" t="n">
        <v>3127442</v>
      </c>
      <c r="H38" s="4" t="inlineStr">
        <is>
          <t xml:space="preserve"> </t>
        </is>
      </c>
    </row>
    <row r="39">
      <c r="A39" s="4" t="inlineStr">
        <is>
          <t>Shares issued for cash</t>
        </is>
      </c>
      <c r="B39" s="4" t="inlineStr">
        <is>
          <t xml:space="preserve"> </t>
        </is>
      </c>
      <c r="C39" s="4" t="inlineStr">
        <is>
          <t xml:space="preserve"> </t>
        </is>
      </c>
      <c r="D39" s="4" t="inlineStr">
        <is>
          <t xml:space="preserve"> </t>
        </is>
      </c>
      <c r="E39" s="6" t="n">
        <v>273476</v>
      </c>
      <c r="F39" s="6" t="n">
        <v>270476</v>
      </c>
      <c r="G39" s="4" t="inlineStr">
        <is>
          <t xml:space="preserve"> </t>
        </is>
      </c>
      <c r="H39" s="4" t="inlineStr">
        <is>
          <t xml:space="preserve"> </t>
        </is>
      </c>
    </row>
    <row r="40">
      <c r="A40" s="4" t="inlineStr">
        <is>
          <t>Initial public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for cash</t>
        </is>
      </c>
      <c r="B42" s="4" t="inlineStr">
        <is>
          <t xml:space="preserve"> </t>
        </is>
      </c>
      <c r="C42" s="4" t="inlineStr">
        <is>
          <t xml:space="preserve"> </t>
        </is>
      </c>
      <c r="D42" s="4" t="inlineStr">
        <is>
          <t xml:space="preserve"> </t>
        </is>
      </c>
      <c r="E42" s="6" t="n">
        <v>22581816</v>
      </c>
      <c r="F42" s="6" t="n">
        <v>22581816</v>
      </c>
      <c r="G42" s="4" t="inlineStr">
        <is>
          <t xml:space="preserve"> </t>
        </is>
      </c>
      <c r="H42" s="4" t="inlineStr">
        <is>
          <t xml:space="preserve"> </t>
        </is>
      </c>
    </row>
    <row r="43">
      <c r="A43" s="4" t="inlineStr">
        <is>
          <t>Proceeds from sale of future shares, net</t>
        </is>
      </c>
      <c r="B43" s="4" t="inlineStr">
        <is>
          <t xml:space="preserve"> </t>
        </is>
      </c>
      <c r="C43" s="4" t="inlineStr">
        <is>
          <t xml:space="preserve"> </t>
        </is>
      </c>
      <c r="D43" s="4" t="inlineStr">
        <is>
          <t xml:space="preserve"> </t>
        </is>
      </c>
      <c r="E43" s="6" t="n">
        <v>15402858</v>
      </c>
      <c r="F43" s="6" t="n">
        <v>15202858</v>
      </c>
      <c r="G43" s="4" t="inlineStr">
        <is>
          <t xml:space="preserve"> </t>
        </is>
      </c>
      <c r="H43" s="4" t="inlineStr">
        <is>
          <t xml:space="preserve"> </t>
        </is>
      </c>
    </row>
    <row r="44">
      <c r="A44" s="4" t="inlineStr">
        <is>
          <t>GeniusU limited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for cash</t>
        </is>
      </c>
      <c r="B46" s="4" t="inlineStr">
        <is>
          <t xml:space="preserve"> </t>
        </is>
      </c>
      <c r="C46" s="4" t="inlineStr">
        <is>
          <t xml:space="preserve"> </t>
        </is>
      </c>
      <c r="D46" s="4" t="inlineStr">
        <is>
          <t xml:space="preserve"> </t>
        </is>
      </c>
      <c r="E46" s="5" t="n">
        <v>2556739</v>
      </c>
      <c r="F46" s="6" t="n">
        <v>2655739</v>
      </c>
      <c r="G46" s="6" t="n">
        <v>3308617</v>
      </c>
      <c r="H46" s="4" t="inlineStr">
        <is>
          <t xml:space="preserve"> </t>
        </is>
      </c>
    </row>
    <row r="47">
      <c r="A47" s="4" t="inlineStr">
        <is>
          <t>Shares issued value for settlement of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50000</v>
      </c>
    </row>
    <row r="48">
      <c r="A48" s="4" t="inlineStr">
        <is>
          <t>Shares issued value for payable in cash upon exerci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50000</v>
      </c>
    </row>
    <row r="49">
      <c r="A49" s="4" t="inlineStr">
        <is>
          <t>GeniusU limited ordinary shares [member] | Convertible debt instru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tible debt obligations</t>
        </is>
      </c>
      <c r="B51" s="4" t="inlineStr">
        <is>
          <t xml:space="preserve"> </t>
        </is>
      </c>
      <c r="C51" s="4" t="inlineStr">
        <is>
          <t xml:space="preserve"> </t>
        </is>
      </c>
      <c r="D51" s="4" t="inlineStr">
        <is>
          <t xml:space="preserve"> </t>
        </is>
      </c>
      <c r="E51" s="4" t="inlineStr">
        <is>
          <t xml:space="preserve"> </t>
        </is>
      </c>
      <c r="F51" s="5" t="n">
        <v>936543</v>
      </c>
      <c r="G51" s="5" t="n">
        <v>177689</v>
      </c>
      <c r="H51" s="4" t="inlineStr">
        <is>
          <t xml:space="preserve"> </t>
        </is>
      </c>
    </row>
    <row r="52">
      <c r="A52" s="4" t="inlineStr">
        <is>
          <t>Genius group ltd ordinary shares [member] | Tau game lod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 options granted in share based payment arrangement shares</t>
        </is>
      </c>
      <c r="B54" s="4" t="inlineStr">
        <is>
          <t xml:space="preserve"> </t>
        </is>
      </c>
      <c r="C54" s="4" t="inlineStr">
        <is>
          <t xml:space="preserve"> </t>
        </is>
      </c>
      <c r="D54" s="6" t="n">
        <v>842127</v>
      </c>
      <c r="E54" s="4" t="inlineStr">
        <is>
          <t xml:space="preserve"> </t>
        </is>
      </c>
      <c r="F54" s="6" t="n">
        <v>560188</v>
      </c>
      <c r="G54" s="6" t="n">
        <v>14306</v>
      </c>
      <c r="H54" s="4" t="inlineStr">
        <is>
          <t xml:space="preserve"> </t>
        </is>
      </c>
    </row>
  </sheetData>
  <mergeCells count="3">
    <mergeCell ref="A1:A2"/>
    <mergeCell ref="D1:E1"/>
    <mergeCell ref="F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LOAN PAYABLE TO RELATED PARTIES (Details) - USD ($)</t>
        </is>
      </c>
      <c r="B1" s="2" t="inlineStr">
        <is>
          <t>Jun.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Loan Payable for E-Squared Acquisition</t>
        </is>
      </c>
      <c r="B3" s="4" t="inlineStr">
        <is>
          <t xml:space="preserve"> </t>
        </is>
      </c>
      <c r="C3" s="5" t="n">
        <v>299231</v>
      </c>
    </row>
    <row r="4">
      <c r="A4" s="4" t="inlineStr">
        <is>
          <t>Loan payable for RF acquisition</t>
        </is>
      </c>
      <c r="B4" s="4" t="inlineStr">
        <is>
          <t xml:space="preserve"> </t>
        </is>
      </c>
      <c r="C4" s="6" t="n">
        <v>2000000</v>
      </c>
    </row>
    <row r="5">
      <c r="A5" s="4" t="inlineStr">
        <is>
          <t>Le Roux Niemann</t>
        </is>
      </c>
      <c r="B5" s="6" t="n">
        <v>89476</v>
      </c>
      <c r="C5" s="6" t="n">
        <v>55555</v>
      </c>
    </row>
    <row r="6">
      <c r="A6" s="4" t="inlineStr">
        <is>
          <t>Jeff Hays</t>
        </is>
      </c>
      <c r="B6" s="6" t="n">
        <v>435000</v>
      </c>
      <c r="C6" s="6" t="n">
        <v>250000</v>
      </c>
    </row>
    <row r="7">
      <c r="A7" s="4" t="inlineStr">
        <is>
          <t>Patrick Gentempo</t>
        </is>
      </c>
      <c r="B7" s="6" t="n">
        <v>435000</v>
      </c>
      <c r="C7" s="6" t="n">
        <v>250000</v>
      </c>
    </row>
    <row r="8">
      <c r="A8" s="4" t="inlineStr">
        <is>
          <t>Amount due to EIA</t>
        </is>
      </c>
      <c r="B8" s="6" t="n">
        <v>16844</v>
      </c>
      <c r="C8" s="6" t="n">
        <v>35305</v>
      </c>
    </row>
    <row r="9">
      <c r="A9" s="4" t="inlineStr">
        <is>
          <t>Others</t>
        </is>
      </c>
      <c r="B9" s="6" t="n">
        <v>44120</v>
      </c>
      <c r="C9" s="6" t="n">
        <v>43728</v>
      </c>
    </row>
    <row r="10">
      <c r="A10" s="4" t="inlineStr">
        <is>
          <t xml:space="preserve"> Total</t>
        </is>
      </c>
      <c r="B10" s="5" t="n">
        <v>1020440</v>
      </c>
      <c r="C10" s="5" t="n">
        <v>293381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80" customWidth="1" min="6" max="6"/>
    <col width="14" customWidth="1" min="7" max="7"/>
    <col width="15" customWidth="1" min="8" max="8"/>
    <col width="16" customWidth="1" min="9" max="9"/>
    <col width="14" customWidth="1" min="10" max="10"/>
  </cols>
  <sheetData>
    <row r="1">
      <c r="A1" s="1" t="inlineStr">
        <is>
          <t>EVENTS AFTER THE REPORTING PERIOD (Details Narrative) - USD ($) shares in Millions</t>
        </is>
      </c>
      <c r="E1" s="2" t="inlineStr">
        <is>
          <t>3 Months Ended</t>
        </is>
      </c>
      <c r="F1" s="2" t="inlineStr">
        <is>
          <t>6 Months Ended</t>
        </is>
      </c>
      <c r="H1" s="2" t="inlineStr">
        <is>
          <t>7 Months Ended</t>
        </is>
      </c>
      <c r="I1" s="2" t="inlineStr">
        <is>
          <t>12 Months Ended</t>
        </is>
      </c>
    </row>
    <row r="2">
      <c r="B2" s="2" t="inlineStr">
        <is>
          <t>Oct. 16, 2023</t>
        </is>
      </c>
      <c r="C2" s="2" t="inlineStr">
        <is>
          <t>Jul. 26, 2023</t>
        </is>
      </c>
      <c r="D2" s="2" t="inlineStr">
        <is>
          <t>Mar. 29, 2023</t>
        </is>
      </c>
      <c r="E2" s="2" t="inlineStr">
        <is>
          <t>Mar. 31, 2023</t>
        </is>
      </c>
      <c r="F2" s="2" t="inlineStr">
        <is>
          <t>Jun. 30, 2023</t>
        </is>
      </c>
      <c r="G2" s="2" t="inlineStr">
        <is>
          <t>Jun. 30, 2022</t>
        </is>
      </c>
      <c r="H2" s="2" t="inlineStr">
        <is>
          <t>Aug. 09, 2023</t>
        </is>
      </c>
      <c r="I2" s="2" t="inlineStr">
        <is>
          <t>Dec. 31, 2022</t>
        </is>
      </c>
      <c r="J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outstanding shares</t>
        </is>
      </c>
      <c r="B4" s="4" t="inlineStr">
        <is>
          <t xml:space="preserve"> </t>
        </is>
      </c>
      <c r="C4" s="4" t="inlineStr">
        <is>
          <t xml:space="preserve"> </t>
        </is>
      </c>
      <c r="D4" s="4" t="inlineStr">
        <is>
          <t xml:space="preserve"> </t>
        </is>
      </c>
      <c r="E4" s="4" t="inlineStr">
        <is>
          <t xml:space="preserve"> </t>
        </is>
      </c>
      <c r="F4" s="8" t="n">
        <v>0.95</v>
      </c>
      <c r="G4" s="4" t="inlineStr">
        <is>
          <t xml:space="preserve"> </t>
        </is>
      </c>
      <c r="H4" s="4" t="inlineStr">
        <is>
          <t xml:space="preserve"> </t>
        </is>
      </c>
      <c r="I4" s="4" t="inlineStr">
        <is>
          <t xml:space="preserve"> </t>
        </is>
      </c>
      <c r="J4" s="4" t="inlineStr">
        <is>
          <t xml:space="preserve"> </t>
        </is>
      </c>
    </row>
    <row r="5">
      <c r="A5" s="4" t="inlineStr">
        <is>
          <t>Interest free loans</t>
        </is>
      </c>
      <c r="B5" s="4" t="inlineStr">
        <is>
          <t xml:space="preserve"> </t>
        </is>
      </c>
      <c r="C5" s="4" t="inlineStr">
        <is>
          <t xml:space="preserve"> </t>
        </is>
      </c>
      <c r="D5" s="4" t="inlineStr">
        <is>
          <t xml:space="preserve"> </t>
        </is>
      </c>
      <c r="E5" s="4" t="inlineStr">
        <is>
          <t xml:space="preserve"> </t>
        </is>
      </c>
      <c r="F5" s="5" t="n">
        <v>2000000</v>
      </c>
      <c r="G5" s="4" t="inlineStr">
        <is>
          <t xml:space="preserve"> </t>
        </is>
      </c>
      <c r="H5" s="4" t="inlineStr">
        <is>
          <t xml:space="preserve"> </t>
        </is>
      </c>
      <c r="I5" s="4" t="inlineStr">
        <is>
          <t xml:space="preserve"> </t>
        </is>
      </c>
      <c r="J5" s="4" t="inlineStr">
        <is>
          <t xml:space="preserve"> </t>
        </is>
      </c>
    </row>
    <row r="6">
      <c r="A6" s="4" t="inlineStr">
        <is>
          <t>Description of nature of benefits provided by plan</t>
        </is>
      </c>
      <c r="B6" s="4" t="inlineStr">
        <is>
          <t xml:space="preserve"> </t>
        </is>
      </c>
      <c r="C6" s="4" t="inlineStr">
        <is>
          <t xml:space="preserve"> </t>
        </is>
      </c>
      <c r="D6" s="4" t="inlineStr">
        <is>
          <t xml:space="preserve"> </t>
        </is>
      </c>
      <c r="E6" s="4" t="inlineStr">
        <is>
          <t xml:space="preserve"> </t>
        </is>
      </c>
      <c r="F6" s="4" t="inlineStr">
        <is>
          <t>Employees
with a gross salary of certain higher ranges will receive 60% of their salary as cash compensation and the remaining 40% in Company shares.
Employees with certain middle ranges will receive 80% of their salary as cash compensation and the remaining 20% in Company shares. Employees
with a gross salary with certain lower ranges will continue to receive 100% of their salary in cash</t>
        </is>
      </c>
      <c r="G6" s="4" t="inlineStr">
        <is>
          <t xml:space="preserve"> </t>
        </is>
      </c>
      <c r="H6" s="4" t="inlineStr">
        <is>
          <t xml:space="preserve"> </t>
        </is>
      </c>
      <c r="I6" s="4" t="inlineStr">
        <is>
          <t xml:space="preserve"> </t>
        </is>
      </c>
      <c r="J6" s="4" t="inlineStr">
        <is>
          <t xml:space="preserve"> </t>
        </is>
      </c>
    </row>
    <row r="7">
      <c r="A7" s="4" t="inlineStr">
        <is>
          <t>Cost of assets acquired</t>
        </is>
      </c>
      <c r="B7" s="4" t="inlineStr">
        <is>
          <t xml:space="preserve"> </t>
        </is>
      </c>
      <c r="C7" s="4" t="inlineStr">
        <is>
          <t xml:space="preserve"> </t>
        </is>
      </c>
      <c r="D7" s="4" t="inlineStr">
        <is>
          <t xml:space="preserve"> </t>
        </is>
      </c>
      <c r="E7" s="4" t="inlineStr">
        <is>
          <t xml:space="preserve"> </t>
        </is>
      </c>
      <c r="F7" s="5" t="n">
        <v>111151</v>
      </c>
      <c r="G7" s="5" t="n">
        <v>79455</v>
      </c>
      <c r="H7" s="4" t="inlineStr">
        <is>
          <t xml:space="preserve"> </t>
        </is>
      </c>
      <c r="I7" s="5" t="n">
        <v>1420885</v>
      </c>
      <c r="J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6" t="n">
        <v>25038</v>
      </c>
      <c r="G8" s="6" t="n">
        <v>325470</v>
      </c>
      <c r="H8" s="4" t="inlineStr">
        <is>
          <t xml:space="preserve"> </t>
        </is>
      </c>
      <c r="I8" s="5" t="n">
        <v>705651</v>
      </c>
      <c r="J8" s="5" t="n">
        <v>640485</v>
      </c>
    </row>
    <row r="9">
      <c r="A9" s="4" t="inlineStr">
        <is>
          <t>Depreciation included in cost of revenue</t>
        </is>
      </c>
      <c r="B9" s="4" t="inlineStr">
        <is>
          <t xml:space="preserve"> </t>
        </is>
      </c>
      <c r="C9" s="4" t="inlineStr">
        <is>
          <t xml:space="preserve"> </t>
        </is>
      </c>
      <c r="D9" s="4" t="inlineStr">
        <is>
          <t xml:space="preserve"> </t>
        </is>
      </c>
      <c r="E9" s="4" t="inlineStr">
        <is>
          <t xml:space="preserve"> </t>
        </is>
      </c>
      <c r="F9" s="6" t="n">
        <v>0</v>
      </c>
      <c r="G9" s="5" t="n">
        <v>146663</v>
      </c>
      <c r="H9" s="4" t="inlineStr">
        <is>
          <t xml:space="preserve"> </t>
        </is>
      </c>
      <c r="I9" s="4" t="inlineStr">
        <is>
          <t xml:space="preserve"> </t>
        </is>
      </c>
      <c r="J9" s="4" t="inlineStr">
        <is>
          <t xml:space="preserve"> </t>
        </is>
      </c>
    </row>
    <row r="10">
      <c r="A10" s="4" t="inlineStr">
        <is>
          <t>Nonadjusting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outstanding shares</t>
        </is>
      </c>
      <c r="B12" s="4" t="inlineStr">
        <is>
          <t xml:space="preserve"> </t>
        </is>
      </c>
      <c r="C12" s="4" t="inlineStr">
        <is>
          <t xml:space="preserve"> </t>
        </is>
      </c>
      <c r="D12" s="4" t="inlineStr">
        <is>
          <t xml:space="preserve"> </t>
        </is>
      </c>
      <c r="E12" s="8" t="n">
        <v>0.9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scription of equity compensation plan</t>
        </is>
      </c>
      <c r="B13" s="4" t="inlineStr">
        <is>
          <t>The Plan is devised to that
the CEO has the opportunity to earn his way back to a 20% shareholding in the Company, on the basis of achieving a market capitalization
for the Company of at least $1 Billion within ten years. The grants are over the period of 10 years, starting from December 31, 2023
and ending on December 31, 2033, 10 tranches of restricted share are awarded to the CEO based on the terms of this Plan. The restricted
shares for each of the 10 tranches will be vested in the month after each of the market capitalization goals in the table below are achieved,
based on the average market capitalization over a 20-day trading period, together with achieving an additional one operational goal from
any row of the revenue goals column or adjusted EBITDA goals column located within the Plan docu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debt oblig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Amount</t>
        </is>
      </c>
      <c r="B16" s="4" t="inlineStr">
        <is>
          <t xml:space="preserve"> </t>
        </is>
      </c>
      <c r="C16" s="4" t="inlineStr">
        <is>
          <t xml:space="preserve"> </t>
        </is>
      </c>
      <c r="D16" s="4" t="inlineStr">
        <is>
          <t xml:space="preserve"> </t>
        </is>
      </c>
      <c r="E16" s="4" t="inlineStr">
        <is>
          <t xml:space="preserve"> </t>
        </is>
      </c>
      <c r="F16" s="5" t="n">
        <v>11030000</v>
      </c>
      <c r="G16" s="4" t="inlineStr">
        <is>
          <t xml:space="preserve"> </t>
        </is>
      </c>
      <c r="H16" s="4" t="inlineStr">
        <is>
          <t xml:space="preserve"> </t>
        </is>
      </c>
      <c r="I16" s="4" t="inlineStr">
        <is>
          <t xml:space="preserve"> </t>
        </is>
      </c>
      <c r="J16" s="4" t="inlineStr">
        <is>
          <t xml:space="preserve"> </t>
        </is>
      </c>
    </row>
    <row r="17">
      <c r="A17" s="4" t="inlineStr">
        <is>
          <t>Number of shares converted</t>
        </is>
      </c>
      <c r="B17" s="4" t="inlineStr">
        <is>
          <t xml:space="preserve"> </t>
        </is>
      </c>
      <c r="C17" s="4" t="inlineStr">
        <is>
          <t xml:space="preserve"> </t>
        </is>
      </c>
      <c r="D17" s="4" t="inlineStr">
        <is>
          <t xml:space="preserve"> </t>
        </is>
      </c>
      <c r="E17" s="4" t="inlineStr">
        <is>
          <t xml:space="preserve"> </t>
        </is>
      </c>
      <c r="F17" s="12" t="n">
        <v>22.2</v>
      </c>
      <c r="G17" s="4" t="inlineStr">
        <is>
          <t xml:space="preserve"> </t>
        </is>
      </c>
      <c r="H17" s="4" t="inlineStr">
        <is>
          <t xml:space="preserve"> </t>
        </is>
      </c>
      <c r="I17" s="4" t="inlineStr">
        <is>
          <t xml:space="preserve"> </t>
        </is>
      </c>
      <c r="J17" s="4" t="inlineStr">
        <is>
          <t xml:space="preserve"> </t>
        </is>
      </c>
    </row>
    <row r="18">
      <c r="A18" s="4" t="inlineStr">
        <is>
          <t>Convertible debt obligation [member] | Nonadjusting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900000</v>
      </c>
      <c r="I20" s="4" t="inlineStr">
        <is>
          <t xml:space="preserve"> </t>
        </is>
      </c>
      <c r="J20" s="4" t="inlineStr">
        <is>
          <t xml:space="preserve"> </t>
        </is>
      </c>
    </row>
    <row r="21">
      <c r="A21" s="4" t="inlineStr">
        <is>
          <t>Number of shares conve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17.3</v>
      </c>
      <c r="I21" s="4" t="inlineStr">
        <is>
          <t xml:space="preserve"> </t>
        </is>
      </c>
      <c r="J21" s="4" t="inlineStr">
        <is>
          <t xml:space="preserve"> </t>
        </is>
      </c>
    </row>
    <row r="22">
      <c r="A22" s="4" t="inlineStr">
        <is>
          <t>Principal amount</t>
        </is>
      </c>
      <c r="B22" s="4" t="inlineStr">
        <is>
          <t xml:space="preserve"> </t>
        </is>
      </c>
      <c r="C22" s="4" t="inlineStr">
        <is>
          <t xml:space="preserve"> </t>
        </is>
      </c>
      <c r="D22" s="5" t="n">
        <v>18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 upon conversion of debt</t>
        </is>
      </c>
      <c r="B23" s="4" t="inlineStr">
        <is>
          <t xml:space="preserve"> </t>
        </is>
      </c>
      <c r="C23" s="4" t="inlineStr">
        <is>
          <t xml:space="preserve"> </t>
        </is>
      </c>
      <c r="D23" s="4" t="inlineStr">
        <is>
          <t xml:space="preserve"> </t>
        </is>
      </c>
      <c r="E23" s="6" t="n">
        <v>1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ridge Note [Member] | Nonadjusting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ce amount</t>
        </is>
      </c>
      <c r="B26" s="4" t="inlineStr">
        <is>
          <t xml:space="preserve"> </t>
        </is>
      </c>
      <c r="C26" s="5" t="n">
        <v>3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iginal issue discount amount</t>
        </is>
      </c>
      <c r="B27" s="4" t="inlineStr">
        <is>
          <t xml:space="preserve"> </t>
        </is>
      </c>
      <c r="C27" s="6" t="n">
        <v>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 to bank</t>
        </is>
      </c>
      <c r="B28" s="4" t="inlineStr">
        <is>
          <t xml:space="preserve"> </t>
        </is>
      </c>
      <c r="C28" s="6" t="n">
        <v>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orm loan deposit</t>
        </is>
      </c>
      <c r="B29" s="4" t="inlineStr">
        <is>
          <t xml:space="preserve"> </t>
        </is>
      </c>
      <c r="C29" s="6" t="n">
        <v>2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of debt amount</t>
        </is>
      </c>
      <c r="B30" s="4" t="inlineStr">
        <is>
          <t xml:space="preserve"> </t>
        </is>
      </c>
      <c r="C30" s="6" t="n">
        <v>4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loan deposit</t>
        </is>
      </c>
      <c r="B31" s="4" t="inlineStr">
        <is>
          <t xml:space="preserve"> </t>
        </is>
      </c>
      <c r="C31" s="5" t="n">
        <v>2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F1:G1"/>
    <mergeCell ref="I1:J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3</t>
        </is>
      </c>
      <c r="C2" s="2" t="inlineStr">
        <is>
          <t>Dec. 31, 2022</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xml:space="preserve">NOTE
6 — PREPAID EXPENSES AND OTHER CURRENT
ASSETS As
of June 30, 2023 and December 31, 2022, prepaid expenses and other current assets consist of: SUMMARY OF PREPAID EXPENSES AND OTHER CURRENT ASSETS
As of June 30, 2023 As of December 30, 2022
Prepaid expenses $ 928,511 $ 798,140
Deposits 158,113 165,868
Other current assets 151,572 126,779
Total $ 1,238,196 $ 1,090,787 </t>
        </is>
      </c>
      <c r="C4" s="4" t="inlineStr">
        <is>
          <t xml:space="preserve">NOTE
8 — PREPAID EXPENSES AND OTHER CURRENT ASSETS As
of December 31, 2022, and 2021, prepaid expenses and other current assets consist of: SUMMARY OF PREPAID EXPENSES AND OTHER CURRENT ASSETS
2022 2021
As
of December 31,
2022 2021
Prepaid
expenses $ 798,140 $ 3,349,990
Deposits 165,868 59,925
Other
current assets 126,779 80,531
Total $ 1,090,787 $ 3,490,4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PROPERTY AND EQUIPMENT</t>
        </is>
      </c>
      <c r="B4" s="4" t="inlineStr">
        <is>
          <t xml:space="preserve">NOTE
7 — PROPERTY AND EQUIPMENT During
the six months ended June 30, 2023, the Company acquired assets with a cost of $ 111,151 79,455 25,038 325,470 0 146,663 </t>
        </is>
      </c>
      <c r="C4" s="4" t="inlineStr">
        <is>
          <t xml:space="preserve">NOTE
9 — PROPERTY AND EQUIPMENT Property
and equipment consist of the following as of December 31, 2022, and 2021: SCHEDULE OF PROPERTY
AND EQUIPMENT
2022 2021
Accumulated Carrying Accumulated Carrying
Cost Depreciation Impairment Value Cost Depreciation Value
Land $ 1,486,718 $ — $ (1,486,718 ) $ — $ 1,486,718 $ — $ 1,486,718
Buildings 4,541,374 (1,289,314 ) (3,252,060 ) — 4,401,241 (989,085 ) 3,412,156
Leasehold
property 5,136,738 (2,999,931 ) (2,134,654 ) 2,153 4,261,623 (2,770,810 ) 1,490,813
Plant
and machinery 147,887 (92,197 ) (55,690 ) — 136,692 (87,050 ) 49,642
Furniture
and fixtures 647,046 (385,473 ) (108,736 ) 152,837 537,964 (330,476 ) 207,488
Motor
vehicles 384,643 (319,993 ) (12,808 ) 51,842 320,103 (281,587 ) 38,516
Office
equipment 99,739 (29,726 ) (7,975 ) 62,038 26,287 (19,528 ) 6,759
IT
equipment 142,100 (113,795 ) (3,589 ) 24,716 113,790 (88,274 ) 25,516
Computer
equipment 53,661 (14,780 ) — 38,881 4,456 (4,456 ) —
Programs
and textbooks 16,594 — — 16,594 — — —
Spa
equipment, curtains, crockery, glassware, and linen 487,980 (228,636 ) (45,274 ) 214,070 255,434 (196,926 ) 58,508
$ 13,144,480 $ (5,473,845 ) $ (7,107,504 ) $ 563,131 $ 11,544,308 $ (4,768,192 ) $ 6,776,116 Reconciliation
of property and equipment — 2022 SCHEDULE OF RECONCILIATION OF PROPERTY AND EQUIPMENT
Opening
Balance Additions
(Acquisitions) Additions Disposals Translation Depreciation Impairment Closing
Balance
Land $ 1,486,718 $ — $ — $ — $ — $ — $ (1,486,718 ) $ —
Buildings 3,412,156 147,296 — — (7,164 ) (300,228 ) (3,252,060 ) —
Leasehold property 1,490,813 798,702 76,873 — (460 ) (229,121 ) (2,134,654 ) 2,153
Plant and machinery 49,642 — 11,195 — — (5,147 ) (55,690 ) —
Furniture and fixtures 207,488 16,083 92,849 — 150 (54,997 ) (108,736 ) 152,837
Motor vehicles 38,516 66,244 — (1,163 ) (541 ) (38,406 ) (12,808 ) 51,842
Office equipment 6,759 50,955 22,496 — — (10,197 ) (7,975 ) 62,038
IT equipment 25,516 24,721 — — 3,588 (25,520 ) (3,589 ) 24,716
Computer equipment — 47,071 3,907 — (1,772 ) (10,325 ) — 38,881
Programs and textbooks — 16,594 — — — — — 16,594
Spa
equipment, curtains, crockery, 58,508 253,219 15,360 — (36,033 ) (31,710 ) (45,274 ) 214,070
$ 6,776,116 $ 1,420,885 $ 222,680 $ (1,163 ) $ (42,232 ) $ (705,651 ) $ (7,107,504 ) $ 563,131 Reconciliation
of property and equipment — 2021
Opening
Balance Additions Translation Depreciation Closing
Balance
Land $ 1,486,718 $ — $ — $ — $ 1,486,718
Buildings 3,950,627 — (215,291 ) (323,180 ) 3,412,156
Leasehold
Property 1,655,128 — 9,777 (174,092 ) 1,490,813
Plant
&amp; Machinery 84,685 9,981 (37,427 ) (7,597 ) 49,642
Furniture
and Fixtures 189,373 65,127 (6,558 ) (53,570 ) 207,488
Motor
Vehicles 93,325 — (21,803 ) (33,006 ) 38,516
Office
Equipment 10,435 2,688 — (6,364 ) 6,759
IT
Equipment 32,989 — — (7,473 ) 25,516
Spa
Equipment, curtains, crockery, glassware and linen 93,710 — — (35,202 ) 58,508
$ 7,596,990 $ 77,797 $ (258,186 ) $ (640,485 ) $ 6,776,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IGHT OF USE ASSET AND LEASE LIABILITY</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RIGHT OF USE ASSET AND LEASE LIABILITY</t>
        </is>
      </c>
      <c r="B4" s="4" t="inlineStr">
        <is>
          <t xml:space="preserve">NOTE
8 — RIGHT OF USE ASSET AND LEASE LIABILITY Net
carrying amounts of right-of-use assets The
carrying amounts of right-of-use assets are as follows: SCHEDULE OF CARRYING AMOUNTS OF RIGHT-OF-USE ASSETS
As of June 30, 2023 As of December 31, 2022
Right of use asset – Buildings $ 2,541,123 $ 2,541,123
Right of use asset – Buildings (related party) 11,149,101 11,149,101
Right of use asset – Leasehold 992,410 992,410
Right of use asset – Office space 58,412 58,412
Foreign currency translation (93,961 ) (119,182 )
Accumulated depreciation of right of use assets (1,751,347 ) (1,723,114 )
Accumulated depreciation of right of use assets (related party) (551,051 ) (325,040 )
Right of use asset $ 12,344,687 $ 12,573,710 During
the half year ended June 30, 2023, the Company recorded depreciation of right-of-use assets of $ 254,244 245,035 Lease
liabilities The
maturity analysis of lease liabilities is as follows: SCHEDULE OF MATURITY ANALYSIS OF LEASE LIABILITIES
As of June 30 2023 As of December 31, 2022
Within one year $ 1,702,541 $ 1,664,966
Two to five years 6,144,383 6,280,716
Thereafter 16,280,925 17,871,937
Gross lease liabilities 24,127,849 25,817,619
Less: Finance Charges component (11,365,196 ) (12,832,744 )
Lease liabilities $ 12,762,653 $ 12,984,875
Lease liabilities – Current $ 1,325,839 $ 1,590,538
Lease liabilities - Non-Current 11,436,814 11,394,337
Lease liabilities $ 12,762,653 $ 12,984,875 </t>
        </is>
      </c>
      <c r="C4" s="4" t="inlineStr">
        <is>
          <t xml:space="preserve">NOTE
10 — RIGHT OF USE ASSET AND LEASE LIABILITY Net
carrying amounts of right-of-use assets The
carrying amounts of right-of-use assets are as follows: SCHEDULE OF CARRYING AMOUNTS OF RIGHT-OF-USE ASSETS
2022 2021
As
of December 31,
2022 2021
Right
of use asset – Buildings $ 2,541,123 $ 1,378,312
Right of use asset – Buildings (related party) 11,149,101 -
Right
of use asset – Leasehold 992,410 992,410
Right
of use asset – Office space 58,412 58,412
Foreign
currency translation (119,182 ) (117,959 )
Accumulated
depreciation of right of use assets (1,723,114 ) (1,233,934 )
Accumulated depreciation of right of use assets (related party) (325,040 ) -
Right
of use asset $ 12,573,710 $ 1,077,241 During
the year ended December 31, 2022, the Company recorded depreciation of right-of-use assets of $ 814,220 507,688 During July 2022, the Company
signed two lease agreements for University of Antelope Valley’s buildings with the former owners, a related party, both with 12 11,149,101
Lease
liabilities The
maturity analysis of lease liabilities is as follows: SCHEDULE OF MATURITY ANALYSIS OF LEASE LIABILITIES
As
of December 31,
2022 2021
Within
one year $ 1,664,966 $ 436,270
Two
to five years 6,280,716 298,594
Thereafter 17,871,937 9,007,645
Gross
lease liabilities 25,817,619 9,742,509
Less:
Finance Charges component (12,832,744 ) (8,411,649 )
Lease
liabilities $ 12,984,875 $ 1,330,860
Lease
liabilities – Current $ 1,590,538 $ 436,271
Lease
liabilities - Non-Current 11,394,337 894,589
Lease
liabilities $ 12,984,875 $ 1,330,860 The
weighted average discount rate utilized to calculate the present value of the lease liabilities was 7.71 22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S AT FAIR VALUE</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INVESTMENTS AT FAIR VALUE</t>
        </is>
      </c>
      <c r="B4" s="4" t="inlineStr">
        <is>
          <t xml:space="preserve">NOTE
9 — INVESTMENTS AT FAIR VALUE As
of June 30, 2023, and December 31, 2022, investments at fair value consist of: SCHEDULE
OF INVESTMENT AT FAIR VALUE
As of June 30, 2023 As of December 31, 2022
Investments in YouGo World $ 28,698 $ 28,698
Others 15,715 373
Investment at fair value,
Total $ 44,413 $ 29,071 </t>
        </is>
      </c>
      <c r="C4" s="4" t="inlineStr">
        <is>
          <t xml:space="preserve">NOTE
11 — INVESTMENTS AT FAIR VALUE As
of December 31, 2022, and 2021, investments at fair value consist of: SCHEDULE
OF INVESTMENT AT FAIR VALUE
As
of December 31,
2022 2021
Investments
in YouGo World $ 28,698 $ 28,698
Others 373 371
Investment
at fair value, Total $ 29,071 $ 29,069 On
September 11, 2017, the Company entered into an agreement to purchase a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GOODWILL</t>
        </is>
      </c>
      <c r="B4" s="4" t="inlineStr">
        <is>
          <t xml:space="preserve">NOTE
10 — GOODWILL Goodwill
is allocated to the Company’s cash-generating units. The recoverable amounts of these cash generating units have been determined
based on value in use calculations. The Company’s Cash Generating Units were not tested for impairment because there were no impairment
indicators at that level as of June 30, 2023. </t>
        </is>
      </c>
      <c r="C4" s="4" t="inlineStr">
        <is>
          <t xml:space="preserve">NOTE
12 — GOODWILL Changes
in goodwill are as follows during the years ended December 31, 2022 and 2021: SCHEDULE
OF CHANGES IN GOODWILL
Balance
as of December 31, 2020 $ 1,209,953
Additions
- Foreign currency translation 110,147
Balance
as of December 31, 2021 1,320,100
Less:
Foreign currency translation (113,150 )
Additions
- Goodwill on new acquisitions 50,399,733
Less:
Impairment (20,053,893 )
Less: Goodwill tax adjustment 136,097
$ 31,688,887 Goodwill
is allocated to the Company’s cash-generating units. The recoverable amounts of these cash- generating units have been
determined based on value in use calculations. Other assumptions included in value in use calculations are closely linked to
entity-specific key performance indicators. Based on the discounted cash flows of the cash generating units, the Company wrote off
$ 20.1 5.8 10.4 2.3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INTANGIBLE ASSETS</t>
        </is>
      </c>
      <c r="B4" s="4" t="inlineStr">
        <is>
          <t xml:space="preserve">NOTE
11 — INTANGIBLE ASSETS The
Company’s intangible assets consist of costs incurred in connection with the development of the Company’s digital education
software platform, trademarks, and assets identified as part of business acquisitions. During the six months ended June 30, 2023, the
Company incurred $ 322,419 313,876 no 929,490 247,693 </t>
        </is>
      </c>
      <c r="C4" s="4" t="inlineStr">
        <is>
          <t xml:space="preserve">NOTE
13 — INTANGIBLE ASSETS The
Company’s intangible assets consist of costs incurred in connection with the development of the Company’s digital education
software platform, the acquisition of customer relationships and trademarks. A
reconciliation of intangible assets for the years ended December 31, 2022 and 2021 are as follows: SCHEDULE OF RECONCILIATION OF INTANGIBLE ASSETS
Balance
as Software Acquisition of
Amortization Impairment Foreign Balance
as
GeniusU
software platform $ 2,811,496 $ 743,995 $ — $ — $ (1,084,613 ) $ — $ 2,470,878
Trade names, trademarks and domain names 13,234 — 6,919,356 — — 355 6,932,945
Customer Relationship — 8,964,000 (321,832 ) — 8,642,168
Accumulated
amortization (1,429,761 ) — — (508,937 ) — — (1,938,698 )
Net
carrying value $ 1,394,969 $ 743,995 $ 15,883,356 $ (830,769 ) $ (1,084,613 ) $ 355 $ 16,107,293
Balance
as 31,
Software Acquisition
of Amortization Foreign Balance
as
GeniusU
software platform platform $ 2,007,182 $ 804,314 $ — $ — $ — $ 2,811,496
Trademarks 13,234 — — — — 13,234
Accumulated
amortization (1,015,502 ) — — (424,080 ) 9,821 (1,429,761 )
Net
carrying value $ 1,004,914 $ 804,314 $ — $ (424,080 ) $ 9,821 $ 1,394,969 During
the years ended December 31, 2022 and 2021, the Company recorded amortization of intangible assets in the amount of $ 830,769 424,080 1.1 Annual estimated total amortization expense is $ 1.5 1.42 1.33 1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EFERRED TAX ASSETS AND LIABILITI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DEFERRED TAX ASSETS AND LIABILITIES</t>
        </is>
      </c>
      <c r="B4" s="4" t="inlineStr">
        <is>
          <t xml:space="preserve">NOTE
12 — DEFERRED TAX ASSETS AND LIABILITIES Management
has evaluated and concluded that there were no No
tax audits were commenced or were in process during the periods ended June 30, 2023 and 2022 and no </t>
        </is>
      </c>
      <c r="C4" s="4" t="inlineStr">
        <is>
          <t xml:space="preserve">NOTE
14 — DEFERRED TAX ASSETS AND LIABILITIES Deferred
tax assets and (liabilities) as of December 31, 2022 and 2021 and the related activity for the years ended December 31, 2022 and 2021
are as follows: SUMMARY OF DEFERRED TAX ASSETS AND LIABILITIES
Balance
as of Recognized
in Recognized
in Balance
as of
Non-current
assets:
Intangible
Assets $ — $ (4,425,990 ) $ 524,565 $ (3,901,425 )
Property,
plant, and equipment (883,075 ) (341,825 ) 1,137,205 (87,695 )
Other — — (2,240 ) (2,240 )
(883,075 ) (4,767,815 ) 1,659,530 (3,991,360 )
Current
assets:
Receivables — — — —
Prepaid
expenses (17,195 ) — 17,195 —
Other
(Section 24C allowance) 50,019 799,647 (715,276 ) 134,390
32,824 799,647 (698,081 ) 134,390
Current
liabilities:
Depreciation — — — —
Income
in Advance 127,129 — 238,248 365,377
Tax
Losses — 15,995 84,469 100,464
Net
deferred tax assets and (liabilities) $ (723,122 ) $ (3,952,173 ) $ 1,284,166 $ (3,391,129 )
Balance
as of Recognized
in Recognized
in Balance
as of
Non-current
assets:
Intangible
Assets $ — $ — $ — $ —
Property,
plant, and equipment (979,612 ) — 96,537 (883,075 )
Other (8,431 ) — 8,431 —
(988,043 ) 104,968 (883,075 )
Current
assets:
Receivables — — — —
Prepaid
expenses (11,849 ) — (5,346 ) (17,195 )
Other
(Section 24C allowance) 26,452 23,451 116 50,019
14,603 23,451 (5,230 ) 32,824
Current
liabilities:
Depreciation — — — —
Income
in Advance 98,015 — 29,114 127,129
Tax
Losses — — — —
Net
deferred tax assets and (liabilities) $ (875,425 ) $ 23,451 $ 128,852 $ (723,122 ) Unused
tax losses for which no deferred tax assets have been recognized as of December 31, 2022 and 2021 are as follows: SUMMARY OF UNUSED TAX LOSSES FOR WHICH NO DEFERRED TAX ASSETS HAVE BEEN RECOGNIZED
As
of December 31,
2022 2021
Unused
tax losses for which no deferred tax assets has been recognized $ (29,195,914 ) $ (9,982,291 )
Potential
tax benefit of such unused tax losses at applicable statutory tax rates $ (6,338,526 ) $ (2,050,255 )
Unused tax losses $ (6,338,526 ) $ (2,050,255 ) Management
has evaluated and concluded that there were no No
tax audits were commenced or were in process during the years ended December 31, 2022 and 2021 and no The
following jurisdictions and tax years are open to audit: SUMMARY OF JURISDICTIONS AND TAX YEARS
Jurisdiction Open
Tax Years
Indonesia 2018 2022
New
Zealand 2019 2022
Singapore 2019 2022
South
Africa 2018 2022
United
Kingdom 2021
United
States 202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Consolidated Statements of Financial Position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624432</v>
      </c>
      <c r="C3" s="5" t="n">
        <v>5720569</v>
      </c>
      <c r="D3" s="5" t="n">
        <v>1784938</v>
      </c>
    </row>
    <row r="4">
      <c r="A4" s="4" t="inlineStr">
        <is>
          <t>Restricted cash</t>
        </is>
      </c>
      <c r="B4" s="4" t="inlineStr">
        <is>
          <t xml:space="preserve"> </t>
        </is>
      </c>
      <c r="C4" s="6" t="n">
        <v>11108816</v>
      </c>
      <c r="D4" s="4" t="inlineStr">
        <is>
          <t xml:space="preserve"> </t>
        </is>
      </c>
    </row>
    <row r="5">
      <c r="A5" s="4" t="inlineStr">
        <is>
          <t>Accounts receivable, net</t>
        </is>
      </c>
      <c r="B5" s="6" t="n">
        <v>3843414</v>
      </c>
      <c r="C5" s="6" t="n">
        <v>4856637</v>
      </c>
      <c r="D5" s="6" t="n">
        <v>1018003</v>
      </c>
    </row>
    <row r="6">
      <c r="A6" s="4" t="inlineStr">
        <is>
          <t>Other receivables</t>
        </is>
      </c>
      <c r="B6" s="6" t="n">
        <v>88594</v>
      </c>
      <c r="C6" s="6" t="n">
        <v>120304</v>
      </c>
      <c r="D6" s="6" t="n">
        <v>66000</v>
      </c>
    </row>
    <row r="7">
      <c r="A7" s="4" t="inlineStr">
        <is>
          <t>Income tax receivable</t>
        </is>
      </c>
      <c r="B7" s="6" t="n">
        <v>130957</v>
      </c>
      <c r="C7" s="4" t="inlineStr">
        <is>
          <t xml:space="preserve"> </t>
        </is>
      </c>
      <c r="D7" s="4" t="inlineStr">
        <is>
          <t xml:space="preserve"> </t>
        </is>
      </c>
    </row>
    <row r="8">
      <c r="A8" s="4" t="inlineStr">
        <is>
          <t>Due from related parties</t>
        </is>
      </c>
      <c r="B8" s="6" t="n">
        <v>252060</v>
      </c>
      <c r="C8" s="6" t="n">
        <v>351357</v>
      </c>
      <c r="D8" s="6" t="n">
        <v>44245</v>
      </c>
    </row>
    <row r="9">
      <c r="A9" s="4" t="inlineStr">
        <is>
          <t>Inventories</t>
        </is>
      </c>
      <c r="B9" s="6" t="n">
        <v>1171728</v>
      </c>
      <c r="C9" s="6" t="n">
        <v>1001977</v>
      </c>
      <c r="D9" s="6" t="n">
        <v>92530</v>
      </c>
    </row>
    <row r="10">
      <c r="A10" s="4" t="inlineStr">
        <is>
          <t>Prepaid expenses and other current assets</t>
        </is>
      </c>
      <c r="B10" s="6" t="n">
        <v>1238196</v>
      </c>
      <c r="C10" s="6" t="n">
        <v>1090787</v>
      </c>
      <c r="D10" s="6" t="n">
        <v>3490446</v>
      </c>
    </row>
    <row r="11">
      <c r="A11" s="4" t="inlineStr">
        <is>
          <t>Total Current Assets</t>
        </is>
      </c>
      <c r="B11" s="6" t="n">
        <v>9349381</v>
      </c>
      <c r="C11" s="6" t="n">
        <v>24250447</v>
      </c>
      <c r="D11" s="6" t="n">
        <v>6496162</v>
      </c>
    </row>
    <row r="12">
      <c r="A12" s="4" t="inlineStr">
        <is>
          <t>Property and equipment, net</t>
        </is>
      </c>
      <c r="B12" s="6" t="n">
        <v>203934</v>
      </c>
      <c r="C12" s="6" t="n">
        <v>563131</v>
      </c>
      <c r="D12" s="6" t="n">
        <v>6776116</v>
      </c>
    </row>
    <row r="13">
      <c r="A13" s="4" t="inlineStr">
        <is>
          <t>Operating lease right-of-use asset</t>
        </is>
      </c>
      <c r="B13" s="6" t="n">
        <v>12344687</v>
      </c>
      <c r="C13" s="6" t="n">
        <v>12573710</v>
      </c>
      <c r="D13" s="6" t="n">
        <v>1077241</v>
      </c>
    </row>
    <row r="14">
      <c r="A14" s="4" t="inlineStr">
        <is>
          <t>Investments at fair value</t>
        </is>
      </c>
      <c r="B14" s="6" t="n">
        <v>44413</v>
      </c>
      <c r="C14" s="6" t="n">
        <v>29071</v>
      </c>
      <c r="D14" s="6" t="n">
        <v>29069</v>
      </c>
    </row>
    <row r="15">
      <c r="A15" s="4" t="inlineStr">
        <is>
          <t>Goodwill</t>
        </is>
      </c>
      <c r="B15" s="6" t="n">
        <v>31677406</v>
      </c>
      <c r="C15" s="6" t="n">
        <v>31688887</v>
      </c>
      <c r="D15" s="6" t="n">
        <v>1320100</v>
      </c>
    </row>
    <row r="16">
      <c r="A16" s="4" t="inlineStr">
        <is>
          <t>Intangible assets, net</t>
        </is>
      </c>
      <c r="B16" s="6" t="n">
        <v>15421531</v>
      </c>
      <c r="C16" s="6" t="n">
        <v>16107293</v>
      </c>
      <c r="D16" s="6" t="n">
        <v>1394969</v>
      </c>
    </row>
    <row r="17">
      <c r="A17" s="4" t="inlineStr">
        <is>
          <t>Other receivables</t>
        </is>
      </c>
      <c r="B17" s="6" t="n">
        <v>767982</v>
      </c>
      <c r="C17" s="6" t="n">
        <v>732716</v>
      </c>
      <c r="D17" s="4" t="inlineStr">
        <is>
          <t xml:space="preserve"> </t>
        </is>
      </c>
    </row>
    <row r="18">
      <c r="A18" s="4" t="inlineStr">
        <is>
          <t>Due from related parties</t>
        </is>
      </c>
      <c r="B18" s="6" t="n">
        <v>5566247</v>
      </c>
      <c r="C18" s="6" t="n">
        <v>5288264</v>
      </c>
      <c r="D18" s="4" t="inlineStr">
        <is>
          <t xml:space="preserve"> </t>
        </is>
      </c>
    </row>
    <row r="19">
      <c r="A19" s="4" t="inlineStr">
        <is>
          <t>Other non-current assets</t>
        </is>
      </c>
      <c r="B19" s="6" t="n">
        <v>26286</v>
      </c>
      <c r="C19" s="6" t="n">
        <v>26108</v>
      </c>
      <c r="D19" s="6" t="n">
        <v>501750</v>
      </c>
    </row>
    <row r="20">
      <c r="A20" s="4" t="inlineStr">
        <is>
          <t>Total Assets</t>
        </is>
      </c>
      <c r="B20" s="6" t="n">
        <v>75401867</v>
      </c>
      <c r="C20" s="6" t="n">
        <v>91259627</v>
      </c>
      <c r="D20" s="6" t="n">
        <v>17595407</v>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6" t="n">
        <v>2224294</v>
      </c>
      <c r="C22" s="6" t="n">
        <v>1672306</v>
      </c>
      <c r="D22" s="6" t="n">
        <v>1078381</v>
      </c>
    </row>
    <row r="23">
      <c r="A23" s="4" t="inlineStr">
        <is>
          <t>Accrued expenses and other current liabilities</t>
        </is>
      </c>
      <c r="B23" s="6" t="n">
        <v>3391966</v>
      </c>
      <c r="C23" s="6" t="n">
        <v>3809540</v>
      </c>
      <c r="D23" s="6" t="n">
        <v>2064302</v>
      </c>
    </row>
    <row r="24">
      <c r="A24" s="4" t="inlineStr">
        <is>
          <t>Deferred revenue</t>
        </is>
      </c>
      <c r="B24" s="6" t="n">
        <v>5050855</v>
      </c>
      <c r="C24" s="6" t="n">
        <v>6391993</v>
      </c>
      <c r="D24" s="6" t="n">
        <v>2561912</v>
      </c>
    </row>
    <row r="25">
      <c r="A25" s="4" t="inlineStr">
        <is>
          <t>Income tax payable</t>
        </is>
      </c>
      <c r="B25" s="4" t="inlineStr">
        <is>
          <t xml:space="preserve"> </t>
        </is>
      </c>
      <c r="C25" s="6" t="n">
        <v>355023</v>
      </c>
      <c r="D25" s="4" t="inlineStr">
        <is>
          <t xml:space="preserve"> </t>
        </is>
      </c>
    </row>
    <row r="26">
      <c r="A26" s="4" t="inlineStr">
        <is>
          <t>Due to related parties</t>
        </is>
      </c>
      <c r="B26" s="4" t="inlineStr">
        <is>
          <t xml:space="preserve"> </t>
        </is>
      </c>
      <c r="C26" s="6" t="n">
        <v>2932090</v>
      </c>
      <c r="D26" s="6" t="n">
        <v>425551</v>
      </c>
    </row>
    <row r="27">
      <c r="A27" s="4" t="inlineStr">
        <is>
          <t>Operating lease liabilities – current portion</t>
        </is>
      </c>
      <c r="B27" s="6" t="n">
        <v>1325839</v>
      </c>
      <c r="C27" s="6" t="n">
        <v>1590538</v>
      </c>
      <c r="D27" s="6" t="n">
        <v>436271</v>
      </c>
    </row>
    <row r="28">
      <c r="A28" s="4" t="inlineStr">
        <is>
          <t>Loans payable – current portion</t>
        </is>
      </c>
      <c r="B28" s="6" t="n">
        <v>330108</v>
      </c>
      <c r="C28" s="6" t="n">
        <v>334391</v>
      </c>
      <c r="D28" s="6" t="n">
        <v>65415</v>
      </c>
    </row>
    <row r="29">
      <c r="A29" s="4" t="inlineStr">
        <is>
          <t>Loans payable – related parties – current portion</t>
        </is>
      </c>
      <c r="B29" s="6" t="n">
        <v>1018628</v>
      </c>
      <c r="C29" s="6" t="n">
        <v>2932090</v>
      </c>
      <c r="D29" s="4" t="inlineStr">
        <is>
          <t xml:space="preserve"> </t>
        </is>
      </c>
    </row>
    <row r="30">
      <c r="A30" s="4" t="inlineStr">
        <is>
          <t>Convertible debt obligations, current portion</t>
        </is>
      </c>
      <c r="B30" s="6" t="n">
        <v>3773790</v>
      </c>
      <c r="C30" s="6" t="n">
        <v>5752328</v>
      </c>
      <c r="D30" s="6" t="n">
        <v>507765</v>
      </c>
    </row>
    <row r="31">
      <c r="A31" s="4" t="inlineStr">
        <is>
          <t>Short term debt</t>
        </is>
      </c>
      <c r="B31" s="6" t="n">
        <v>369245</v>
      </c>
      <c r="C31" s="6" t="n">
        <v>539245</v>
      </c>
      <c r="D31" s="4" t="inlineStr">
        <is>
          <t xml:space="preserve"> </t>
        </is>
      </c>
    </row>
    <row r="32">
      <c r="A32" s="4" t="inlineStr">
        <is>
          <t>Total Current Liabilities</t>
        </is>
      </c>
      <c r="B32" s="6" t="n">
        <v>17484725</v>
      </c>
      <c r="C32" s="6" t="n">
        <v>23377454</v>
      </c>
      <c r="D32" s="6" t="n">
        <v>7139597</v>
      </c>
    </row>
    <row r="33">
      <c r="A33" s="4" t="inlineStr">
        <is>
          <t>Due to related parties</t>
        </is>
      </c>
      <c r="B33" s="6" t="n">
        <v>1812</v>
      </c>
      <c r="C33" s="6" t="n">
        <v>1729</v>
      </c>
      <c r="D33" s="4" t="inlineStr">
        <is>
          <t xml:space="preserve"> </t>
        </is>
      </c>
    </row>
    <row r="34">
      <c r="A34" s="4" t="inlineStr">
        <is>
          <t>Operating lease liabilities – non-current portion</t>
        </is>
      </c>
      <c r="B34" s="6" t="n">
        <v>11436814</v>
      </c>
      <c r="C34" s="6" t="n">
        <v>11394337</v>
      </c>
      <c r="D34" s="6" t="n">
        <v>894589</v>
      </c>
    </row>
    <row r="35">
      <c r="A35" s="4" t="inlineStr">
        <is>
          <t>Loans payable – non-current portion</t>
        </is>
      </c>
      <c r="B35" s="6" t="n">
        <v>412121</v>
      </c>
      <c r="C35" s="6" t="n">
        <v>428025</v>
      </c>
      <c r="D35" s="6" t="n">
        <v>85858</v>
      </c>
    </row>
    <row r="36">
      <c r="A36" s="4" t="inlineStr">
        <is>
          <t>Convertible debt obligations, non-current portion</t>
        </is>
      </c>
      <c r="B36" s="6" t="n">
        <v>137500</v>
      </c>
      <c r="C36" s="6" t="n">
        <v>2223523</v>
      </c>
      <c r="D36" s="6" t="n">
        <v>766245</v>
      </c>
    </row>
    <row r="37">
      <c r="A37" s="4" t="inlineStr">
        <is>
          <t>Deferred tax liability</t>
        </is>
      </c>
      <c r="B37" s="6" t="n">
        <v>3300516</v>
      </c>
      <c r="C37" s="6" t="n">
        <v>3391129</v>
      </c>
      <c r="D37" s="6" t="n">
        <v>723122</v>
      </c>
    </row>
    <row r="38">
      <c r="A38" s="4" t="inlineStr">
        <is>
          <t>Derivative liabilities</t>
        </is>
      </c>
      <c r="B38" s="6" t="n">
        <v>36488594</v>
      </c>
      <c r="C38" s="6" t="n">
        <v>36488594</v>
      </c>
      <c r="D38" s="4" t="inlineStr">
        <is>
          <t xml:space="preserve"> </t>
        </is>
      </c>
    </row>
    <row r="39">
      <c r="A39" s="4" t="inlineStr">
        <is>
          <t>Total Liabilities</t>
        </is>
      </c>
      <c r="B39" s="6" t="n">
        <v>69262082</v>
      </c>
      <c r="C39" s="6" t="n">
        <v>77304791</v>
      </c>
      <c r="D39" s="6" t="n">
        <v>9609411</v>
      </c>
    </row>
    <row r="40">
      <c r="A40" s="4" t="inlineStr">
        <is>
          <t>Commitments and Contingencies</t>
        </is>
      </c>
      <c r="B40" s="4" t="inlineStr">
        <is>
          <t xml:space="preserve"> </t>
        </is>
      </c>
      <c r="C40" s="4" t="inlineStr">
        <is>
          <t xml:space="preserve"> </t>
        </is>
      </c>
      <c r="D40" s="4" t="inlineStr">
        <is>
          <t xml:space="preserve"> </t>
        </is>
      </c>
    </row>
    <row r="41">
      <c r="A41" s="3" t="inlineStr">
        <is>
          <t>Stockholders’ Equity:</t>
        </is>
      </c>
      <c r="B41" s="4" t="inlineStr">
        <is>
          <t xml:space="preserve"> </t>
        </is>
      </c>
      <c r="C41" s="4" t="inlineStr">
        <is>
          <t xml:space="preserve"> </t>
        </is>
      </c>
      <c r="D41" s="4" t="inlineStr">
        <is>
          <t xml:space="preserve"> </t>
        </is>
      </c>
    </row>
    <row r="42">
      <c r="A42" s="4" t="inlineStr">
        <is>
          <t>Contributed capital</t>
        </is>
      </c>
      <c r="B42" s="6" t="n">
        <v>114218578</v>
      </c>
      <c r="C42" s="6" t="n">
        <v>110534000</v>
      </c>
      <c r="D42" s="6" t="n">
        <v>50924276</v>
      </c>
    </row>
    <row r="43">
      <c r="A43" s="4" t="inlineStr">
        <is>
          <t>Subscriptions receivable</t>
        </is>
      </c>
      <c r="B43" s="6" t="n">
        <v>-1900857</v>
      </c>
      <c r="C43" s="6" t="n">
        <v>-1900857</v>
      </c>
      <c r="D43" s="6" t="n">
        <v>-1900857</v>
      </c>
    </row>
    <row r="44">
      <c r="A44" s="4" t="inlineStr">
        <is>
          <t>Reserves</t>
        </is>
      </c>
      <c r="B44" s="6" t="n">
        <v>-33697262</v>
      </c>
      <c r="C44" s="6" t="n">
        <v>-32933714</v>
      </c>
      <c r="D44" s="6" t="n">
        <v>-31888638</v>
      </c>
    </row>
    <row r="45">
      <c r="A45" s="4" t="inlineStr">
        <is>
          <t>Accumulated deficit</t>
        </is>
      </c>
      <c r="B45" s="6" t="n">
        <v>-78522639</v>
      </c>
      <c r="C45" s="6" t="n">
        <v>-68539210</v>
      </c>
      <c r="D45" s="6" t="n">
        <v>-13493684</v>
      </c>
    </row>
    <row r="46">
      <c r="A46" s="4" t="inlineStr">
        <is>
          <t>Capital and reserves attributable to owners of Genius Group Ltd</t>
        </is>
      </c>
      <c r="B46" s="6" t="n">
        <v>97820</v>
      </c>
      <c r="C46" s="6" t="n">
        <v>7160219</v>
      </c>
      <c r="D46" s="6" t="n">
        <v>3641097</v>
      </c>
    </row>
    <row r="47">
      <c r="A47" s="4" t="inlineStr">
        <is>
          <t>Non controlling interest</t>
        </is>
      </c>
      <c r="B47" s="6" t="n">
        <v>6041965</v>
      </c>
      <c r="C47" s="6" t="n">
        <v>6794617</v>
      </c>
      <c r="D47" s="6" t="n">
        <v>4344899</v>
      </c>
    </row>
    <row r="48">
      <c r="A48" s="4" t="inlineStr">
        <is>
          <t>Total Stockholders’ Equity</t>
        </is>
      </c>
      <c r="B48" s="6" t="n">
        <v>6139785</v>
      </c>
      <c r="C48" s="6" t="n">
        <v>13954836</v>
      </c>
      <c r="D48" s="6" t="n">
        <v>7985996</v>
      </c>
    </row>
    <row r="49">
      <c r="A49" s="4" t="inlineStr">
        <is>
          <t>Total Liabilities and Stockholders’ Equity</t>
        </is>
      </c>
      <c r="B49" s="5" t="n">
        <v>75401867</v>
      </c>
      <c r="C49" s="5" t="n">
        <v>91259627</v>
      </c>
      <c r="D49" s="5" t="n">
        <v>17595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NON-CURRENT ASSET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OTHER NON-CURRENT ASSETS</t>
        </is>
      </c>
      <c r="B4" s="4" t="inlineStr">
        <is>
          <t xml:space="preserve">NOTE
13 — OTHER NON-CURRENT ASSETS As
of June 30, 2023 and December 31, 2022, other non-current assets were $ 26,286 26,108 </t>
        </is>
      </c>
      <c r="C4" s="4" t="inlineStr">
        <is>
          <t xml:space="preserve">NOTE
15 — OTHER NON-CURRENT ASSETS As
of December 31, 2022 and 2021, other non-current assets were $ 26,108 501,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ACCRUED EXPENSES AND OTHER CURRENT LIABILITIES</t>
        </is>
      </c>
      <c r="B4" s="4" t="inlineStr">
        <is>
          <t xml:space="preserve">NOTE
14 — ACCRUED EXPENSES AND OTHER CURRENT
LIABILITIES As
of June 30, 2023 and December 31, 2022, accrued expenses and other current liabilities consist of: SCHEDULE
OF ACCRUED EXPENSES AND OTHER CURRENT LIABILITIES
As of June 30, 2023 As of December 31, 2022
Accrued expenses $ 1,152,674 $ 1,539,791
Sundry payables 1,164,801 1,007,222
North West Parks Board 798,860 955,591
VAT 246,318 184,977
Other taxation payable 29,313 121,959
Total $ 3,391,966 $ 3,809,540 The
North West Parks Board accrual represents the amounts owed related to the Company’s Tau Game Lodge. The amount owed is related
to turnover fees, concession fees and interest payable. </t>
        </is>
      </c>
      <c r="C4" s="4" t="inlineStr">
        <is>
          <t xml:space="preserve">NOTE
16 — ACCRUED EXPENSES AND OTHER CURRENT LIABILITIES As
of December 31, 2022 and 2021, accrued expenses and other current liabilities consist of: SCHEDULE OF ACCRUED EXPENSES AND OTHER CURRENT LIABILITIES
As
of December 31,
2022 2021
Accrued
expenses $ 1,539,791 $ 390,138
Sundry
payables 1,007,222 165,307
North
West Parks Board 955,591 1,177,050
VAT 184,977 48,493
Other
taxation payable 121,959 33,314
Derivative
liability — 250,000
Total $ 3,809,540 $ 2,064,302 The
North West Parks Board accrual represents the amounts owed related to the Company’s Tau Game Lodge. The amount owed is related to turnover fees, concession fees and interest pay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EFERRED REVENUE</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DEFERRED REVENUE</t>
        </is>
      </c>
      <c r="B4" s="4" t="inlineStr">
        <is>
          <t xml:space="preserve">NOTE
15 — DEFERRED REVENUE As
of June 30, 2023 the nature of deferred revenue is substantially similar to December 31, 2022 </t>
        </is>
      </c>
      <c r="C4" s="4" t="inlineStr">
        <is>
          <t xml:space="preserve">NOTE
17 — DEFERRED REVENUE As
of December 31, 2022 and 2021, deferred revenue consists of: SUMMARY OF DEFERRED REVENUE
As
of December 31,
2022 2021
Educational
revenue paid in advance $ 5,594,979 $ 1,630,723
Other
prepaid income 583,797 638,473
Advance
bookings for lodges 213,217 292,716
Total $ 6,391,993 $ 2,561,912 A reconciliation of deferred revenue for
the years ended December 31, 2022 and 2021 are as follows: SCHEDULE
OF RECONCILIATION OF DEFERRED REVENUE
2022 2021
As of December 31,
2022 2021
Deferred revenue, beginning balance $ 2,561,912 $ 1,546,712
Addition 6,180,022 1,773,994
Revenue earned (2,349,941 ) (758,794 )
Deferred revenue, ending balance $ 6,391,993 $ 2,561,9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ANS PAYABLE</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LOANS PAYABLE</t>
        </is>
      </c>
      <c r="B4" s="4" t="inlineStr">
        <is>
          <t xml:space="preserve">NOTE
16 — LOANS PAYABLE As
of June 30, 2023 and December 31, 2022, loans payable consisted of: SUMMARY
OF LOANS PAYABLE
As of June 30, 2023 As of December 31, 2022
Loans payable – current portion $ 330,108 $ 334,391
Loans payable – non-current portion 412,121 428,025
Total $ 742,229 $ 762,416 </t>
        </is>
      </c>
      <c r="C4" s="4" t="inlineStr">
        <is>
          <t xml:space="preserve">NOTE
18 — LOANS PAYABLE As
of December 31, 2022 and 2021, loans payable consisted of: SUMMARY OF LOANS PAYABLE
As
of December 31,
2022 2021
Loans
payable – current portion $ 334,391 $ 65,415
Loans
payable – non-current portion 428,025 85,858
Total $ 762,416 $ 151,273 In
September of 2019, the Company obtained lines of credit in the aggregate amount of S$ 400,000 296,912 100,000 74,228 36 8 0.88 6.88 300,000 222,684 60 6.25 98,589 72,492 91,063 67,220 Education
Angels has obtained line of credit for working capital requirement in 2020, 2021 and 2022. The loans are secured by the guarantees of the Director and do not have
covenant clauses. The outstanding principal as of December 31,
2022 is as follows: SCHEDULE
OF LINE OF CREDIT FOR WORKING CAPITAL REQUIREMENT
Loan
Type Start
Date Loan
Amount Tenure Interest
Rate Outstanding
as
IRD
Loan 2020 $ 20,063 60 3.25 % $ 16,900
Juke
NWN765 2021 $ 19,679 36 1.30 % $ 12,254
Qashqai
NWN767 2021 $ 22,258 36 1.20 % $ 13,886
Qashqai
NWN766 2022 $ 22,258 36 1.20 % $ 14,475 Mastermind
Principles and Property Investors Network has obtained line of credit for the working capital requirement in 2020 and 2022. The loans are secured by the guarantees of the Director and do not have
covenant clauses. The outstanding
principal amount as of December 31, 2022 is as follows –
Loan
Type Start
Date Loan Amount Tenure Interest Rate Outstanding
Lloyds
CBIL (MPL) 2020 $ 239,540 60 2.80 % $ 167,678
Funding
Circle Loan (MPL) 2022 $ 380,804 48 9.30 % $ 305,787
The
Funding Circle (PIN) 2022 $ 116,054 48 9.30 % $ 93,193
Lloyds
Bounceback Loan 2022 $ 51,378 72 2.50 % $ 41,335 Annual estimated total principal repayments are $ 361,019 237,970 146,893 8,267 8,2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OANS PAYABLE — RELATED PARTIES</t>
        </is>
      </c>
      <c r="B1" s="2" t="inlineStr">
        <is>
          <t>6 Months Ended</t>
        </is>
      </c>
      <c r="C1" s="2" t="inlineStr">
        <is>
          <t>12 Months Ended</t>
        </is>
      </c>
    </row>
    <row r="2">
      <c r="B2" s="2" t="inlineStr">
        <is>
          <t>Jun. 30, 2023</t>
        </is>
      </c>
      <c r="C2" s="2" t="inlineStr">
        <is>
          <t>Dec. 31, 2022</t>
        </is>
      </c>
    </row>
    <row r="3">
      <c r="A3" s="3" t="inlineStr">
        <is>
          <t>Loans Payable Related Parties</t>
        </is>
      </c>
      <c r="B3" s="4" t="inlineStr">
        <is>
          <t xml:space="preserve"> </t>
        </is>
      </c>
      <c r="C3" s="4" t="inlineStr">
        <is>
          <t xml:space="preserve"> </t>
        </is>
      </c>
    </row>
    <row r="4">
      <c r="A4" s="4" t="inlineStr">
        <is>
          <t>LOANS PAYABLE — RELATED PARTIES</t>
        </is>
      </c>
      <c r="B4" s="4" t="inlineStr">
        <is>
          <t xml:space="preserve">NOTE
17 — LOANS PAYABLE — RELATED
PARTIES Loans
from related parties as of June 30, 2023 and December 31, 2022 consist of the following: SCHEDULE OF LOANS FROM RELATED PARTIES
As of June 30, 2023 As of December 31, 2022
Loan payable to related parties for the acquisition of Wealth Dynamics Current portion $ — $ —
Non-current portion. — —
Subtotal — —
Other loans payable to related parties, current 1,018,628 2,932,090
Other loans payable to related parties, non-current 1,812 1,729
Total loans payable to related parties $ 1,020,440 $ 2,933,819 The
details of loan payable to the related parties is as follows: SCHEDULE
OF LOAN PAYABLE TO RELATED PARTIES
As
of June
30, 2023 As
of December
31, 2022
Loan Payable for E-Squared Acquisition $ — $ 299,231
Loan payable for RF acquisition — 2,000,000
Le Roux Niemann 89,476 55,555
Jeff Hays 435,000 250,000
Patrick Gentempo 435,000 250,000
Amount due to EIA 16,844 35,305
Others 44,120 43,728
Total $ 1,020,440 $ 2,933,819 The
loan payable to related party for the acquisition of Revealed Films is non-interest bearing with $ 2,000,000 The
loan payable to related party for the acquisition of E-Squared Education Enterprises Pty Ltd is non-interest bearing with ZAR 3,600,000 299,231 The
loan payable to the pre-acquisition owners of Revealed Films of $ 870,000 435,000 435,000 The
loan payable to related parties for the acquisition of Entrepreneurs Institute is non-interest bearing, with $ 400,000 The
Company pays fees to Entrepreneurs Institute Australia Pty Ltd (“EIA”), an Australian company controlled and ultimately
owned by Roger Hamilton and Sandra Morrell, directors of the Group. The total in 2023 was $ 107,636 325,243 The
Company pays fees to GeniusU Web Services India Pvt Ltd (“GU India”), an Indian company controlled and ultimately owned
by Suraj Naik, an employee of the Group, and a family member of Suraj Naik. The total in 2023 was $ 103,838 209,322 Unpaid
fees are recorded as a related party loan payable and is not-interest bearing. </t>
        </is>
      </c>
      <c r="C4" s="4" t="inlineStr">
        <is>
          <t xml:space="preserve">NOTE
19 — LOANS PAYABLE — RELATED PARTIES Loans
from related parties as of December 31, 2022 and 2021 consist of the following: SCHEDULE OF LOANS FROM RELATED PARTIES
As
of December 31,
2022 2021
Loan
payable to related parties for the acquisition of Wealth Dynamics Current portion $ — $ 425,551
Non-current
portion. — —
Subtotal — 425,551
Other
loans payable to related parties, current 2,932,090 —
Other
loans payable to related parties, non-current 1,729 —
Total
loans payable to related parties $ 2,933,819 $ 425,551 The
loan payable to related party for the acquisition of Revealed Films is non-interest bearing with $ 2,000,000 The
loan payable to related party for the acquisition of E-Squared Education Enterprises Pty Ltd is non-interest bearing with ZAR 3,600,000 299,231 The
loan payable to the pre-acquisition owners of Revealed Films of $ 500,000 250,000 250,000 The
loan payable to related parties for the acquisition of Entrepreneurs Institute is non-interest bearing, with $ 400,000 The
Company pays fees to Entrepreneurs Institute Australia Pty Ltd (“EIA”), an Australian company controlled and ultimately
owned by Roger Hamilton and Sandra Morrell, directors of the Group. The total in 2022 was $ 325,243 319,464 The
Company pays fees to GeniusU Web Services India Pvt Ltd (“GU India”), an Indian company controlled and ultimately owned
by Suraj Naik, an employee of the Group, and a family member of Suraj Naik. The total in 2022 was $ 209,322 162,930 Unpaid
fees are recorded as a related party loan payable and is not-interest bear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VERTIBLE DEBT OBLIGATIONS</t>
        </is>
      </c>
      <c r="B1" s="2" t="inlineStr">
        <is>
          <t>6 Months Ended</t>
        </is>
      </c>
      <c r="C1" s="2" t="inlineStr">
        <is>
          <t>12 Months Ended</t>
        </is>
      </c>
    </row>
    <row r="2">
      <c r="B2" s="2" t="inlineStr">
        <is>
          <t>Jun. 30, 2023</t>
        </is>
      </c>
      <c r="C2" s="2" t="inlineStr">
        <is>
          <t>Dec. 31, 2022</t>
        </is>
      </c>
    </row>
    <row r="3">
      <c r="A3" s="3" t="inlineStr">
        <is>
          <t>Convertible Debt Obligations</t>
        </is>
      </c>
      <c r="B3" s="4" t="inlineStr">
        <is>
          <t xml:space="preserve"> </t>
        </is>
      </c>
      <c r="C3" s="4" t="inlineStr">
        <is>
          <t xml:space="preserve"> </t>
        </is>
      </c>
    </row>
    <row r="4">
      <c r="A4" s="4" t="inlineStr">
        <is>
          <t>CONVERTIBLE DEBT OBLIGATIONS</t>
        </is>
      </c>
      <c r="B4" s="4" t="inlineStr">
        <is>
          <t xml:space="preserve">NOTE
18 — CONVERTIBLE DEBT OBLIGATIONS As
of June 30, 2023 and December 31, 2022, the Company’s convertible obligations consisted of the following: SCHEDULE OF CONVERTIBLE DEBT OBLIGATIONS
As of As of
Convertible debt obligations, end, gross $ 3,911,290 $ 7,975,851
Convertible debt obligations, end, current portion 3,773,790 5,752,328
Convertible debt obligations, end, non-current portion 137,500 2,223,523 During
the six-months ended June 30, 2023, the convertible loan 2022 amount of $ 6,147,954 23,046,941 2,004,822 3,911,290 7,975,851 During
the six months ended June 30, 2023, the convertible loan 2020 amount of $ 170,000 </t>
        </is>
      </c>
      <c r="C4" s="4" t="inlineStr">
        <is>
          <t xml:space="preserve">NOTE
20 — CONVERTIBLE DEBT OBLIGATIONS As
of December 31, 2022 and 2021, the Company’s convertible obligations consisted of the following: SCHEDULE OF CONVERTIBLE DEBT OBLIGATIONS
2022 2021
As
of December 31,
2022 2021
Convertible
debt obligations, beg, gross $ 1,274,010 $ 1,531,639
Addition 9,599,390 —
Converted
to equity (459,370 ) (257,629 )
Converted to short term debt (539,245 ) —
Repayment (509,311 ) —
Deferred
debt discount and Cost of Fund Raise (1,389,623 ) —
Convertible
debt obligations, end, net $ 7,975,851 $ 1,274,010
Convertible
debt obligations, current portion $ 5,752,328 $ 507,765
Convertible
debt obligations, non-current portion $ 2,223,523 $ 766,245 During
the year ended 2019, Entrepreneur Resorts issued 36-month convertible loans in the principal amount of $ 2,256,178 10% 12% During
the year ended December 31, 2020, Genius Group Ltd issued 36-month convertible loans in the principal amount of $ 1,819,145 10% 12 36,383 During
the year ended 2022, Genius Group Ltd entered into a Securities Purchase Agreement to issue convertible loan in the principal amount
of $ 18,130,000 17,000,000 5.17 During
the year ended December 31, 2022, the company and holder of 2019 Convertible Notes in the aggregate amount of $ 503,311 4,454 18 743 nil 207,765 During
the year ended December 31, 2022, the company and holder of 2020 Convertible Notes in the agreement amount of $ 6,000 221,000 3,764 37,463 539,245 766,245 During
the year ended December 31, 2022, the company and holder of 2022 Convertible Note converted aggregate amount of $ 707,306 235,146 1,515,891 7,975,851 0 During
the year ended December 31, 2021, the Company, and holders of 2020 Convertible Notes in the aggregate principal amount of $ 161,500 6,170 13,306 10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47" customWidth="1" min="2" max="2"/>
    <col width="80" customWidth="1" min="3" max="3"/>
  </cols>
  <sheetData>
    <row r="1">
      <c r="A1" s="1" t="inlineStr">
        <is>
          <t>DERIVATIVE LIABILITIES</t>
        </is>
      </c>
      <c r="B1" s="2" t="inlineStr">
        <is>
          <t>6 Months Ended</t>
        </is>
      </c>
      <c r="C1" s="2" t="inlineStr">
        <is>
          <t>12 Months Ended</t>
        </is>
      </c>
    </row>
    <row r="2">
      <c r="B2" s="2" t="inlineStr">
        <is>
          <t>Jun. 30, 2023</t>
        </is>
      </c>
      <c r="C2" s="2" t="inlineStr">
        <is>
          <t>Dec. 31, 2022</t>
        </is>
      </c>
    </row>
    <row r="3">
      <c r="A3" s="3" t="inlineStr">
        <is>
          <t>Derivative Liabilities</t>
        </is>
      </c>
      <c r="B3" s="4" t="inlineStr">
        <is>
          <t xml:space="preserve"> </t>
        </is>
      </c>
      <c r="C3" s="4" t="inlineStr">
        <is>
          <t xml:space="preserve"> </t>
        </is>
      </c>
    </row>
    <row r="4">
      <c r="A4" s="4" t="inlineStr">
        <is>
          <t>DERIVATIVE LIABILITIES</t>
        </is>
      </c>
      <c r="B4" s="4" t="inlineStr">
        <is>
          <t xml:space="preserve">NOTE
19 — DERIVATIVE LIABILITIES There
are no </t>
        </is>
      </c>
      <c r="C4" s="4" t="inlineStr">
        <is>
          <t xml:space="preserve">NOTE
21 — DERIVATIVE LIABILITIES Derivative
liabilities as of December 31, 2022 consist of the following: SCHEDULE OF DERIVATIVE LIABILITIES
As
of
Options $ 24 ,041,198
Contingent
consideration 12,447,396
Derivative
liabilities $ 36,488,594 To
account for the Options and Top Up Consideration for the acquisitions the Company used the following income approach valuation methods: Top
Up Consideration (excluding Revealed Films) and Call Option: The fair values of each were determined utilizing monte carlo simulations
to simulate the potential payoffs. A monte carlo simulation is a problem-solving technique used to approximate the probability
of certain outcomes by running multiple trial runs, called simulations, using random variables. Put
Option: The fair value of the put option was determined using a closed-form option pricing model commonly referred to as the Black-Scholes
option pricing model. Revealed
Films Top Up Consideration: The fair value was determined utilizing a present value technique involving a discounted cash flow analysis. The Company utilized an independent third-party to determine the fair value
of the fair value of the contingent earn outs and the fair value of options. A
reconciliation of derivative liabilities for the year ended December 31, 2022 is as follows: Options SCHEDULE
OF DERIVATIVE LIABILITIES OPTIONS EXPLANATORY
Acquisition Value Adjustments Closing Value
PIN $ 10,100,000 $ 12,250,000 $ 22,350,000
ESQ 451,000 1,240,198 1,691,198
$ 10,551,000 $ 13,490,198 $ 24,041,198 The
company has recorded the derivative liability for issuance of options as follows: The
company has issued a call option to the seller of Property Investors Network which allows the seller to exercise the call option to repurchase
the company from the buyer, if the value of Company’s shares held by the seller is below GBP 10.2 3 The
company has also issued a put option to the seller of E-Squared Enterprises Ltd which allows the seller to exercise the put option
in return for the cash consideration, if
the Company’s shares trade below $5.81 ($34.87 pre-split) at the agreed value of $1,907,598 at any given point of time from
the date of commencement to two years. The change in the fair value of the put option is recorded as a gain or loss to revaluation
adjustment of contingent liabilities on the Statement of Operations and Comprehensive Loss during the year 2022. Contingent
Consideration SCHEDULE
OF CONTINGENT CONSIDERATION EXPLANATORY
Acquisition Value Adjustments Closing Value
RF $ 10,380,396 $ - $ 10,380,396
UAV 1,017,000 191,000 1,208,000
PIN 701,000 158,000 859,000
$ 12,098,396 $ 349,000 $ 12,447,396 The
company has recorded contingent consideration related to the acquisition companies. The company has agreed
to pay the additional consideration to the seller of each companies listed on the table above upon achieving the pre-agreed milestones.
The change in the fair value of contingent consideration is recorded as gain or loss to revaluation adjustment of contingent liabilities on
the Statement of Operations and Comprehensive Loss during the year 2022. The details of each contingent
considerations are as follows: Revealed
Films – The company has agreed to pay top up consideration of 1.5X the difference between the revenue in 2023, 2024 and 2025 if
the revenue growth is higher than $7 million and a profit of at least 7%. The revenue growth is calculated as revenue during the year
minus $7 million or previous year’s revenue if the target was met. The consideration will be paid by issuing Company shares in
the assigned ratio for each of the sellers. University
of Antelope Valley – The
company has agreed to the seller of UAV if the amount of UAV’s total revenue in 2022, 2023 and 2024 is an increase over $9
million during each of the year or subsequent year’s total revenue, then the purchaser shall pay an additional cash of an
amount equal to the total revenue minus $9 million or previous year’s revenue multiplied by two. The consideration is payable
in cash. Property
Investors Network – The company has agreed to pay the top up consideration if the 2x revenue or 10x EBITDA in 2022, 2023 or 2024
exceeds the purchase price or the previous year’s consideration; the difference between the value will be paid in additional consideration
by 90% in shares and 10% in cash. E-Squared
Enterprises – The company has agreed to pay top up consideration for the year 2022 and 2023 for the positive difference between
2x annual revenue or 10x EBITDA for the financial year minus the hurdle amount which is the revenue or EBITDA for the previous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EQUITY</t>
        </is>
      </c>
      <c r="B4" s="4" t="inlineStr">
        <is>
          <t xml:space="preserve">NOTE
20 — EQUITY Contributed
Capital Equity
Issued During
the period ended June 30, 2023 and 2022, the Company issued ordinary shares for net cash proceeds of $ 0 15,676,334 During
the period ended June 30, 2022, the Company issued the ordinary shares with a gross value of $ 22,581,816 15,402,858 273,476 2,556,739 During
August 2022, Genius Group Ltd entered into a Securities Purchase Agreement to issue convertible loan in the principal amount of $ 18,130,000 17,000,000 3,867,850 During
the six months ended June 30, 2023, Genius Group Ltd converted $ 6,147,954 846,345 23,046,941 79,133 70,047 65,109 60,000 During
the period ended June 30, 2022, the Company issued Genius Group Ltd ordinary shares with a value of $ 27,046,599 See
below for discussions regarding additional equity issuances. Shares
Issued Related to Debt Conversions During
the six months ended June 30, 2023, Genius Group Ltd converted $ 6,147,954 846,345 23,046,941 Stock-Based
Compensation During
the six months ended June 30, 2023, the Company granted 842,127 646,922 The
Company values stock options using the Black-Scholes option pricing model and used the following assumptions during the reporting periods: SCHEDULE OF STOCK OPTIONS USING THE BLACK-SCHOLES OPTION PRICING MODEL AND USED THE ASSUMPTIONS
June 30, 2023 June 30, 2022
For the period ended
June 30, 2023 June 30, 2022
Risk-free interest rate 4.88 % 4.41 %
Contractual term (years) 2 4 1 3
Expected volatility 177.30 % 66.00 %
Expected dividends 0.00 % 0.00 % A
summary of the option activity during the period ended June 30, 2023 was as follows: SUMMARY OF OPTION ACTIVITY
No of Options Weighted Average Share Price Weighted Average Remaining Life Aggregate Intrinsic Value
Outstanding as of December 31, 2022 1,026,520 $ 4.38 2 $ 0
Granted 842,127 0.83 4 0
Exercised / Cancelled (200,000 ) 2.21 - 0
Outstanding as of June 30, 2023 1,668,647 $ 2.85 3 $ 0 SCHEDULE OF INFORMATION RELATED TO OPTIONS OUTSTANDING
Options Outstanding Options Exercisable
Year Exercise Price Outstanding Number of Options Underlying Common Stock Weighted Average Remaining Life in Years Exercisable Number of Warrants
2019 Share Option $ 3.56 257,478 GNS 1 $ 257,478
2020 Share Option 5.81 74,640 GNS 1 74,640
2021 Share Options 5.81 134,214 GNS 3 134,214
2022 Employee Grants (Options) 4.22 360,188 GNS 3 0
2023 Employee Grants (Options) 0.83 842,127 GNS 3 0
$ 2.85 1,668,647 2 $ 466,332 The
Company recorded stock-based compensation in the amount of $ 402,565
for the six months ended June 30, 2023 and $ 150,317
for the six months ended June 30, 2022, in connection
with the amortization of the grant date value of the stock options. The amount of $ 2,212,699
to be recognized as stock-based compensation
expense over the period 2023, 2024 and 2025. </t>
        </is>
      </c>
      <c r="C4" s="4" t="inlineStr">
        <is>
          <t xml:space="preserve">NOTE
22 — EQUITY Contributed
Capital Equity
Issued During
the years ended December 31, 2022 and 2021, the Company issued ordinary shares for net cash proceeds of $ 15,473,334 3,127,442 During
the year ended December 31, 2022, the Company issued the company ordinary shares with a gross value of $ 22,581,816 15,202,858 270,476 2,655,739 3,308,617 During
the year ended December 31, 2022, Genius Group Ltd entered into a Securities Purchase Agreement to issue convertible loan in the principal
amount of $ 18,130,000 17,000,000 6,893,064 During
the year ended December 31, 2022, the Company issued Genius Group Ltd ordinary shares with a value of $ 35,098,001 See
below for discussions regarding additional equity issuances. Shares
Issued Related to Debt Conversions During
the year December 31, 2022, convertible debt obligations consisting of $ 936,543 177,689 Shares
Issued in Satisfaction of a Liability During
the year December 31, 2020, the Company issued $ 350,000
of Genius Group Ltd ordinary shares as partial
settlement of a loan with the seller of Tau Game Lodge. The Company also granted a put option over shares issued in satisfaction of this
liability and reported a liability of $ 250,000 350,000 250,000
in
cash. Stock-Based
Compensation During
the year ended December 31, 2022 and 2021, the Company granted 560,188
and 14,306 . The fair value of
the options granted in 2022 was $ 2,189,351
and 2021 was $ 181,559 2,600,000
is being expensed over the applicable vesting period. The
Company values stock options using the Black-Scholes option pricing model and used the following assumptions during the reporting periods: SCHEDULE OF STOCK OPTIONS USING THE BLACK-SCHOLES OPTION PRICING MODEL AND USED THE ASSUMPTIONS
2022 2021
Years
Ended
2022 2021
Risk-free
interest rate 4.41 % 0.73 %
Contractual
term (years) 1 3 1 3
Expected
volatility 177.30 % 66.00 %
Expected
dividends 0.00 % 0.00 % A
summary of the option activity during the year ended December 31, 2022 was as follows: SUMMARY OF OPTION ACTIVITY
No
of Options Weighted
Average Share Price Weighted
Average Remaining Life Aggregate
Intrinsic Value
Outstanding
as of January 1, 2022 539,760 $ 4.74 1 $ 0
Granted 560,188 4.22 3 0
Exercised (73,428 ) 5.81 - 0
Outstanding
as of December 31, 2022 1,026,520 $ 4.38 2 $ 0 SCHEDULE OF INFORMATION RELATED TO OPTIONS OUTSTANDING
Options
Outstanding Options
Exercisable
Year Exercise
Price Outstanding
Number of Options Underlying
Common Stock Weighted
Average Remaining Life in Years Exercisable
Number of Warrants
2019
Share Option $ 3.56 257,478 GNS 1 $ 257,478
2020
Share Option 5.81 74,640 GNS 1 74,640
2021
Share Options 5.81 134,214 GNS 3 134,214
2022
Employee Grants (Options) 4.22 560,188 GNS 3 0
$ 4.38 1,026,520 2 $ 466,332 The
Company recorded stock-based compensation in the amount of $ 1,308,784
and $ 293,837
during the years ended December 31, 2022 and
2021, respectively, in connection with the amortization of the grant date value of the stock options. The amount of $ 3,975,722
to be recognized as stock-based compensation
expense over the period 2023, 2024 and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REVENUES</t>
        </is>
      </c>
      <c r="B4" s="4" t="inlineStr">
        <is>
          <t xml:space="preserve">NOTE
21 — REVENUES The
breakdown of revenues for the years ended June 30, 2023 and 2022 are shown below. The revenue is disaggregated into the categories the
Company believes depict how and the nature, amount, timing and uncertainty of revenue and cash flows are affected by economic factors. SCHEDULE OF DISAGGREGATION OF REVENUE
2023 2022 As restated
Six months Ended June 30,
2023 2022 As restated
Campus Revenue
– Sale of goods $ 1,102,187 $ 1,074,744
– Rendering of services 1,731,747 815,984
Campus sub-total 2,833,934 1,890,728
Education Revenue
– Digital 4,990,143 3,280,664
– In-Person 3,971,637 171,855
Education sub-total 8,961,780 3,452,519
Total Revenue $ 11,795,714 $ 5,343,247 </t>
        </is>
      </c>
      <c r="C4" s="4" t="inlineStr">
        <is>
          <t xml:space="preserve">NOTE
23 — REVENUES The
breakdown of revenues for the years ended December 31, 2022 and 2021 are shown below. The revenue is disaggregated into the categories
the Company believes depict how and the nature, amount, timing and uncertainty of revenue and cash flows are affected by economic factors. SCHEDULE OF DISAGGREGATION OF REVENUE
2022 2021 As
restated
Years
Ended December 31,
2022 2021 As
restated
Campus
Revenue
–
Sale of goods $ 2,527,590 $ 3,102,210
–
Rendering of services 2,110,531 —
Campus
sub-total 4,638,121 3,102,210
Education
Revenue
–
Digital 8,011,319 5,192,594
–
In-Person 5,544,176 —
Education
sub-total 13,555,495 5,192,594
Total
Revenue $ 18,193,616 $ 8,294,8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OPERATING INCOME</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OTHER OPERATING INCOME</t>
        </is>
      </c>
      <c r="B4" s="4" t="inlineStr">
        <is>
          <t xml:space="preserve">NOTE
22 — OTHER OPERATING INCOME For
the six months ended June 30, 2023 and 2022, other operating income consists of: SCHEDULE OF OTHER OPERATING INCOME
2023 2022
Six months Ended June 30,
2023 2022
Other income $ 1,213 $ 166,001
Other
operating income $ 1,213 $ 166,001 </t>
        </is>
      </c>
      <c r="C4" s="4" t="inlineStr">
        <is>
          <t xml:space="preserve">NOTE
24 — OTHER OPERATING INCOME For
the years ended December 31, 2022 and 2021, other operating income consists of: SCHEDULE OF OTHER OPERATING INCOME
2022 2021
Years
Ended December 31,
2022 2021
Other
income $ 144,396 $ —
Subsidy
from government — 490,300
Other
operating income $ 144,396 $ 490,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Condensed Consolidated Statements of Operations and Comprehensive Los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11795714</v>
      </c>
      <c r="C4" s="5" t="n">
        <v>5343247</v>
      </c>
      <c r="D4" s="5" t="n">
        <v>18193616</v>
      </c>
      <c r="E4" s="5" t="n">
        <v>8294804</v>
      </c>
      <c r="F4" s="4" t="inlineStr">
        <is>
          <t>[1]</t>
        </is>
      </c>
    </row>
    <row r="5">
      <c r="A5" s="4" t="inlineStr">
        <is>
          <t>Cost of revenue</t>
        </is>
      </c>
      <c r="B5" s="6" t="n">
        <v>-5593340</v>
      </c>
      <c r="C5" s="6" t="n">
        <v>-3112654</v>
      </c>
      <c r="D5" s="6" t="n">
        <v>-9554327</v>
      </c>
      <c r="E5" s="6" t="n">
        <v>-5537346</v>
      </c>
      <c r="F5" s="4" t="inlineStr">
        <is>
          <t>[1]</t>
        </is>
      </c>
    </row>
    <row r="6">
      <c r="A6" s="4" t="inlineStr">
        <is>
          <t>Gross profit</t>
        </is>
      </c>
      <c r="B6" s="6" t="n">
        <v>6202374</v>
      </c>
      <c r="C6" s="6" t="n">
        <v>2230593</v>
      </c>
      <c r="D6" s="6" t="n">
        <v>8639289</v>
      </c>
      <c r="E6" s="6" t="n">
        <v>2757458</v>
      </c>
      <c r="F6" s="4" t="inlineStr">
        <is>
          <t>[1]</t>
        </is>
      </c>
    </row>
    <row r="7">
      <c r="A7" s="3" t="inlineStr">
        <is>
          <t>Operating (Expenses) Income</t>
        </is>
      </c>
      <c r="B7" s="4" t="inlineStr">
        <is>
          <t xml:space="preserve"> </t>
        </is>
      </c>
      <c r="C7" s="4" t="inlineStr">
        <is>
          <t xml:space="preserve"> </t>
        </is>
      </c>
      <c r="D7" s="4" t="inlineStr">
        <is>
          <t xml:space="preserve"> </t>
        </is>
      </c>
      <c r="E7" s="4" t="inlineStr">
        <is>
          <t xml:space="preserve"> </t>
        </is>
      </c>
    </row>
    <row r="8">
      <c r="A8" s="4" t="inlineStr">
        <is>
          <t>General and administrative</t>
        </is>
      </c>
      <c r="B8" s="6" t="n">
        <v>-13672668</v>
      </c>
      <c r="C8" s="6" t="n">
        <v>-5249054</v>
      </c>
      <c r="D8" s="6" t="n">
        <v>-21073794</v>
      </c>
      <c r="E8" s="6" t="n">
        <v>-7211204</v>
      </c>
      <c r="F8" s="4" t="inlineStr">
        <is>
          <t>[1]</t>
        </is>
      </c>
    </row>
    <row r="9">
      <c r="A9" s="4" t="inlineStr">
        <is>
          <t>Depreciation and amortization</t>
        </is>
      </c>
      <c r="B9" s="6" t="n">
        <v>-919568</v>
      </c>
      <c r="C9" s="6" t="n">
        <v>-178807</v>
      </c>
      <c r="D9" s="6" t="n">
        <v>-1182413</v>
      </c>
      <c r="E9" s="6" t="n">
        <v>-38864</v>
      </c>
      <c r="F9" s="4" t="inlineStr">
        <is>
          <t>[1]</t>
        </is>
      </c>
    </row>
    <row r="10">
      <c r="A10" s="4" t="inlineStr">
        <is>
          <t>Other operating income</t>
        </is>
      </c>
      <c r="B10" s="6" t="n">
        <v>1213</v>
      </c>
      <c r="C10" s="6" t="n">
        <v>166001</v>
      </c>
      <c r="D10" s="6" t="n">
        <v>144396</v>
      </c>
      <c r="E10" s="6" t="n">
        <v>490300</v>
      </c>
      <c r="F10" s="4" t="inlineStr">
        <is>
          <t>[1]</t>
        </is>
      </c>
    </row>
    <row r="11">
      <c r="A11" s="4" t="inlineStr">
        <is>
          <t>Impairment loss</t>
        </is>
      </c>
      <c r="B11" s="4" t="inlineStr">
        <is>
          <t xml:space="preserve"> </t>
        </is>
      </c>
      <c r="C11" s="4" t="inlineStr">
        <is>
          <t xml:space="preserve"> </t>
        </is>
      </c>
      <c r="D11" s="6" t="n">
        <v>-28246010</v>
      </c>
      <c r="E11" s="4" t="inlineStr">
        <is>
          <t xml:space="preserve"> </t>
        </is>
      </c>
      <c r="F11" s="4" t="inlineStr">
        <is>
          <t>[1]</t>
        </is>
      </c>
    </row>
    <row r="12">
      <c r="A12" s="4" t="inlineStr">
        <is>
          <t>Legal expenses</t>
        </is>
      </c>
      <c r="B12" s="6" t="n">
        <v>-776867</v>
      </c>
      <c r="C12" s="4" t="inlineStr">
        <is>
          <t xml:space="preserve"> </t>
        </is>
      </c>
      <c r="D12" s="4" t="inlineStr">
        <is>
          <t xml:space="preserve"> </t>
        </is>
      </c>
      <c r="E12" s="4" t="inlineStr">
        <is>
          <t xml:space="preserve"> </t>
        </is>
      </c>
    </row>
    <row r="13">
      <c r="A13" s="4" t="inlineStr">
        <is>
          <t>Loss from foreign currency transactions</t>
        </is>
      </c>
      <c r="B13" s="6" t="n">
        <v>2425</v>
      </c>
      <c r="C13" s="6" t="n">
        <v>58759</v>
      </c>
      <c r="D13" s="6" t="n">
        <v>135625</v>
      </c>
      <c r="E13" s="6" t="n">
        <v>-166174</v>
      </c>
      <c r="F13" s="4" t="inlineStr">
        <is>
          <t>[1]</t>
        </is>
      </c>
    </row>
    <row r="14">
      <c r="A14" s="4" t="inlineStr">
        <is>
          <t>Total operating expenses</t>
        </is>
      </c>
      <c r="B14" s="6" t="n">
        <v>-15365465</v>
      </c>
      <c r="C14" s="6" t="n">
        <v>-5203101</v>
      </c>
      <c r="D14" s="6" t="n">
        <v>-50222196</v>
      </c>
      <c r="E14" s="6" t="n">
        <v>-6925942</v>
      </c>
      <c r="F14" s="4" t="inlineStr">
        <is>
          <t>[1]</t>
        </is>
      </c>
    </row>
    <row r="15">
      <c r="A15" s="4" t="inlineStr">
        <is>
          <t>Loss from Operations</t>
        </is>
      </c>
      <c r="B15" s="6" t="n">
        <v>-9163091</v>
      </c>
      <c r="C15" s="6" t="n">
        <v>-2972508</v>
      </c>
      <c r="D15" s="6" t="n">
        <v>-41582907</v>
      </c>
      <c r="E15" s="6" t="n">
        <v>-4168484</v>
      </c>
      <c r="F15" s="4" t="inlineStr">
        <is>
          <t>[1]</t>
        </is>
      </c>
    </row>
    <row r="16">
      <c r="A16" s="3" t="inlineStr">
        <is>
          <t>(Expense) Income</t>
        </is>
      </c>
      <c r="B16" s="4" t="inlineStr">
        <is>
          <t xml:space="preserve"> </t>
        </is>
      </c>
      <c r="C16" s="4" t="inlineStr">
        <is>
          <t xml:space="preserve"> </t>
        </is>
      </c>
      <c r="D16" s="4" t="inlineStr">
        <is>
          <t xml:space="preserve"> </t>
        </is>
      </c>
      <c r="E16" s="4" t="inlineStr">
        <is>
          <t xml:space="preserve"> </t>
        </is>
      </c>
    </row>
    <row r="17">
      <c r="A17" s="4" t="inlineStr">
        <is>
          <t>Other income</t>
        </is>
      </c>
      <c r="B17" s="6" t="n">
        <v>68311</v>
      </c>
      <c r="C17" s="6" t="n">
        <v>30713</v>
      </c>
      <c r="D17" s="6" t="n">
        <v>418437</v>
      </c>
      <c r="E17" s="4" t="inlineStr">
        <is>
          <t xml:space="preserve"> </t>
        </is>
      </c>
      <c r="F17" s="4" t="inlineStr">
        <is>
          <t>[1]</t>
        </is>
      </c>
    </row>
    <row r="18">
      <c r="A18" s="4" t="inlineStr">
        <is>
          <t>Revaluation adjustment of contingent liabilities</t>
        </is>
      </c>
      <c r="B18" s="4" t="inlineStr">
        <is>
          <t xml:space="preserve"> </t>
        </is>
      </c>
      <c r="C18" s="4" t="inlineStr">
        <is>
          <t xml:space="preserve"> </t>
        </is>
      </c>
      <c r="D18" s="6" t="n">
        <v>-13838197</v>
      </c>
      <c r="E18" s="4" t="inlineStr">
        <is>
          <t xml:space="preserve"> </t>
        </is>
      </c>
      <c r="F18" s="4" t="inlineStr">
        <is>
          <t>[1]</t>
        </is>
      </c>
    </row>
    <row r="19">
      <c r="A19" s="4" t="inlineStr">
        <is>
          <t>Interest expense, net</t>
        </is>
      </c>
      <c r="B19" s="6" t="n">
        <v>-1999361</v>
      </c>
      <c r="C19" s="6" t="n">
        <v>-99298</v>
      </c>
      <c r="D19" s="6" t="n">
        <v>-1312476</v>
      </c>
      <c r="E19" s="6" t="n">
        <v>-449566</v>
      </c>
      <c r="F19" s="4" t="inlineStr">
        <is>
          <t>[1]</t>
        </is>
      </c>
    </row>
    <row r="20">
      <c r="A20" s="4" t="inlineStr">
        <is>
          <t>Impairment loss</t>
        </is>
      </c>
      <c r="B20" s="4" t="inlineStr">
        <is>
          <t xml:space="preserve"> </t>
        </is>
      </c>
      <c r="C20" s="6" t="n">
        <v>-480372</v>
      </c>
      <c r="D20" s="4" t="inlineStr">
        <is>
          <t xml:space="preserve"> </t>
        </is>
      </c>
      <c r="E20" s="4" t="inlineStr">
        <is>
          <t xml:space="preserve"> </t>
        </is>
      </c>
    </row>
    <row r="21">
      <c r="A21" s="4" t="inlineStr">
        <is>
          <t>Other expense</t>
        </is>
      </c>
      <c r="B21" s="6" t="n">
        <v>-5227</v>
      </c>
      <c r="C21" s="4" t="inlineStr">
        <is>
          <t xml:space="preserve"> </t>
        </is>
      </c>
      <c r="D21" s="4" t="inlineStr">
        <is>
          <t xml:space="preserve"> </t>
        </is>
      </c>
      <c r="E21" s="4" t="inlineStr">
        <is>
          <t xml:space="preserve"> </t>
        </is>
      </c>
    </row>
    <row r="22">
      <c r="A22" s="4" t="inlineStr">
        <is>
          <t>Total Other Expense</t>
        </is>
      </c>
      <c r="B22" s="6" t="n">
        <v>-1936277</v>
      </c>
      <c r="C22" s="6" t="n">
        <v>-548957</v>
      </c>
      <c r="D22" s="6" t="n">
        <v>-14732236</v>
      </c>
      <c r="E22" s="6" t="n">
        <v>-449566</v>
      </c>
      <c r="F22" s="4" t="inlineStr">
        <is>
          <t>[1]</t>
        </is>
      </c>
    </row>
    <row r="23">
      <c r="A23" s="4" t="inlineStr">
        <is>
          <t>Loss Before Income Tax</t>
        </is>
      </c>
      <c r="B23" s="6" t="n">
        <v>-11099368</v>
      </c>
      <c r="C23" s="6" t="n">
        <v>-3521465</v>
      </c>
      <c r="D23" s="6" t="n">
        <v>-56315143</v>
      </c>
      <c r="E23" s="6" t="n">
        <v>-4618050</v>
      </c>
      <c r="F23" s="4" t="inlineStr">
        <is>
          <t>[1]</t>
        </is>
      </c>
    </row>
    <row r="24">
      <c r="A24" s="4" t="inlineStr">
        <is>
          <t>Income Tax Benefit</t>
        </is>
      </c>
      <c r="B24" s="6" t="n">
        <v>324666</v>
      </c>
      <c r="C24" s="6" t="n">
        <v>24238</v>
      </c>
      <c r="D24" s="6" t="n">
        <v>1063596</v>
      </c>
      <c r="E24" s="6" t="n">
        <v>128852</v>
      </c>
      <c r="F24" s="4" t="inlineStr">
        <is>
          <t>[1]</t>
        </is>
      </c>
    </row>
    <row r="25">
      <c r="A25" s="4" t="inlineStr">
        <is>
          <t>Net Loss</t>
        </is>
      </c>
      <c r="B25" s="6" t="n">
        <v>-10774702</v>
      </c>
      <c r="C25" s="6" t="n">
        <v>-3497227</v>
      </c>
      <c r="D25" s="6" t="n">
        <v>-55251547</v>
      </c>
      <c r="E25" s="6" t="n">
        <v>-4489198</v>
      </c>
      <c r="F25" s="4" t="inlineStr">
        <is>
          <t>[1]</t>
        </is>
      </c>
    </row>
    <row r="26">
      <c r="A26" s="3" t="inlineStr">
        <is>
          <t>Other comprehensive income:</t>
        </is>
      </c>
      <c r="B26" s="4" t="inlineStr">
        <is>
          <t xml:space="preserve"> </t>
        </is>
      </c>
      <c r="C26" s="4" t="inlineStr">
        <is>
          <t xml:space="preserve"> </t>
        </is>
      </c>
      <c r="D26" s="4" t="inlineStr">
        <is>
          <t xml:space="preserve"> </t>
        </is>
      </c>
      <c r="E26" s="4" t="inlineStr">
        <is>
          <t xml:space="preserve"> </t>
        </is>
      </c>
    </row>
    <row r="27">
      <c r="A27" s="4" t="inlineStr">
        <is>
          <t>Foreign currency translation</t>
        </is>
      </c>
      <c r="B27" s="6" t="n">
        <v>-599818</v>
      </c>
      <c r="C27" s="6" t="n">
        <v>-69375</v>
      </c>
      <c r="D27" s="6" t="n">
        <v>-1045076</v>
      </c>
      <c r="E27" s="6" t="n">
        <v>230081</v>
      </c>
      <c r="F27" s="4" t="inlineStr">
        <is>
          <t>[1]</t>
        </is>
      </c>
    </row>
    <row r="28">
      <c r="A28" s="4" t="inlineStr">
        <is>
          <t>Total Comprehensive Loss</t>
        </is>
      </c>
      <c r="B28" s="6" t="n">
        <v>-11374520</v>
      </c>
      <c r="C28" s="6" t="n">
        <v>-3566602</v>
      </c>
      <c r="D28" s="6" t="n">
        <v>-56296623</v>
      </c>
      <c r="E28" s="6" t="n">
        <v>-4259117</v>
      </c>
      <c r="F28" s="4" t="inlineStr">
        <is>
          <t>[1]</t>
        </is>
      </c>
    </row>
    <row r="29">
      <c r="A29" s="3" t="inlineStr">
        <is>
          <t>Net Loss is attributed to:</t>
        </is>
      </c>
      <c r="B29" s="4" t="inlineStr">
        <is>
          <t xml:space="preserve"> </t>
        </is>
      </c>
      <c r="C29" s="4" t="inlineStr">
        <is>
          <t xml:space="preserve"> </t>
        </is>
      </c>
      <c r="D29" s="4" t="inlineStr">
        <is>
          <t xml:space="preserve"> </t>
        </is>
      </c>
      <c r="E29" s="4" t="inlineStr">
        <is>
          <t xml:space="preserve"> </t>
        </is>
      </c>
    </row>
    <row r="30">
      <c r="A30" s="4" t="inlineStr">
        <is>
          <t>Owners of Genius Group Ltd</t>
        </is>
      </c>
      <c r="B30" s="6" t="n">
        <v>-10147159</v>
      </c>
      <c r="C30" s="6" t="n">
        <v>-3351554</v>
      </c>
      <c r="D30" s="6" t="n">
        <v>-55045526</v>
      </c>
      <c r="E30" s="6" t="n">
        <v>-4315239</v>
      </c>
      <c r="F30" s="4" t="inlineStr">
        <is>
          <t>[1]</t>
        </is>
      </c>
    </row>
    <row r="31">
      <c r="A31" s="4" t="inlineStr">
        <is>
          <t>Non-controlling interest</t>
        </is>
      </c>
      <c r="B31" s="6" t="n">
        <v>-627543</v>
      </c>
      <c r="C31" s="6" t="n">
        <v>-145673</v>
      </c>
      <c r="D31" s="6" t="n">
        <v>-206021</v>
      </c>
      <c r="E31" s="6" t="n">
        <v>-173959</v>
      </c>
      <c r="F31" s="4" t="inlineStr">
        <is>
          <t>[1]</t>
        </is>
      </c>
    </row>
    <row r="32">
      <c r="A32" s="4" t="inlineStr">
        <is>
          <t>Net Loss</t>
        </is>
      </c>
      <c r="B32" s="6" t="n">
        <v>-10774702</v>
      </c>
      <c r="C32" s="6" t="n">
        <v>-3497227</v>
      </c>
      <c r="D32" s="6" t="n">
        <v>-55251547</v>
      </c>
      <c r="E32" s="6" t="n">
        <v>-4489198</v>
      </c>
      <c r="F32" s="4" t="inlineStr">
        <is>
          <t>[1]</t>
        </is>
      </c>
    </row>
    <row r="33">
      <c r="A33" s="3" t="inlineStr">
        <is>
          <t>Total Comprehensive Loss is attributable to:</t>
        </is>
      </c>
      <c r="B33" s="4" t="inlineStr">
        <is>
          <t xml:space="preserve"> </t>
        </is>
      </c>
      <c r="C33" s="4" t="inlineStr">
        <is>
          <t xml:space="preserve"> </t>
        </is>
      </c>
      <c r="D33" s="4" t="inlineStr">
        <is>
          <t xml:space="preserve"> </t>
        </is>
      </c>
      <c r="E33" s="4" t="inlineStr">
        <is>
          <t xml:space="preserve"> </t>
        </is>
      </c>
    </row>
    <row r="34">
      <c r="A34" s="4" t="inlineStr">
        <is>
          <t>Owners of Genius Group Ltd</t>
        </is>
      </c>
      <c r="B34" s="6" t="n">
        <v>-10746977</v>
      </c>
      <c r="C34" s="6" t="n">
        <v>-3420929</v>
      </c>
      <c r="D34" s="6" t="n">
        <v>-56090602</v>
      </c>
      <c r="E34" s="6" t="n">
        <v>-4085158</v>
      </c>
      <c r="F34" s="4" t="inlineStr">
        <is>
          <t>[1]</t>
        </is>
      </c>
    </row>
    <row r="35">
      <c r="A35" s="4" t="inlineStr">
        <is>
          <t>Non controlling interest</t>
        </is>
      </c>
      <c r="B35" s="5" t="n">
        <v>-627543</v>
      </c>
      <c r="C35" s="5" t="n">
        <v>-145673</v>
      </c>
      <c r="D35" s="5" t="n">
        <v>-206021</v>
      </c>
      <c r="E35" s="5" t="n">
        <v>-173959</v>
      </c>
      <c r="F35" s="4" t="inlineStr">
        <is>
          <t>[1]</t>
        </is>
      </c>
    </row>
    <row r="36">
      <c r="A36" s="4" t="inlineStr">
        <is>
          <t>Basic earnings (loss) per share from continuing operations</t>
        </is>
      </c>
      <c r="B36" s="7" t="n">
        <v>-0.32</v>
      </c>
      <c r="C36" s="7" t="n">
        <v>-0.2</v>
      </c>
      <c r="D36" s="7" t="n">
        <v>-2.44</v>
      </c>
      <c r="E36" s="7" t="n">
        <v>-0.28</v>
      </c>
    </row>
    <row r="37">
      <c r="A37" s="4" t="inlineStr">
        <is>
          <t>Diluted earnings (loss) per share from continuing operations</t>
        </is>
      </c>
      <c r="B37" s="7" t="n">
        <v>-0.32</v>
      </c>
      <c r="C37" s="7" t="n">
        <v>-0.2</v>
      </c>
      <c r="D37" s="7" t="n">
        <v>-2.44</v>
      </c>
      <c r="E37" s="7" t="n">
        <v>-0.28</v>
      </c>
    </row>
    <row r="38">
      <c r="A38" s="4" t="inlineStr">
        <is>
          <t>Weighted-average number of shares outstanding, basic</t>
        </is>
      </c>
      <c r="B38" s="6" t="n">
        <v>33668483</v>
      </c>
      <c r="C38" s="6" t="n">
        <v>17794634</v>
      </c>
      <c r="D38" s="6" t="n">
        <v>22634366</v>
      </c>
      <c r="E38" s="6" t="n">
        <v>16155812</v>
      </c>
    </row>
    <row r="39">
      <c r="A39" s="4" t="inlineStr">
        <is>
          <t>Weighted-average number of shares outstanding, diluted</t>
        </is>
      </c>
      <c r="B39" s="6" t="n">
        <v>33668483</v>
      </c>
      <c r="C39" s="6" t="n">
        <v>17794634</v>
      </c>
      <c r="D39" s="6" t="n">
        <v>22634366</v>
      </c>
      <c r="E39" s="6" t="n">
        <v>16155812</v>
      </c>
    </row>
    <row r="40">
      <c r="A40" s="4" t="inlineStr">
        <is>
          <t>Number of shares outstanding, basic</t>
        </is>
      </c>
      <c r="B40" s="4" t="inlineStr">
        <is>
          <t xml:space="preserve"> </t>
        </is>
      </c>
      <c r="C40" s="4" t="inlineStr">
        <is>
          <t xml:space="preserve"> </t>
        </is>
      </c>
      <c r="D40" s="6" t="n">
        <v>27705227</v>
      </c>
      <c r="E40" s="6" t="n">
        <v>16155812</v>
      </c>
    </row>
    <row r="41">
      <c r="A41" s="4" t="inlineStr">
        <is>
          <t>Number of shares outstanding, diluted</t>
        </is>
      </c>
      <c r="B41" s="4" t="inlineStr">
        <is>
          <t xml:space="preserve"> </t>
        </is>
      </c>
      <c r="C41" s="4" t="inlineStr">
        <is>
          <t xml:space="preserve"> </t>
        </is>
      </c>
      <c r="D41" s="6" t="n">
        <v>27705227</v>
      </c>
      <c r="E41" s="6" t="n">
        <v>16155812</v>
      </c>
    </row>
    <row r="42"/>
    <row r="43">
      <c r="A43" s="4" t="inlineStr">
        <is>
          <t>[1]Restatement details
in Note 2</t>
        </is>
      </c>
    </row>
  </sheetData>
  <mergeCells count="6">
    <mergeCell ref="A1:A2"/>
    <mergeCell ref="B1:C1"/>
    <mergeCell ref="D1:F1"/>
    <mergeCell ref="E2:F2"/>
    <mergeCell ref="A42:F42"/>
    <mergeCell ref="A43:F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GENERAL AND ADMINISTRATIVE EXPENS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GENERAL AND ADMINISTRATIVE EXPENSES</t>
        </is>
      </c>
      <c r="B4" s="4" t="inlineStr">
        <is>
          <t xml:space="preserve">NOTE
23 — GENERAL AND ADMINISTRATIVE EXPENSES General
and administrative expenses for the six months ended June 30, 2023 and 2022 include the following: SCHEDULE OF GENERAL AND ADMINISTRATIVE EXPENSES
2023 2022
Six months ended June 30,
2023 2022
Salaries, wages, bonuses, and other benefits $ 5,509,045 $ 3,218,370
Professional and consulting fees 2,809,490 482,895
Marketing 1,098,631 86,053
Other 1,389,299 272,445
Provision for doubtful debts 170,318 -
Stock-based compensation 402,565 150,317
Utilities 619,954 378,714
Travel 436,940 148,176
Development charges 406,083 279,527
Rent expense 381,062 120,352
Repairs and maintenance 240,532 112,205
Athletic program expenses 208,749 —
Total
general and administrative expenses $ 13,672,668 $ 5,249,054 </t>
        </is>
      </c>
      <c r="C4" s="4" t="inlineStr">
        <is>
          <t xml:space="preserve">NOTE
25 — GENERAL AND ADMINISTRATIVE EXPENSES General
and administrative expenses for the years ended December 31, 2022 and 2021 include the following: SCHEDULE OF GENERAL AND ADMINISTRATIVE EXPENSES
2022 2021
Years
Ended December 31,
2022 2021
Salaries,
wages, bonuses, and other benefits $ 8,909,585 $ 4,197,397
Professional
and consulting fees 2,284,436 660,117
Marketing 1,917,377 73,277
Other 1,559,591 1,151,991
Provision
for doubtful debts 1,509,486 (39,108 )
Stock-based
compensation 1,308,784 293,837
Utilities 952,056 142,019
Travel 851,139 13,356
Development
charges 847,068 456,180
Rent
expense 351,730 250,994
Repairs
and maintenance 304,938 11,144
Athletic
program expenses 277,604 —
Total
general and administrative expenses $ 21,073,794 $ 7,211,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TEREST EXPENSE, NET</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INTEREST EXPENSE, NET</t>
        </is>
      </c>
      <c r="B4" s="4" t="inlineStr">
        <is>
          <t xml:space="preserve">NOTE
24 — INTEREST EXPENSE, NET For
the six months ended June 30, 2023 and June 30, 2022, the Company earned interest income and incurred interest expense as follows: SCHEDULE
OF COMPANY EARNED INTEREST INCOME AND INCURRED INTEREST EXPENSE
2023 2022
Six months Ended June 30,
2023 2022
Interest (expense) income
Bank and other cash $ 32,328 $ 10,418
Total interest (expense) income 32,328 10,418
Interest expense/finance costs
Lease liabilities (427,134 ) (58,026 )
Other interest paid – loans (1,604,555 ) (51,690 )
Amortization of debt discount — —
Total interest expense/ finance costs (2,031,689 ) (109,716 )
Total
interest (expense), net $ (1,999,361 ) $ (99,298 ) </t>
        </is>
      </c>
      <c r="C4" s="4" t="inlineStr">
        <is>
          <t xml:space="preserve">NOTE
26 — INTEREST EXPENSE, NET For
the years ended December 31, 2022 and 2021, the Company earned interest income and incurred interest expense as follows: SCHEDULE
OF COMPANY EARNED INTEREST INCOME AND INCURRED INTEREST EXPENSE
2022 2021
Years
Ended December 31,
2022 2021
Interest
(expense) income
Bank
and other cash $ 26,380 $ (74,081 )
Total
interest (expense) income 26,380 (74,081 )
Interest
expense/finance costs
Lease
liabilities (491,336 ) (131,291 )
Other
interest paid – loans (847,520 ) ( 103,357 )
Amortization
of debt discount — ( 140,837 )
Total
interest expense/ finance costs (1,338,856 (375,485 )
Total
interest (expense), net $ (1,312,476 ) $ ( 449,56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COME TAX EXPENSE</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INCOME TAX EXPENSE</t>
        </is>
      </c>
      <c r="B4" s="4" t="inlineStr">
        <is>
          <t xml:space="preserve">NOTE
25 — INCOME TAX EXPENSE The
Company is subject to income taxes in the countries of Indonesia, Singapore, New Zealand, United States, United Kingdom and South Africa.
For the six months ended June 30, 2023 and 2022, income tax benefit is recognized as: the tax effect of management’s estimates of
temporary and permanent differences. </t>
        </is>
      </c>
      <c r="C4" s="4" t="inlineStr">
        <is>
          <t xml:space="preserve">NOTE
27 — INCOME TAX EXPENSE The
Company is subject to income taxes in the countries of Indonesia, Singapore, New Zealand, United States, United Kingdom and South
Africa. The
provision for income taxes consists of the following provisions (benefits): SCHEDULE OF PROVISION FOR INCOME TAXES PROVISIONS (BENEFITS)
2022 2021
Years
ended December 31,
2022 2021
Current
tax:
Current
tax on profits for the year $ 220,570 $ —
Total
Current tax 220,570 —
Deferred
income tax:
(Increase)
decrease in deferred tax assets 29,240 (29,230 )
Decrease
in deferred tax liabilities (1,313,406 ) (99,622 )
Deferred
income tax (1,284,166 ) (128,852 )
(Benefit
from) Provision for income taxes $ (1,063,596 ) $ (128,852 ) The
provision for income taxes by country consists of the following provisions (benefits):
INDONESIA NEW
ZEALAND SINGAPORE SOUTH
AFRICA UK USA CONSOLIDATED
Current Expense
Foreign $ (29,039 ) $ 6,050 $ - $ 46,129 $ 197,430 $ - $ 220,570
Total Current
Tax Expense (29,039 ) 6,050 - 46,129 197,430 - 220,570
Deferred Expense
Federal - - - - - (124,478 ) (124,478 )
State - - - - - (24,010 ) (24,010 )
Foreign (145,289 ) (54,100 ) 29,503 (607,462 ) (358,330 ) - (1,135,678 )
Total Deferred
Tax Expense (145,289 ) (54,100 ) 29,503 (607,462 ) (358,330 ) (148,488 ) (1,284,166 )
(Benefit
from) Provision for Income Taxes $ (174,328 ) $ (48,050 ) $ 29,503 $ (561,333 ) $ (160,900 ) $ (148,488 ) $ (1,063,596 ) The
reconciliation of income taxes at the statutory rate of Singapore to the effective tax rates for the years ended December 31, 2022 and
2021 is as follows: SCHEDULE OF RECONCILIATION OF INCOME TAXES AT THE STATUTORY RATE
2022 2021
Years
ended December 31,
2022 2021
Loss from continuing operations before provision for income taxes $ (56,315,143 ) $ (4,618,050 )
Tax
at the Singapore rate of 17 (9,573,574 ) (785,069 )
Reconciling
items:
Permanent
differences 5,867,054 31,272
Current
period net operating losses not recognized as a deferred tax asset 3,019,483 743,997
Rate
differential – non-Singapore entities (736,092 ) (55,045 )
Other
deferred tax activity 359,533 (64,007 )
(Benefit
from) Provision for income taxes $ (1,063,596 ) $ (128,85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EARNINGS PER SHARE</t>
        </is>
      </c>
      <c r="B4" s="4" t="inlineStr">
        <is>
          <t xml:space="preserve">NOTE
26 — EARNINGS PER SHARE SUMMARY
OF EARNINGS PER SHARE
2023 2022
Six months ended June 30,
2023 2022
Loss per share, basic and diluted $ (0.32 ) $ (0.20 )
Loss per share, basic $ (0.32 ) $ (0.20 )
The calculation of basic and diluted loss per share has been based on the following loss attributable to ordinary shareholders and the weighted average number of ordinary shares
Net Loss $ (10,774,702 ) $ (3,497,227 )
Non-Controlling Interest (627,543 ) (145,673 )
Loss Attributed to Ordinary Shareholders $ (10,147,159 ) $ (3,351,554 )
Weighted Average Number of Ordinary Shares
Issued at the beginning of the year 27,705,227 16,155,812
Issued in current Year 23,194,830 8,618,637
Issued at the end of the year 50,900,057 24,774,449
Weighted Average 33,668,483 17,794,634
Diluted earnings (loss) per share:
There are no dilutive instruments and therefore diluted earnings
Instruments that could potentially dilute basic earnings per share in the future, but were not included in the calculation of diluted earnings per share because they are antidilutive:
Share Options and RSUs 1,668,647 202,639 </t>
        </is>
      </c>
      <c r="C4" s="4" t="inlineStr">
        <is>
          <t xml:space="preserve">NOTE
28 — EARNINGS PER SHARE SUMMARY OF EARNINGS PER SHARE
2022 2021
Years
ended December 31,
2022 2021
Loss per share, basic and diluted $ (2.44 ) $ (0.28 )
The
calculation of basic and diluted loss per share has been based on the following loss attributable to ordinary shareholders and
the weighted average number of ordinary shares
Net
Loss $ (55,251,547 ) $ (4,489,198 )
Non-Controlling
Interest (206,021 ) (173,959 )
Loss
Attributed to Ordinary Shareholders $ (55,045,526 ) $ (4,315,239 )
Weighted
Average Number of Ordinary Shares
Issued
at the beginning of the year 16,155,812 16,155,812
Issued
in current Year 11,549,415 —
Issued
at the end of the year 27,705,227 16,155,812
Weighted
Average 22,634,366 16,155,812
Diluted
earnings (loss) per share:
There
are no dilutive instruments and therefore diluted earnings
Instruments
that could potentially dilute basic earnings per share in the future, but were not included in the calculation of diluted earnings
per share because they are antidilutive:
Share
Options and RSUs 1,511,664 7,138,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AIR VALUE INFORMATION</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FAIR VALUE INFORMATION</t>
        </is>
      </c>
      <c r="B4" s="4" t="inlineStr">
        <is>
          <t xml:space="preserve">NOTE
27 — FAIR VALUE INFORMATION Fair
value hierarchy The
table below analyses assets and liabilities carried at fair value. The different levels are defined as follows: Level
1: Quoted unadjusted prices in active markets for identical assets or liabilities that the Company can access at measurement date. Level
2: Inputs other than quoted prices included in level 1 that are observable for the asset or liability either directly or indirectly. Level
3: Unobservable inputs for the asset or liability. As
of June 30, 2023 and December 31, 2022, the Company’s financial assets and liabilities by level within the fair value hierarchy
are as follows: SUMMARY OF FINANCIAL ASSETS AND LIABILITIES BY LEVEL WITHIN THE FAIR VALUE HIERARCHY
Level 1 Level 2 Level 3 Total
As of June 30, 2023
Level 1 Level 2 Level 3 Total
FINANCIAL ASSETS
Cash $ 2,624,432 $ — $ — $ 2,624,432
FINANCIAL LIABILITIES
Contingent liabilities — — 36,488,594 36,488,594
Level 1 Level 2 Level 3 Total
As of December 31, 2022
Level 1 Level 2 Level 3 Total
FINANCIAL ASSETS
Cash and Restricted Cash $ 16,829,385 $ — $ — $ 16,829,385
FINANCIAL LIABILITIES
Contingent liabilities — — 36,488,594 36,488,594 The
fair value of contingent consideration was reviewed during the period ended June 30, 2023. The various methodologies were reassessed
using a consistent approach which are based on significant inputs that are not observable in the market and include key assumptions such
as assessing the probability of meeting certain milestones required to earn the contingent consideration. As a result of these assessments,
there were no significant changes in the aggregate that required an update from December 31, 2022. </t>
        </is>
      </c>
      <c r="C4" s="4" t="inlineStr">
        <is>
          <t xml:space="preserve">NOTE
29 — FAIR VALUE INFORMATION Fair
value hierarchy The
table below analyses assets and liabilities carried at fair value. The different levels are defined as follows: Level
1: Quoted unadjusted prices in active markets for identical assets or liabilities that the Company can access at measurement date. Level
2: Inputs other than quoted prices included in level 1 that are observable for the asset or liability either directly or indirectly. Level
3: Unobservable inputs for the asset or liability. As
of December 31, 2022 and 2021, the Company’s financial assets and liabilities by level within the fair value hierarchy are as follows: SUMMARY OF FINANCIAL ASSETS AND LIABILITIES BY LEVEL WITHIN THE FAIR VALUE HIERARCHY
Level
1 Level
2 Level
3 Total
As
of December 31, 2022
Level
1 Level
2 Level
3 Total
FINANCIAL
ASSETS
Cash
and Restricted Cash $ 16,829,385 $ — $ — $ 16,829,385
FINANCIAL
LIABILITIES
Contingent
liabilities — — 36,488,594 36,488,594
Level
1 Level
2 Level
3 Total
As
of December 31, 2021
Level
1 Level
2 Level
3 Total
FINANCIAL
ASSETS
Cash $ 1,784,938 $ — $ — $ 1,784,938
Financial Assets $ 1,784,938 $ — $ — $ 1,784,938
Financial
liabilities — — 36,488,594 36,488,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INANCIAL RISK MANAGEMENT</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FINANCIAL RISK MANAGEMENT</t>
        </is>
      </c>
      <c r="B4" s="4" t="inlineStr">
        <is>
          <t xml:space="preserve">NOTE
28 — FINANCIAL RISK MANAGEMENT The
Company’s activities expose it to certain financial risks mainly related to:
➢ market
risk (currency risk, interest rate risk and price risk);
➢ credit
risk, and
➢ liquidity
risk. The
board of directors has overall responsibility for the establishment and oversight of the Company’s risk management framework. The
board has established the risk committee, which is responsible for developing and monitoring the Company’s risk management policies.
The committee reports quarterly to the board of directors on its activities. The
Group’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Group’s board of directors oversees how management monitors compliance with the risk management policies and procedures and reviews
the adequacy of the risk management framework in relation to the risks faced by the Company. Market
risk Interest
rate risk Fluctuations
in interest rates impact on the value of investments and financing activities, giving rise to interest rate risk. The
debt of the Company is comprised of different instruments, which bear interest at either fixed or floating interest rates. The ratio
of fixed and floating rate instruments in the loan portfolio is monitored and managed, by incurring either variable rate bank loans or
fixed rate bonds as necessary. The
Company policy with regards to financial assets, is to invest cash at floating rates of interest and to maintain cash reserves in short-term
investments in order to maintain liquidity, while also achieving a satisfactory return for shareholders. Foreign
currency risk The
Company is exposed to foreign currency risk as a result of certain transactions and borrowings which are denominated in foreign currencies.
The foreign currencies in which the Company deals primarily are US Dollars, Singapore Dollars, Indonesian Rupees and South African Rands. Credit
risk Credit
risk arises from the potential default of a counterparty to an agreement or financial instrument, resulting in financial loss. The Company
is exposed to credit risk in its operating activities (mainly in connection with trade receivables) and financial activities, including
deposits with banks and other financial institutions and other financial instruments contracted. To
mitigate risks associated with trade receivables, management makes use of credit approvals, limits, and monitoring, and only deals with
reputable counterparties with consistent payment histories. Sufficient collateral or guarantees are also obtained when necessary. Each
counterparty is analyzed individually for creditworthiness before terms and conditions are offered. The analysis involves making use
of information submitted by the counterparties as well as external bureau data (where available). Counterparty credit limits are in place
and are reviewed and approved by credit management committees. The exposure to credit risk and the creditworthiness of counterparties
is continuously monitored. Credit
loss allowances for expected credit losses are recognized for all debt instruments except those measured at fair value through profit
or loss. Credit loss allowances are also recognized for loan commitments and financial guarantee contracts. For trade receivables and
contract assets which do not contain a significant financing component, the loss allowance is determined as the lifetime expected credit
losses of the instruments. For all other trade receivables, contract assets and lease receivables, IFRS 9 permits the determination of
the credit loss allowance by either determining whether there was a significant increase in credit risk since initial recognition or
by always making use of lifetime expected credit losses. Management has chosen as an accounting policy, to make use of lifetime expected
credit losses. Management does therefore not make the annual assessment of whether the credit risk has increased significantly since
initial recognition for trade receivables, contract assets or lease receivables. Liquidity
risk The
Company is exposed to liquidity risk, which is the risk that the Company will encounter difficulties in meeting its obligations as they
become due. The
Company has incurred significant losses and needs to raise additional funds to meet its obligations and sustain its operations. These
conditions raise substantial doubt about the Company’s ability to continue as a going concern. Management’s plans in regard
to these matters are also described in Note 2. </t>
        </is>
      </c>
      <c r="C4" s="4" t="inlineStr">
        <is>
          <t xml:space="preserve">NOTE
30 — FINANCIAL RISK MANAGEMENT The
Company’s activities expose it to certain financial risks mainly related to:
➢ market
risk (currency risk, interest rate risk and price risk);
➢ credit
risk, and
➢ liquidity
risk. The
board of directors has overall responsibility for the establishment and oversight of the Company’s risk management framework. The
board has established the risk committee, which is responsible for developing and monitoring the Company’s risk management policies.
The committee reports quarterly to the board of directors on its activities. The
Group’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Group’s board of directors oversees how management monitors compliance with the risk management policies and procedures and reviews
the adequacy of the risk management framework in relation to the risks faced by the Company. Market
risk Interest
rate risk Fluctuations
in interest rates impact on the value of investments and financing activities, giving rise to interest rate risk. The
debt of the Company is comprised of different instruments, which bear interest at either fixed or floating interest rates. The ratio
of fixed and floating rate instruments in the loan portfolio is monitored and managed, by incurring either variable rate bank loans or
fixed rate bonds as necessary. The
Company policy with regards to financial assets, is to invest cash at floating rates of interest and to maintain cash reserves in short-term
investments in order to maintain liquidity, while also achieving a satisfactory return for shareholders. Foreign
currency risk The
Company is exposed to foreign currency risk as a result of certain transactions and borrowings which are denominated in foreign
currencies. The foreign currencies in which the Company deals primarily are US Dollars, Singapore Dollars, Indonesian Rupees and
South African Rands. Credit
risk Credit
risk arises from the potential default of a counterparty to an agreement or financial instrument, resulting in financial loss. The Company
is exposed to credit risk in its operating activities (mainly in connection with trade receivables) and financial activities, including
deposits with banks and other financial institutions and other financial instruments contracted. To
mitigate risks associated with trade receivables, management makes use of credit approvals, limits, and monitoring, and only deals with
reputable counterparties with consistent payment histories. Sufficient collateral or guarantees are also obtained when necessary. Each
counterparty is analyzed individually for creditworthiness before terms and conditions are offered. The analysis involves making use
of information submitted by the counterparties as well as external bureau data (where available). Counterparty credit limits are in place
and are reviewed and approved by credit management committees. The exposure to credit risk and the creditworthiness of counterparties
is continuously monitored. Credit
loss allowances for expected credit losses are recognized for all debt instruments except those measured at fair value through profit
or loss. Credit loss allowances are also recognized for loan commitments and financial guarantee contracts. For trade receivables and
contract assets which do not contain a significant financing component, the loss allowance is determined as the lifetime expected credit
losses of the instruments. For all other trade receivables, contract assets and lease receivables, IFRS 9 permits the determination of
the credit loss allowance by either determining whether there was a significant increase in credit risk since initial recognition or
by always making use of lifetime expected credit losses. Management has chosen as an accounting policy, to make use of lifetime expected
credit losses. Management does therefore not make the annual assessment of whether the credit risk has increased significantly since
initial recognition for trade receivables, contract assets or lease receivables. Liquidity
risk The
Company is exposed to liquidity risk, which is the risk that the Company will encounter difficulties in meeting its obligations as they
become due. The Company has incurred significant losses and needs to raise additional
funds to meet its obligations and sustain its operations. These conditions raise substantial doubt about the Company’s ability to
continue as a going concern. Management’s plans in regard to these matters are also described in Note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RELATED PARTIES</t>
        </is>
      </c>
      <c r="B4" s="4" t="inlineStr">
        <is>
          <t xml:space="preserve">NOTE
29 — RELATED PARTIES
Relationships Name
of related party
Board
members and key management Roger
James Hamilton
Suraj
Naik
Nic
Lim Anna
Gong Richard
Berman
Erez
Simha Simon
Zutshi
Lilian
Niemann Angela
Stead
Jeff
Hays Patrick
Gentempo
Related
entity GeniusU
Web Services Pvt Ltd
Entrepreneur
Institute Australia Pty Ltd
Health
360 Pte Ltd
The
Genius Movement Pte Ltd
World
Game Pte Ltd
Health
Dynamics
Wealth
Dynamics America
BG2
Ltd
BG3
Ltd
BG4
Ltd
BMV
Finance
Crowd
Property
Hatfield
House
Property
Mastermind International
Zutshi
LLP
Vision
1 Investments
Throckley
MSJ
Foundation See
Note 17 — Loans Payable, Related Parties for information on related party balances. </t>
        </is>
      </c>
      <c r="C4" s="4" t="inlineStr">
        <is>
          <t xml:space="preserve">NOTE
31 — RELATED PARTIES
Relationships Name of
related party
Board members and key management Roger James Hamilton
Suraj Naik
Patrick
Grove Nic
Lim Anna
Gong Richard
Berman
Timothy
Murphy Erez
Simha Ravinder
Karwal Simon
Zutshi
Lilian
Niemann Angela
Stead
Jeff
Hays Patrick
Gentempo
Related entity GeniusU Web Services Pvt
Ltd
Entrepreneur Institute
Australia Pty Ltd
Health 360 Pte Ltd
The Genius Movement Pte
Ltd
World Game Pte Ltd
Health Dynamics
Wealth Dynamics America
BG2 Ltd
BG3 Ltd
BG4 Ltd
BMV Finance
Crowd Property
Hatfield House
Property Mastermind International
Zutshi LLP
Vision 1 Investments
Throckley
MSJ Foundation See
Note 19 — Loans Payable, Related Parties for information on related party balanc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KEY MANAGEMENT COMPENSATION</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KEY MANAGEMENT COMPENSATION</t>
        </is>
      </c>
      <c r="B4" s="4" t="inlineStr">
        <is>
          <t xml:space="preserve">NOTE
30 — KEY MANAGEMENT COMPENSATION The
following tables set forth information regarding compensation awarded to or earned by our Executive Officers and Board of Directors during
the six months ended June 30, 2023 and 2022: SUMMARY OF COMPENSATION AWARDED TO OR EARNED BY OUR EXECUTIVE OFFICERS AND BOARD OF DIRECTORS
2023 2022
Salary Stock Based Total Salary Stock Based Total
Key management compensation $ 991,278 $ 399,537 $ 1,390,815 $ 497,911 $ 17,669 $ 515,580 </t>
        </is>
      </c>
      <c r="C4" s="4" t="inlineStr">
        <is>
          <t xml:space="preserve">NOTE
32 — KEY MANAGEMENT COMPENSATION The
following tables set forth information regarding compensation awarded to or earned by our Executive Officers and Board of Directors during
the years ended December 31, 2022 and 2021: SUMMARY OF COMPENSATION AWARDED TO OR EARNED BY OUR EXECUTIVE OFFICERS AND BOARD OF DIRECTORS
2022 2021
Salary Stock
Based Total Salary Stock
Based Total
Key
management compensation $ 1,184,506 $ 553,987 $ 1,738,493 $ 975,110 $ 43,640 $ 1,018,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EGMENT REPORTING</t>
        </is>
      </c>
      <c r="B4" s="4" t="inlineStr">
        <is>
          <t xml:space="preserve">NOTE
31 — SEGMENT REPORTING Each
of the Company’s business segments offer different, but synergistic products and services, and are managed separately. Discrete
financial information is available for each segment, and segment performance is evaluated based on operating results. Adjustments to
reconcile segment results to consolidated results are included under the caption “Intercompany” which eliminates the effect
of transactions between the segments. The
Company’s business consists of two reportable business segments:
➢ Education
— entrepreneur education, management consultancy and business development tools.
➢ Campus
— resorts, retreats, and co-working cafes for entrepreneurs. The
detailed segment information of the Company is as follows: SUMMARY OF DETAILED SEGMENT INFORMATION
Education Campus Total Education Campus Total
For the Six months Ended June 30
2023 2022
Education Campus Total Education Campus Total
Revenues $ 8,961,780 $ 2,833,934 $ 11,795,714 $ 3,452,519 $ 1,890,728 $ 5,343,247
Depreciation and amortization $ 1,178,764 $ 30,008 $ 1,208,772 $ 252,530 $ 583,227 $ 835,757
Income/Loss from operations $ (9,417,704 ) $ 254,613 $ (9,163,091 ) $ (2,082,656 ) $ (889,852 ) $ (2,972,508 )
Net Income/Loss $ (11,013,619 ) $ 238,917 $ (10,774,702 ) $ (2,075,692 ) $ (1,421,535 ) $ (3,497,227 )
Interest Expense, net $ (1,944,787 ) $ (54,574 ) $ (1,999,361 ) $ (27,534 ) $ (71,764 ) $ (99,298 )
Education Campus Total Education Campus Total
For
the period ended June 30, 2023 For
the Year ended December 31, 2022
Education Campus Total Education Campus Total
Capital
Expenditures $ — $ — $ — $ — $ — $ —
Property
and equipment, net $ 203,934 $ — $ 203,934 $ 563,131 $ — $ 563,131
Total
Assets $ 72,616,102 $ 2,785,765 $ 75,401,867 $ 88,120,390 $ 3,139,237 $ 91,259,627
Total
Liabilities $ 64,050,409 $ 5,211,673 $ 69,262,082 $ 71,656,141 $ 5,648,650 $ 77,304,791 SUMMARY
OF REVENUE AND NON-CURRENT ASSETS BY GEOGRAPHIC LOCATION
Education Campus Total Education Campus Total
For
the Years Ended December 31,
2022 2021
Education Campus Total Education Campus Total
Europe
/ Middle East / Africa $ 12,792,087 $ 3,473,507 $ 16,265,594 $ 602 $ 8,476,791 $ 8,477,393
Asia
/ Pacific 24,799,301 4,112,755 28,912,056 — 2,120,102 2,120,102
North
America / South America 21,831,530 — 21,831,530 501,750 — 501,750
Non-current assets $ 59,422,918 $ 7,586,262 $ 67,009,180 $ 502,352 $ 10,596,893 $ 11,099,245 A
summary of revenue by geographic location appears below:
Education Campus Total Education Campus Total
For
the Years Ended December 31,
2022 2021
Education Campus Total Education Campus Total
Europe
/ Middle East / Africa $ 3,857,193 $ 2,403,570 $ 6,260,763 $ 1,948,567 $ 1,554,828 $ 3,503,395
Asia
/ Pacific 2,073,866 2,234,551 4,308,417 1,795,863 1,547,382 3,343,245
North
America / South America 7,624,436 - 7,624,436 1,448,164 — 1,448,164
Revenue $ 13,555,495 $ 4,638,121 $ 18,193,616 $ 5,192,594 $ 3,102,210 $ 8,294,804 </t>
        </is>
      </c>
      <c r="C4" s="4" t="inlineStr">
        <is>
          <t xml:space="preserve">NOTE
33 — SEGMENT REPORTING Each
of the Company’s business segments offer different, but synergistic products and services, and are managed separately. Discrete
financial information is available for each segment, and segment performance is evaluated based on operating results. Adjustments to
reconcile segment results to consolidated results are included under the caption “Intercompany” which eliminates the effect
of transactions between the segments. The
Company’s business consists of two reportable business segments:
➢ Education
— entrepreneur education, management consultancy and business development tools.
➢ Campus
— resorts, retreats, and co-working cafes for entrepreneurs. The
detailed segment information of the Company is as follows: SUMMARY OF DETAILED SEGMENT INFORMATION
Education Campus Total Education Campus Total
For
the Years Ended December 31
2022 2021
Education Campus Total Education Campus Total
Revenues $ 13,555,495 $ 4,638,121 $ 18,193,616 $ 5,192,594 $ 3,102,210 $ 8,294,804
Depreciation
and amortization (1) (2) $ 1,245,215 $ 1,105,425 $ 2,350,640 $ 426,740 $ 1,148,173 $ 1,574,913
Depreciation
and amortization(1) (2) $ 1,245,215 $ 1,105,425 $ 2,350,640 $ 426,740 $ 1,148,173 $ 1,574,913
Loss
from operations $ (31,836,870 ) $ (9,746,037 ) $ (41,582,907 ) $ (2,153,975 ) $ (2,014,509 ) $ (4,168,484 )
Net
Loss $ (45,358,626 ) $ (9,892,921 ) $ (55,251,547 ) $ (2,252,795 ) $ (2,365,255 ) $ (4,618,050 )
Interest
Expense, net $ (943,916 ) $ (368,560 ) $ (1,312,476 ) $ (98,819 ) $ (350,747 ) $ (449,566 )
Capital
Expenditures $ — $ — $ — $ — $ — $ —
Property
and equipment, net $ 563,131 $ — $ 563,131 $ 15,442 $ 6,760,674 $ 6,776,116
Total
Assets $ 88,120,390 $ 3,139,237 $ 91,259,627 $ 5,122,967 $ 12,472,440 $ 17,595,407
Total
Liabilities $ 71,656,141 $ 5,648,650 $ 77,304,791 $ 3,589,315 $ 6,020,096 $ 9,609,411
(1) Consists
of $ 577,998 426,740 667,217 0
(2) Consists of $ 590,228 1,109,309 515,197 38,864 A
summary of non-current assets (other than financial instruments) by geographic location appears below: SUMMARY OF REVENUE AND NON-CURRENT ASSETS BY GEOGRAPHIC LOCATION
Education Campus Total Education Campus Total
For
the Years Ended December 31,
2022 2021
Education Campus Total Education Campus Total
Europe
/ Middle East / Africa $ 12,792,087 $ 3,473,507 $ 16,265,594 $ 602 $ 8,476,791 $ 8,477,393
Asia
/ Pacific 24,799,301 4,112,755 28,912,056 — 2,120,102 2,120,102
North
America / South America 21,831,530 — 21,831,530 501,750 — 501,750
Non-current assets $ 59,422,918 $ 7,586,262 $ 67,009,180 $ 502,352 $ 10,596,893 $ 11,099,245 A
summary of revenue by geographic location appears below:
Education Campus Total Education Campus Total
For
the Years Ended December 31,
2022 2021
Education Campus Total Education Campus Total
Europe
/ Middle East / Africa $ 3,857,193 $ 2,403,570 $ 6,260,763 $ 1,948,567 $ 1,554,828 $ 3,503,395
Asia
/ Pacific 2,073,866 2,234,551 4,308,417 1,795,863 1,547,382 3,343,245
North
America / South America 7,624,436 - 7,624,436 1,448,164 — 1,448,164
Revenue $ 13,555,495 $ 4,638,121 $ 18,193,616 $ 5,192,594 $ 3,102,210 $ 8,294,8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EVENTS AFTER THE REPORTING PERIOD</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EVENTS AFTER THE REPORTING PERIOD</t>
        </is>
      </c>
      <c r="B4" s="4" t="inlineStr">
        <is>
          <t>NOTE
32 — EVENTS AFTER THE REPORTING PERIOD Convertible
Debt Obligations Subsequent
to June 30, 2023 and prior to the issuance of these financial statements, convertible debt obligations consisting of $ 11.03 22.2 On
July 26, 2023, Genius Group Ltd. (the “Company”) executed and delivered a bridge note with an accredited investor in the
face amount of $ 3.2 200,000 1,000,000 2,000,000 4,000,000 Entrepreneur
Resorts Ltd Proposed Spinoff Subsequent
to June 30, 2023, and prior to the issuance of these financial statements, shareholders had passed the resolution to authorize
the spinoff of its subsidiary ERL and adoption of a new company constitution. ERL is a public listed company on the Seychelles
MERJ Stock Exchange, with 95 %
of outstanding shares owned by Genius Group. This spinoff transaction was closed on October 2, 2023. Loan
Agreement with CEO On
October 16, 2023, the Company entered into a loan agreement with its CEO, Roger James Hamilton, to provide it with up to $4 million as
an interest free loan, to be converted into equity in the Company as ordinary shares and upon the same terms at the next qualified financing
round. Founder
Equity Compensation Plan with CEO On
October 16, 2023, the Company’s BOD approved a CEO equity Compensation Plan (the “Plan”). The Plan is devised to that
the CEO has the opportunity to earn his way back to a 20% shareholding in the Company, on the basis of achieving a market capitalization
for the Company of at least $1 Billion within ten years. The grants are over the period of 10 years, starting from December 31, 2023
and ending on December 31, 2033, 10 tranches of restricted share are awarded to the CEO based on the terms of this Plan. The restricted
shares for each of the 10 tranches will be vested in the month after each of the market capitalization goals in the table below are achieved,
based on the average market capitalization over a 20-day trading period, together with achieving an additional one operational goal from
any row of the revenue goals column or adjusted EBITDA goals column located within the Plan document Senior
executives and shareholders in Genius Group, which include founders of a number of the companies acquired by Genius Group in 2022 and
2023, together with other senior executives of the Company, are providing additional funding amounting to approximately $ 2 The
Company also made internally an announcement to its leaders and direct managers with regards to a Q4 2023 equity payment plan in which
all leaders are receiving a percentage of their monthly salary in shares from October to December. The Company has faced significant
cash flow challenges recently due to a combination of the Company’s current financiers withholding expected funds and due to a
delay in receiving regulatory approvals for its next funding round, which is now expected sometime in November 2023. Employees
with a gross salary of certain higher ranges will receive 60% of their salary as cash compensation and the remaining 40% in Company shares.
Employees with certain middle ranges will receive 80% of their salary as cash compensation and the remaining 20% in Company shares. Employees
with a gross salary with certain lower ranges will continue to receive 100% of their salary in cash Upstream/Merj
Exchange Starting
from October 30, 2023, U.S. individuals will no longer have the authorization to engage in securities trading activities (including buying,
selling, or depositing) on the Upstream/MERJ Exchange. All U.S. shareholders will be promptly removed from Upstream and their holdings
will be transferred back to the ERL book entry system. Investors will still need to follow the process to claim their ERL shares, but
these shares will be exclusively held with ERL through the registrar. Shareholders won’t be able to view their positions on Upstream,
as they will no longer be maintained in Upstream accounts. Trading these securities won’t be possible after a 6-month period, and
shareholders will remain as such until ERL lists on another market or until the SEC accepts the Upstream/MERJ position of 15A-6.</t>
        </is>
      </c>
      <c r="C4" s="4" t="inlineStr">
        <is>
          <t>NOTE
34 — EVENTS AFTER THE REPORTING PERIOD Convertible
Debt Obligations Subsequent
to December 31, 2022 and prior to the issuance of these financial statements, convertible debt obligations consisting of $ 5.9 17.3
● The
Company will make the remainder of monthly payments it owes on the $ 18.0
● The
Company will deliver to Ayrton Capital, 13.0
● Ayrton
Capital released the remaining restricted cash held in deposit to the Company during April 2023. On
July 26, 2023, Genius Group Ltd. (the “Company”) executed and delivered a bridge note with an accredited investor
in the face amount of $ 3.2
million, which has a $ 200,000
original issue discount. Pursuant to the bridge
note, $ 1,000,000
shall be delivered to a bank account identified
by the Company upon closing and the Company shall keep $ 2,000,000
of the Loan Proceeds on deposit in a blocked
account subject to an account control agreement with the investor. The proceeds held in the blocked account may be released at the investor’s
discretion on each of August 24, 2023 and September 24, 2023. The maturity date of the bridge note is the earlier of November 24, 2023
and the date of entry into definitive documentation or funding of a Subsequent Financing. Simultaneously with the execution of the bride
note, the Company’s entered into an amendment agreement with investor with respect to the original note with the accredited investor
issued on August 26, 2022, and due February 26, 2025 (“Note”) was reverted to its original terms prior to the amendments
previously announced on March 28, 2023, with certain modifications permitting the Company to consummate its previously announced spin
off and future financings pursuant to a registration statement to be filed in conjunction therewith. The investor and the Company agree
to that the investor may accelerate monthly installment payments under the Note with respect to current and future monthly installments
in accordance with Section 8(e) of the Note, provided that Holder agrees that it will no longer accelerate any Installment Amount pursuant
to Section 8(e) of the Note as amended by this Amendment following the earlier to occur of (A) the date that the Company consummates
a public offering of its Ordinary Shares, or units comprised of Ordinary Shares and warrants to purchase its Ordinary Shares, which results
in aggregate Net Proceeds to the Company equal to at least 130% of the sum of (x) the entire outstanding Conversion Amount of the Notes
and (y) the entire outstanding principal balance of the Bridge Loan (such sum of (x) and (y), the “Aggregate Debt”) measured
as of the Trading Day prior to the consummation of such public offering and (B) such time that the Aggregate Debt is less than $ 4,000,000
(all capitalized terms used and not defined herein
are used as defined in the Note). Entrepreneur
Resorts Ltd Proposed Spinoff Subsequent
to December 31, 2022, and prior to the issuance of these financial statements, shareholders have passed the resolution to authorize the
spinoff of its subsidiary Entrepreneur Resorts Ltd (ERL) and adoption of new Company constitution. ERL is a public listed company on
the Seychelles MERJ Stock Exchange, with 95 Shareholders
Resolution for Share Consolidation and Share Buyback Subsequent
to December 31, 2022, and prior to the issuance of these financial statements, shareholders have passed the resolution to authorize board
to execute a share repurchase mandate and to execute a share consolidation as they deem fi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4" customWidth="1" min="2" max="2"/>
    <col width="35" customWidth="1" min="3" max="3"/>
    <col width="34" customWidth="1" min="4" max="4"/>
    <col width="56" customWidth="1" min="5" max="5"/>
    <col width="24" customWidth="1" min="6" max="6"/>
    <col width="27" customWidth="1" min="7" max="7"/>
    <col width="13" customWidth="1" min="8" max="8"/>
    <col width="13" customWidth="1" min="9" max="9"/>
  </cols>
  <sheetData>
    <row r="1">
      <c r="A1" s="1" t="inlineStr">
        <is>
          <t>Codensed Consolidated Statements of Changes in Stockholders' Equity - USD ($)</t>
        </is>
      </c>
      <c r="B1" s="2" t="inlineStr">
        <is>
          <t>Issued capital [member]</t>
        </is>
      </c>
      <c r="C1" s="2" t="inlineStr">
        <is>
          <t>Non-controlling interests [member]</t>
        </is>
      </c>
      <c r="D1" s="2" t="inlineStr">
        <is>
          <t>Subscriptions receivable [member]</t>
        </is>
      </c>
      <c r="E1" s="2" t="inlineStr">
        <is>
          <t>Reserve of exchange differences on translation [member]</t>
        </is>
      </c>
      <c r="F1" s="2" t="inlineStr">
        <is>
          <t>Other reserves [member]</t>
        </is>
      </c>
      <c r="G1" s="2" t="inlineStr">
        <is>
          <t>Retained earnings [member]</t>
        </is>
      </c>
      <c r="H1" s="2" t="inlineStr">
        <is>
          <t>Total</t>
        </is>
      </c>
    </row>
    <row r="2">
      <c r="A2" s="4" t="inlineStr">
        <is>
          <t>Balance, value at Dec. 31, 2020</t>
        </is>
      </c>
      <c r="B2" s="5" t="n">
        <v>50630439</v>
      </c>
      <c r="C2" s="5" t="n">
        <v>257154</v>
      </c>
      <c r="D2" s="5" t="n">
        <v>-1900857</v>
      </c>
      <c r="E2" s="5" t="n">
        <v>1788051</v>
      </c>
      <c r="F2" s="5" t="n">
        <v>-33900850</v>
      </c>
      <c r="G2" s="5" t="n">
        <v>-9167848</v>
      </c>
      <c r="H2" s="5" t="n">
        <v>7706089</v>
      </c>
    </row>
    <row r="3">
      <c r="A3" s="4" t="inlineStr">
        <is>
          <t>Balance, shares at Dec. 31, 2020</t>
        </is>
      </c>
      <c r="B3" s="6" t="n">
        <v>161558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4489198</v>
      </c>
      <c r="H5" s="6" t="n">
        <v>-4489198</v>
      </c>
      <c r="I5" s="4" t="inlineStr">
        <is>
          <t>[1]</t>
        </is>
      </c>
    </row>
    <row r="6">
      <c r="A6" s="4" t="inlineStr">
        <is>
          <t>Adjustment against capital and retained earnings</t>
        </is>
      </c>
      <c r="B6" s="4" t="inlineStr">
        <is>
          <t xml:space="preserve"> </t>
        </is>
      </c>
      <c r="C6" s="4" t="inlineStr">
        <is>
          <t xml:space="preserve"> </t>
        </is>
      </c>
      <c r="D6" s="4" t="inlineStr">
        <is>
          <t xml:space="preserve"> </t>
        </is>
      </c>
      <c r="E6" s="4" t="inlineStr">
        <is>
          <t xml:space="preserve"> </t>
        </is>
      </c>
      <c r="F6" s="6" t="n">
        <v>-16517</v>
      </c>
      <c r="G6" s="4" t="inlineStr">
        <is>
          <t xml:space="preserve"> </t>
        </is>
      </c>
      <c r="H6" s="6" t="n">
        <v>-16517</v>
      </c>
    </row>
    <row r="7">
      <c r="A7" s="4" t="inlineStr">
        <is>
          <t>Foreign currency translation adjustments</t>
        </is>
      </c>
      <c r="B7" s="4" t="inlineStr">
        <is>
          <t xml:space="preserve"> </t>
        </is>
      </c>
      <c r="C7" s="4" t="inlineStr">
        <is>
          <t xml:space="preserve"> </t>
        </is>
      </c>
      <c r="D7" s="4" t="inlineStr">
        <is>
          <t xml:space="preserve"> </t>
        </is>
      </c>
      <c r="E7" s="6" t="n">
        <v>230081</v>
      </c>
      <c r="F7" s="4" t="inlineStr">
        <is>
          <t xml:space="preserve"> </t>
        </is>
      </c>
      <c r="G7" s="4" t="inlineStr">
        <is>
          <t xml:space="preserve"> </t>
        </is>
      </c>
      <c r="H7" s="6" t="n">
        <v>230081</v>
      </c>
      <c r="I7" s="4" t="inlineStr">
        <is>
          <t>[1]</t>
        </is>
      </c>
    </row>
    <row r="8">
      <c r="A8" s="4" t="inlineStr">
        <is>
          <t>Shares issued for cash</t>
        </is>
      </c>
      <c r="B8" s="6" t="n">
        <v>3127442</v>
      </c>
      <c r="C8" s="4" t="inlineStr">
        <is>
          <t xml:space="preserve"> </t>
        </is>
      </c>
      <c r="D8" s="4" t="inlineStr">
        <is>
          <t xml:space="preserve"> </t>
        </is>
      </c>
      <c r="E8" s="4" t="inlineStr">
        <is>
          <t xml:space="preserve"> </t>
        </is>
      </c>
      <c r="F8" s="4" t="inlineStr">
        <is>
          <t xml:space="preserve"> </t>
        </is>
      </c>
      <c r="G8" s="4" t="inlineStr">
        <is>
          <t xml:space="preserve"> </t>
        </is>
      </c>
      <c r="H8" s="6" t="n">
        <v>3127442</v>
      </c>
    </row>
    <row r="9">
      <c r="A9" s="4" t="inlineStr">
        <is>
          <t>Shares issued in satisfaction of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for conversion of convertible notes</t>
        </is>
      </c>
      <c r="B10" s="5" t="n">
        <v>181175</v>
      </c>
      <c r="C10" s="4" t="inlineStr">
        <is>
          <t xml:space="preserve"> </t>
        </is>
      </c>
      <c r="D10" s="4" t="inlineStr">
        <is>
          <t xml:space="preserve"> </t>
        </is>
      </c>
      <c r="E10" s="4" t="inlineStr">
        <is>
          <t xml:space="preserve"> </t>
        </is>
      </c>
      <c r="F10" s="4" t="inlineStr">
        <is>
          <t xml:space="preserve"> </t>
        </is>
      </c>
      <c r="G10" s="4" t="inlineStr">
        <is>
          <t xml:space="preserve"> </t>
        </is>
      </c>
      <c r="H10" s="6" t="n">
        <v>181175</v>
      </c>
    </row>
    <row r="11">
      <c r="A11" s="4" t="inlineStr">
        <is>
          <t>Shares issued for conversion of convertible not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unds received for shares to be issued</t>
        </is>
      </c>
      <c r="B12" s="4" t="inlineStr">
        <is>
          <t xml:space="preserve"> </t>
        </is>
      </c>
      <c r="C12" s="6" t="n">
        <v>953087</v>
      </c>
      <c r="D12" s="4" t="inlineStr">
        <is>
          <t xml:space="preserve"> </t>
        </is>
      </c>
      <c r="E12" s="4" t="inlineStr">
        <is>
          <t xml:space="preserve"> </t>
        </is>
      </c>
      <c r="F12" s="4" t="inlineStr">
        <is>
          <t xml:space="preserve"> </t>
        </is>
      </c>
      <c r="G12" s="4" t="inlineStr">
        <is>
          <t xml:space="preserve"> </t>
        </is>
      </c>
      <c r="H12" s="6" t="n">
        <v>953087</v>
      </c>
    </row>
    <row r="13">
      <c r="A13" s="4" t="inlineStr">
        <is>
          <t>Share based compensation</t>
        </is>
      </c>
      <c r="B13" s="5" t="n">
        <v>293837</v>
      </c>
      <c r="C13" s="4" t="inlineStr">
        <is>
          <t xml:space="preserve"> </t>
        </is>
      </c>
      <c r="D13" s="4" t="inlineStr">
        <is>
          <t xml:space="preserve"> </t>
        </is>
      </c>
      <c r="E13" s="4" t="inlineStr">
        <is>
          <t xml:space="preserve"> </t>
        </is>
      </c>
      <c r="F13" s="4" t="inlineStr">
        <is>
          <t xml:space="preserve"> </t>
        </is>
      </c>
      <c r="G13" s="4" t="inlineStr">
        <is>
          <t xml:space="preserve"> </t>
        </is>
      </c>
      <c r="H13" s="6" t="n">
        <v>293837</v>
      </c>
    </row>
    <row r="14">
      <c r="A14" s="4" t="inlineStr">
        <is>
          <t>Share based compensat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ontrolling interest</t>
        </is>
      </c>
      <c r="B15" s="5" t="n">
        <v>-3308617</v>
      </c>
      <c r="C15" s="6" t="n">
        <v>3134658</v>
      </c>
      <c r="D15" s="4" t="inlineStr">
        <is>
          <t xml:space="preserve"> </t>
        </is>
      </c>
      <c r="E15" s="6" t="n">
        <v>10597</v>
      </c>
      <c r="F15" s="4" t="inlineStr">
        <is>
          <t xml:space="preserve"> </t>
        </is>
      </c>
      <c r="G15" s="6" t="n">
        <v>163362</v>
      </c>
      <c r="H15" s="4" t="inlineStr">
        <is>
          <t xml:space="preserve"> </t>
        </is>
      </c>
    </row>
    <row r="16">
      <c r="A16" s="4" t="inlineStr">
        <is>
          <t>Foreign currency translation adjustments</t>
        </is>
      </c>
      <c r="B16" s="4" t="inlineStr">
        <is>
          <t xml:space="preserve"> </t>
        </is>
      </c>
      <c r="C16" s="4" t="inlineStr">
        <is>
          <t xml:space="preserve"> </t>
        </is>
      </c>
      <c r="D16" s="4" t="inlineStr">
        <is>
          <t xml:space="preserve"> </t>
        </is>
      </c>
      <c r="E16" s="6" t="n">
        <v>-230081</v>
      </c>
      <c r="F16" s="4" t="inlineStr">
        <is>
          <t xml:space="preserve"> </t>
        </is>
      </c>
      <c r="G16" s="4" t="inlineStr">
        <is>
          <t xml:space="preserve"> </t>
        </is>
      </c>
      <c r="H16" s="6" t="n">
        <v>-230081</v>
      </c>
      <c r="I16" s="4" t="inlineStr">
        <is>
          <t>[1]</t>
        </is>
      </c>
    </row>
    <row r="17">
      <c r="A17" s="4" t="inlineStr">
        <is>
          <t>Balance, value at Dec. 31, 2021</t>
        </is>
      </c>
      <c r="B17" s="5" t="n">
        <v>50924276</v>
      </c>
      <c r="C17" s="6" t="n">
        <v>4344899</v>
      </c>
      <c r="D17" s="6" t="n">
        <v>-1900857</v>
      </c>
      <c r="E17" s="6" t="n">
        <v>2028729</v>
      </c>
      <c r="F17" s="6" t="n">
        <v>-33917367</v>
      </c>
      <c r="G17" s="6" t="n">
        <v>-13493684</v>
      </c>
      <c r="H17" s="6" t="n">
        <v>7985996</v>
      </c>
    </row>
    <row r="18">
      <c r="A18" s="4" t="inlineStr">
        <is>
          <t>Balance, shares at Dec. 31, 2021</t>
        </is>
      </c>
      <c r="B18" s="6" t="n">
        <v>161558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6" t="n">
        <v>-135248</v>
      </c>
      <c r="D20" s="4" t="inlineStr">
        <is>
          <t xml:space="preserve"> </t>
        </is>
      </c>
      <c r="E20" s="4" t="inlineStr">
        <is>
          <t xml:space="preserve"> </t>
        </is>
      </c>
      <c r="F20" s="4" t="inlineStr">
        <is>
          <t xml:space="preserve"> </t>
        </is>
      </c>
      <c r="G20" s="6" t="n">
        <v>-3361979</v>
      </c>
      <c r="H20" s="6" t="n">
        <v>-3497227</v>
      </c>
    </row>
    <row r="21">
      <c r="A21" s="4" t="inlineStr">
        <is>
          <t>Foreign currency translation adjustments</t>
        </is>
      </c>
      <c r="B21" s="4" t="inlineStr">
        <is>
          <t xml:space="preserve"> </t>
        </is>
      </c>
      <c r="C21" s="4" t="inlineStr">
        <is>
          <t xml:space="preserve"> </t>
        </is>
      </c>
      <c r="D21" s="4" t="inlineStr">
        <is>
          <t xml:space="preserve"> </t>
        </is>
      </c>
      <c r="E21" s="6" t="n">
        <v>-69375</v>
      </c>
      <c r="F21" s="4" t="inlineStr">
        <is>
          <t xml:space="preserve"> </t>
        </is>
      </c>
      <c r="G21" s="4" t="inlineStr">
        <is>
          <t xml:space="preserve"> </t>
        </is>
      </c>
      <c r="H21" s="6" t="n">
        <v>-69375</v>
      </c>
    </row>
    <row r="22">
      <c r="A22" s="4" t="inlineStr">
        <is>
          <t>Shares issued for cash</t>
        </is>
      </c>
      <c r="B22" s="4" t="inlineStr">
        <is>
          <t xml:space="preserve"> </t>
        </is>
      </c>
      <c r="C22" s="6" t="n">
        <v>2556739</v>
      </c>
      <c r="D22" s="4" t="inlineStr">
        <is>
          <t xml:space="preserve"> </t>
        </is>
      </c>
      <c r="E22" s="4" t="inlineStr">
        <is>
          <t xml:space="preserve"> </t>
        </is>
      </c>
      <c r="F22" s="4" t="inlineStr">
        <is>
          <t xml:space="preserve"> </t>
        </is>
      </c>
      <c r="G22" s="4" t="inlineStr">
        <is>
          <t xml:space="preserve"> </t>
        </is>
      </c>
      <c r="H22" s="6" t="n">
        <v>2556739</v>
      </c>
    </row>
    <row r="23">
      <c r="A23" s="4" t="inlineStr">
        <is>
          <t>Shares issued for conversion of convertible notes</t>
        </is>
      </c>
      <c r="B23" s="5" t="n">
        <v>229237</v>
      </c>
      <c r="C23" s="4" t="inlineStr">
        <is>
          <t xml:space="preserve"> </t>
        </is>
      </c>
      <c r="D23" s="4" t="inlineStr">
        <is>
          <t xml:space="preserve"> </t>
        </is>
      </c>
      <c r="E23" s="4" t="inlineStr">
        <is>
          <t xml:space="preserve"> </t>
        </is>
      </c>
      <c r="F23" s="4" t="inlineStr">
        <is>
          <t xml:space="preserve"> </t>
        </is>
      </c>
      <c r="G23" s="4" t="inlineStr">
        <is>
          <t xml:space="preserve"> </t>
        </is>
      </c>
      <c r="H23" s="6" t="n">
        <v>229237</v>
      </c>
    </row>
    <row r="24">
      <c r="A24" s="4" t="inlineStr">
        <is>
          <t>Shares issued for conversion of convertible notes, shares</t>
        </is>
      </c>
      <c r="B24" s="6" t="n">
        <v>382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based compensation</t>
        </is>
      </c>
      <c r="B25" s="5" t="n">
        <v>106685</v>
      </c>
      <c r="C25" s="4" t="inlineStr">
        <is>
          <t xml:space="preserve"> </t>
        </is>
      </c>
      <c r="D25" s="4" t="inlineStr">
        <is>
          <t xml:space="preserve"> </t>
        </is>
      </c>
      <c r="E25" s="4" t="inlineStr">
        <is>
          <t xml:space="preserve"> </t>
        </is>
      </c>
      <c r="F25" s="4" t="inlineStr">
        <is>
          <t xml:space="preserve"> </t>
        </is>
      </c>
      <c r="G25" s="4" t="inlineStr">
        <is>
          <t xml:space="preserve"> </t>
        </is>
      </c>
      <c r="H25" s="6" t="n">
        <v>106685</v>
      </c>
    </row>
    <row r="26">
      <c r="A26" s="4" t="inlineStr">
        <is>
          <t>Proceeds from IPO (net)</t>
        </is>
      </c>
      <c r="B26" s="5" t="n">
        <v>15402858</v>
      </c>
      <c r="C26" s="4" t="inlineStr">
        <is>
          <t xml:space="preserve"> </t>
        </is>
      </c>
      <c r="D26" s="4" t="inlineStr">
        <is>
          <t xml:space="preserve"> </t>
        </is>
      </c>
      <c r="E26" s="4" t="inlineStr">
        <is>
          <t xml:space="preserve"> </t>
        </is>
      </c>
      <c r="F26" s="4" t="inlineStr">
        <is>
          <t xml:space="preserve"> </t>
        </is>
      </c>
      <c r="G26" s="4" t="inlineStr">
        <is>
          <t xml:space="preserve"> </t>
        </is>
      </c>
      <c r="H26" s="6" t="n">
        <v>15402858</v>
      </c>
    </row>
    <row r="27">
      <c r="A27" s="4" t="inlineStr">
        <is>
          <t>Proceeds from IPO (net), shares</t>
        </is>
      </c>
      <c r="B27" s="6" t="n">
        <v>39134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options Genius Group IPO April 2022</t>
        </is>
      </c>
      <c r="B28" s="5" t="n">
        <v>273476</v>
      </c>
      <c r="C28" s="4" t="inlineStr">
        <is>
          <t xml:space="preserve"> </t>
        </is>
      </c>
      <c r="D28" s="4" t="inlineStr">
        <is>
          <t xml:space="preserve"> </t>
        </is>
      </c>
      <c r="E28" s="4" t="inlineStr">
        <is>
          <t xml:space="preserve"> </t>
        </is>
      </c>
      <c r="F28" s="4" t="inlineStr">
        <is>
          <t xml:space="preserve"> </t>
        </is>
      </c>
      <c r="G28" s="4" t="inlineStr">
        <is>
          <t xml:space="preserve"> </t>
        </is>
      </c>
      <c r="H28" s="6" t="n">
        <v>273476</v>
      </c>
    </row>
    <row r="29">
      <c r="A29" s="4" t="inlineStr">
        <is>
          <t>Share options GG IPO April 2022, shares</t>
        </is>
      </c>
      <c r="B29" s="6" t="n">
        <v>4557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issued for IPO acquisition</t>
        </is>
      </c>
      <c r="B30" s="5" t="n">
        <v>27046599</v>
      </c>
      <c r="C30" s="4" t="inlineStr">
        <is>
          <t xml:space="preserve"> </t>
        </is>
      </c>
      <c r="D30" s="4" t="inlineStr">
        <is>
          <t xml:space="preserve"> </t>
        </is>
      </c>
      <c r="E30" s="4" t="inlineStr">
        <is>
          <t xml:space="preserve"> </t>
        </is>
      </c>
      <c r="F30" s="4" t="inlineStr">
        <is>
          <t xml:space="preserve"> </t>
        </is>
      </c>
      <c r="G30" s="4" t="inlineStr">
        <is>
          <t xml:space="preserve"> </t>
        </is>
      </c>
      <c r="H30" s="6" t="n">
        <v>27046599</v>
      </c>
    </row>
    <row r="31">
      <c r="A31" s="4" t="inlineStr">
        <is>
          <t>Shares issued for IPO acquisition, shares</t>
        </is>
      </c>
      <c r="B31" s="6" t="n">
        <v>46214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eign currency translation adjustments</t>
        </is>
      </c>
      <c r="B32" s="4" t="inlineStr">
        <is>
          <t xml:space="preserve"> </t>
        </is>
      </c>
      <c r="C32" s="4" t="inlineStr">
        <is>
          <t xml:space="preserve"> </t>
        </is>
      </c>
      <c r="D32" s="4" t="inlineStr">
        <is>
          <t xml:space="preserve"> </t>
        </is>
      </c>
      <c r="E32" s="6" t="n">
        <v>69375</v>
      </c>
      <c r="F32" s="4" t="inlineStr">
        <is>
          <t xml:space="preserve"> </t>
        </is>
      </c>
      <c r="G32" s="4" t="inlineStr">
        <is>
          <t xml:space="preserve"> </t>
        </is>
      </c>
      <c r="H32" s="6" t="n">
        <v>69375</v>
      </c>
    </row>
    <row r="33">
      <c r="A33" s="4" t="inlineStr">
        <is>
          <t>Adjustment against capital and retained earnings</t>
        </is>
      </c>
      <c r="B33" s="6" t="n">
        <v>-23</v>
      </c>
      <c r="C33" s="6" t="n">
        <v>89076</v>
      </c>
      <c r="D33" s="6" t="n">
        <v>-53558</v>
      </c>
      <c r="E33" s="6" t="n">
        <v>-10566</v>
      </c>
      <c r="F33" s="6" t="n">
        <v>-2979276</v>
      </c>
      <c r="G33" s="6" t="n">
        <v>331854</v>
      </c>
      <c r="H33" s="6" t="n">
        <v>-2622493</v>
      </c>
    </row>
    <row r="34">
      <c r="A34" s="4" t="inlineStr">
        <is>
          <t>2021 Genius Group Employee Share option</t>
        </is>
      </c>
      <c r="B34" s="6" t="n">
        <v>45390</v>
      </c>
      <c r="C34" s="4" t="inlineStr">
        <is>
          <t xml:space="preserve"> </t>
        </is>
      </c>
      <c r="D34" s="4" t="inlineStr">
        <is>
          <t xml:space="preserve"> </t>
        </is>
      </c>
      <c r="E34" s="4" t="inlineStr">
        <is>
          <t xml:space="preserve"> </t>
        </is>
      </c>
      <c r="F34" s="4" t="inlineStr">
        <is>
          <t xml:space="preserve"> </t>
        </is>
      </c>
      <c r="G34" s="4" t="inlineStr">
        <is>
          <t xml:space="preserve"> </t>
        </is>
      </c>
      <c r="H34" s="6" t="n">
        <v>45390</v>
      </c>
    </row>
    <row r="35">
      <c r="A35" s="4" t="inlineStr">
        <is>
          <t>2022 Management Options</t>
        </is>
      </c>
      <c r="B35" s="6" t="n">
        <v>-1758</v>
      </c>
      <c r="C35" s="4" t="inlineStr">
        <is>
          <t xml:space="preserve"> </t>
        </is>
      </c>
      <c r="D35" s="4" t="inlineStr">
        <is>
          <t xml:space="preserve"> </t>
        </is>
      </c>
      <c r="E35" s="4" t="inlineStr">
        <is>
          <t xml:space="preserve"> </t>
        </is>
      </c>
      <c r="F35" s="4" t="inlineStr">
        <is>
          <t xml:space="preserve"> </t>
        </is>
      </c>
      <c r="G35" s="4" t="inlineStr">
        <is>
          <t xml:space="preserve"> </t>
        </is>
      </c>
      <c r="H35" s="6" t="n">
        <v>-1758</v>
      </c>
    </row>
    <row r="36">
      <c r="A36" s="4" t="inlineStr">
        <is>
          <t>Balance, value at Jun. 30, 2022</t>
        </is>
      </c>
      <c r="B36" s="5" t="n">
        <v>94026740</v>
      </c>
      <c r="C36" s="6" t="n">
        <v>6855466</v>
      </c>
      <c r="D36" s="6" t="n">
        <v>-1954415</v>
      </c>
      <c r="E36" s="6" t="n">
        <v>2087538</v>
      </c>
      <c r="F36" s="6" t="n">
        <v>-36896643</v>
      </c>
      <c r="G36" s="6" t="n">
        <v>-16523809</v>
      </c>
      <c r="H36" s="6" t="n">
        <v>47594877</v>
      </c>
    </row>
    <row r="37">
      <c r="A37" s="4" t="inlineStr">
        <is>
          <t>Balance, shares at Jun. 30, 2022</t>
        </is>
      </c>
      <c r="B37" s="6" t="n">
        <v>2477444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value at Dec. 31, 2021</t>
        </is>
      </c>
      <c r="B38" s="5" t="n">
        <v>50924276</v>
      </c>
      <c r="C38" s="6" t="n">
        <v>4344899</v>
      </c>
      <c r="D38" s="6" t="n">
        <v>-1900857</v>
      </c>
      <c r="E38" s="6" t="n">
        <v>2028729</v>
      </c>
      <c r="F38" s="6" t="n">
        <v>-33917367</v>
      </c>
      <c r="G38" s="6" t="n">
        <v>-13493684</v>
      </c>
      <c r="H38" s="6" t="n">
        <v>7985996</v>
      </c>
    </row>
    <row r="39">
      <c r="A39" s="4" t="inlineStr">
        <is>
          <t>Balance, shares at Dec. 31, 2021</t>
        </is>
      </c>
      <c r="B39" s="6" t="n">
        <v>161558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t>
        </is>
      </c>
      <c r="B41" s="4" t="inlineStr">
        <is>
          <t xml:space="preserve"> </t>
        </is>
      </c>
      <c r="C41" s="6" t="n">
        <v>-206021</v>
      </c>
      <c r="D41" s="4" t="inlineStr">
        <is>
          <t xml:space="preserve"> </t>
        </is>
      </c>
      <c r="E41" s="4" t="inlineStr">
        <is>
          <t xml:space="preserve"> </t>
        </is>
      </c>
      <c r="F41" s="4" t="inlineStr">
        <is>
          <t xml:space="preserve"> </t>
        </is>
      </c>
      <c r="G41" s="6" t="n">
        <v>-55045526</v>
      </c>
      <c r="H41" s="6" t="n">
        <v>-55251547</v>
      </c>
    </row>
    <row r="42">
      <c r="A42" s="4" t="inlineStr">
        <is>
          <t>Foreign currency translation adjustments</t>
        </is>
      </c>
      <c r="B42" s="4" t="inlineStr">
        <is>
          <t xml:space="preserve"> </t>
        </is>
      </c>
      <c r="C42" s="4" t="inlineStr">
        <is>
          <t xml:space="preserve"> </t>
        </is>
      </c>
      <c r="D42" s="4" t="inlineStr">
        <is>
          <t xml:space="preserve"> </t>
        </is>
      </c>
      <c r="E42" s="6" t="n">
        <v>-1045076</v>
      </c>
      <c r="F42" s="4" t="inlineStr">
        <is>
          <t xml:space="preserve"> </t>
        </is>
      </c>
      <c r="G42" s="4" t="inlineStr">
        <is>
          <t xml:space="preserve"> </t>
        </is>
      </c>
      <c r="H42" s="6" t="n">
        <v>-1045076</v>
      </c>
    </row>
    <row r="43">
      <c r="A43" s="4" t="inlineStr">
        <is>
          <t>Shares issued for cash</t>
        </is>
      </c>
      <c r="B43" s="4" t="inlineStr">
        <is>
          <t xml:space="preserve"> </t>
        </is>
      </c>
      <c r="C43" s="6" t="n">
        <v>2655739</v>
      </c>
      <c r="D43" s="4" t="inlineStr">
        <is>
          <t xml:space="preserve"> </t>
        </is>
      </c>
      <c r="E43" s="4" t="inlineStr">
        <is>
          <t xml:space="preserve"> </t>
        </is>
      </c>
      <c r="F43" s="4" t="inlineStr">
        <is>
          <t xml:space="preserve"> </t>
        </is>
      </c>
      <c r="G43" s="4" t="inlineStr">
        <is>
          <t xml:space="preserve"> </t>
        </is>
      </c>
      <c r="H43" s="6" t="n">
        <v>2655739</v>
      </c>
    </row>
    <row r="44">
      <c r="A44" s="4" t="inlineStr">
        <is>
          <t>Shares issued for conversion of convertible notes</t>
        </is>
      </c>
      <c r="B44" s="5" t="n">
        <v>7829607</v>
      </c>
      <c r="C44" s="4" t="inlineStr">
        <is>
          <t xml:space="preserve"> </t>
        </is>
      </c>
      <c r="D44" s="4" t="inlineStr">
        <is>
          <t xml:space="preserve"> </t>
        </is>
      </c>
      <c r="E44" s="4" t="inlineStr">
        <is>
          <t xml:space="preserve"> </t>
        </is>
      </c>
      <c r="F44" s="4" t="inlineStr">
        <is>
          <t xml:space="preserve"> </t>
        </is>
      </c>
      <c r="G44" s="4" t="inlineStr">
        <is>
          <t xml:space="preserve"> </t>
        </is>
      </c>
      <c r="H44" s="6" t="n">
        <v>7829607</v>
      </c>
    </row>
    <row r="45">
      <c r="A45" s="4" t="inlineStr">
        <is>
          <t>Shares issued for conversion of convertible notes, shares</t>
        </is>
      </c>
      <c r="B45" s="6" t="n">
        <v>155409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based compensation</t>
        </is>
      </c>
      <c r="B46" s="5" t="n">
        <v>1308784</v>
      </c>
      <c r="C46" s="4" t="inlineStr">
        <is>
          <t xml:space="preserve"> </t>
        </is>
      </c>
      <c r="D46" s="4" t="inlineStr">
        <is>
          <t xml:space="preserve"> </t>
        </is>
      </c>
      <c r="E46" s="4" t="inlineStr">
        <is>
          <t xml:space="preserve"> </t>
        </is>
      </c>
      <c r="F46" s="4" t="inlineStr">
        <is>
          <t xml:space="preserve"> </t>
        </is>
      </c>
      <c r="G46" s="4" t="inlineStr">
        <is>
          <t xml:space="preserve"> </t>
        </is>
      </c>
      <c r="H46" s="6" t="n">
        <v>1308784</v>
      </c>
    </row>
    <row r="47">
      <c r="A47" s="4" t="inlineStr">
        <is>
          <t>Share based compensation, shares</t>
        </is>
      </c>
      <c r="B47" s="6" t="n">
        <v>1099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ceeds from IPO (net)</t>
        </is>
      </c>
      <c r="B48" s="5" t="n">
        <v>15202858</v>
      </c>
      <c r="C48" s="4" t="inlineStr">
        <is>
          <t xml:space="preserve"> </t>
        </is>
      </c>
      <c r="D48" s="4" t="inlineStr">
        <is>
          <t xml:space="preserve"> </t>
        </is>
      </c>
      <c r="E48" s="4" t="inlineStr">
        <is>
          <t xml:space="preserve"> </t>
        </is>
      </c>
      <c r="F48" s="4" t="inlineStr">
        <is>
          <t xml:space="preserve"> </t>
        </is>
      </c>
      <c r="G48" s="4" t="inlineStr">
        <is>
          <t xml:space="preserve"> </t>
        </is>
      </c>
      <c r="H48" s="6" t="n">
        <v>15202858</v>
      </c>
    </row>
    <row r="49">
      <c r="A49" s="4" t="inlineStr">
        <is>
          <t>Proceeds from IPO (net), shares</t>
        </is>
      </c>
      <c r="B49" s="6" t="n">
        <v>391341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options Genius Group IPO April 2022</t>
        </is>
      </c>
      <c r="B50" s="5" t="n">
        <v>270476</v>
      </c>
      <c r="C50" s="4" t="inlineStr">
        <is>
          <t xml:space="preserve"> </t>
        </is>
      </c>
      <c r="D50" s="4" t="inlineStr">
        <is>
          <t xml:space="preserve"> </t>
        </is>
      </c>
      <c r="E50" s="4" t="inlineStr">
        <is>
          <t xml:space="preserve"> </t>
        </is>
      </c>
      <c r="F50" s="4" t="inlineStr">
        <is>
          <t xml:space="preserve"> </t>
        </is>
      </c>
      <c r="G50" s="4" t="inlineStr">
        <is>
          <t xml:space="preserve"> </t>
        </is>
      </c>
      <c r="H50" s="6" t="n">
        <v>270476</v>
      </c>
    </row>
    <row r="51">
      <c r="A51" s="4" t="inlineStr">
        <is>
          <t>Share options GG IPO April 2022, shares</t>
        </is>
      </c>
      <c r="B51" s="6" t="n">
        <v>4558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 issued for IPO acquisition</t>
        </is>
      </c>
      <c r="B52" s="5" t="n">
        <v>35098001</v>
      </c>
      <c r="C52" s="4" t="inlineStr">
        <is>
          <t xml:space="preserve"> </t>
        </is>
      </c>
      <c r="D52" s="4" t="inlineStr">
        <is>
          <t xml:space="preserve"> </t>
        </is>
      </c>
      <c r="E52" s="4" t="inlineStr">
        <is>
          <t xml:space="preserve"> </t>
        </is>
      </c>
      <c r="F52" s="4" t="inlineStr">
        <is>
          <t xml:space="preserve"> </t>
        </is>
      </c>
      <c r="G52" s="4" t="inlineStr">
        <is>
          <t xml:space="preserve"> </t>
        </is>
      </c>
      <c r="H52" s="6" t="n">
        <v>35098001</v>
      </c>
    </row>
    <row r="53">
      <c r="A53" s="4" t="inlineStr">
        <is>
          <t>Shares issued for IPO acquisition, shares</t>
        </is>
      </c>
      <c r="B53" s="6" t="n">
        <v>597540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cancelled in satisfaction of liability, net of derivative liability</t>
        </is>
      </c>
      <c r="B54" s="5" t="n">
        <v>-100002</v>
      </c>
      <c r="C54" s="4" t="inlineStr">
        <is>
          <t xml:space="preserve"> </t>
        </is>
      </c>
      <c r="D54" s="4" t="inlineStr">
        <is>
          <t xml:space="preserve"> </t>
        </is>
      </c>
      <c r="E54" s="4" t="inlineStr">
        <is>
          <t xml:space="preserve"> </t>
        </is>
      </c>
      <c r="F54" s="4" t="inlineStr">
        <is>
          <t xml:space="preserve"> </t>
        </is>
      </c>
      <c r="G54" s="4" t="inlineStr">
        <is>
          <t xml:space="preserve"> </t>
        </is>
      </c>
      <c r="H54" s="6" t="n">
        <v>-100002</v>
      </c>
    </row>
    <row r="55">
      <c r="A55" s="4" t="inlineStr">
        <is>
          <t>Shares cancelled in satisfaction of liability, net of derivative liability, shares</t>
        </is>
      </c>
      <c r="B55" s="6" t="n">
        <v>-4900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oreign currency translation adjustments</t>
        </is>
      </c>
      <c r="B56" s="4" t="inlineStr">
        <is>
          <t xml:space="preserve"> </t>
        </is>
      </c>
      <c r="C56" s="4" t="inlineStr">
        <is>
          <t xml:space="preserve"> </t>
        </is>
      </c>
      <c r="D56" s="4" t="inlineStr">
        <is>
          <t xml:space="preserve"> </t>
        </is>
      </c>
      <c r="E56" s="6" t="n">
        <v>1045076</v>
      </c>
      <c r="F56" s="4" t="inlineStr">
        <is>
          <t xml:space="preserve"> </t>
        </is>
      </c>
      <c r="G56" s="4" t="inlineStr">
        <is>
          <t xml:space="preserve"> </t>
        </is>
      </c>
      <c r="H56" s="6" t="n">
        <v>1045076</v>
      </c>
    </row>
    <row r="57">
      <c r="A57" s="4" t="inlineStr">
        <is>
          <t>Balance, value at Dec. 31, 2022</t>
        </is>
      </c>
      <c r="B57" s="5" t="n">
        <v>110534000</v>
      </c>
      <c r="C57" s="6" t="n">
        <v>6794617</v>
      </c>
      <c r="D57" s="6" t="n">
        <v>-1900857</v>
      </c>
      <c r="E57" s="6" t="n">
        <v>983653</v>
      </c>
      <c r="F57" s="6" t="n">
        <v>-33917367</v>
      </c>
      <c r="G57" s="6" t="n">
        <v>-68539210</v>
      </c>
      <c r="H57" s="6" t="n">
        <v>13954836</v>
      </c>
    </row>
    <row r="58">
      <c r="A58" s="4" t="inlineStr">
        <is>
          <t>Balance, shares at Dec. 31, 2022</t>
        </is>
      </c>
      <c r="B58" s="6" t="n">
        <v>2770522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loss</t>
        </is>
      </c>
      <c r="B60" s="4" t="inlineStr">
        <is>
          <t xml:space="preserve"> </t>
        </is>
      </c>
      <c r="C60" s="6" t="n">
        <v>-627543</v>
      </c>
      <c r="D60" s="4" t="inlineStr">
        <is>
          <t xml:space="preserve"> </t>
        </is>
      </c>
      <c r="E60" s="4" t="inlineStr">
        <is>
          <t xml:space="preserve"> </t>
        </is>
      </c>
      <c r="F60" s="4" t="inlineStr">
        <is>
          <t xml:space="preserve"> </t>
        </is>
      </c>
      <c r="G60" s="6" t="n">
        <v>-10147159</v>
      </c>
      <c r="H60" s="6" t="n">
        <v>-10774702</v>
      </c>
    </row>
    <row r="61">
      <c r="A61" s="4" t="inlineStr">
        <is>
          <t>Foreign currency translation adjustments</t>
        </is>
      </c>
      <c r="B61" s="4" t="inlineStr">
        <is>
          <t xml:space="preserve"> </t>
        </is>
      </c>
      <c r="C61" s="4" t="inlineStr">
        <is>
          <t xml:space="preserve"> </t>
        </is>
      </c>
      <c r="D61" s="4" t="inlineStr">
        <is>
          <t xml:space="preserve"> </t>
        </is>
      </c>
      <c r="E61" s="6" t="n">
        <v>-763548</v>
      </c>
      <c r="F61" s="4" t="inlineStr">
        <is>
          <t xml:space="preserve"> </t>
        </is>
      </c>
      <c r="G61" s="6" t="n">
        <v>163730</v>
      </c>
      <c r="H61" s="6" t="n">
        <v>-599818</v>
      </c>
    </row>
    <row r="62">
      <c r="A62" s="4" t="inlineStr">
        <is>
          <t>Shares issued for conversion of convertible notes</t>
        </is>
      </c>
      <c r="B62" s="5" t="n">
        <v>6994299</v>
      </c>
      <c r="C62" s="4" t="inlineStr">
        <is>
          <t xml:space="preserve"> </t>
        </is>
      </c>
      <c r="D62" s="4" t="inlineStr">
        <is>
          <t xml:space="preserve"> </t>
        </is>
      </c>
      <c r="E62" s="4" t="inlineStr">
        <is>
          <t xml:space="preserve"> </t>
        </is>
      </c>
      <c r="F62" s="4" t="inlineStr">
        <is>
          <t xml:space="preserve"> </t>
        </is>
      </c>
      <c r="G62" s="4" t="inlineStr">
        <is>
          <t xml:space="preserve"> </t>
        </is>
      </c>
      <c r="H62" s="6" t="n">
        <v>6994299</v>
      </c>
    </row>
    <row r="63">
      <c r="A63" s="4" t="inlineStr">
        <is>
          <t>Shares issued for conversion of convertible notes, shares</t>
        </is>
      </c>
      <c r="B63" s="6" t="n">
        <v>2304567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 based compensation</t>
        </is>
      </c>
      <c r="B64" s="5" t="n">
        <v>402565</v>
      </c>
      <c r="C64" s="4" t="inlineStr">
        <is>
          <t xml:space="preserve"> </t>
        </is>
      </c>
      <c r="D64" s="4" t="inlineStr">
        <is>
          <t xml:space="preserve"> </t>
        </is>
      </c>
      <c r="E64" s="4" t="inlineStr">
        <is>
          <t xml:space="preserve"> </t>
        </is>
      </c>
      <c r="F64" s="4" t="inlineStr">
        <is>
          <t xml:space="preserve"> </t>
        </is>
      </c>
      <c r="G64" s="4" t="inlineStr">
        <is>
          <t xml:space="preserve"> </t>
        </is>
      </c>
      <c r="H64" s="6" t="n">
        <v>402565</v>
      </c>
    </row>
    <row r="65">
      <c r="A65" s="4" t="inlineStr">
        <is>
          <t>Share based compensati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vertible loan adjustment for outstanding note, net</t>
        </is>
      </c>
      <c r="B66" s="5" t="n">
        <v>-3837395</v>
      </c>
      <c r="C66" s="4" t="inlineStr">
        <is>
          <t xml:space="preserve"> </t>
        </is>
      </c>
      <c r="D66" s="4" t="inlineStr">
        <is>
          <t xml:space="preserve"> </t>
        </is>
      </c>
      <c r="E66" s="4" t="inlineStr">
        <is>
          <t xml:space="preserve"> </t>
        </is>
      </c>
      <c r="F66" s="4" t="inlineStr">
        <is>
          <t xml:space="preserve"> </t>
        </is>
      </c>
      <c r="G66" s="4" t="inlineStr">
        <is>
          <t xml:space="preserve"> </t>
        </is>
      </c>
      <c r="H66" s="6" t="n">
        <v>-3837395</v>
      </c>
    </row>
    <row r="67">
      <c r="A67" s="4" t="inlineStr">
        <is>
          <t>Shares issued by conversion from ERL and GeniusU</t>
        </is>
      </c>
      <c r="B67" s="5" t="n">
        <v>125109</v>
      </c>
      <c r="C67" s="6" t="n">
        <v>-125109</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s issued by conversion from ERL and GeniusU, shares</t>
        </is>
      </c>
      <c r="B68" s="6" t="n">
        <v>14916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oreign currency translation adjustments</t>
        </is>
      </c>
      <c r="B69" s="4" t="inlineStr">
        <is>
          <t xml:space="preserve"> </t>
        </is>
      </c>
      <c r="C69" s="4" t="inlineStr">
        <is>
          <t xml:space="preserve"> </t>
        </is>
      </c>
      <c r="D69" s="4" t="inlineStr">
        <is>
          <t xml:space="preserve"> </t>
        </is>
      </c>
      <c r="E69" s="6" t="n">
        <v>763548</v>
      </c>
      <c r="F69" s="4" t="inlineStr">
        <is>
          <t xml:space="preserve"> </t>
        </is>
      </c>
      <c r="G69" s="6" t="n">
        <v>-163730</v>
      </c>
      <c r="H69" s="6" t="n">
        <v>599818</v>
      </c>
    </row>
    <row r="70">
      <c r="A70" s="4" t="inlineStr">
        <is>
          <t>Balance, value at Jun. 30, 2023</t>
        </is>
      </c>
      <c r="B70" s="5" t="n">
        <v>114218578</v>
      </c>
      <c r="C70" s="5" t="n">
        <v>6041965</v>
      </c>
      <c r="D70" s="5" t="n">
        <v>-1900857</v>
      </c>
      <c r="E70" s="5" t="n">
        <v>220105</v>
      </c>
      <c r="F70" s="5" t="n">
        <v>-33917367</v>
      </c>
      <c r="G70" s="5" t="n">
        <v>-78522639</v>
      </c>
      <c r="H70" s="5" t="n">
        <v>6139785</v>
      </c>
    </row>
    <row r="71">
      <c r="A71" s="4" t="inlineStr">
        <is>
          <t>Balance, shares at Jun. 30, 2023</t>
        </is>
      </c>
      <c r="B71" s="6" t="n">
        <v>5090005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row r="73">
      <c r="A73" s="4" t="inlineStr">
        <is>
          <t>[1]Restatement details
in Note 2</t>
        </is>
      </c>
    </row>
  </sheetData>
  <mergeCells count="3">
    <mergeCell ref="H1:I1"/>
    <mergeCell ref="A72:I72"/>
    <mergeCell ref="A73:I7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Basis of Presentation</t>
        </is>
      </c>
      <c r="B4" s="4" t="inlineStr">
        <is>
          <t xml:space="preserve">Basis
of Presentation The
condensed consolidated financial statements have been prepared on the going concern basis in accordance with, and in compliance with,
International Financial Reporting Standards (“IFRS”), as issued by the International Accounting Standards Board (“IASB”),
and International Financial Reporting Interpretations Committee (“IFRIC”) interpretations issued and effective at the time
of preparing these consolidated financial statements and the International Business Companies Act of 2016. These
interim consolidated financial statements for the six months ended June 30, 2023 and 2022 have been prepared in accordance with
IAS 34 Interim Financial Reporting, and should be read in conjunction with the Group’s last annual consolidated financial statements
as at and for the year ended December 31, 2022 (‘last annual financial statements’). They do not include all of the information
required for a complete set of financial statements prepared in accordance with IFRS Standards. However, selected explanatory notes are
included to explain events and transactions that are significant to an understanding of the changes in the Group’s financial position
and performance since the last annual financial statements. The
presentation currency is United States dollars. </t>
        </is>
      </c>
      <c r="C4" s="4" t="inlineStr">
        <is>
          <t xml:space="preserve">Basis
of Presentation The
consolidated financial statements have been prepared on the going concern basis in accordance with, and in compliance with, International
Financial Reporting Standards (“IFRS”), as issued by the International Accounting Standards Board (“IASB”), and
International Financial Reporting Interpretations Committee (“IFRIC”) interpretations issued and effective at the time of
preparing these consolidated financial statements and the International Business Companies Act of 2016. The
consolidated financial statements have been prepared on the basis of accounting policies applicable to a going concern. This basis presumes
that funds will be available to finance future operations that the realization of assets and settlement of liabilities, contingent obligations
and commitments will occur in the ordinary course of business. The
consolidated financial statements have been prepared on the historical cost convention, unless otherwise stated in the accounting policies
which follow and incorporate the principal accounting policies set out below. The presentation currency is United States dollars. </t>
        </is>
      </c>
    </row>
    <row r="5">
      <c r="A5" s="4" t="inlineStr">
        <is>
          <t>Going Concern</t>
        </is>
      </c>
      <c r="B5" s="4" t="inlineStr">
        <is>
          <t xml:space="preserve">Going
Concern Pursuant
to IAS 1, Presentation of Financial Statements, the Company is required to and does evaluate at each annual and interim period whether
there are conditions or events, considered in the aggregate, that raise substantial doubt about its ability to continue as a going concern
within one year after the date that the consolidated financial statements are issued. Based on the definitions in the relevant accounting
standards, and due to the Company’s cash continuing to decrease, is currently in a net-working deficit position, has negative cash
flows, negative net operating profit and continued net losses, management has determined that without additional capital raised, in the
next twelve months, there is substantial doubt about the Company’s ability to continue as a going concern. The
Company’s consolidated financial statements as of June 30, 2022 have been prepared on a going concern basis. Although the Company
has taken, and plans to continue to take, proactive measures to enhance its liquidity position and provide additional financial flexibility,
including discussions with lenders and bankers, there can be no assurance that these measures, including the timing and terms thereof,
will be successful or sufficient. </t>
        </is>
      </c>
      <c r="C5" s="4" t="inlineStr">
        <is>
          <t xml:space="preserve">Going Concern Pursuant to IAS 1, Presentation of Financial
Statements, the Company is required to and does evaluate at each annual and interim period whether there are conditions or events, considered
in the aggregate, that raise substantial doubt about its ability to continue as a going concern within one year after the date that the
consolidated financial statements are issued. Based on the definitions in the relevant accounting standards, and due
to recent changes in the Company’s 2022 convertible loan terms in which company elected to pay all future payments in cash, negative
cash flows, and continued net losses, management has determined that without additional capital raised, in the next twelve months, there
is substantial doubt about the Company’s ability to continue as a going concern The Company’s consolidated financial
statements as of December 31, 2022 have been prepared on a going concern basis. Although the Company has taken, and plans to continue
to take, proactive measures to enhance its liquidity position and provide additional financial flexibility, including discussions with
lenders and bankers, there can be no assurance that these measures, including the timing and terms thereof, will be successful or sufficient. </t>
        </is>
      </c>
    </row>
    <row r="6">
      <c r="A6" s="4" t="inlineStr">
        <is>
          <t>Principles of Consolidation</t>
        </is>
      </c>
      <c r="B6" s="4" t="inlineStr">
        <is>
          <t xml:space="preserve"> </t>
        </is>
      </c>
      <c r="C6" s="4" t="inlineStr">
        <is>
          <t xml:space="preserve">Principles
of Consolidation The
consolidated financial statements incorporate the financial statements of the Company and all its subsidiaries. Subsidiaries are entities
(including structured entities) which are controlled by the Company. The Company has control of an entity when it is exposed to or has
rights to variable returns from involvement with the entity and it has the ability to affect those returns through the of use its power
over the entity. The results of subsidiaries are included in the consolidated financial statements from the effective date of acquisition
to the effective date of disposal. Adjustments are made when necessary to the financial statements of subsidiaries to bring their accounting
policies in line with those of the Company. All inter-company transactions, balances, and unrealized gains on transactions between consolidated
companies are eliminated in full upon consolidation. Unrealized losses on transactions between consolidated companies are also eliminated
upon consolidation unless the transaction provides evidence of an impairment of the asset transferred. </t>
        </is>
      </c>
    </row>
    <row r="7">
      <c r="A7" s="4" t="inlineStr">
        <is>
          <t>Business Combinations</t>
        </is>
      </c>
      <c r="B7" s="4" t="inlineStr">
        <is>
          <t xml:space="preserve">Business
Combinations The
Company accounts for business combinations using the acquisition method of accounting in accordance with IFRS. The cost of the business
combination is measured as the aggregate of the fair values of assets given, liabilities incurred or assumed, and equity instruments
issued. Costs directly attributable to the business combination are expensed as incurred, except the costs to issue debt which are amortized
as part of the effective interest, and costs to issue equity which are included in stockholders’ equity. Any
contingent consideration is included in the cost of the business combination at fair value as at the date of acquisition. Subsequent
changes to the assets, liability or equity which arise as a result of the contingent consideration are not affected against goodwill,
unless they are valid measurement period adjustments. Otherwise,
all subsequent changes to the fair value of contingent consideration that is deemed to be an asset or liability is recognized in either
profit or loss or in other comprehensive income, in accordance with relevant IFRS. Contingent consideration that is classified as equity
is not remeasured, and its subsequent settlement is accounted for within stockholders’ equity. The
acquiree’s identifiable assets, liabilities and contingent liabilities which meet the recognition conditions of IFRS 3 —
Business Combinations (“IFRS 3”) are recognized at their fair values at acquisition date, except for non-current assets (or
disposal groups) that are classified as held for sale in accordance with IFRS 5 — Non-current Assets Held for Sale and Discontinued
Operations, which are recognized at fair value less costs to sell. Contingent
liabilities are only included in the identifiable liabilities of the acquiree where there is a present obligation at acquisition date. On
acquisition, the acquiree’s assets and liabilities are reassessed in terms of classification and are reclassified where the classification
is inappropriate for Company’s reporting purposes. This excludes lease agreements and insurance contracts whose classification
remains as per their inception date. Non-controlling
interests in the acquiree are measured on an acquisition-by-acquisition basis either at fair value or at the non- controlling interests’
proportionate share in the recognized amounts of the acquiree’s identifiable net assets. This treatment applies to non-controlling
interests which are present ownership interests and entitle their holders to a proportionate share of the entity’s net assets in
the event of liquidation. All other components of non-controlling interests are measured at their acquisition date fair values unless
another measurement basis is required by IFRS. In
cases where the Company held a non-controlling shareholding in the acquiree prior to obtaining control, that interest is measured to
fair value as of the acquisition date. The measurement to fair value is included in profit or loss for the year. Where the existing shareholding
was classified as an available-for-sale financial asset, the cumulative fair value adjustments recognized previously to other comprehensive
income and accumulated in stockholders’ equity are recognized in profit or loss as a reclassification adjustment. Goodwill
is determined as the consideration paid, plus the fair value of any shares held prior to obtaining control, plus non-controlling interest
and less the fair value of the identifiable assets and liabilities of the acquiree. If, in the case of a bargain purchase, the result
of this formula is negative, then the difference is recognized directly in profit or loss. Goodwill
is not amortized but is tested on an annual basis for impairment. If goodwill is assessed to be impaired, that impairment is not subsequently
reversed. Common
control business combinations are outside the scope of IFRS 3. The Company has elected to account for common control business combinations
using the book value method. </t>
        </is>
      </c>
      <c r="C7" s="4" t="inlineStr">
        <is>
          <t xml:space="preserve">Business
Combinations The
Company accounts for business combinations using the acquisition method of accounting in accordance with IFRS. The cost of the business
combination is measured as the aggregate of the fair values of assets given, liabilities incurred or assumed, and equity instruments
issued. Costs directly attributable to the business combination are expensed as incurred, except the costs to issue debt which are amortized
as part of the effective interest, and costs to issue equity which are included in stockholders’ equity. Any
contingent consideration is included in the cost of the business combination at fair value as at the date of acquisition. Subsequent
changes to the assets, liability or equity which arise as a result of the contingent consideration are not affected against goodwill,
unless they are valid measurement period adjustments. Otherwise,
all subsequent changes to the fair value of contingent consideration that is deemed to be an asset or liability is recognized in either
profit or loss or in other comprehensive income, in accordance with relevant IFRS. Contingent consideration that is classified as equity
is not remeasured, and its subsequent settlement is accounted for within stockholders’ equity. The
acquiree’s identifiable assets, liabilities and contingent liabilities which meet the recognition conditions of IFRS 3 —
Business Combinations (“IFRS 3”) are recognized at their fair values at acquisition date, except for non-current assets (or
disposal groups) that are classified as held for sale in accordance with IFRS 5 — Non-current Assets Held for Sale and Discontinued
Operations, which are recognized at fair value less costs to sell. Contingent
liabilities are only included in the identifiable liabilities of the acquiree where there is a present obligation at acquisition date. On
acquisition, the acquiree’s assets and liabilities are reassessed in terms of classification and are reclassified where the classification
is inappropriate for Company’s reporting purposes. This excludes lease agreements and insurance contracts whose classification remains as per their
inception date. Non-controlling
interests in the acquiree are measured on an acquisition-by-acquisition basis either at fair value or at the non- controlling interests’
proportionate share in the recognized amounts of the acquiree’s identifiable net assets. This treatment applies to non-controlling
interests which are present ownership interests and entitle their holders to a proportionate share of the entity’s net assets in
the event of liquidation. All other components of non-controlling interests are measured at their acquisition date fair values unless
another measurement basis is required by IFRS. In
cases where the Company held a non-controlling shareholding in the acquiree prior to obtaining control, that interest is measured to
fair value as of the acquisition date. The measurement to fair value is included in profit or loss for the year. Where the existing shareholding
was classified as an available-for-sale financial asset, the cumulative fair value adjustments recognized previously to other comprehensive
income and accumulated in stockholders’ equity are recognized in profit or loss as a reclassification adjustment. Goodwill
is determined as the consideration paid, plus the fair value of any shares held prior to obtaining control, plus non-controlling interest
and less the fair value of the identifiable assets and liabilities of the acquiree. If, in the case of a bargain purchase, the result
of this formula is negative, then the difference is recognized directly in profit or loss. Goodwill
is not amortized but is tested on an annual basis for impairment. If goodwill is assessed to be impaired, that impairment is not subsequently
reversed. Common
control business combinations are outside the scope of IFRS 3. The Company has elected to account for common control business combinations
using the book value method. </t>
        </is>
      </c>
    </row>
    <row r="8">
      <c r="A8" s="4" t="inlineStr">
        <is>
          <t>Significant judgments and use of estimates</t>
        </is>
      </c>
      <c r="B8" s="4" t="inlineStr">
        <is>
          <t xml:space="preserve">Significant
judgments and use of estimates The
preparation of consolidated financial statements in conformity with IFRS requires management, from time to time, to make judgements,
estimates and assumptions that affect the application of policies and reported amounts of assets, liabilities, income, and expenses.
These estimates and associated assumptions are based on experience and various other factors that are believed to be reasonable under
these circumstances. Actual results may differ from these estimates. The estimates and underlying assumptions are reviewed on an ongoing
basis. Revisions to accounting estimates are recognized in the period in which the estimates are revised and in any future periods affected. </t>
        </is>
      </c>
      <c r="C8" s="4" t="inlineStr">
        <is>
          <t xml:space="preserve">Significant
judgments and use of estimates The
preparation of consolidated financial statements in conformity with IFRS requires management, from time to time, to make judgements,
estimates and assumptions that affect the application of policies and reported amounts of assets, liabilities, income, and expenses.
These estimates and associated assumptions are based on experience and various other factors that are believed to be reasonable under
these circumstances. Actual results may differ from these estimates. The estimates and underlying assumptions are reviewed on an ongoing
basis. Revisions to accounting estimates are recognized in the period in which the estimates are revised and in any future periods affected. </t>
        </is>
      </c>
    </row>
    <row r="9">
      <c r="A9" s="4" t="inlineStr">
        <is>
          <t>Critical judgements in applying accounting policies</t>
        </is>
      </c>
      <c r="B9" s="4" t="inlineStr">
        <is>
          <t xml:space="preserve">Critical
judgements in applying accounting policies Management
did not make critical judgements in the application of accounting policies, apart from those involving estimations, which would significantly
affect the financial statements. </t>
        </is>
      </c>
      <c r="C9" s="4" t="inlineStr">
        <is>
          <t xml:space="preserve">Critical
judgements in applying accounting policies Management
did not make critical judgements in the application of accounting policies, apart from those involving estimations, which would significantly
affect the financial statements. </t>
        </is>
      </c>
    </row>
    <row r="10">
      <c r="A10" s="4" t="inlineStr">
        <is>
          <t>Fair value estimation</t>
        </is>
      </c>
      <c r="B10" s="4" t="inlineStr">
        <is>
          <t xml:space="preserve">Fair
value estimation Several
assets and liabilities of the Company are either measured at fair value or disclosure is made of their fair values. Observable market
data is used as inputs to determine fair value, to the extent that such information is available. </t>
        </is>
      </c>
      <c r="C10" s="4" t="inlineStr">
        <is>
          <t xml:space="preserve">Fair
value estimation Several
assets and liabilities of the Company are either measured at fair value or disclosure is made of their fair values. Observable market
data is used as inputs to determine fair value, to the extent that such information is available. </t>
        </is>
      </c>
    </row>
    <row r="11">
      <c r="A11" s="4" t="inlineStr">
        <is>
          <t>Cash and cash equivalents</t>
        </is>
      </c>
      <c r="B11" s="4" t="inlineStr">
        <is>
          <t xml:space="preserve"> </t>
        </is>
      </c>
      <c r="C11" s="4" t="inlineStr">
        <is>
          <t xml:space="preserve">Cash
and cash equivalents For
the purpose of the consolidated statement of cash flows, cash and cash equivalents consist of cash in hand, bank balances and short-term
deposits with original maturity of three months or less. </t>
        </is>
      </c>
    </row>
    <row r="12">
      <c r="A12" s="4" t="inlineStr">
        <is>
          <t>Restricted cash</t>
        </is>
      </c>
      <c r="B12" s="4" t="inlineStr">
        <is>
          <t xml:space="preserve"> </t>
        </is>
      </c>
      <c r="C12" s="4" t="inlineStr">
        <is>
          <t xml:space="preserve">Restricted
cash Restricted
cash represents money that is held at a bank account related to the Company’s 2022 convertible
debt and is not available to the company for immediate or general business use. All the restricted cash as of December 31, 2022 was available
to the Company by April 2023. </t>
        </is>
      </c>
    </row>
    <row r="13">
      <c r="A13" s="4" t="inlineStr">
        <is>
          <t>Inventories</t>
        </is>
      </c>
      <c r="B13" s="4" t="inlineStr">
        <is>
          <t xml:space="preserve"> </t>
        </is>
      </c>
      <c r="C13" s="4" t="inlineStr">
        <is>
          <t xml:space="preserve">Inventories Inventories
are measured at the lower of cost and net realizable value. Net realizable value is the estimated selling price in the ordinary course
of business less the estimated costs of completion and the estimated costs necessary to make the sale. The
cost of inventories comprises of all costs of purchase, costs of conversion and other costs incurred in bringing the inventories to their
present location and condition. The
cost of inventories is assigned using the first-in, first-out (FIFO) formula. When
inventories are sold, the carrying amount of those inventories are recognized as cost of sales in the period in which the related revenue
is recognized. The amount of any write-down of inventories to net realizable value and all losses of inventories are recognized as an
expense in the period the write-down or loss occurs. </t>
        </is>
      </c>
    </row>
    <row r="14">
      <c r="A14" s="4" t="inlineStr">
        <is>
          <t>Property and Equipment</t>
        </is>
      </c>
      <c r="B14" s="4" t="inlineStr">
        <is>
          <t xml:space="preserve"> </t>
        </is>
      </c>
      <c r="C14" s="4" t="inlineStr">
        <is>
          <t xml:space="preserve">Property
and Equipment Property
and equipment are tangible assets which the Company holds for its own use, and which are expected to be used for more than one year.
An item of property and equipment is recognized as an asset when it is probable that future economic benefits associated with the item
will flow to the Company, and the cost of the item can be measured reliably. Property and equipment are initially measured at cost. Cost
includes all of the expenditures which are directly attributable to the acquisition or construction of the asset, including the capitalization
of borrowing costs on qualifying assets and adjustments in respect of hedge accounting, where appropriate. Expenditures
incurred subsequently for major services, additions to or replacements of parts of property and equipment are capitalized if it is probable
that future economic benefits associated with the expenditure will flow to the Company and the cost can be measured reliably. Day-to-day
servicing costs are expensed as incurred. Subsequent to initial recognition, property and equipment are measured at cost less accumulated
depreciation and any accumulated impairment losses. Depreciation
of an asset commences when the asset is available for use as intended by management. Depreciation is charged to write off the asset’s
carrying amount over its estimated useful life to its estimated residual value, using a method that best reflects the pattern in which
the asset’s economic benefits are consumed by the Company. Depreciation is not charged to an asset if its estimated residual value
exceeds or is equal to its carrying amount. Depreciation of an asset ceases at the earlier of the date that the asset is classified as
held for sale or derecognized. The
useful lives of items of property and equipment have been assessed as follows: SCHEDULE
OF USEFUL LIVES OF ITEMS OF PROPERTY AND EQUIPMENT
Category Depreciation
Method Useful
Life
Buildings
Straight
line 20 years
Machinery
Straight
line 5
years
Furniture
and fixtures Straight
line 5
years
Motor
vehicles Straight
line 5
years
Office
equipment Straight
line 5 years
IT
equipment Straight
line 3 5 years
Computer
software Straight
line 2 8 years
Spa
equipment, curtains, crockery, glassware, and linen Straight
line 5 years Leasehold
improvements are amortized over the period of the lease or useful lives of the asset, whichever is shorter. The
residual value, useful life and depreciation method of each asset are reviewed at the end of each reporting year. If the expectations
differ from previous estimates, the change is accounted for prospectively as a change in accounting estimate. The depreciation charge
for each year is recognized in profit or loss unless it is included in the carrying amount of another asset. An
item of property or equipment is derecognized upon disposal or when no future economic benefits are expected from its continued use or
disposal. Any gain or loss arising from the derecognition of an item of property or equipment, determined as the difference between the
net disposal proceeds, if any, and the carrying amount of the item, is included in profit or loss when the item is derecognized. </t>
        </is>
      </c>
    </row>
    <row r="15">
      <c r="A15" s="4" t="inlineStr">
        <is>
          <t>Intangible assets</t>
        </is>
      </c>
      <c r="B15" s="4" t="inlineStr">
        <is>
          <t xml:space="preserve"> </t>
        </is>
      </c>
      <c r="C15" s="4" t="inlineStr">
        <is>
          <t xml:space="preserve">Intangible
assets An
intangible asset is recognized when it is probable that the expected future economic benefits that are attributable to the asset will
flow to the entity and the cost of the asset can be measured reliably. Intangible assets are initially recognized at cost, less any accumulated
amortization and any impairment losses. Changes in the expected useful life or the expected pattern of consumption of future economic
benefits embodied in the asset are accounted for by changing the amortization period or method, as appropriate, and are treated as changes
in accounting estimates. Refer to Note 4 – Business Combination for additional details on
the acquired intangibles. The useful life of intangible assets has
been assessed as follows: SCHEDULE OF USEFUL LIFE OF INTANGIBLE ASSETS
Category Useful Life
Customer relationships 5
Trade names, trademarks, domain names, and licenses Indefinite Internally developed software costs on GU are recognized as an intangible asset when:
➢ it
is technologically feasible to complete the asset so that it will be available for use or
sale.
➢ there
is an intention to complete and use or sell it.
➢ there
is an ability to use or sell it.
➢ it
will generate probable future economic benefits.
➢ there
are available technical, financial, and other resources to complete the development and to
use or sell the asset.
➢ the
expenditure attributable to the asset during its development can be measured reliably. Amortization
begins when development is complete, and the asset is available for use. Development costs are amortized based on a useful life of five
years. </t>
        </is>
      </c>
    </row>
    <row r="16">
      <c r="A16" s="4" t="inlineStr">
        <is>
          <t>Impairment of Long-Lived Assets</t>
        </is>
      </c>
      <c r="B16" s="4" t="inlineStr">
        <is>
          <t xml:space="preserve"> </t>
        </is>
      </c>
      <c r="C16" s="4" t="inlineStr">
        <is>
          <t xml:space="preserve">Impairment
of Long-Lived Assets Impairment
tests are performed on property and equipment when there is an indicator that they may be impaired. When the carrying amount of an item
of property and equipment is assessed to be higher than the estimated recoverable amount, an impairment loss is recognized immediately
in profit or loss to bring the carrying amount in line with the recoverable amount. For
intangible assets, reassessing the useful life of an intangible asset with a finite useful life after it was classified as indefinite
is an indicator that the asset may be impaired. As a result, the asset is tested for impairment and the remaining carrying amount is
amortized over its useful life. Management
assesses at each end of the reporting period whether there is any indication that an asset may be impaired. If any such indication exists,
management estimates the recoverable amount of the asset. If it is not possible to estimate the recoverable amount of the individual
asset, the recoverable amount of the cash- generating unit to which the asset belongs is determined. The
recoverable amount of an asset or a cash-generating unit is the higher of its fair value less costs to sell and its value in use. If
the recoverable amount of an asset is less than its carrying amount, the carrying amount of the asset is reduced to its recoverable amount.
That reduction is an impairment loss. An impairment loss of assets carried at cost less any accumulated depreciation or amortization
is recognized immediately in profit or loss. Any impairment loss of a revalued asset is treated as a revaluation decrease. Goodwill
acquired in a business combination is, from the acquisition date, allocated to each of the cash- generating units, or groups of cash-generating
units, which are expected to benefit from the synergies of the combination, irrespective of whether other assets or liabilities of the
acquiree are assigned to those units or groups of units. An impairment loss is recognized for cash-generating units if the recoverable
amount of the unit is less than the carrying amount of the units. The impairment loss is allocated to reduce the carrying amount of the
assets of the unit in the following order:
➢ first,
to reduce the carrying amount of any goodwill allocated to the cash-generating unit and
➢ then,
to the other assets of the unit, pro rata on the basis of the carrying amount of each asset
in the unit. An
entity assesses at each reporting date whether there is any indication that an impairment loss recognized in prior periods for assets
other than goodwill may no longer exist or may have decreased. If any such indication exists, the recoverable amounts of those assets
are estimated. The
increased carrying amount of an asset other than goodwill attributable to a reversal of an impairment loss does not exceed the carrying
amount that would have been determined had no impairment loss been recognized for the asset in prior periods. A
reversal of an impairment loss of assets carried at cost less accumulated depreciation or amortization other than goodwill is recognized
immediately in profit or loss. Any reversal of an impairment loss of a revalued asset is treated as a revaluation increase. </t>
        </is>
      </c>
    </row>
    <row r="17">
      <c r="A17" s="4" t="inlineStr">
        <is>
          <t>Financial Instruments</t>
        </is>
      </c>
      <c r="B17" s="4" t="inlineStr">
        <is>
          <t xml:space="preserve"> </t>
        </is>
      </c>
      <c r="C17" s="4" t="inlineStr">
        <is>
          <t xml:space="preserve">Financial
Instruments Financial
instruments held by the Company are classified in accordance with the provisions of IFRS 9 — Financial Instruments. Broadly, the
classification possibilities, which are adopted by the Company, as applicable, are as follows: Financial
assets which are equity instruments:
➢ Mandatorily
at fair value through profit or loss; or
➢ Designated
as at fair value through other comprehensive income. (This designation is not available to
equity instruments which are held for trading, or which are contingent consideration in a
business combination). Financial
assets which are debt instruments:
➢ Amortized
cost. (This category applies only when the contractual terms of the instrument give rise,
on specified dates, to cash flows that are solely payments of principal and interest on principal,
and where the instrument is held under a business model whose objective is met by holding
the instrument to collect contractual cash flows); or
➢ Mandatorily
at fair value through profit or loss. (This classification automatically applies to all debt
instruments which do not qualify as at amortized cost or at fair value through other comprehensive
income); or
➢ Designated
at fair value through profit or loss. (This classification option can only be applied when
it eliminates or significantly reduces an accounting mismatch. Financial
liabilities:
➢ Amortized
cost;
➢ Mandatorily
at fair value through profit or loss. (This applies to contingent consideration in a business
combination or to liabilities which are held for trading); or
➢ Designated
at fair value through profit or loss. (This classification option can be applied when it
eliminates or significantly reduces an accounting mismatch;
➢ the
liability forms part of a group of financial instruments managed on a fair value basis; or
it forms part of a contract containing an embedded derivative and the entire contract is
designated as at fair value through profit or loss). Trade
and other receivables Trade
and other receivables, including amounts due from related parties, are classified as financial assets subsequently measured at amortized
cost. They have been classified in this manner because their contractual terms give rise, on specified dates, to cash flows that are
solely payments of principal and interest on the principal outstanding, and the Company’s business model is to collect the contractual
cash flows on trade and other receivables. Trade
and other receivables are recognized when the Company becomes a party to the contractual provisions of the receivables. They are measured,
at initial recognition, at fair value plus transaction costs, if any and are subsequently measured at amortized cost. The amortized cost
is the amount recognized on the receivable initially, minus principal repayments, plus cumulative amortization (interest) using the effective
interest method of any difference between the initial amount and the maturity amount, adjusted for any loss allowance. A
loss allowance for expected credit losses is recognized on trade and other receivables and is updated at each reporting date. The Company
measures the loss allowance for trade and other receivables at an amount equal to lifetime expected credit losses (lifetime ECL), which
represents the expected credit losses that will result from all possible default events over the expected life of the receivable. A
provision matrix is used as a practical expedient to the determination of expected credit losses on trade and other receivables. The
provision matrix is based on the Company’s historic credit loss experience, adjusted for factors that are specific to the debtors,
general economic conditions, and an assessment of both the current and forecasted direction of conditions at the reporting date, including
the time value of money, where appropriate. The
loss allowance is calculated on a collective basis for all trade and other receivables in totality. An impairment gain or loss is recognized
in profit or loss with a corresponding adjustment to the carrying amount of trade and other receivables, through use of a loss allowance
account. The impairment loss is included in operating expenses as a movement in credit loss allowance. Receivables
are written off when there is information indicating that the counterparty is in severe financial difficulty and there is no realistic
prospect of recovery, e.g., when the counterparty has been placed under liquidation or has entered into bankruptcy proceedings. Receivables
written off may still be subject to enforcement activities under the Company’s recovery procedures, considering legal advice where
appropriate. Any recoveries made are recognized in profit or loss. Investments
in equity instruments Investments
in equity instruments are presented in Note 11, Investments at Fair Value. Investments in equity instruments are designated as mandatorily
at fair value through profit or loss. As an exception to this classification, the Company may make an irrevocable election, on an instrument-by-instrument
basis, and on initial recognition, to designate certain investments in equity instruments as at fair value through other comprehensive
income. The designation as at fair value through other comprehensive income is never made on investments which are either held for trading
or contingent consideration in a business combination. Investments
in equity instruments are recognized when the Company becomes a party to the contractual provisions of the instrument. The investments
are measured, at initial recognition, at fair value. Transaction costs are added to the initial carrying amount for those investments
which have been designated as at fair value through other comprehensive income. All other transaction costs are recognized in profit
or loss. Investments
in equity instruments are subsequently measured at fair value with changes in fair value recognized either in profit or loss or in other
comprehensive income (and accumulated in equity in the reserve for valuation of investments), depending on their classification. Fair
value gains or losses recognized on investments at fair value through profit or loss are included in other operating gains (losses). Dividends
received on equity investments are recognized in profit or loss when the Company’s right to receive the dividends is established
unless the dividends clearly represent a recovery of part of the cost of the investment. Dividends are included in investment income. Investments
in equity instruments are subject to impairment provisions. The
gains or losses which accumulated in equity in the reserve for valuation of investments for equity investments at fair value through
other comprehensive income are not reclassified to profit or loss on derecognition of the related investment. Instead, the cumulative
amount is transferred directly to retained earnings. Trade
and other payables Trade
and other payables, excluding VAT and amounts received in advance, are classified as financial liabilities subsequently measured at amortized
cost. They are recognized when the Company becomes a party to the contractual provisions, and are measured, at initial recognition, at
fair value plus transaction costs, if any, and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If
trade and other payables contain a significant financing component, and the effective interest method results in the recognition of interest
expense, then it is included in profit or loss. Trade and other payables expose the Company to liquidity risk and possibly to interest
rate risk. Refer to Note 30, Financial Risk Management, for details of risk exposure and management thereof. Loans
payable and convertible debt Loans
payable are recognized when the Company becomes a party to the contractual provisions of the loan and are classified as financial liabilities
subsequently measured at amortized cost. The
loans are measured, at initial recognition, at fair value plus transaction costs, if any, and are subsequently measured at amortized
cost using the effective interest method. Interest expense, calculated on the effective interest method, is included in profit or loss.
Borrowings expose the Company to liquidity risk. Refer to Note 30, Financial Risk Management, for details of risk exposure and management
thereof. Convertible
debt is bifurcated into its liability component and equity or derivative liability component at the date of issue, in accordance with
the substance of the debt agreements. Conversion options that are bifurcated as derivative liabilities are recorded as a debt discount,
which is amortized over the term of the related debt. Derivative liabilities are recorded at fair value at issuance and are marked-to-market
at each statement of financial position date. </t>
        </is>
      </c>
    </row>
    <row r="18">
      <c r="A18" s="4" t="inlineStr">
        <is>
          <t>Income taxes</t>
        </is>
      </c>
      <c r="B18" s="4" t="inlineStr">
        <is>
          <t xml:space="preserve"> </t>
        </is>
      </c>
      <c r="C18" s="4" t="inlineStr">
        <is>
          <t xml:space="preserve">Income
taxes Current
income taxes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Current
income taxes are recognized in profit or loss except to the extent that the tax relates to items recognized outside profit or loss, either
in other comprehensive income or directly in equity. Management evaluates positions taken in the tax returns with respect to situations
in which applicable tax regulations are subject to interpretation and establishes provisions where appropriate. Deferred
taxes A
deferred tax asset or liability is recognized for all taxable temporary differences, except to the extent that the deferred tax asset
or liability arises from the initial recognition of an asset or liability in a transaction which at the time of the transaction, affects
neither accounting profit nor taxable profit (tax loss). A
deferred tax asset is recognized for all deductible temporary differences to the extent that it is probable that taxable profit will
be available against which the deductible temporary difference can be utilized. A deferred tax asset is recognized for the carry forward
of unused tax losses and unused Secondary Tax on Companies (“STC”) credits to the extent that it is probable that future
taxable profit will be available against which the unused tax losses and unused STC credits can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Current
and deferred taxes are recognized as income or an expense and included in profit or loss for the period, except to the extent that the
tax arises from:
➢ a
transaction or event which is recognized, in the same or a different period, to other comprehensive
income, or
➢ a
business combination. Current
tax and deferred taxes are charged or credited to other comprehensive income if the tax relates to items that are credited or charged,
in the same or a different period, to other comprehensive income. Current
tax and deferred taxes are charged or credited directly to equity if the tax relates to items that are credited or charged, in the same
or a different period, directly in equity. </t>
        </is>
      </c>
    </row>
    <row r="19">
      <c r="A19" s="4" t="inlineStr">
        <is>
          <t>Leases</t>
        </is>
      </c>
      <c r="B19" s="4" t="inlineStr">
        <is>
          <t xml:space="preserve"> </t>
        </is>
      </c>
      <c r="C19" s="4" t="inlineStr">
        <is>
          <t xml:space="preserve">Leases The
Company accounts for its various operating leases in accordance with IFRS 16, Leases (“IFRS 16’). Management assesses whether
a contract is or contains a lease at the inception of the contract. A contract is or contains a lease if the contract conveys the right
to control the use of an identified asset for a period of time in exchange for consideration. In
order to assess whether a contract is or contains a lease, management determines whether the asset under consideration is “identified”,
which means that the asset is either explicitly or implicitly specified in the contract and that the supplier does not have a substantial
right of substitution throughout the period of use. Once management has concluded that the contract includes an identified asset, the
right to control the use thereof is considered. To this end, control over the use of an identified asset only exists when the Company
has the right to substantially all of the economic benefits from the use of the asset as well as the right to direct the use of the asset. Pursuant
to IFRS 16, a lease liability and corresponding right-of-use asset are recognized at the lease commencement date for all lease agreements
for which the Company is a lessee. Details of leasing arrangements where the Company is a lessee are presented in Note 10, Right of Use
Asset and Lease Liability. Right-of-use
assets Right-of-use
assets are presented as a separate line item on the consolidated statement of financial position. Lease payments included in the measurement
of the lease liability comprise the following:
➢ the
initial amount of the corresponding lease liability;
➢ any
lease payments made at or before the commencement date;
➢ any
initial direct costs incurred;
➢ any
estimated costs to dismantle and remove the underlying asset or to restore the underlying
asset or the site on which it is located, when the Company incurs an obligation to do so,
unless these costs are incurred to produce inventories; and
➢ less
any lease incentives received. Right-of-use
assets are subsequently measured at cost less accumulated depreciation and impairment losses. Right-of-use assets are depreciated over
the shorter period of lease term and useful life of the underlying asset. However, if a lease transfers ownership of the underlying asset
or the cost of the right-of-use asset reflects that the Company expects to exercise a purchase option, the related right-of-use asset
is depreciated over the useful life of the underlying asset. Depreciation starts at the commencement date of a lease. For
right-of-use assets which are depreciated over their useful lives, the useful lives are determined consistently with items of the same
class of property and equipment. Refer to the accounting policy for property and equipment for details of useful lives. The
residual value, useful life and depreciation method of each asset are reviewed at the end of each reporting year. If the expectations
differ from previous estimates, the change is accounted for prospectively as a change in accounting estimate. Each part of a right-of-use
asset with a cost that is significant in relation to the total cost of the asset is depreciated separately. The depreciation charge for
each year is recognized in profit or loss unless it is included in the carrying amount of another asset. Lease
liability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the following:
➢ fixed
lease payments, including in-substance fixed payments, less any lease incentives;
➢ variable
lease payments that depend on an index or rate, initially measured using the index or rate
at the commencement date;
➢ the
amount expected to be payable by the Company under residual value guarantees;
➢ the
exercise price of purchase options if the Company is reasonably certain to exercise the option;
➢ lease
payments in an optional renewal period if the Company is reasonably certain to exercise an
extension option, and
➢ penalties
for early termination of a lease if the lease term reflects the exercise of an option to
terminate the lease. Management
remeasures the lease liability when:
➢ there
has been a change to the lease term, in which case the lease liability is remeasured by discounting
the revised lease payments using a revised discount rate;
➢ there
has been a change in the assessment of whether the Company will exercise a purchase, termination,
or extension option, in which case the lease liability is remeasured by discounting the revised
lease payments using a revised discount rate;
➢ there
has been a change to the lease payments due to a change in an index or a rate, in which case
the lease liability is remeasured by discounting the revised lease payments using the initial
discount rate (unless the lease payments change is due to a change in a floating interest
rate, in which case a revised discount rate is used);
➢ there
has been a change in expected payment under a residual value guarantee, in which case the
lease liability is remeasured by discounting the revised lease payments using the initial
discount rate;
➢ a
lease contract has been modified and the lease modification is not accounted for as a separate
lease, in which case the lease liability is remeasured by discounting the revised payments
using a revised discount rate. When
the lease liability is remeasured in this way, a corresponding adjustment is made to the carrying amount of the right-of- use asset or
is recognized in profit or loss if the carrying amount of the right-of-use asset has been reduced to zero. </t>
        </is>
      </c>
    </row>
    <row r="20">
      <c r="A20" s="4" t="inlineStr">
        <is>
          <t>Contributed capital and equity</t>
        </is>
      </c>
      <c r="B20" s="4" t="inlineStr">
        <is>
          <t xml:space="preserve"> </t>
        </is>
      </c>
      <c r="C20" s="4" t="inlineStr">
        <is>
          <t xml:space="preserve">Contributed
capital and equity Contributed
capital represents the aggregate shareholder investment in the Company. Non-controlling
interest represents the portion of comprehensive income (loss) and net assets attributable to minority shareholders. Non-controlling
interest is identified in the consolidated statements of operations and under equity in the consolidated statements of financial position. </t>
        </is>
      </c>
    </row>
    <row r="21">
      <c r="A21" s="4" t="inlineStr">
        <is>
          <t>Revenue from contracts with customers</t>
        </is>
      </c>
      <c r="B21" s="4" t="inlineStr">
        <is>
          <t xml:space="preserve"> </t>
        </is>
      </c>
      <c r="C21" s="4" t="inlineStr">
        <is>
          <t xml:space="preserve">Revenue
from contracts with customers The
Company recognizes revenue from the following major sources:
➢ Digital
education platform
➢ In
person education courses
➢ Sales
of goods — retail
➢ Service
revenue Revenue
is measured based on the consideration to which the Company expects to be entitled in exchange for transferring promised goods or services
to a customer, excluding amounts collected on behalf of third parties. Revenue is recognized when the Company satisfies a performance
obligation by transferring a promised good or service to the customer, which is when the customer obtains control of the good or service.
A performance obligation may be satisfied at a point in time or over time. The amount of revenue recognized is the amount allocated to
the satisfied performance obligation. A
detailed analysis of performance obligations for each revenue source follows. Digital
education platform and multi-part documentaries This
revenue is derived from online workshops, training programs, assessments, courses, accreditations certifications, licenses, and documentaries
provided by both the Company itself and by partners, as well as memberships. Revenue is derived, and performance obligations are fulfilled,
over the course of delivery of the product or service, which may be at the time of sale or may be monthly for up to twelve months. The
company is compensated by way of fees for the product or service as displayed at events or online. In
person education courses This
revenue is derived from classes, workshops, training programs and conferences that are delivered in person at the Company’s campuses
or third-party venues. Revenue is derived, and performance obligations are fulfilled, at the time of delivering the event or over the
course of delivery of the product or services. The company is compensated by way of course fees as displayed at events or online. Sales
of goods — retail This
revenue is derived by the Company’s campus businesses and includes food and beverage, spa products, merchandise, and ancillary
products. Revenue is derived, and performance obligations are fulfilled, at the point in time of providing the goods; in the case of
food and beverage delivered as part of a pre-paid accommodation package, revenue is recognized daily over the time of guests’ duration
of stay. The company is compensated based on the advertised or agreed price of the goods as part of accommodation packages or on in-house
menus in the case of food and beverage, and on in-house price lists or price tickets in the case of spa products, merchandise, and ancillary
products. Service
revenue This
revenue is derived by the Company’s campus businesses and includes accommodation, spa, conferences and events, and memberships.
Revenue is derived, and performance obligations are fulfilled, at the time of providing the services; in the case of accommodation as
part of a pre-paid booking, revenue is recognized daily over the time of guests’ duration of stay, and for memberships revenue
is recognized monthly over the course of delivery of the product or service which may be up to twelve months. The company is compensated
based on the advertised or agreed price of the goods as displayed online by the company or booking agents in the case of accommodation,
on in-house price lists in the case of spa, by tailored quote in the case of conferences and events, and as displayed in-house or online
in the case of memberships. Deferred
revenue The
timing of the Company’s revenue recognition may differ from the timing of payment by its customers. A contract asset (accounts
receivable) is recorded when revenue is recognized prior to payment and the Company has an unconditional right to payment. Alternatively,
when payment precedes the provision of the related services, the Company records a contract liability (deferred revenue) until the performance
obligations are satisfied. Deferred
revenue represents the Company’s contract liability for cash collections received from its customers in advance of performance
under the contract. Deferred revenue is recognized as revenue upon completion of the performance obligation, which generally occurs within
one year. As
of December 31, 2022, the Company had deferred revenue for remaining unsatisfied performance obligations of $6,391,993 2,561,912 During
the year ended December 31, 2022, the Company recognized revenue of $ 2,349,941 758,794 </t>
        </is>
      </c>
    </row>
    <row r="22">
      <c r="A22" s="4" t="inlineStr">
        <is>
          <t>Borrowing costs</t>
        </is>
      </c>
      <c r="B22" s="4" t="inlineStr">
        <is>
          <t xml:space="preserve"> </t>
        </is>
      </c>
      <c r="C22" s="4" t="inlineStr">
        <is>
          <t xml:space="preserve">Borrowing
costs Coupon
interest is recognized in the period in which it is incurred, while other borrow costs (debt discount) are amortized to interest expense
over the expected term of the notes using the interest method. </t>
        </is>
      </c>
    </row>
    <row r="23">
      <c r="A23" s="4" t="inlineStr">
        <is>
          <t>Foreign currency transactions</t>
        </is>
      </c>
      <c r="B23" s="4" t="inlineStr">
        <is>
          <t xml:space="preserve"> </t>
        </is>
      </c>
      <c r="C23" s="4" t="inlineStr">
        <is>
          <t xml:space="preserve">Foreign
currency transactions The
Company’s reporting currency is the U.S. dollar. The functional currencies of the Genius Group and its subsidiaries are their local
currencies (Singapore dollar, British pound, Indonesian rupiah and South African Rand, New Zealand Dollar) and the functional currency
of ERL, UAV and RF is the U.S. dollar. The Company engages in foreign currency denominated transactions with customers and suppliers,
as well as between subsidiaries with different functional currencies. Gains and losses resulting from transactions denominated in non-functional
currencies are recognized in earnings. At
the end of the reporting period, assets and liabilities are translated into U.S. dollars using the exchange rate at the balance sheet
date and revenue and expense accounts are translated at a weighted average exchange rate for the period or for the year then ended. Resulting
translation adjustments are made directly to accumulated other comprehensive income. Exchange
differences arising on the settlement of monetary items or on translating monetary items at rates different from those at which they
were translated on initial recognition during the period, or in previous consolidated financial statements, are recognized in profit
or loss in the period in which they arise. When
a gain or loss on a non-monetary item is recognized to other comprehensive income and accumulated in equity, any exchange component of
that gain or loss is recognized to other comprehensive income and accumulated in equity. When a gain or loss on a non-monetary item is
recognized in profit or loss, any exchange component of that gain or loss is recognized in profit or loss. Cash flows arising from transactions
in a foreign currency are recorded in U.S. dollars by applying to the foreign currency amount the exchange rate between the U.S. dollar
and the foreign currency at the date of the cash flow. </t>
        </is>
      </c>
    </row>
    <row r="24">
      <c r="A24" s="4" t="inlineStr">
        <is>
          <t>Stock-based compensation</t>
        </is>
      </c>
      <c r="B24" s="4" t="inlineStr">
        <is>
          <t xml:space="preserve"> </t>
        </is>
      </c>
      <c r="C24" s="4" t="inlineStr">
        <is>
          <t xml:space="preserve">Stock-based
compensation For
service-based awards, compensation expense is measured at the grant date based on the fair value of the award and is recognized on a
straight-line basis over the requisite service period, which is typically the vesting period. </t>
        </is>
      </c>
    </row>
    <row r="25">
      <c r="A25" s="4" t="inlineStr">
        <is>
          <t>Restatement of previously issued financial statements</t>
        </is>
      </c>
      <c r="B25" s="4" t="inlineStr">
        <is>
          <t xml:space="preserve">Restatement
of previously issued financial statements The
Company’s Consolidated Statement of Operations and Comprehensive Loss for the half year ended June 30, 2022, has been restated
for errors made with regard to revenue recognition and the reporting of gross vs. net revenue. During
June, 2022, the Company updated its revenue recognition policy memo and uncovered an error in the implementation of accounting treatment
for certain revenue recognition transactions with a third-party sales partner. The Company evaluated the materiality of this inaccurate
accounting treatment, considering both quantitative and qualitative factors in accordance with SAB 99. The Company believes a restatement
is necessary due to its review of the relevant factors. In accordance with IFRS, the restatement records revenue and expense net for
first half of 2022 sales transactions where the Company was not the clear principle in the transaction. As a result, the restatement
will decrease revenue by $ 2,099,983 2,099,983 The
Company made restatements in the Consolidated Statement of Operations and Comprehensive Loss related to revenues and cost of revenue
with a third-party sales partner. The changes are in revenue and cost of revenue and have been restated from a gross presentation to
a net presentation, please see the table below: SCHEDULE
OF RESTATEMENTS IN THE CONSOLIDATED
STATEMENT OF OPERATIONS AND COMPREHENSIVE INCOME
Unaudited Restatements Restated
For the six months ended June 30, 2022
Unaudited Restatements Restated
Revenue $ 7,443,230 $ (2,099,983 ) $ 5,343,247
Cost of Revenue (5,212,637 ) 2,099,983 (3,112,654 )
Gross Profit $ 2,230,593 $ — $ 2,230,593 </t>
        </is>
      </c>
      <c r="C25" s="4" t="inlineStr">
        <is>
          <t xml:space="preserve">Restatement
of previously issued financial statements The
Company’s Consolidated Statement of Operations and Comprehensive Income for the year ended December 31, 2021, has been restated
for errors made with regard to revenue recognition and the reporting of gross vs. net revenue. During
December, 2022, the Company updated its revenue recognition policy memo and uncovered an error in the implementation of accounting treatment
for certain revenue recognition transactions with a third-party sales partner. The Company evaluated the materiality of this inaccurate
accounting treatment, considering both quantitative and qualitative factors in accordance with SAB 99. The Company believes a restatement
is necessary due to its review of the relevant factors. In accordance with IFRS, the restatement records revenue and expense net for
2021 sales transactions where the Company was not the clear principle in the transaction. As a result, the restatement will decrease
revenue by $ 4,483,458 4,483,458 The
Company made restatements in the Consolidated Statement of Operations and Comprehensive Income related to revenues and cost
of revenue with a third-party sales partner. The changes are in revenue and cost of revenue and have been restated from
a gross presentation to a net presentation, please see the table below: SCHEDULE
OF RESTATEMENTS IN THE CONSOLIDATED
STATEMENT OF OPERATIONS AND COMPREHENSIVE INCOME
For the year ended December 31, 2021
Audited Restatements Restated
Revenue $ 12,778,262 $ (4,483,458 ) $ 8,294,804
Cost of Revenue (10,020,804 ) 4,483,458 (5,537,346 )
Gross Profit $ 2,757,458 $ — $ 2,757,4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USEFUL LIVES OF ITEMS OF PROPERTY AND EQUIPMENT</t>
        </is>
      </c>
      <c r="B4" s="4" t="inlineStr">
        <is>
          <t xml:space="preserve"> </t>
        </is>
      </c>
      <c r="C4" s="4" t="inlineStr">
        <is>
          <t>The
useful lives of items of property and equipment have been assessed as follows: SCHEDULE
OF USEFUL LIVES OF ITEMS OF PROPERTY AND EQUIPMENT
Category Depreciation
Method Useful
Life
Buildings
Straight
line 20 years
Machinery
Straight
line 5
years
Furniture
and fixtures Straight
line 5
years
Motor
vehicles Straight
line 5
years
Office
equipment Straight
line 5 years
IT
equipment Straight
line 3 5 years
Computer
software Straight
line 2 8 years
Spa
equipment, curtains, crockery, glassware, and linen Straight
line 5 years</t>
        </is>
      </c>
    </row>
    <row r="5">
      <c r="A5" s="4" t="inlineStr">
        <is>
          <t>SCHEDULE OF USEFUL LIFE OF INTANGIBLE ASSETS</t>
        </is>
      </c>
      <c r="B5" s="4" t="inlineStr">
        <is>
          <t xml:space="preserve"> </t>
        </is>
      </c>
      <c r="C5" s="4" t="inlineStr">
        <is>
          <t>The useful life of intangible assets has
been assessed as follows: SCHEDULE OF USEFUL LIFE OF INTANGIBLE ASSETS
Category Useful Life
Customer relationships 5
Trade names, trademarks, domain names, and licenses Indefinite</t>
        </is>
      </c>
    </row>
    <row r="6">
      <c r="A6" s="4" t="inlineStr">
        <is>
          <t>SCHEDULE OF RESTATEMENTS IN THE CONSOLIDATED STATEMENT OF OPERATIONS AND COMPREHENSIVE INCOME</t>
        </is>
      </c>
      <c r="B6" s="4" t="inlineStr">
        <is>
          <t xml:space="preserve">The
Company made restatements in the Consolidated Statement of Operations and Comprehensive Loss related to revenues and cost of revenue
with a third-party sales partner. The changes are in revenue and cost of revenue and have been restated from a gross presentation to
a net presentation, please see the table below: SCHEDULE
OF RESTATEMENTS IN THE CONSOLIDATED
STATEMENT OF OPERATIONS AND COMPREHENSIVE INCOME
Unaudited Restatements Restated
For the six months ended June 30, 2022
Unaudited Restatements Restated
Revenue $ 7,443,230 $ (2,099,983 ) $ 5,343,247
Cost of Revenue (5,212,637 ) 2,099,983 (3,112,654 )
Gross Profit $ 2,230,593 $ — $ 2,230,593 </t>
        </is>
      </c>
      <c r="C6" s="4" t="inlineStr">
        <is>
          <t xml:space="preserve">The
Company made restatements in the Consolidated Statement of Operations and Comprehensive Income related to revenues and cost
of revenue with a third-party sales partner. The changes are in revenue and cost of revenue and have been restated from
a gross presentation to a net presentation, please see the table below: SCHEDULE
OF RESTATEMENTS IN THE CONSOLIDATED
STATEMENT OF OPERATIONS AND COMPREHENSIVE INCOME
For the year ended December 31, 2021
Audited Restatements Restated
Revenue $ 12,778,262 $ (4,483,458 ) $ 8,294,804
Cost of Revenue (10,020,804 ) 4,483,458 (5,537,346 )
Gross Profit $ 2,757,458 $ — $ 2,757,4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Tables)</t>
        </is>
      </c>
      <c r="B1" s="2" t="inlineStr">
        <is>
          <t>12 Months Ended</t>
        </is>
      </c>
    </row>
    <row r="2">
      <c r="B2" s="2" t="inlineStr">
        <is>
          <t>Dec. 31, 2022</t>
        </is>
      </c>
    </row>
    <row r="3">
      <c r="A3" s="4" t="inlineStr">
        <is>
          <t>RECENT ACCOUNTING STANDARDS</t>
        </is>
      </c>
      <c r="B3" s="4" t="inlineStr">
        <is>
          <t>RECENT ACCOUNTING STANDARDS
Recently
Adopted Accounting Standards Effective
for periods beginning on or after
Amendments
to IFRS 3 Reference to the Conceptual Framework Relating to Business Combinations January
1, 2022
Amendments
to IAS 37 Onerous Contracts – Cost of Fulfilling a Contract January
1, 2022
Annual
Improvements to IFRS Standards 2018-2021 January
1, 2022
Amendments
to IAS 16 Property, Plant and Equipment – Proceeds before Intended Use January
1, 2022 The
Company’s adoption of the standards above had no material impact on the consolidated financial statements in the year of initial
application.
Recent
Accounting Standards Not Yet Adopted Effective
for periods beginning on or after
Amendments
to IAS 1 Classification of Liabilities as Current or Non-current January
1, 2023
Amendments
to IFRS 17 Insurance Contracts January
1, 2023
Amendments
to IAS 8 Accounting Policies, Changes in Accounting Estimates and Errors January
1, 2023
Amendments
to IAS 12 Income Taxes January
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IfrsStatementLineItems [Line Items]</t>
        </is>
      </c>
      <c r="B3" s="4" t="inlineStr">
        <is>
          <t xml:space="preserve"> </t>
        </is>
      </c>
    </row>
    <row r="4">
      <c r="A4" s="4" t="inlineStr">
        <is>
          <t>SCHEDULE OF ACQUIRED INTANGIBLE ASSETS ACQUIRED</t>
        </is>
      </c>
      <c r="B4" s="4" t="inlineStr">
        <is>
          <t>The useful life of intangible assets has
been assessed as follows: SCHEDULE OF USEFUL LIFE OF INTANGIBLE ASSETS
Category Useful Life
Customer relationships 5
Trade names, trademarks, domain names, and licenses Indefinite</t>
        </is>
      </c>
    </row>
    <row r="5">
      <c r="A5" s="4" t="inlineStr">
        <is>
          <t>Education angels [member]</t>
        </is>
      </c>
      <c r="B5" s="4" t="inlineStr">
        <is>
          <t xml:space="preserve"> </t>
        </is>
      </c>
    </row>
    <row r="6">
      <c r="A6" s="3" t="inlineStr">
        <is>
          <t>IfrsStatementLineItems [Line Items]</t>
        </is>
      </c>
      <c r="B6" s="4" t="inlineStr">
        <is>
          <t xml:space="preserve"> </t>
        </is>
      </c>
    </row>
    <row r="7">
      <c r="A7" s="4" t="inlineStr">
        <is>
          <t>SCHEDULE OF THE ALLOCATION OF THE PURCHASE CONSIDERATION TO THE FAIR VALUE OF THE ASSETS AND LIABILITIES</t>
        </is>
      </c>
      <c r="B7" s="4" t="inlineStr">
        <is>
          <t>SCHEDULE OF THE ALLOCATION OF THE PURCHASE CONSIDERATION
TO THE FAIR VALUE OF THE ASSETS AND LIABILITIES
Amount
Purchase
Price
Value of shares $ 1,918,700
Less: acquired cash (26,940 )
Purchase
price, net of acquired cash 1,891,760
Prepaid
expenses and other current assets (113,413 )
Fixed
assets (69,637 )
Intangible assets (1,640,000 )
Accounts payable, accrued expenses and other liabilities 804,842
Deferred tax liability 549,718
Goodwill $ 1,423,270</t>
        </is>
      </c>
    </row>
    <row r="8">
      <c r="A8" s="4" t="inlineStr">
        <is>
          <t>SCHEDULE OF ACQUIRED INTANGIBLE ASSETS ACQUIRED</t>
        </is>
      </c>
      <c r="B8" s="4" t="inlineStr">
        <is>
          <t xml:space="preserve">The
acquired intangible assets are as follows SCHEDULE
OF ACQUIRED INTANGIBLE ASSETS ACQUIRED
Amount
Trade names, trademarks, domain names and licenses $ 1,640,000 </t>
        </is>
      </c>
    </row>
    <row r="9">
      <c r="A9" s="4" t="inlineStr">
        <is>
          <t>Property investors network [member]</t>
        </is>
      </c>
      <c r="B9" s="4" t="inlineStr">
        <is>
          <t xml:space="preserve"> </t>
        </is>
      </c>
    </row>
    <row r="10">
      <c r="A10" s="3" t="inlineStr">
        <is>
          <t>IfrsStatementLineItems [Line Items]</t>
        </is>
      </c>
      <c r="B10" s="4" t="inlineStr">
        <is>
          <t xml:space="preserve"> </t>
        </is>
      </c>
    </row>
    <row r="11">
      <c r="A11" s="4" t="inlineStr">
        <is>
          <t>SCHEDULE OF THE ALLOCATION OF THE PURCHASE CONSIDERATION TO THE FAIR VALUE OF THE ASSETS AND LIABILITIES</t>
        </is>
      </c>
      <c r="B11" s="4" t="inlineStr">
        <is>
          <t xml:space="preserve">SCHEDULE
OF THE ALLOCATION OF THE PURCHASE CONSIDERATION TO THE FAIR VALUE OF THE ASSETS AND LIABILITIES
Amount
Purchase
price
Value of shares $ 17,017,000
Cash 1,837,000
Top-up share options 701,000
Call / Put option 10,100,000
Total purchase price 29,655,000
Less: acquired cash (347,952 )
Purchase
price, net of acquired cash 29,307,048
Accounts receivable (461,249 )
Prepaid expenses and other
current assets (6,111,957 )
Fixed assets (24,994 )
Intangible assets (4,980,000 )
Accounts payable, accrued
expenses and other liabilities 2,833,718
Deferred tax liability 1,171,555
Goodwill $ 21,734,121 </t>
        </is>
      </c>
    </row>
    <row r="12">
      <c r="A12" s="4" t="inlineStr">
        <is>
          <t>SCHEDULE OF ACQUIRED INTANGIBLE ASSETS ACQUIRED</t>
        </is>
      </c>
      <c r="B12" s="4" t="inlineStr">
        <is>
          <t xml:space="preserve">The acquired
intangible assets are as follows SCHEDULE
OF ACQUIRED INTANGIBLE ASSETS ACQUIRED
Amount
Trade
names, trademarks, domain names and licenses $ 4,900,000
Customer
relationship 80,000
Total $ 4,980,000 </t>
        </is>
      </c>
    </row>
    <row r="13">
      <c r="A13" s="4" t="inlineStr">
        <is>
          <t>E square [member]</t>
        </is>
      </c>
      <c r="B13" s="4" t="inlineStr">
        <is>
          <t xml:space="preserve"> </t>
        </is>
      </c>
    </row>
    <row r="14">
      <c r="A14" s="3" t="inlineStr">
        <is>
          <t>IfrsStatementLineItems [Line Items]</t>
        </is>
      </c>
      <c r="B14" s="4" t="inlineStr">
        <is>
          <t xml:space="preserve"> </t>
        </is>
      </c>
    </row>
    <row r="15">
      <c r="A15" s="4" t="inlineStr">
        <is>
          <t>SCHEDULE OF THE ALLOCATION OF THE PURCHASE CONSIDERATION TO THE FAIR VALUE OF THE ASSETS AND LIABILITIES</t>
        </is>
      </c>
      <c r="B15" s="4" t="inlineStr">
        <is>
          <t xml:space="preserve">SCHEDULE
OF THE ALLOCATION OF THE PURCHASE CONSIDERATION TO THE FAIR VALUE OF THE ASSETS AND LIABILITIES
Amount
Purchase price
Value of shares $ 2,692,000
Cash 403,000
Deferred payment 299,000
Call / Put option 451,000
Total purchase price 3,845,000
Less: acquired cash (262,518 )
Purchase price, net of acquired cash 3,582,482
Accounts receivable (178,081 )
Prepaid expenses and other current assets (31,242 )
Fixed assets (272,348 )
Intangible assets (100,000 )
Accounts payable, accrued expenses and other liabilities 722,275
Deferred tax liability 37,838
Goodwill $ 3,760,924 </t>
        </is>
      </c>
    </row>
    <row r="16">
      <c r="A16" s="4" t="inlineStr">
        <is>
          <t>SCHEDULE OF ACQUIRED INTANGIBLE ASSETS ACQUIRED</t>
        </is>
      </c>
      <c r="B16" s="4" t="inlineStr">
        <is>
          <t xml:space="preserve">The
acquired intangible assets are as follows SCHEDULE
OF ACQUIRED INTANGIBLE ASSETS ACQUIRED
Amount
Trade names, trademarks, domain names and licenses $ 100,000
Total $ 100,000 </t>
        </is>
      </c>
    </row>
    <row r="17">
      <c r="A17" s="4" t="inlineStr">
        <is>
          <t>University of antelope valley [member]</t>
        </is>
      </c>
      <c r="B17" s="4" t="inlineStr">
        <is>
          <t xml:space="preserve"> </t>
        </is>
      </c>
    </row>
    <row r="18">
      <c r="A18" s="3" t="inlineStr">
        <is>
          <t>IfrsStatementLineItems [Line Items]</t>
        </is>
      </c>
      <c r="B18" s="4" t="inlineStr">
        <is>
          <t xml:space="preserve"> </t>
        </is>
      </c>
    </row>
    <row r="19">
      <c r="A19" s="4" t="inlineStr">
        <is>
          <t>SCHEDULE OF THE ALLOCATION OF THE PURCHASE CONSIDERATION TO THE FAIR VALUE OF THE ASSETS AND LIABILITIES</t>
        </is>
      </c>
      <c r="B19" s="4" t="inlineStr">
        <is>
          <t xml:space="preserve">SCHEDULE
OF THE ALLOCATION OF THE PURCHASE CONSIDERATION TO THE FAIR VALUE OF THE ASSETS AND LIABILITIES
Amount
Purchase price
Value of shares $ 6,470,000
Cash 7,000,000
Top-up share options 1,017,000
Total purchase price 14,487,000
Less: acquired cash (1,620,734 )
Purchase price, net of acquired cash 12,866,266
Accounts receivable (3,082,589 )
Prepaid expenses and other current assets (492,404 )
Fixed assets (1,051,934 )
Accounts payable, accrued expenses and other liabilities 1,935,533
Goodwill $ 10,174,872 </t>
        </is>
      </c>
    </row>
    <row r="20">
      <c r="A20" s="4" t="inlineStr">
        <is>
          <t>Revealed films [member]</t>
        </is>
      </c>
      <c r="B20" s="4" t="inlineStr">
        <is>
          <t xml:space="preserve"> </t>
        </is>
      </c>
    </row>
    <row r="21">
      <c r="A21" s="3" t="inlineStr">
        <is>
          <t>IfrsStatementLineItems [Line Items]</t>
        </is>
      </c>
      <c r="B21" s="4" t="inlineStr">
        <is>
          <t xml:space="preserve"> </t>
        </is>
      </c>
    </row>
    <row r="22">
      <c r="A22" s="4" t="inlineStr">
        <is>
          <t>SCHEDULE OF THE ALLOCATION OF THE PURCHASE CONSIDERATION TO THE FAIR VALUE OF THE ASSETS AND LIABILITIES</t>
        </is>
      </c>
      <c r="B22" s="4" t="inlineStr">
        <is>
          <t xml:space="preserve">SCHEDULE OF THE ALLOCATION OF THE PURCHASE CONSIDERATION
TO THE FAIR VALUE OF THE ASSETS AND LIABILITIES
Amount
Purchase price
Value of shares $ 7,000,000
Cash 1,000,000
Deferred payment 2,000,000
Top-up share options 10,380,397
Total purchase price 20,380,397
Less: acquired cash (145,532 )
Purchase price, net of acquired cash 20,234,865
Accounts receivable (152,920 )
Prepaid expenses and other current assets (745,521 )
Goodwill (1,008,694 )
Intangible assets (8,884,000 )
Accounts payable, accrued expenses and other liabilities 1,660,727
Deferred tax liability 2,202,088
Goodwill $ 13,306,545 </t>
        </is>
      </c>
    </row>
    <row r="23">
      <c r="A23" s="4" t="inlineStr">
        <is>
          <t>SCHEDULE OF ACQUIRED INTANGIBLE ASSETS ACQUIRED</t>
        </is>
      </c>
      <c r="B23" s="4" t="inlineStr">
        <is>
          <t xml:space="preserve">The
acquired intangible assets are as follows SCHEDULE
OF ACQUIRED INTANGIBLE ASSETS ACQUIRED
Amount
Customer relationship 8,884,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RECEIVABLES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OTHER RECEIVABLES</t>
        </is>
      </c>
      <c r="B4" s="4" t="inlineStr">
        <is>
          <t xml:space="preserve">SCHEDULE OF OTHER RECEIVABLES
June
30. 2023 December 31, 2022
Other receivables (Short term)
GST receivable $ 33,424 $ 64,254
Due from utility companies 45,570 $ 45,570
Other 9,600 10,480
Other receivables (short term) $ 88,594 $ 120,304
Other receivables (Long term)
PJ Finn $ 752,765 $ 718,198
Richard Evans 15,216 14,518
Other Receivables (long term) $ 767,982 $ 732,716
Total Other Receivables $ 856,576 $ 853,020 </t>
        </is>
      </c>
      <c r="C4" s="4" t="inlineStr">
        <is>
          <t xml:space="preserve">SCHEDULE OF OTHER RECEIVABLES
As of December 31,
2022 2021
Other receivables (Short term)
GST receivable $ 64,254 $ —
Due from utility companies 45,570 $ —
Other 10,480 66,000
Other receivables (short term) $ 120,304 $ 66,000
Other receivables (Long term)
PJ Finn $ 718,198 $ —
Richard Evans 14,518 —
Other Receivables (long term) $ 732,716 $ —
Total Other Receivables $ 853,020 $ 66,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UE FROM RELATED PARTY (Tables)</t>
        </is>
      </c>
      <c r="B1" s="2" t="inlineStr">
        <is>
          <t>6 Months Ended</t>
        </is>
      </c>
      <c r="C1" s="2" t="inlineStr">
        <is>
          <t>12 Months Ended</t>
        </is>
      </c>
    </row>
    <row r="2">
      <c r="B2" s="2" t="inlineStr">
        <is>
          <t>Jun. 30, 2023</t>
        </is>
      </c>
      <c r="C2" s="2" t="inlineStr">
        <is>
          <t>Dec. 31, 2022</t>
        </is>
      </c>
    </row>
    <row r="3">
      <c r="A3" s="3" t="inlineStr">
        <is>
          <t>Due From Related Party</t>
        </is>
      </c>
      <c r="B3" s="4" t="inlineStr">
        <is>
          <t xml:space="preserve"> </t>
        </is>
      </c>
      <c r="C3" s="4" t="inlineStr">
        <is>
          <t xml:space="preserve"> </t>
        </is>
      </c>
    </row>
    <row r="4">
      <c r="A4" s="4" t="inlineStr">
        <is>
          <t>SCHEDULE OF DUE FROM RELATED PARTIES</t>
        </is>
      </c>
      <c r="B4" s="4" t="inlineStr">
        <is>
          <t xml:space="preserve">SCHEDULE
OF DUE FROM RELATED PARTIES
As
of June 30, 2023 As of December 31, 2022
Due from related parties (Short term)
Accounts Receivable – Shareholders $ 86,200 $ 60,280
Due from MSJ Foundation 21,302 102,356
Others 144,558 188,721
Total due from related parties (short term) $ 252,060 $ 351,357
Due from related parties (Long term)
BMV Finance $ 2,068,113 $ 1,973,144
Simon Zutshi 1,350,206 1,268,094
BG3 Ltd. 737,614 703,743
Zutshi LLP 398,417 380,121
Vision1 Investments 293,313 279,845
Crowd Property 272,644 260,124
Throckley 219,057 208,998
Others 103,114 98,187
Property Mastermind International 123,769 116,008
Total due from related parties (long term) $ 5,566,247 $ 5,288,264
Due from related parties $ 5,818,307 $ 5,639,621 </t>
        </is>
      </c>
      <c r="C4" s="4" t="inlineStr">
        <is>
          <t xml:space="preserve">SCHEDULE OF DUE FROM RELATED PARTIES
2022 2021
As
of December 31,
2022 2021
Due
from related parties (Short term)
Accounts
Receivable – Shareholders $ 60,280 $ 20,550
Due
from MSJ Foundation 102,356 —
Others 188,721 23,695
Total
due from related parties (short term) $ 351,357 $ 44,245
Due
from related parties (Long term)
BMV
Finance $ 1,973,144 $ —
Simon
Zutshi 1,268,094 —
BG3
Ltd. 703,743 —
Zutshi
LLP 380,121 —
Vision1
Investments 279,845 —
Crowd
Property 260,124 —
Throckley 208,998 —
Others 98,187 —
Property
Mastermind International 116,008 —
Total
due from related parties (long term) $ 5,288,264 $ —
Due
from related parties $ 5,639,621 $ 44,2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INVENTORIES</t>
        </is>
      </c>
      <c r="B4" s="4" t="inlineStr">
        <is>
          <t xml:space="preserve">SCHEDULE OF INVENTORIES
As of June 30, 2023 As of December 31, 2022
Movie production costs $ 744,847 $ 648,337
Books and periodicals 312,884 258,497
Food and beverage 52,430 48,677
Merchandise 60,584 45,350
Consumables 983 1,116
Total inventories $ 1,171,728 $ 1,001,977 </t>
        </is>
      </c>
      <c r="C4" s="4" t="inlineStr">
        <is>
          <t xml:space="preserve">SCHEDULE OF INVENTORIES
2022 2021
As
of December 31,
2022 2021
Movie
production costs $ 648,337 $ —
Books
and periodicals 258,497 —
Food
and beverage 48,677 38,500
Merchandise 45,350 51,777
Consumables 1,116 2,253
Total
inventories $ 1,001,977 $ 92,5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3</t>
        </is>
      </c>
      <c r="C2" s="2" t="inlineStr">
        <is>
          <t>Dec. 31, 2022</t>
        </is>
      </c>
    </row>
    <row r="3">
      <c r="A3" s="3" t="inlineStr">
        <is>
          <t>Prepaid Expenses And Other Current Assets</t>
        </is>
      </c>
      <c r="B3" s="4" t="inlineStr">
        <is>
          <t xml:space="preserve"> </t>
        </is>
      </c>
      <c r="C3" s="4" t="inlineStr">
        <is>
          <t xml:space="preserve"> </t>
        </is>
      </c>
    </row>
    <row r="4">
      <c r="A4" s="4" t="inlineStr">
        <is>
          <t>SUMMARY OF PREPAID EXPENSES AND OTHER CURRENT ASSETS</t>
        </is>
      </c>
      <c r="B4" s="4" t="inlineStr">
        <is>
          <t xml:space="preserve">As
of June 30, 2023 and December 31, 2022, prepaid expenses and other current assets consist of: SUMMARY OF PREPAID EXPENSES AND OTHER CURRENT ASSETS
As of June 30, 2023 As of December 30, 2022
Prepaid expenses $ 928,511 $ 798,140
Deposits 158,113 165,868
Other current assets 151,572 126,779
Total $ 1,238,196 $ 1,090,787 </t>
        </is>
      </c>
      <c r="C4" s="4" t="inlineStr">
        <is>
          <t xml:space="preserve">As
of December 31, 2022, and 2021, prepaid expenses and other current assets consist of: SUMMARY OF PREPAID EXPENSES AND OTHER CURRENT ASSETS
2022 2021
As
of December 31,
2022 2021
Prepaid
expenses $ 798,140 $ 3,349,990
Deposits 165,868 59,925
Other
current assets 126,779 80,531
Total $ 1,090,787 $ 3,490,4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PROPERTY AND EQUIPMENT</t>
        </is>
      </c>
      <c r="B4" s="4" t="inlineStr">
        <is>
          <t xml:space="preserve">Property
and equipment consist of the following as of December 31, 2022, and 2021: SCHEDULE OF PROPERTY
AND EQUIPMENT
2022 2021
Accumulated Carrying Accumulated Carrying
Cost Depreciation Impairment Value Cost Depreciation Value
Land $ 1,486,718 $ — $ (1,486,718 ) $ — $ 1,486,718 $ — $ 1,486,718
Buildings 4,541,374 (1,289,314 ) (3,252,060 ) — 4,401,241 (989,085 ) 3,412,156
Leasehold
property 5,136,738 (2,999,931 ) (2,134,654 ) 2,153 4,261,623 (2,770,810 ) 1,490,813
Plant
and machinery 147,887 (92,197 ) (55,690 ) — 136,692 (87,050 ) 49,642
Furniture
and fixtures 647,046 (385,473 ) (108,736 ) 152,837 537,964 (330,476 ) 207,488
Motor
vehicles 384,643 (319,993 ) (12,808 ) 51,842 320,103 (281,587 ) 38,516
Office
equipment 99,739 (29,726 ) (7,975 ) 62,038 26,287 (19,528 ) 6,759
IT
equipment 142,100 (113,795 ) (3,589 ) 24,716 113,790 (88,274 ) 25,516
Computer
equipment 53,661 (14,780 ) — 38,881 4,456 (4,456 ) —
Programs
and textbooks 16,594 — — 16,594 — — —
Spa
equipment, curtains, crockery, glassware, and linen 487,980 (228,636 ) (45,274 ) 214,070 255,434 (196,926 ) 58,508
$ 13,144,480 $ (5,473,845 ) $ (7,107,504 ) $ 563,131 $ 11,544,308 $ (4,768,192 ) $ 6,776,116 </t>
        </is>
      </c>
    </row>
    <row r="5">
      <c r="A5" s="4" t="inlineStr">
        <is>
          <t>SCHEDULE OF RECONCILIATION OF PROPERTY AND EQUIPMENT</t>
        </is>
      </c>
      <c r="B5" s="4" t="inlineStr">
        <is>
          <t xml:space="preserve">Reconciliation
of property and equipment — 2022 SCHEDULE OF RECONCILIATION OF PROPERTY AND EQUIPMENT
Opening
Balance Additions
(Acquisitions) Additions Disposals Translation Depreciation Impairment Closing
Balance
Land $ 1,486,718 $ — $ — $ — $ — $ — $ (1,486,718 ) $ —
Buildings 3,412,156 147,296 — — (7,164 ) (300,228 ) (3,252,060 ) —
Leasehold property 1,490,813 798,702 76,873 — (460 ) (229,121 ) (2,134,654 ) 2,153
Plant and machinery 49,642 — 11,195 — — (5,147 ) (55,690 ) —
Furniture and fixtures 207,488 16,083 92,849 — 150 (54,997 ) (108,736 ) 152,837
Motor vehicles 38,516 66,244 — (1,163 ) (541 ) (38,406 ) (12,808 ) 51,842
Office equipment 6,759 50,955 22,496 — — (10,197 ) (7,975 ) 62,038
IT equipment 25,516 24,721 — — 3,588 (25,520 ) (3,589 ) 24,716
Computer equipment — 47,071 3,907 — (1,772 ) (10,325 ) — 38,881
Programs and textbooks — 16,594 — — — — — 16,594
Spa
equipment, curtains, crockery, 58,508 253,219 15,360 — (36,033 ) (31,710 ) (45,274 ) 214,070
$ 6,776,116 $ 1,420,885 $ 222,680 $ (1,163 ) $ (42,232 ) $ (705,651 ) $ (7,107,504 ) $ 563,131 Reconciliation
of property and equipment — 2021
Opening
Balance Additions Translation Depreciation Closing
Balance
Land $ 1,486,718 $ — $ — $ — $ 1,486,718
Buildings 3,950,627 — (215,291 ) (323,180 ) 3,412,156
Leasehold
Property 1,655,128 — 9,777 (174,092 ) 1,490,813
Plant
&amp; Machinery 84,685 9,981 (37,427 ) (7,597 ) 49,642
Furniture
and Fixtures 189,373 65,127 (6,558 ) (53,570 ) 207,488
Motor
Vehicles 93,325 — (21,803 ) (33,006 ) 38,516
Office
Equipment 10,435 2,688 — (6,364 ) 6,759
IT
Equipment 32,989 — — (7,473 ) 25,516
Spa
Equipment, curtains, crockery, glassware and linen 93,710 — — (35,202 ) 58,508
$ 7,596,990 $ 77,797 $ (258,186 ) $ (640,485 ) $ 6,776,1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IGHT OF USE ASSET AND LEASE LIABILITY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CARRYING AMOUNTS OF RIGHT-OF-USE ASSETS</t>
        </is>
      </c>
      <c r="B4" s="4" t="inlineStr">
        <is>
          <t xml:space="preserve">The
carrying amounts of right-of-use assets are as follows: SCHEDULE OF CARRYING AMOUNTS OF RIGHT-OF-USE ASSETS
As of June 30, 2023 As of December 31, 2022
Right of use asset – Buildings $ 2,541,123 $ 2,541,123
Right of use asset – Buildings (related party) 11,149,101 11,149,101
Right of use asset – Leasehold 992,410 992,410
Right of use asset – Office space 58,412 58,412
Foreign currency translation (93,961 ) (119,182 )
Accumulated depreciation of right of use assets (1,751,347 ) (1,723,114 )
Accumulated depreciation of right of use assets (related party) (551,051 ) (325,040 )
Right of use asset $ 12,344,687 $ 12,573,710 </t>
        </is>
      </c>
      <c r="C4" s="4" t="inlineStr">
        <is>
          <t xml:space="preserve">The
carrying amounts of right-of-use assets are as follows: SCHEDULE OF CARRYING AMOUNTS OF RIGHT-OF-USE ASSETS
2022 2021
As
of December 31,
2022 2021
Right
of use asset – Buildings $ 2,541,123 $ 1,378,312
Right of use asset – Buildings (related party) 11,149,101 -
Right
of use asset – Leasehold 992,410 992,410
Right
of use asset – Office space 58,412 58,412
Foreign
currency translation (119,182 ) (117,959 )
Accumulated
depreciation of right of use assets (1,723,114 ) (1,233,934 )
Accumulated depreciation of right of use assets (related party) (325,040 ) -
Right
of use asset $ 12,573,710 $ 1,077,241 </t>
        </is>
      </c>
    </row>
    <row r="5">
      <c r="A5" s="4" t="inlineStr">
        <is>
          <t>SCHEDULE OF MATURITY ANALYSIS OF LEASE LIABILITIES</t>
        </is>
      </c>
      <c r="B5" s="4" t="inlineStr">
        <is>
          <t xml:space="preserve">The
maturity analysis of lease liabilities is as follows: SCHEDULE OF MATURITY ANALYSIS OF LEASE LIABILITIES
As of June 30 2023 As of December 31, 2022
Within one year $ 1,702,541 $ 1,664,966
Two to five years 6,144,383 6,280,716
Thereafter 16,280,925 17,871,937
Gross lease liabilities 24,127,849 25,817,619
Less: Finance Charges component (11,365,196 ) (12,832,744 )
Lease liabilities $ 12,762,653 $ 12,984,875
Lease liabilities – Current $ 1,325,839 $ 1,590,538
Lease liabilities - Non-Current 11,436,814 11,394,337
Lease liabilities $ 12,762,653 $ 12,984,875 </t>
        </is>
      </c>
      <c r="C5" s="4" t="inlineStr">
        <is>
          <t xml:space="preserve">The
maturity analysis of lease liabilities is as follows: SCHEDULE OF MATURITY ANALYSIS OF LEASE LIABILITIES
As
of December 31,
2022 2021
Within
one year $ 1,664,966 $ 436,270
Two
to five years 6,280,716 298,594
Thereafter 17,871,937 9,007,645
Gross
lease liabilities 25,817,619 9,742,509
Less:
Finance Charges component (12,832,744 ) (8,411,649 )
Lease
liabilities $ 12,984,875 $ 1,330,860
Lease
liabilities – Current $ 1,590,538 $ 436,271
Lease
liabilities - Non-Current 11,394,337 894,589
Lease
liabilities $ 12,984,875 $ 1,330,8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s>
  <sheetData>
    <row r="1">
      <c r="A1" s="1" t="inlineStr">
        <is>
          <t>Condensed Consolidated Statements of Cash Flows - USD ($)</t>
        </is>
      </c>
      <c r="B1" s="2" t="inlineStr">
        <is>
          <t>6 Months Ended</t>
        </is>
      </c>
      <c r="D1" s="2" t="inlineStr">
        <is>
          <t>12 Months Ended</t>
        </is>
      </c>
    </row>
    <row r="2">
      <c r="B2" s="2" t="inlineStr">
        <is>
          <t>Jun. 30, 2023</t>
        </is>
      </c>
      <c r="C2" s="2" t="inlineStr">
        <is>
          <t>Jun. 30, 2022</t>
        </is>
      </c>
      <c r="D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row>
    <row r="4">
      <c r="A4" s="4" t="inlineStr">
        <is>
          <t>Net loss</t>
        </is>
      </c>
      <c r="B4" s="5" t="n">
        <v>-10774702</v>
      </c>
      <c r="C4" s="5" t="n">
        <v>-3497227</v>
      </c>
      <c r="D4" s="5" t="n">
        <v>-55251547</v>
      </c>
      <c r="F4" s="5" t="n">
        <v>-4489198</v>
      </c>
      <c r="G4" s="4" t="inlineStr">
        <is>
          <t>[1]</t>
        </is>
      </c>
    </row>
    <row r="5">
      <c r="A5" s="3" t="inlineStr">
        <is>
          <t>Adjustments to reconcile net loss to net cash used in operating activities:</t>
        </is>
      </c>
      <c r="B5" s="4" t="inlineStr">
        <is>
          <t xml:space="preserve"> </t>
        </is>
      </c>
      <c r="C5" s="4" t="inlineStr">
        <is>
          <t xml:space="preserve"> </t>
        </is>
      </c>
      <c r="D5" s="4" t="inlineStr">
        <is>
          <t xml:space="preserve"> </t>
        </is>
      </c>
      <c r="F5" s="4" t="inlineStr">
        <is>
          <t xml:space="preserve"> </t>
        </is>
      </c>
    </row>
    <row r="6">
      <c r="A6" s="4" t="inlineStr">
        <is>
          <t>Stock-based compensation</t>
        </is>
      </c>
      <c r="B6" s="6" t="n">
        <v>402565</v>
      </c>
      <c r="C6" s="6" t="n">
        <v>150317</v>
      </c>
      <c r="D6" s="6" t="n">
        <v>1308784</v>
      </c>
      <c r="F6" s="6" t="n">
        <v>293837</v>
      </c>
    </row>
    <row r="7">
      <c r="A7" s="4" t="inlineStr">
        <is>
          <t>Depreciation and amortization</t>
        </is>
      </c>
      <c r="B7" s="6" t="n">
        <v>1208772</v>
      </c>
      <c r="C7" s="6" t="n">
        <v>835757</v>
      </c>
      <c r="D7" s="6" t="n">
        <v>2350640</v>
      </c>
      <c r="E7" s="4" t="inlineStr">
        <is>
          <t>[2],[3]</t>
        </is>
      </c>
      <c r="F7" s="6" t="n">
        <v>1574913</v>
      </c>
      <c r="G7" s="4" t="inlineStr">
        <is>
          <t>[2],[3]</t>
        </is>
      </c>
    </row>
    <row r="8">
      <c r="A8" s="4" t="inlineStr">
        <is>
          <t>Deferred income taxes</t>
        </is>
      </c>
      <c r="B8" s="6" t="n">
        <v>-90613</v>
      </c>
      <c r="C8" s="6" t="n">
        <v>-29679</v>
      </c>
      <c r="D8" s="6" t="n">
        <v>-1284166</v>
      </c>
      <c r="F8" s="6" t="n">
        <v>105650</v>
      </c>
    </row>
    <row r="9">
      <c r="A9" s="4" t="inlineStr">
        <is>
          <t>Gain on foreign exchange transactions</t>
        </is>
      </c>
      <c r="B9" s="6" t="n">
        <v>-2425</v>
      </c>
      <c r="C9" s="6" t="n">
        <v>-58759</v>
      </c>
      <c r="D9" s="6" t="n">
        <v>-135625</v>
      </c>
      <c r="F9" s="6" t="n">
        <v>166174</v>
      </c>
    </row>
    <row r="10">
      <c r="A10" s="4" t="inlineStr">
        <is>
          <t>Provision for interest expense</t>
        </is>
      </c>
      <c r="B10" s="6" t="n">
        <v>1277162</v>
      </c>
      <c r="C10" s="4" t="inlineStr">
        <is>
          <t xml:space="preserve"> </t>
        </is>
      </c>
      <c r="D10" s="4" t="inlineStr">
        <is>
          <t xml:space="preserve"> </t>
        </is>
      </c>
      <c r="F10" s="4" t="inlineStr">
        <is>
          <t xml:space="preserve"> </t>
        </is>
      </c>
    </row>
    <row r="11">
      <c r="A11" s="4" t="inlineStr">
        <is>
          <t>Provision for doubtful accounts</t>
        </is>
      </c>
      <c r="B11" s="6" t="n">
        <v>170318</v>
      </c>
      <c r="C11" s="4" t="inlineStr">
        <is>
          <t xml:space="preserve"> </t>
        </is>
      </c>
      <c r="D11" s="6" t="n">
        <v>-1509486</v>
      </c>
      <c r="F11" s="6" t="n">
        <v>-39108</v>
      </c>
    </row>
    <row r="12">
      <c r="A12" s="4" t="inlineStr">
        <is>
          <t>Impairment loss</t>
        </is>
      </c>
      <c r="B12" s="4" t="inlineStr">
        <is>
          <t xml:space="preserve"> </t>
        </is>
      </c>
      <c r="C12" s="6" t="n">
        <v>480372</v>
      </c>
      <c r="D12" s="6" t="n">
        <v>28246010</v>
      </c>
      <c r="F12" s="4" t="inlineStr">
        <is>
          <t xml:space="preserve"> </t>
        </is>
      </c>
    </row>
    <row r="13">
      <c r="A13" s="4" t="inlineStr">
        <is>
          <t>Revaluation adjustment on contingent liabilities</t>
        </is>
      </c>
      <c r="B13" s="4" t="inlineStr">
        <is>
          <t xml:space="preserve"> </t>
        </is>
      </c>
      <c r="C13" s="4" t="inlineStr">
        <is>
          <t xml:space="preserve"> </t>
        </is>
      </c>
      <c r="D13" s="6" t="n">
        <v>13838197</v>
      </c>
      <c r="F13" s="4" t="inlineStr">
        <is>
          <t xml:space="preserve"> </t>
        </is>
      </c>
    </row>
    <row r="14">
      <c r="A14" s="4" t="inlineStr">
        <is>
          <t>Amortization of debt discount</t>
        </is>
      </c>
      <c r="B14" s="4" t="inlineStr">
        <is>
          <t xml:space="preserve"> </t>
        </is>
      </c>
      <c r="C14" s="4" t="inlineStr">
        <is>
          <t xml:space="preserve"> </t>
        </is>
      </c>
      <c r="D14" s="4" t="inlineStr">
        <is>
          <t xml:space="preserve"> </t>
        </is>
      </c>
      <c r="F14" s="6" t="n">
        <v>140837</v>
      </c>
    </row>
    <row r="15">
      <c r="A15" s="4" t="inlineStr">
        <is>
          <t>Interest expense on lease liabilities</t>
        </is>
      </c>
      <c r="B15" s="6" t="n">
        <v>444553</v>
      </c>
      <c r="C15" s="6" t="n">
        <v>58026</v>
      </c>
      <c r="D15" s="6" t="n">
        <v>491336</v>
      </c>
      <c r="F15" s="6" t="n">
        <v>131291</v>
      </c>
    </row>
    <row r="16">
      <c r="A16" s="3" t="inlineStr">
        <is>
          <t>Changes in operating assets and liabilities:</t>
        </is>
      </c>
      <c r="B16" s="4" t="inlineStr">
        <is>
          <t xml:space="preserve"> </t>
        </is>
      </c>
      <c r="C16" s="4" t="inlineStr">
        <is>
          <t xml:space="preserve"> </t>
        </is>
      </c>
      <c r="D16" s="4" t="inlineStr">
        <is>
          <t xml:space="preserve"> </t>
        </is>
      </c>
      <c r="F16" s="4" t="inlineStr">
        <is>
          <t xml:space="preserve"> </t>
        </is>
      </c>
    </row>
    <row r="17">
      <c r="A17" s="4" t="inlineStr">
        <is>
          <t>Accounts receivable</t>
        </is>
      </c>
      <c r="B17" s="6" t="n">
        <v>842905</v>
      </c>
      <c r="C17" s="6" t="n">
        <v>-480438</v>
      </c>
      <c r="D17" s="6" t="n">
        <v>1161349</v>
      </c>
      <c r="F17" s="6" t="n">
        <v>-30554</v>
      </c>
    </row>
    <row r="18">
      <c r="A18" s="4" t="inlineStr">
        <is>
          <t>Other receivable</t>
        </is>
      </c>
      <c r="B18" s="6" t="n">
        <v>-3556</v>
      </c>
      <c r="C18" s="4" t="inlineStr">
        <is>
          <t xml:space="preserve"> </t>
        </is>
      </c>
      <c r="D18" s="6" t="n">
        <v>-19138</v>
      </c>
      <c r="F18" s="6" t="n">
        <v>-66000</v>
      </c>
    </row>
    <row r="19">
      <c r="A19" s="4" t="inlineStr">
        <is>
          <t>Prepaid expenses and other current assets</t>
        </is>
      </c>
      <c r="B19" s="6" t="n">
        <v>-147407</v>
      </c>
      <c r="C19" s="6" t="n">
        <v>-1840348</v>
      </c>
      <c r="D19" s="6" t="n">
        <v>1489459</v>
      </c>
      <c r="F19" s="6" t="n">
        <v>-1927176</v>
      </c>
    </row>
    <row r="20">
      <c r="A20" s="4" t="inlineStr">
        <is>
          <t>Inventory</t>
        </is>
      </c>
      <c r="B20" s="6" t="n">
        <v>-169751</v>
      </c>
      <c r="C20" s="6" t="n">
        <v>-3651</v>
      </c>
      <c r="D20" s="6" t="n">
        <v>-545449</v>
      </c>
      <c r="F20" s="6" t="n">
        <v>20013</v>
      </c>
    </row>
    <row r="21">
      <c r="A21" s="4" t="inlineStr">
        <is>
          <t>Accounts payable</t>
        </is>
      </c>
      <c r="B21" s="6" t="n">
        <v>551988</v>
      </c>
      <c r="C21" s="6" t="n">
        <v>430633</v>
      </c>
      <c r="D21" s="6" t="n">
        <v>-107372</v>
      </c>
      <c r="F21" s="6" t="n">
        <v>256562</v>
      </c>
    </row>
    <row r="22">
      <c r="A22" s="4" t="inlineStr">
        <is>
          <t>Accrued expenses and other current liabilities</t>
        </is>
      </c>
      <c r="B22" s="6" t="n">
        <v>-417574</v>
      </c>
      <c r="C22" s="6" t="n">
        <v>-609406</v>
      </c>
      <c r="D22" s="6" t="n">
        <v>751442</v>
      </c>
      <c r="F22" s="6" t="n">
        <v>254080</v>
      </c>
    </row>
    <row r="23">
      <c r="A23" s="4" t="inlineStr">
        <is>
          <t>Deferred revenue</t>
        </is>
      </c>
      <c r="B23" s="6" t="n">
        <v>-1341138</v>
      </c>
      <c r="C23" s="6" t="n">
        <v>82841</v>
      </c>
      <c r="D23" s="6" t="n">
        <v>996324</v>
      </c>
      <c r="F23" s="6" t="n">
        <v>1015200</v>
      </c>
    </row>
    <row r="24">
      <c r="A24" s="4" t="inlineStr">
        <is>
          <t>Current tax provision</t>
        </is>
      </c>
      <c r="B24" s="4" t="inlineStr">
        <is>
          <t xml:space="preserve"> </t>
        </is>
      </c>
      <c r="C24" s="4" t="inlineStr">
        <is>
          <t xml:space="preserve"> </t>
        </is>
      </c>
      <c r="D24" s="6" t="n">
        <v>220570</v>
      </c>
      <c r="F24" s="6" t="n">
        <v>-257953</v>
      </c>
    </row>
    <row r="25">
      <c r="A25" s="4" t="inlineStr">
        <is>
          <t>Income tax payable</t>
        </is>
      </c>
      <c r="B25" s="6" t="n">
        <v>-485980</v>
      </c>
      <c r="C25" s="4" t="inlineStr">
        <is>
          <t xml:space="preserve"> </t>
        </is>
      </c>
      <c r="D25" s="6" t="n">
        <v>-237759</v>
      </c>
      <c r="F25" s="4" t="inlineStr">
        <is>
          <t xml:space="preserve"> </t>
        </is>
      </c>
    </row>
    <row r="26">
      <c r="A26" s="4" t="inlineStr">
        <is>
          <t>Other non-current liabilities</t>
        </is>
      </c>
      <c r="B26" s="4" t="inlineStr">
        <is>
          <t xml:space="preserve"> </t>
        </is>
      </c>
      <c r="C26" s="4" t="inlineStr">
        <is>
          <t xml:space="preserve"> </t>
        </is>
      </c>
      <c r="D26" s="4" t="inlineStr">
        <is>
          <t xml:space="preserve"> </t>
        </is>
      </c>
      <c r="F26" s="6" t="n">
        <v>-217291</v>
      </c>
    </row>
    <row r="27">
      <c r="A27" s="4" t="inlineStr">
        <is>
          <t>Other non-current asset</t>
        </is>
      </c>
      <c r="B27" s="6" t="n">
        <v>178</v>
      </c>
      <c r="C27" s="4" t="inlineStr">
        <is>
          <t xml:space="preserve"> </t>
        </is>
      </c>
      <c r="D27" s="4" t="inlineStr">
        <is>
          <t xml:space="preserve"> </t>
        </is>
      </c>
      <c r="F27" s="4" t="inlineStr">
        <is>
          <t xml:space="preserve"> </t>
        </is>
      </c>
    </row>
    <row r="28">
      <c r="A28" s="4" t="inlineStr">
        <is>
          <t>Total adjustments</t>
        </is>
      </c>
      <c r="B28" s="6" t="n">
        <v>2239996</v>
      </c>
      <c r="C28" s="6" t="n">
        <v>-984335</v>
      </c>
      <c r="D28" s="6" t="n">
        <v>47015116</v>
      </c>
      <c r="F28" s="6" t="n">
        <v>1420475</v>
      </c>
    </row>
    <row r="29">
      <c r="A29" s="4" t="inlineStr">
        <is>
          <t>Net Cash Used In Operating Activities</t>
        </is>
      </c>
      <c r="B29" s="6" t="n">
        <v>-8534705</v>
      </c>
      <c r="C29" s="6" t="n">
        <v>-4481562</v>
      </c>
      <c r="D29" s="6" t="n">
        <v>-8236431</v>
      </c>
      <c r="F29" s="6" t="n">
        <v>-3068723</v>
      </c>
    </row>
    <row r="30">
      <c r="A30" s="3" t="inlineStr">
        <is>
          <t>Cash Flows From Investing Activities</t>
        </is>
      </c>
      <c r="B30" s="4" t="inlineStr">
        <is>
          <t xml:space="preserve"> </t>
        </is>
      </c>
      <c r="C30" s="4" t="inlineStr">
        <is>
          <t xml:space="preserve"> </t>
        </is>
      </c>
      <c r="D30" s="4" t="inlineStr">
        <is>
          <t xml:space="preserve"> </t>
        </is>
      </c>
      <c r="F30" s="4" t="inlineStr">
        <is>
          <t xml:space="preserve"> </t>
        </is>
      </c>
    </row>
    <row r="31">
      <c r="A31" s="4" t="inlineStr">
        <is>
          <t>Internally developed software</t>
        </is>
      </c>
      <c r="B31" s="6" t="n">
        <v>-322419</v>
      </c>
      <c r="C31" s="6" t="n">
        <v>-313876</v>
      </c>
      <c r="D31" s="6" t="n">
        <v>-743995</v>
      </c>
      <c r="F31" s="6" t="n">
        <v>-804314</v>
      </c>
    </row>
    <row r="32">
      <c r="A32" s="4" t="inlineStr">
        <is>
          <t>Acquisitions</t>
        </is>
      </c>
      <c r="B32" s="6" t="n">
        <v>-2299231</v>
      </c>
      <c r="C32" s="6" t="n">
        <v>-2116456</v>
      </c>
      <c r="D32" s="6" t="n">
        <v>-8843458</v>
      </c>
      <c r="F32" s="4" t="inlineStr">
        <is>
          <t xml:space="preserve"> </t>
        </is>
      </c>
    </row>
    <row r="33">
      <c r="A33" s="4" t="inlineStr">
        <is>
          <t>Purchase of equipment</t>
        </is>
      </c>
      <c r="B33" s="6" t="n">
        <v>-111151</v>
      </c>
      <c r="C33" s="6" t="n">
        <v>-79455</v>
      </c>
      <c r="D33" s="6" t="n">
        <v>-222680</v>
      </c>
      <c r="F33" s="6" t="n">
        <v>-77797</v>
      </c>
    </row>
    <row r="34">
      <c r="A34" s="4" t="inlineStr">
        <is>
          <t>Acquisition of intangible</t>
        </is>
      </c>
      <c r="B34" s="4" t="inlineStr">
        <is>
          <t xml:space="preserve"> </t>
        </is>
      </c>
      <c r="C34" s="4" t="inlineStr">
        <is>
          <t xml:space="preserve"> </t>
        </is>
      </c>
      <c r="D34" s="6" t="n">
        <v>-279356</v>
      </c>
      <c r="F34" s="4" t="inlineStr">
        <is>
          <t xml:space="preserve"> </t>
        </is>
      </c>
    </row>
    <row r="35">
      <c r="A35" s="4" t="inlineStr">
        <is>
          <t>Deposit on investment in UAV</t>
        </is>
      </c>
      <c r="B35" s="4" t="inlineStr">
        <is>
          <t xml:space="preserve"> </t>
        </is>
      </c>
      <c r="C35" s="6" t="n">
        <v>-6604194</v>
      </c>
      <c r="D35" s="4" t="inlineStr">
        <is>
          <t xml:space="preserve"> </t>
        </is>
      </c>
      <c r="F35" s="4" t="inlineStr">
        <is>
          <t xml:space="preserve"> </t>
        </is>
      </c>
    </row>
    <row r="36">
      <c r="A36" s="4" t="inlineStr">
        <is>
          <t>Purchase of investment</t>
        </is>
      </c>
      <c r="B36" s="6" t="n">
        <v>-20000</v>
      </c>
      <c r="C36" s="6" t="n">
        <v>-80514</v>
      </c>
      <c r="D36" s="4" t="inlineStr">
        <is>
          <t xml:space="preserve"> </t>
        </is>
      </c>
      <c r="F36" s="4" t="inlineStr">
        <is>
          <t xml:space="preserve"> </t>
        </is>
      </c>
    </row>
    <row r="37">
      <c r="A37" s="4" t="inlineStr">
        <is>
          <t>Net Cash Used In Investing Activities</t>
        </is>
      </c>
      <c r="B37" s="6" t="n">
        <v>-2752801</v>
      </c>
      <c r="C37" s="6" t="n">
        <v>-9194496</v>
      </c>
      <c r="D37" s="6" t="n">
        <v>-10089489</v>
      </c>
      <c r="F37" s="6" t="n">
        <v>-882111</v>
      </c>
    </row>
    <row r="38">
      <c r="A38" s="3" t="inlineStr">
        <is>
          <t>Cash Flows From Financing Activities</t>
        </is>
      </c>
      <c r="B38" s="4" t="inlineStr">
        <is>
          <t xml:space="preserve"> </t>
        </is>
      </c>
      <c r="C38" s="4" t="inlineStr">
        <is>
          <t xml:space="preserve"> </t>
        </is>
      </c>
      <c r="D38" s="4" t="inlineStr">
        <is>
          <t xml:space="preserve"> </t>
        </is>
      </c>
      <c r="F38" s="4" t="inlineStr">
        <is>
          <t xml:space="preserve"> </t>
        </is>
      </c>
    </row>
    <row r="39">
      <c r="A39" s="4" t="inlineStr">
        <is>
          <t>Amount due to/from related party, net</t>
        </is>
      </c>
      <c r="B39" s="6" t="n">
        <v>726649</v>
      </c>
      <c r="C39" s="6" t="n">
        <v>-338280</v>
      </c>
      <c r="D39" s="6" t="n">
        <v>-221842</v>
      </c>
      <c r="F39" s="6" t="n">
        <v>-154345</v>
      </c>
    </row>
    <row r="40">
      <c r="A40" s="4" t="inlineStr">
        <is>
          <t>Proceeds from derivative liability, net</t>
        </is>
      </c>
      <c r="B40" s="4" t="inlineStr">
        <is>
          <t xml:space="preserve"> </t>
        </is>
      </c>
      <c r="C40" s="4" t="inlineStr">
        <is>
          <t xml:space="preserve"> </t>
        </is>
      </c>
      <c r="D40" s="6" t="n">
        <v>-250000</v>
      </c>
      <c r="F40" s="4" t="inlineStr">
        <is>
          <t xml:space="preserve"> </t>
        </is>
      </c>
    </row>
    <row r="41">
      <c r="A41" s="4" t="inlineStr">
        <is>
          <t>Advance received for share issuances</t>
        </is>
      </c>
      <c r="B41" s="4" t="inlineStr">
        <is>
          <t xml:space="preserve"> </t>
        </is>
      </c>
      <c r="C41" s="4" t="inlineStr">
        <is>
          <t xml:space="preserve"> </t>
        </is>
      </c>
      <c r="D41" s="4" t="inlineStr">
        <is>
          <t xml:space="preserve"> </t>
        </is>
      </c>
      <c r="F41" s="6" t="n">
        <v>953087</v>
      </c>
    </row>
    <row r="42">
      <c r="A42" s="4" t="inlineStr">
        <is>
          <t>Proceeds from IPO, net</t>
        </is>
      </c>
      <c r="B42" s="4" t="inlineStr">
        <is>
          <t xml:space="preserve"> </t>
        </is>
      </c>
      <c r="C42" s="6" t="n">
        <v>18060447</v>
      </c>
      <c r="D42" s="6" t="n">
        <v>17308453</v>
      </c>
      <c r="F42" s="4" t="inlineStr">
        <is>
          <t xml:space="preserve"> </t>
        </is>
      </c>
    </row>
    <row r="43">
      <c r="A43" s="4" t="inlineStr">
        <is>
          <t>Proceeds from convertible debt, net of issuance costs</t>
        </is>
      </c>
      <c r="B43" s="6" t="n">
        <v>8923994</v>
      </c>
      <c r="C43" s="4" t="inlineStr">
        <is>
          <t xml:space="preserve"> </t>
        </is>
      </c>
      <c r="D43" s="6" t="n">
        <v>4184964</v>
      </c>
      <c r="F43" s="4" t="inlineStr">
        <is>
          <t xml:space="preserve"> </t>
        </is>
      </c>
    </row>
    <row r="44">
      <c r="A44" s="4" t="inlineStr">
        <is>
          <t>Proceeds from equity issuances</t>
        </is>
      </c>
      <c r="B44" s="4" t="inlineStr">
        <is>
          <t xml:space="preserve"> </t>
        </is>
      </c>
      <c r="C44" s="6" t="n">
        <v>2605215</v>
      </c>
      <c r="D44" s="6" t="n">
        <v>2701215</v>
      </c>
      <c r="F44" s="6" t="n">
        <v>3127442</v>
      </c>
    </row>
    <row r="45">
      <c r="A45" s="4" t="inlineStr">
        <is>
          <t>Issuance from convertible debt</t>
        </is>
      </c>
      <c r="B45" s="4" t="inlineStr">
        <is>
          <t xml:space="preserve"> </t>
        </is>
      </c>
      <c r="C45" s="6" t="n">
        <v>-147582</v>
      </c>
      <c r="D45" s="6" t="n">
        <v>-509311</v>
      </c>
      <c r="F45" s="4" t="inlineStr">
        <is>
          <t xml:space="preserve"> </t>
        </is>
      </c>
    </row>
    <row r="46">
      <c r="A46" s="4" t="inlineStr">
        <is>
          <t>Lease liabilities</t>
        </is>
      </c>
      <c r="B46" s="6" t="n">
        <v>-639096</v>
      </c>
      <c r="C46" s="6" t="n">
        <v>-306811</v>
      </c>
      <c r="D46" s="6" t="n">
        <v>-957430</v>
      </c>
      <c r="F46" s="6" t="n">
        <v>-758522</v>
      </c>
    </row>
    <row r="47">
      <c r="A47" s="4" t="inlineStr">
        <is>
          <t>Proceeds from Loan</t>
        </is>
      </c>
      <c r="B47" s="4" t="inlineStr">
        <is>
          <t xml:space="preserve"> </t>
        </is>
      </c>
      <c r="C47" s="4" t="inlineStr">
        <is>
          <t xml:space="preserve"> </t>
        </is>
      </c>
      <c r="D47" s="6" t="n">
        <v>972593</v>
      </c>
      <c r="F47" s="4" t="inlineStr">
        <is>
          <t xml:space="preserve"> </t>
        </is>
      </c>
    </row>
    <row r="48">
      <c r="A48" s="4" t="inlineStr">
        <is>
          <t>Repayment of loan</t>
        </is>
      </c>
      <c r="B48" s="6" t="n">
        <v>-170000</v>
      </c>
      <c r="C48" s="6" t="n">
        <v>-192465</v>
      </c>
      <c r="D48" s="6" t="n">
        <v>-1285181</v>
      </c>
      <c r="F48" s="6" t="n">
        <v>-71967</v>
      </c>
    </row>
    <row r="49">
      <c r="A49" s="4" t="inlineStr">
        <is>
          <t>Net Cash Provided By Financing Activities</t>
        </is>
      </c>
      <c r="B49" s="6" t="n">
        <v>8841547</v>
      </c>
      <c r="C49" s="6" t="n">
        <v>19680524</v>
      </c>
      <c r="D49" s="6" t="n">
        <v>21943461</v>
      </c>
      <c r="F49" s="6" t="n">
        <v>3095695</v>
      </c>
    </row>
    <row r="50">
      <c r="A50" s="4" t="inlineStr">
        <is>
          <t>Net (Decrease) Increase In Cash</t>
        </is>
      </c>
      <c r="B50" s="6" t="n">
        <v>-3096137</v>
      </c>
      <c r="C50" s="6" t="n">
        <v>5791649</v>
      </c>
      <c r="D50" s="6" t="n">
        <v>3617541</v>
      </c>
      <c r="F50" s="6" t="n">
        <v>-855139</v>
      </c>
    </row>
    <row r="51">
      <c r="A51" s="4" t="inlineStr">
        <is>
          <t>Effect of Exchange Rate Changes on Cash</t>
        </is>
      </c>
      <c r="B51" s="6" t="n">
        <v>-650096</v>
      </c>
      <c r="C51" s="6" t="n">
        <v>-212817</v>
      </c>
      <c r="D51" s="6" t="n">
        <v>318090</v>
      </c>
      <c r="F51" s="6" t="n">
        <v>366926</v>
      </c>
    </row>
    <row r="52">
      <c r="A52" s="4" t="inlineStr">
        <is>
          <t>Cash – Beginning of year</t>
        </is>
      </c>
      <c r="B52" s="6" t="n">
        <v>5720569</v>
      </c>
      <c r="C52" s="6" t="n">
        <v>1784938</v>
      </c>
      <c r="D52" s="6" t="n">
        <v>1784938</v>
      </c>
      <c r="F52" s="6" t="n">
        <v>2273151</v>
      </c>
    </row>
    <row r="53">
      <c r="A53" s="4" t="inlineStr">
        <is>
          <t>Cash – End of period</t>
        </is>
      </c>
      <c r="B53" s="5" t="n">
        <v>2624432</v>
      </c>
      <c r="C53" s="5" t="n">
        <v>7576587</v>
      </c>
      <c r="D53" s="6" t="n">
        <v>5720569</v>
      </c>
      <c r="F53" s="6" t="n">
        <v>1784938</v>
      </c>
    </row>
    <row r="54">
      <c r="A54" s="3" t="inlineStr">
        <is>
          <t>Supplemental Disclosures of Cash Flow Information:</t>
        </is>
      </c>
      <c r="B54" s="4" t="inlineStr">
        <is>
          <t xml:space="preserve"> </t>
        </is>
      </c>
      <c r="C54" s="4" t="inlineStr">
        <is>
          <t xml:space="preserve"> </t>
        </is>
      </c>
      <c r="D54" s="4" t="inlineStr">
        <is>
          <t xml:space="preserve"> </t>
        </is>
      </c>
      <c r="F54" s="4" t="inlineStr">
        <is>
          <t xml:space="preserve"> </t>
        </is>
      </c>
    </row>
    <row r="55">
      <c r="A55" s="4" t="inlineStr">
        <is>
          <t>Cash paid during the period for interest</t>
        </is>
      </c>
      <c r="B55" s="4" t="inlineStr">
        <is>
          <t xml:space="preserve"> </t>
        </is>
      </c>
      <c r="C55" s="4" t="inlineStr">
        <is>
          <t xml:space="preserve"> </t>
        </is>
      </c>
      <c r="D55" s="6" t="n">
        <v>847520</v>
      </c>
      <c r="F55" s="6" t="n">
        <v>202176</v>
      </c>
    </row>
    <row r="56">
      <c r="A56" s="3" t="inlineStr">
        <is>
          <t>Non-Cash Investing and Financing Activities</t>
        </is>
      </c>
      <c r="B56" s="4" t="inlineStr">
        <is>
          <t xml:space="preserve"> </t>
        </is>
      </c>
      <c r="C56" s="4" t="inlineStr">
        <is>
          <t xml:space="preserve"> </t>
        </is>
      </c>
      <c r="D56" s="4" t="inlineStr">
        <is>
          <t xml:space="preserve"> </t>
        </is>
      </c>
      <c r="F56" s="4" t="inlineStr">
        <is>
          <t xml:space="preserve"> </t>
        </is>
      </c>
    </row>
    <row r="57">
      <c r="A57" s="4" t="inlineStr">
        <is>
          <t>Fair value of shares issued in satisfaction of a liability</t>
        </is>
      </c>
      <c r="B57" s="4" t="inlineStr">
        <is>
          <t xml:space="preserve"> </t>
        </is>
      </c>
      <c r="C57" s="4" t="inlineStr">
        <is>
          <t xml:space="preserve"> </t>
        </is>
      </c>
      <c r="D57" s="6" t="n">
        <v>350000</v>
      </c>
      <c r="F57" s="4" t="inlineStr">
        <is>
          <t xml:space="preserve"> </t>
        </is>
      </c>
    </row>
    <row r="58">
      <c r="A58" s="4" t="inlineStr">
        <is>
          <t>Fair value of shares issued for the acquisition of entities</t>
        </is>
      </c>
      <c r="B58" s="4" t="inlineStr">
        <is>
          <t xml:space="preserve"> </t>
        </is>
      </c>
      <c r="C58" s="4" t="inlineStr">
        <is>
          <t xml:space="preserve"> </t>
        </is>
      </c>
      <c r="D58" s="6" t="n">
        <v>35098001</v>
      </c>
      <c r="F58" s="4" t="inlineStr">
        <is>
          <t xml:space="preserve"> </t>
        </is>
      </c>
    </row>
    <row r="59">
      <c r="A59" s="4" t="inlineStr">
        <is>
          <t>Fair value of shares issued for conversion of convertible notes</t>
        </is>
      </c>
      <c r="B59" s="4" t="inlineStr">
        <is>
          <t xml:space="preserve"> </t>
        </is>
      </c>
      <c r="C59" s="4" t="inlineStr">
        <is>
          <t xml:space="preserve"> </t>
        </is>
      </c>
      <c r="D59" s="5" t="n">
        <v>7829607</v>
      </c>
      <c r="F59" s="5" t="n">
        <v>293837</v>
      </c>
    </row>
    <row r="60"/>
    <row r="61">
      <c r="A61" s="4" t="inlineStr">
        <is>
          <t>[1]Restatement details
in Note 2[2]Consists
of $ 577,998 426,740 667,217 0 590,228 1,109,309 515,197 38,864</t>
        </is>
      </c>
    </row>
  </sheetData>
  <mergeCells count="7">
    <mergeCell ref="A1:A2"/>
    <mergeCell ref="B1:C1"/>
    <mergeCell ref="D1:G1"/>
    <mergeCell ref="D2:E2"/>
    <mergeCell ref="F2:G2"/>
    <mergeCell ref="A60:G60"/>
    <mergeCell ref="A61:G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S AT FAIR VALUE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INVESTMENT AT FAIR VALUE</t>
        </is>
      </c>
      <c r="B4" s="4" t="inlineStr">
        <is>
          <t xml:space="preserve">As
of June 30, 2023, and December 31, 2022, investments at fair value consist of: SCHEDULE
OF INVESTMENT AT FAIR VALUE
As of June 30, 2023 As of December 31, 2022
Investments in YouGo World $ 28,698 $ 28,698
Others 15,715 373
Investment at fair value,
Total $ 44,413 $ 29,071 </t>
        </is>
      </c>
      <c r="C4" s="4" t="inlineStr">
        <is>
          <t xml:space="preserve">As
of December 31, 2022, and 2021, investments at fair value consist of: SCHEDULE
OF INVESTMENT AT FAIR VALUE
As
of December 31,
2022 2021
Investments
in YouGo World $ 28,698 $ 28,698
Others 373 371
Investment
at fair value, Total $ 29,071 $ 29,0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CHANGES IN GOODWILL</t>
        </is>
      </c>
      <c r="B4" s="4" t="inlineStr">
        <is>
          <t xml:space="preserve">Changes
in goodwill are as follows during the years ended December 31, 2022 and 2021: SCHEDULE
OF CHANGES IN GOODWILL
Balance
as of December 31, 2020 $ 1,209,953
Additions
- Foreign currency translation 110,147
Balance
as of December 31, 2021 1,320,100
Less:
Foreign currency translation (113,150 )
Additions
- Goodwill on new acquisitions 50,399,733
Less:
Impairment (20,053,893 )
Less: Goodwill tax adjustment 136,097
$ 31,688,88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RECONCILIATION OF INTANGIBLE ASSETS</t>
        </is>
      </c>
      <c r="B4" s="4" t="inlineStr">
        <is>
          <t xml:space="preserve">A
reconciliation of intangible assets for the years ended December 31, 2022 and 2021 are as follows: SCHEDULE OF RECONCILIATION OF INTANGIBLE ASSETS
Balance
as Software Acquisition of
Amortization Impairment Foreign Balance
as
GeniusU
software platform $ 2,811,496 $ 743,995 $ — $ — $ (1,084,613 ) $ — $ 2,470,878
Trade names, trademarks and domain names 13,234 — 6,919,356 — — 355 6,932,945
Customer Relationship — 8,964,000 (321,832 ) — 8,642,168
Accumulated
amortization (1,429,761 ) — — (508,937 ) — — (1,938,698 )
Net
carrying value $ 1,394,969 $ 743,995 $ 15,883,356 $ (830,769 ) $ (1,084,613 ) $ 355 $ 16,107,293
Balance
as 31,
Software Acquisition
of Amortization Foreign Balance
as
GeniusU
software platform platform $ 2,007,182 $ 804,314 $ — $ — $ — $ 2,811,496
Trademarks 13,234 — — — — 13,234
Accumulated
amortization (1,015,502 ) — — (424,080 ) 9,821 (1,429,761 )
Net
carrying value $ 1,004,914 $ 804,314 $ — $ (424,080 ) $ 9,821 $ 1,394,9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LIABILITIES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UMMARY OF DEFERRED TAX ASSETS AND LIABILITIES</t>
        </is>
      </c>
      <c r="B4" s="4" t="inlineStr">
        <is>
          <t>Deferred
tax assets and (liabilities) as of December 31, 2022 and 2021 and the related activity for the years ended December 31, 2022 and 2021
are as follows: SUMMARY OF DEFERRED TAX ASSETS AND LIABILITIES
Balance
as of Recognized
in Recognized
in Balance
as of
Non-current
assets:
Intangible
Assets $ — $ (4,425,990 ) $ 524,565 $ (3,901,425 )
Property,
plant, and equipment (883,075 ) (341,825 ) 1,137,205 (87,695 )
Other — — (2,240 ) (2,240 )
(883,075 ) (4,767,815 ) 1,659,530 (3,991,360 )
Current
assets:
Receivables — — — —
Prepaid
expenses (17,195 ) — 17,195 —
Other
(Section 24C allowance) 50,019 799,647 (715,276 ) 134,390
32,824 799,647 (698,081 ) 134,390
Current
liabilities:
Depreciation — — — —
Income
in Advance 127,129 — 238,248 365,377
Tax
Losses — 15,995 84,469 100,464
Net
deferred tax assets and (liabilities) $ (723,122 ) $ (3,952,173 ) $ 1,284,166 $ (3,391,129 )
Balance
as of Recognized
in Recognized
in Balance
as of
Non-current
assets:
Intangible
Assets $ — $ — $ — $ —
Property,
plant, and equipment (979,612 ) — 96,537 (883,075 )
Other (8,431 ) — 8,431 —
(988,043 ) 104,968 (883,075 )
Current
assets:
Receivables — — — —
Prepaid
expenses (11,849 ) — (5,346 ) (17,195 )
Other
(Section 24C allowance) 26,452 23,451 116 50,019
14,603 23,451 (5,230 ) 32,824
Current
liabilities:
Depreciation — — — —
Income
in Advance 98,015 — 29,114 127,129
Tax
Losses — — — —
Net
deferred tax assets and (liabilities) $ (875,425 ) $ 23,451 $ 128,852 $ (723,122 )</t>
        </is>
      </c>
    </row>
    <row r="5">
      <c r="A5" s="4" t="inlineStr">
        <is>
          <t>SUMMARY OF UNUSED TAX LOSSES FOR WHICH NO DEFERRED TAX ASSETS HAVE BEEN RECOGNIZED</t>
        </is>
      </c>
      <c r="B5" s="4" t="inlineStr">
        <is>
          <t>Unused
tax losses for which no deferred tax assets have been recognized as of December 31, 2022 and 2021 are as follows: SUMMARY OF UNUSED TAX LOSSES FOR WHICH NO DEFERRED TAX ASSETS HAVE BEEN RECOGNIZED
As
of December 31,
2022 2021
Unused
tax losses for which no deferred tax assets has been recognized $ (29,195,914 ) $ (9,982,291 )
Potential
tax benefit of such unused tax losses at applicable statutory tax rates $ (6,338,526 ) $ (2,050,255 )
Unused tax losses $ (6,338,526 ) $ (2,050,255 )</t>
        </is>
      </c>
    </row>
    <row r="6">
      <c r="A6" s="4" t="inlineStr">
        <is>
          <t>SUMMARY OF JURISDICTIONS AND TAX YEARS</t>
        </is>
      </c>
      <c r="B6" s="4" t="inlineStr">
        <is>
          <t>The
following jurisdictions and tax years are open to audit: SUMMARY OF JURISDICTIONS AND TAX YEARS
Jurisdiction Open
Tax Years
Indonesia 2018 2022
New
Zealand 2019 2022
Singapore 2019 2022
South
Africa 2018 2022
United
Kingdom 2021
United
States 2020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ACCRUED EXPENSES AND OTHER CURRENT LIABILITIES</t>
        </is>
      </c>
      <c r="B4" s="4" t="inlineStr">
        <is>
          <t xml:space="preserve">As
of June 30, 2023 and December 31, 2022, accrued expenses and other current liabilities consist of: SCHEDULE
OF ACCRUED EXPENSES AND OTHER CURRENT LIABILITIES
As of June 30, 2023 As of December 31, 2022
Accrued expenses $ 1,152,674 $ 1,539,791
Sundry payables 1,164,801 1,007,222
North West Parks Board 798,860 955,591
VAT 246,318 184,977
Other taxation payable 29,313 121,959
Total $ 3,391,966 $ 3,809,540 </t>
        </is>
      </c>
      <c r="C4" s="4" t="inlineStr">
        <is>
          <t xml:space="preserve">As
of December 31, 2022 and 2021, accrued expenses and other current liabilities consist of: SCHEDULE OF ACCRUED EXPENSES AND OTHER CURRENT LIABILITIES
As
of December 31,
2022 2021
Accrued
expenses $ 1,539,791 $ 390,138
Sundry
payables 1,007,222 165,307
North
West Parks Board 955,591 1,177,050
VAT 184,977 48,493
Other
taxation payable 121,959 33,314
Derivative
liability — 250,000
Total $ 3,809,540 $ 2,064,3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FERRED REVENUE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UMMARY OF DEFERRED REVENUE</t>
        </is>
      </c>
      <c r="B4" s="4" t="inlineStr">
        <is>
          <t xml:space="preserve">As
of December 31, 2022 and 2021, deferred revenue consists of: SUMMARY OF DEFERRED REVENUE
As
of December 31,
2022 2021
Educational
revenue paid in advance $ 5,594,979 $ 1,630,723
Other
prepaid income 583,797 638,473
Advance
bookings for lodges 213,217 292,716
Total $ 6,391,993 $ 2,561,912 </t>
        </is>
      </c>
    </row>
    <row r="5">
      <c r="A5" s="4" t="inlineStr">
        <is>
          <t>SCHEDULE OF RECONCILIATION OF DEFERRED REVENUE</t>
        </is>
      </c>
      <c r="B5" s="4" t="inlineStr">
        <is>
          <t xml:space="preserve">A reconciliation of deferred revenue for
the years ended December 31, 2022 and 2021 are as follows: SCHEDULE
OF RECONCILIATION OF DEFERRED REVENUE
2022 2021
As of December 31,
2022 2021
Deferred revenue, beginning balance $ 2,561,912 $ 1,546,712
Addition 6,180,022 1,773,994
Revenue earned (2,349,941 ) (758,794 )
Deferred revenue, ending balance $ 6,391,993 $ 2,561,91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OANS PAYABLE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UMMARY OF LOANS PAYABLE</t>
        </is>
      </c>
      <c r="B4" s="4" t="inlineStr">
        <is>
          <t xml:space="preserve">As
of June 30, 2023 and December 31, 2022, loans payable consisted of: SUMMARY
OF LOANS PAYABLE
As of June 30, 2023 As of December 31, 2022
Loans payable – current portion $ 330,108 $ 334,391
Loans payable – non-current portion 412,121 428,025
Total $ 742,229 $ 762,416 </t>
        </is>
      </c>
      <c r="C4" s="4" t="inlineStr">
        <is>
          <t xml:space="preserve">As
of December 31, 2022 and 2021, loans payable consisted of: SUMMARY OF LOANS PAYABLE
As
of December 31,
2022 2021
Loans
payable – current portion $ 334,391 $ 65,415
Loans
payable – non-current portion 428,025 85,858
Total $ 762,416 $ 151,273 </t>
        </is>
      </c>
    </row>
    <row r="5">
      <c r="A5" s="4" t="inlineStr">
        <is>
          <t>SCHEDULE OF LINE OF CREDIT FOR WORKING CAPITAL REQUIREMENT</t>
        </is>
      </c>
      <c r="B5" s="4" t="inlineStr">
        <is>
          <t xml:space="preserve"> </t>
        </is>
      </c>
      <c r="C5" s="4" t="inlineStr">
        <is>
          <t xml:space="preserve">Education
Angels has obtained line of credit for working capital requirement in 2020, 2021 and 2022. The loans are secured by the guarantees of the Director and do not have
covenant clauses. The outstanding principal as of December 31,
2022 is as follows: SCHEDULE
OF LINE OF CREDIT FOR WORKING CAPITAL REQUIREMENT
Loan
Type Start
Date Loan
Amount Tenure Interest
Rate Outstanding
as
IRD
Loan 2020 $ 20,063 60 3.25 % $ 16,900
Juke
NWN765 2021 $ 19,679 36 1.30 % $ 12,254
Qashqai
NWN767 2021 $ 22,258 36 1.20 % $ 13,886
Qashqai
NWN766 2022 $ 22,258 36 1.20 % $ 14,475 Mastermind
Principles and Property Investors Network has obtained line of credit for the working capital requirement in 2020 and 2022. The loans are secured by the guarantees of the Director and do not have
covenant clauses. The outstanding
principal amount as of December 31, 2022 is as follows –
Loan
Type Start
Date Loan Amount Tenure Interest Rate Outstanding
Lloyds
CBIL (MPL) 2020 $ 239,540 60 2.80 % $ 167,678
Funding
Circle Loan (MPL) 2022 $ 380,804 48 9.30 % $ 305,787
The
Funding Circle (PIN) 2022 $ 116,054 48 9.30 % $ 93,193
Lloyds
Bounceback Loan 2022 $ 51,378 72 2.50 % $ 41,33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OANS PAYABLE — RELATED PARTIES (Tables)</t>
        </is>
      </c>
      <c r="B1" s="2" t="inlineStr">
        <is>
          <t>6 Months Ended</t>
        </is>
      </c>
      <c r="C1" s="2" t="inlineStr">
        <is>
          <t>12 Months Ended</t>
        </is>
      </c>
    </row>
    <row r="2">
      <c r="B2" s="2" t="inlineStr">
        <is>
          <t>Jun. 30, 2023</t>
        </is>
      </c>
      <c r="C2" s="2" t="inlineStr">
        <is>
          <t>Dec. 31, 2022</t>
        </is>
      </c>
    </row>
    <row r="3">
      <c r="A3" s="3" t="inlineStr">
        <is>
          <t>Loans Payable Related Parties</t>
        </is>
      </c>
      <c r="B3" s="4" t="inlineStr">
        <is>
          <t xml:space="preserve"> </t>
        </is>
      </c>
      <c r="C3" s="4" t="inlineStr">
        <is>
          <t xml:space="preserve"> </t>
        </is>
      </c>
    </row>
    <row r="4">
      <c r="A4" s="4" t="inlineStr">
        <is>
          <t>SCHEDULE OF LOANS FROM RELATED PARTIES</t>
        </is>
      </c>
      <c r="B4" s="4" t="inlineStr">
        <is>
          <t xml:space="preserve">Loans
from related parties as of June 30, 2023 and December 31, 2022 consist of the following: SCHEDULE OF LOANS FROM RELATED PARTIES
As of June 30, 2023 As of December 31, 2022
Loan payable to related parties for the acquisition of Wealth Dynamics Current portion $ — $ —
Non-current portion. — —
Subtotal — —
Other loans payable to related parties, current 1,018,628 2,932,090
Other loans payable to related parties, non-current 1,812 1,729
Total loans payable to related parties $ 1,020,440 $ 2,933,819 </t>
        </is>
      </c>
      <c r="C4" s="4" t="inlineStr">
        <is>
          <t xml:space="preserve">Loans
from related parties as of December 31, 2022 and 2021 consist of the following: SCHEDULE OF LOANS FROM RELATED PARTIES
As
of December 31,
2022 2021
Loan
payable to related parties for the acquisition of Wealth Dynamics Current portion $ — $ 425,551
Non-current
portion. — —
Subtotal — 425,551
Other
loans payable to related parties, current 2,932,090 —
Other
loans payable to related parties, non-current 1,729 —
Total
loans payable to related parties $ 2,933,819 $ 425,551 </t>
        </is>
      </c>
    </row>
    <row r="5">
      <c r="A5" s="4" t="inlineStr">
        <is>
          <t>SCHEDULE OF LOAN PAYABLE TO RELATED PARTIES</t>
        </is>
      </c>
      <c r="B5" s="4" t="inlineStr">
        <is>
          <t xml:space="preserve">The
details of loan payable to the related parties is as follows: SCHEDULE
OF LOAN PAYABLE TO RELATED PARTIES
As
of June
30, 2023 As
of December
31, 2022
Loan Payable for E-Squared Acquisition $ — $ 299,231
Loan payable for RF acquisition — 2,000,000
Le Roux Niemann 89,476 55,555
Jeff Hays 435,000 250,000
Patrick Gentempo 435,000 250,000
Amount due to EIA 16,844 35,305
Others 44,120 43,728
Total $ 1,020,440 $ 2,933,819 </t>
        </is>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NVERTIBLE DEBT OBLIGATIONS (Tables)</t>
        </is>
      </c>
      <c r="B1" s="2" t="inlineStr">
        <is>
          <t>6 Months Ended</t>
        </is>
      </c>
      <c r="C1" s="2" t="inlineStr">
        <is>
          <t>12 Months Ended</t>
        </is>
      </c>
    </row>
    <row r="2">
      <c r="B2" s="2" t="inlineStr">
        <is>
          <t>Jun. 30, 2023</t>
        </is>
      </c>
      <c r="C2" s="2" t="inlineStr">
        <is>
          <t>Dec. 31, 2022</t>
        </is>
      </c>
    </row>
    <row r="3">
      <c r="A3" s="3" t="inlineStr">
        <is>
          <t>Convertible Debt Obligations</t>
        </is>
      </c>
      <c r="B3" s="4" t="inlineStr">
        <is>
          <t xml:space="preserve"> </t>
        </is>
      </c>
      <c r="C3" s="4" t="inlineStr">
        <is>
          <t xml:space="preserve"> </t>
        </is>
      </c>
    </row>
    <row r="4">
      <c r="A4" s="4" t="inlineStr">
        <is>
          <t>SCHEDULE OF CONVERTIBLE DEBT OBLIGATIONS</t>
        </is>
      </c>
      <c r="B4" s="4" t="inlineStr">
        <is>
          <t xml:space="preserve">As
of June 30, 2023 and December 31, 2022, the Company’s convertible obligations consisted of the following: SCHEDULE OF CONVERTIBLE DEBT OBLIGATIONS
As of As of
Convertible debt obligations, end, gross $ 3,911,290 $ 7,975,851
Convertible debt obligations, end, current portion 3,773,790 5,752,328
Convertible debt obligations, end, non-current portion 137,500 2,223,523 </t>
        </is>
      </c>
      <c r="C4" s="4" t="inlineStr">
        <is>
          <t xml:space="preserve">As
of December 31, 2022 and 2021, the Company’s convertible obligations consisted of the following: SCHEDULE OF CONVERTIBLE DEBT OBLIGATIONS
2022 2021
As
of December 31,
2022 2021
Convertible
debt obligations, beg, gross $ 1,274,010 $ 1,531,639
Addition 9,599,390 —
Converted
to equity (459,370 ) (257,629 )
Converted to short term debt (539,245 ) —
Repayment (509,311 ) —
Deferred
debt discount and Cost of Fund Raise (1,389,623 ) —
Convertible
debt obligations, end, net $ 7,975,851 $ 1,274,010
Convertible
debt obligations, current portion $ 5,752,328 $ 507,765
Convertible
debt obligations, non-current portion $ 2,223,523 $ 766,24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Liabilities</t>
        </is>
      </c>
      <c r="B3" s="4" t="inlineStr">
        <is>
          <t xml:space="preserve"> </t>
        </is>
      </c>
    </row>
    <row r="4">
      <c r="A4" s="4" t="inlineStr">
        <is>
          <t>SCHEDULE OF DERIVATIVE LIABILITIES</t>
        </is>
      </c>
      <c r="B4" s="4" t="inlineStr">
        <is>
          <t xml:space="preserve">Derivative
liabilities as of December 31, 2022 consist of the following: SCHEDULE OF DERIVATIVE LIABILITIES
As
of
Options $ 24 ,041,198
Contingent
consideration 12,447,396
Derivative
liabilities $ 36,488,594 </t>
        </is>
      </c>
    </row>
    <row r="5">
      <c r="A5" s="4" t="inlineStr">
        <is>
          <t>SCHEDULE OF DERIVATIVE LIABILITIES OPTIONS EXPLANATORY</t>
        </is>
      </c>
      <c r="B5" s="4" t="inlineStr">
        <is>
          <t xml:space="preserve"> SCHEDULE
OF DERIVATIVE LIABILITIES OPTIONS EXPLANATORY
Acquisition Value Adjustments Closing Value
PIN $ 10,100,000 $ 12,250,000 $ 22,350,000
ESQ 451,000 1,240,198 1,691,198
$ 10,551,000 $ 13,490,198 $ 24,041,198 </t>
        </is>
      </c>
    </row>
    <row r="6">
      <c r="A6" s="4" t="inlineStr">
        <is>
          <t>SCHEDULE OF CONTINGENT CONSIDERATION EXPLANATORY</t>
        </is>
      </c>
      <c r="B6" s="4" t="inlineStr">
        <is>
          <t xml:space="preserve"> SCHEDULE
OF CONTINGENT CONSIDERATION EXPLANATORY
Acquisition Value Adjustments Closing Value
RF $ 10,380,396 $ - $ 10,380,396
UAV 1,017,000 191,000 1,208,000
PIN 701,000 158,000 859,000
$ 12,098,396 $ 349,000 $ 12,447,39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BUSINESS ORGANIZATION AND NATURE OF OPERATIONS</t>
        </is>
      </c>
      <c r="B1" s="2" t="inlineStr">
        <is>
          <t>6 Months Ended</t>
        </is>
      </c>
      <c r="C1" s="2" t="inlineStr">
        <is>
          <t>12 Months Ended</t>
        </is>
      </c>
    </row>
    <row r="2">
      <c r="B2" s="2" t="inlineStr">
        <is>
          <t>Jun. 30, 2023</t>
        </is>
      </c>
      <c r="C2" s="2" t="inlineStr">
        <is>
          <t>Dec. 31, 2022</t>
        </is>
      </c>
    </row>
    <row r="3">
      <c r="A3" s="3" t="inlineStr">
        <is>
          <t>Business Organization And Nature Of Operations</t>
        </is>
      </c>
      <c r="B3" s="4" t="inlineStr">
        <is>
          <t xml:space="preserve"> </t>
        </is>
      </c>
      <c r="C3" s="4" t="inlineStr">
        <is>
          <t xml:space="preserve"> </t>
        </is>
      </c>
    </row>
    <row r="4">
      <c r="A4" s="4" t="inlineStr">
        <is>
          <t>BUSINESS ORGANIZATION AND NATURE OF OPERATIONS</t>
        </is>
      </c>
      <c r="B4" s="4" t="inlineStr">
        <is>
          <t xml:space="preserve">NOTE
1 — BUSINESS ORGANIZATION AND NATURE OF OPERATIONS Genius
Group Ltd. (“Company”) is an entrepreneur Edtech and education group, with a mission to disrupt the current education model
with a student-centered, life-long learning curriculum that prepares students with the leadership, entrepreneurial and life skills to
succeed in today’s market. The
Company operates through its main subsidiaries, GeniusU Ltd (“GU”), Entrepreneur Resorts (“ERL”), Education Angels
(“EA”), University of Antelope Valley (“UAV”), E-Squared Education (“ESQ”), Property and Mastermind
Networks Limited (“PIN”) and Revealed Films (“RF”). The Company owns 100 96.5 95.4 GU,
a Singapore company, which provides a full entrepreneur education system business development tools and management consultancy services
to entrepreneurs. ERL
was incorporated in Seychelles, and represents a group of resorts, retreats, and co-working cafes for entrepreneurs. ERL owns resorts
in Bali and South Africa which run entrepreneur retreats and workshops. It also owns Genius Café, an entrepreneur beach club in
Bali, and Genius Central Singapore Pte Ltd, an entrepreneur co-working hub in Singapore. EA
generates revenue from parents of young children from 0-5 years old paying for an EA trained educator to both educate and care for their
child. EA is required to be approved and in compliance by the New Zealand Ministry of Education (“MOE”) in order to operate
and receive government funding. EA is approved by the MOE and 50% of EA educator fees are paid by the New Zealand Government. UAV
is an accredited university based on a 10-acre campus in the United States. It offers career-focused on-campus and online programs at
the master’s, bachelor’s, and associate degree level, as well as certificate and continuing education programs in several
high-demand sectors. ESQ
is an entrepreneur education campus in South Africa, providing a full range of programs from pre-primary through primary school, secondary
school, and vocational college. PIN
is a United Kingdom private limited company. PIN provides investment education through its fifty city chapters and monthly events in
England, held both virtually and in-person. RF
is a United States based media production company that specializes in multi-part documentaries that cover topics such as wealth building,
health and nutrition, medical issues, religion, and political matters. The
three regions the Company operates in are: APAC (Asia Pacific, North Asia, and Australia); EMEA (Europe, Middle East, and Africa); and
NASA (North America and South America). In
January 2020, the World Health Organization declared the COVID 19 virus an international pandemic. The imposed ‘lock down’
and associated social distancing measures have had a significant effect on economic activity and have hurt in particular businesses in
the travel, entertainment, and leisure sectors. To cater to this unprecedented pandemic scenario, governments across the globe have enacted
many emergency funding and support schemes in order to alleviate the hopefully short-term liquidity difficulties encountered by businesses
and individuals. Such measures include corporate guarantee and liquidity measures, deferral of state taxes and/or suspension for debt
obligations, measures to allow businesses to implement forbearance and furlough measures while the employees receive reasonable proportion
of salaries and benefits. The Company has been able to avail itself of such measures as available to it which has been of assistance
to survive the financial impact of the pandemic. </t>
        </is>
      </c>
      <c r="C4" s="4" t="inlineStr">
        <is>
          <t xml:space="preserve">NOTE
1 — BUSINESS ORGANIZATION AND NATURE OF OPERATIONS Genius
Group Ltd. (“Company”) is an entrepreneur Edtech and education group, with a mission to disrupt the current education model
with a student-centered, life-long learning curriculum that prepares students with the leadership, entrepreneurial and life skills to
succeed in today’s market. The
Company operates through its main subsidiaries, GeniusU Ltd (“GU”), Entrepreneur Resorts (“ERL”), Education
Angels (“EA”), University of Antelope Valley (“UAV”), E-Squared Education (“ESQ”), Property and Mastermind
Networks Limited (“PIN”) and Revealed Films (“RF”). The Company owns 100% 96.5% 95.4% GU,
a Singapore company, which provides a full entrepreneur education system business development tools and management consultancy services
to entrepreneurs. ERL
was incorporated in Seychelles, and represents a group of resorts, retreats, and co-working cafes for entrepreneurs. ERL owns resorts
in Bali and South Africa which run entrepreneur retreats and workshops. It also owns Genius Café, an entrepreneur beach club in
Bali, and Genius Central Singapore Pte Ltd, an entrepreneur co-working hub in Singapore. EA
generates revenue from parents of young children from 0-5 years old paying for an EA trained educator to both educate and care for their
child. EA is required to be approved and in compliance by the New Zealand Ministry of Education (“MOE”) in order to operate
and receive government funding. EA is approved by the MOE and 50% of EA educator fees are paid by the New Zealand Government. UAV
is an accredited university based on a 10-acre campus in the United States. It offers career-focused on-campus and online programs at
the master’s, bachelor’s, and associate degree level, as well as certificate and continuing education programs in several
high-demand sectors. ESQ
is an entrepreneur education campus in South Africa, providing a full range of programs from pre-primary through primary school, secondary
school, and vocational college. PIN
is a United Kingdom private limited company. PIN provides investment education through its fifty city chapters and monthly events in
England, held both virtually and in-person. RF
is a United States based media production company that specializes in multi-part documentaries that cover topics such as wealth building,
health and nutrition, medical issues, religion, and political matters. The
three regions the Company operates in are: APAC (Asia Pacific, North Asia, and Australia); EMEA (Europe, Middle East, and Africa); and
NASA (North America and South America). In
January 2020, the World Health Organization declared the COVID 19 virus an international pandemic. The imposed ‘lock down’
and associated social distancing measures have had a significant effect on economic activity and have hurt in particular businesses in
the travel, entertainment, and leisure sectors. To cater to this unprecedented pandemic scenario, governments across the globe have enacted
many emergency funding and support schemes in order to alleviate the hopefully short-term liquidity difficulties encountered by businesses
and individuals. Such measures include corporate guarantee and liquidity measures, deferral of state taxes and/or suspension for debt
obligations, measures to allow businesses to implement forbearance and furlough measures while the employees receive reasonable proportion
of salaries and benefits. The Company has been able to avail itself of such measures as available to it which has been of assistance
to survive the financial impact of the pandemic. In
2021, the Group received COVID related government subsidies amounting to $ 490,300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STOCK OPTIONS USING THE BLACK-SCHOLES OPTION PRICING MODEL AND USED THE ASSUMPTIONS</t>
        </is>
      </c>
      <c r="B4" s="4" t="inlineStr">
        <is>
          <t>The
Company values stock options using the Black-Scholes option pricing model and used the following assumptions during the reporting periods: SCHEDULE OF STOCK OPTIONS USING THE BLACK-SCHOLES OPTION PRICING MODEL AND USED THE ASSUMPTIONS
June 30, 2023 June 30, 2022
For the period ended
June 30, 2023 June 30, 2022
Risk-free interest rate 4.88 % 4.41 %
Contractual term (years) 2 4 1 3
Expected volatility 177.30 % 66.00 %
Expected dividends 0.00 % 0.00 %</t>
        </is>
      </c>
      <c r="C4" s="4" t="inlineStr">
        <is>
          <t>The
Company values stock options using the Black-Scholes option pricing model and used the following assumptions during the reporting periods: SCHEDULE OF STOCK OPTIONS USING THE BLACK-SCHOLES OPTION PRICING MODEL AND USED THE ASSUMPTIONS
2022 2021
Years
Ended
2022 2021
Risk-free
interest rate 4.41 % 0.73 %
Contractual
term (years) 1 3 1 3
Expected
volatility 177.30 % 66.00 %
Expected
dividends 0.00 % 0.00 %</t>
        </is>
      </c>
    </row>
    <row r="5">
      <c r="A5" s="4" t="inlineStr">
        <is>
          <t>SUMMARY OF OPTION ACTIVITY</t>
        </is>
      </c>
      <c r="B5" s="4" t="inlineStr">
        <is>
          <t xml:space="preserve">A
summary of the option activity during the period ended June 30, 2023 was as follows: SUMMARY OF OPTION ACTIVITY
No of Options Weighted Average Share Price Weighted Average Remaining Life Aggregate Intrinsic Value
Outstanding as of December 31, 2022 1,026,520 $ 4.38 2 $ 0
Granted 842,127 0.83 4 0
Exercised / Cancelled (200,000 ) 2.21 - 0
Outstanding as of June 30, 2023 1,668,647 $ 2.85 3 $ 0 </t>
        </is>
      </c>
      <c r="C5" s="4" t="inlineStr">
        <is>
          <t xml:space="preserve">A
summary of the option activity during the year ended December 31, 2022 was as follows: SUMMARY OF OPTION ACTIVITY
No
of Options Weighted
Average Share Price Weighted
Average Remaining Life Aggregate
Intrinsic Value
Outstanding
as of January 1, 2022 539,760 $ 4.74 1 $ 0
Granted 560,188 4.22 3 0
Exercised (73,428 ) 5.81 - 0
Outstanding
as of December 31, 2022 1,026,520 $ 4.38 2 $ 0 </t>
        </is>
      </c>
    </row>
    <row r="6">
      <c r="A6" s="4" t="inlineStr">
        <is>
          <t>SCHEDULE OF INFORMATION RELATED TO OPTIONS OUTSTANDING</t>
        </is>
      </c>
      <c r="B6" s="4" t="inlineStr">
        <is>
          <t xml:space="preserve">SCHEDULE OF INFORMATION RELATED TO OPTIONS OUTSTANDING
Options Outstanding Options Exercisable
Year Exercise Price Outstanding Number of Options Underlying Common Stock Weighted Average Remaining Life in Years Exercisable Number of Warrants
2019 Share Option $ 3.56 257,478 GNS 1 $ 257,478
2020 Share Option 5.81 74,640 GNS 1 74,640
2021 Share Options 5.81 134,214 GNS 3 134,214
2022 Employee Grants (Options) 4.22 360,188 GNS 3 0
2023 Employee Grants (Options) 0.83 842,127 GNS 3 0
$ 2.85 1,668,647 2 $ 466,332 </t>
        </is>
      </c>
      <c r="C6" s="4" t="inlineStr">
        <is>
          <t xml:space="preserve">SCHEDULE OF INFORMATION RELATED TO OPTIONS OUTSTANDING
Options
Outstanding Options
Exercisable
Year Exercise
Price Outstanding
Number of Options Underlying
Common Stock Weighted
Average Remaining Life in Years Exercisable
Number of Warrants
2019
Share Option $ 3.56 257,478 GNS 1 $ 257,478
2020
Share Option 5.81 74,640 GNS 1 74,640
2021
Share Options 5.81 134,214 GNS 3 134,214
2022
Employee Grants (Options) 4.22 560,188 GNS 3 0
$ 4.38 1,026,520 2 $ 466,33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S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DISAGGREGATION OF REVENUE</t>
        </is>
      </c>
      <c r="B4" s="4" t="inlineStr">
        <is>
          <t xml:space="preserve"> SCHEDULE OF DISAGGREGATION OF REVENUE
2023 2022 As restated
Six months Ended June 30,
2023 2022 As restated
Campus Revenue
– Sale of goods $ 1,102,187 $ 1,074,744
– Rendering of services 1,731,747 815,984
Campus sub-total 2,833,934 1,890,728
Education Revenue
– Digital 4,990,143 3,280,664
– In-Person 3,971,637 171,855
Education sub-total 8,961,780 3,452,519
Total Revenue $ 11,795,714 $ 5,343,247 </t>
        </is>
      </c>
      <c r="C4" s="4" t="inlineStr">
        <is>
          <t xml:space="preserve"> SCHEDULE OF DISAGGREGATION OF REVENUE
2022 2021 As
restated
Years
Ended December 31,
2022 2021 As
restated
Campus
Revenue
–
Sale of goods $ 2,527,590 $ 3,102,210
–
Rendering of services 2,110,531 —
Campus
sub-total 4,638,121 3,102,210
Education
Revenue
–
Digital 8,011,319 5,192,594
–
In-Person 5,544,176 —
Education
sub-total 13,555,495 5,192,594
Total
Revenue $ 18,193,616 $ 8,294,80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OPERATING INCOME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OTHER OPERATING INCOME</t>
        </is>
      </c>
      <c r="B4" s="4" t="inlineStr">
        <is>
          <t xml:space="preserve">For
the six months ended June 30, 2023 and 2022, other operating income consists of: SCHEDULE OF OTHER OPERATING INCOME
2023 2022
Six months Ended June 30,
2023 2022
Other income $ 1,213 $ 166,001
Other
operating income $ 1,213 $ 166,001 </t>
        </is>
      </c>
      <c r="C4" s="4" t="inlineStr">
        <is>
          <t xml:space="preserve">For
the years ended December 31, 2022 and 2021, other operating income consists of: SCHEDULE OF OTHER OPERATING INCOME
2022 2021
Years
Ended December 31,
2022 2021
Other
income $ 144,396 $ —
Subsidy
from government — 490,300
Other
operating income $ 144,396 $ 490,3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GENERAL AND ADMINISTRATIVE EXPENSES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GENERAL AND ADMINISTRATIVE EXPENSES</t>
        </is>
      </c>
      <c r="B4" s="4" t="inlineStr">
        <is>
          <t xml:space="preserve">General
and administrative expenses for the six months ended June 30, 2023 and 2022 include the following: SCHEDULE OF GENERAL AND ADMINISTRATIVE EXPENSES
2023 2022
Six months ended June 30,
2023 2022
Salaries, wages, bonuses, and other benefits $ 5,509,045 $ 3,218,370
Professional and consulting fees 2,809,490 482,895
Marketing 1,098,631 86,053
Other 1,389,299 272,445
Provision for doubtful debts 170,318 -
Stock-based compensation 402,565 150,317
Utilities 619,954 378,714
Travel 436,940 148,176
Development charges 406,083 279,527
Rent expense 381,062 120,352
Repairs and maintenance 240,532 112,205
Athletic program expenses 208,749 —
Total
general and administrative expenses $ 13,672,668 $ 5,249,054 </t>
        </is>
      </c>
      <c r="C4" s="4" t="inlineStr">
        <is>
          <t xml:space="preserve">General
and administrative expenses for the years ended December 31, 2022 and 2021 include the following: SCHEDULE OF GENERAL AND ADMINISTRATIVE EXPENSES
2022 2021
Years
Ended December 31,
2022 2021
Salaries,
wages, bonuses, and other benefits $ 8,909,585 $ 4,197,397
Professional
and consulting fees 2,284,436 660,117
Marketing 1,917,377 73,277
Other 1,559,591 1,151,991
Provision
for doubtful debts 1,509,486 (39,108 )
Stock-based
compensation 1,308,784 293,837
Utilities 952,056 142,019
Travel 851,139 13,356
Development
charges 847,068 456,180
Rent
expense 351,730 250,994
Repairs
and maintenance 304,938 11,144
Athletic
program expenses 277,604 —
Total
general and administrative expenses $ 21,073,794 $ 7,211,20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TEREST EXPENSE, NET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COMPANY EARNED INTEREST INCOME AND INCURRED INTEREST EXPENSE</t>
        </is>
      </c>
      <c r="B4" s="4" t="inlineStr">
        <is>
          <t xml:space="preserve">For
the six months ended June 30, 2023 and June 30, 2022, the Company earned interest income and incurred interest expense as follows: SCHEDULE
OF COMPANY EARNED INTEREST INCOME AND INCURRED INTEREST EXPENSE
2023 2022
Six months Ended June 30,
2023 2022
Interest (expense) income
Bank and other cash $ 32,328 $ 10,418
Total interest (expense) income 32,328 10,418
Interest expense/finance costs
Lease liabilities (427,134 ) (58,026 )
Other interest paid – loans (1,604,555 ) (51,690 )
Amortization of debt discount — —
Total interest expense/ finance costs (2,031,689 ) (109,716 )
Total
interest (expense), net $ (1,999,361 ) $ (99,298 ) </t>
        </is>
      </c>
      <c r="C4" s="4" t="inlineStr">
        <is>
          <t>For
the years ended December 31, 2022 and 2021, the Company earned interest income and incurred interest expense as follows: SCHEDULE
OF COMPANY EARNED INTEREST INCOME AND INCURRED INTEREST EXPENSE
2022 2021
Years
Ended December 31,
2022 2021
Interest
(expense) income
Bank
and other cash $ 26,380 $ (74,081 )
Total
interest (expense) income 26,380 (74,081 )
Interest
expense/finance costs
Lease
liabilities (491,336 ) (131,291 )
Other
interest paid – loans (847,520 ) ( 103,357 )
Amortization
of debt discount — ( 140,837 )
Total
interest expense/ finance costs (1,338,856 (375,485 )
Total
interest (expense), net $ (1,312,476 ) $ ( 449,56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 EXPENSE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PROVISION FOR INCOME TAXES PROVISIONS (BENEFITS)</t>
        </is>
      </c>
      <c r="B4" s="4" t="inlineStr">
        <is>
          <t>The
provision for income taxes consists of the following provisions (benefits): SCHEDULE OF PROVISION FOR INCOME TAXES PROVISIONS (BENEFITS)
2022 2021
Years
ended December 31,
2022 2021
Current
tax:
Current
tax on profits for the year $ 220,570 $ —
Total
Current tax 220,570 —
Deferred
income tax:
(Increase)
decrease in deferred tax assets 29,240 (29,230 )
Decrease
in deferred tax liabilities (1,313,406 ) (99,622 )
Deferred
income tax (1,284,166 ) (128,852 )
(Benefit
from) Provision for income taxes $ (1,063,596 ) $ (128,852 ) The
provision for income taxes by country consists of the following provisions (benefits):
INDONESIA NEW
ZEALAND SINGAPORE SOUTH
AFRICA UK USA CONSOLIDATED
Current Expense
Foreign $ (29,039 ) $ 6,050 $ - $ 46,129 $ 197,430 $ - $ 220,570
Total Current
Tax Expense (29,039 ) 6,050 - 46,129 197,430 - 220,570
Deferred Expense
Federal - - - - - (124,478 ) (124,478 )
State - - - - - (24,010 ) (24,010 )
Foreign (145,289 ) (54,100 ) 29,503 (607,462 ) (358,330 ) - (1,135,678 )
Total Deferred
Tax Expense (145,289 ) (54,100 ) 29,503 (607,462 ) (358,330 ) (148,488 ) (1,284,166 )
(Benefit
from) Provision for Income Taxes $ (174,328 ) $ (48,050 ) $ 29,503 $ (561,333 ) $ (160,900 ) $ (148,488 ) $ (1,063,596 )</t>
        </is>
      </c>
    </row>
    <row r="5">
      <c r="A5" s="4" t="inlineStr">
        <is>
          <t>SCHEDULE OF RECONCILIATION OF INCOME TAXES AT THE STATUTORY RATE</t>
        </is>
      </c>
      <c r="B5" s="4" t="inlineStr">
        <is>
          <t>The
reconciliation of income taxes at the statutory rate of Singapore to the effective tax rates for the years ended December 31, 2022 and
2021 is as follows: SCHEDULE OF RECONCILIATION OF INCOME TAXES AT THE STATUTORY RATE
2022 2021
Years
ended December 31,
2022 2021
Loss from continuing operations before provision for income taxes $ (56,315,143 ) $ (4,618,050 )
Tax
at the Singapore rate of 17 (9,573,574 ) (785,069 )
Reconciling
items:
Permanent
differences 5,867,054 31,272
Current
period net operating losses not recognized as a deferred tax asset 3,019,483 743,997
Rate
differential – non-Singapore entities (736,092 ) (55,045 )
Other
deferred tax activity 359,533 (64,007 )
(Benefit
from) Provision for income taxes $ (1,063,596 ) $ (128,85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UMMARY OF EARNINGS PER SHARE</t>
        </is>
      </c>
      <c r="B4" s="4" t="inlineStr">
        <is>
          <t xml:space="preserve"> SUMMARY
OF EARNINGS PER SHARE
2023 2022
Six months ended June 30,
2023 2022
Loss per share, basic and diluted $ (0.32 ) $ (0.20 )
Loss per share, basic $ (0.32 ) $ (0.20 )
The calculation of basic and diluted loss per share has been based on the following loss attributable to ordinary shareholders and the weighted average number of ordinary shares
Net Loss $ (10,774,702 ) $ (3,497,227 )
Non-Controlling Interest (627,543 ) (145,673 )
Loss Attributed to Ordinary Shareholders $ (10,147,159 ) $ (3,351,554 )
Weighted Average Number of Ordinary Shares
Issued at the beginning of the year 27,705,227 16,155,812
Issued in current Year 23,194,830 8,618,637
Issued at the end of the year 50,900,057 24,774,449
Weighted Average 33,668,483 17,794,634
Diluted earnings (loss) per share:
There are no dilutive instruments and therefore diluted earnings
Instruments that could potentially dilute basic earnings per share in the future, but were not included in the calculation of diluted earnings per share because they are antidilutive:
Share Options and RSUs 1,668,647 202,639 </t>
        </is>
      </c>
      <c r="C4" s="4" t="inlineStr">
        <is>
          <t xml:space="preserve"> SUMMARY OF EARNINGS PER SHARE
2022 2021
Years
ended December 31,
2022 2021
Loss per share, basic and diluted $ (2.44 ) $ (0.28 )
The
calculation of basic and diluted loss per share has been based on the following loss attributable to ordinary shareholders and
the weighted average number of ordinary shares
Net
Loss $ (55,251,547 ) $ (4,489,198 )
Non-Controlling
Interest (206,021 ) (173,959 )
Loss
Attributed to Ordinary Shareholders $ (55,045,526 ) $ (4,315,239 )
Weighted
Average Number of Ordinary Shares
Issued
at the beginning of the year 16,155,812 16,155,812
Issued
in current Year 11,549,415 —
Issued
at the end of the year 27,705,227 16,155,812
Weighted
Average 22,634,366 16,155,812
Diluted
earnings (loss) per share:
There
are no dilutive instruments and therefore diluted earnings
Instruments
that could potentially dilute basic earnings per share in the future, but were not included in the calculation of diluted earnings
per share because they are antidilutive:
Share
Options and RSUs 1,511,664 7,138,14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INFORMATION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UMMARY OF FINANCIAL ASSETS AND LIABILITIES BY LEVEL WITHIN THE FAIR VALUE HIERARCHY</t>
        </is>
      </c>
      <c r="B4" s="4" t="inlineStr">
        <is>
          <t>As
of June 30, 2023 and December 31, 2022, the Company’s financial assets and liabilities by level within the fair value hierarchy
are as follows: SUMMARY OF FINANCIAL ASSETS AND LIABILITIES BY LEVEL WITHIN THE FAIR VALUE HIERARCHY
Level 1 Level 2 Level 3 Total
As of June 30, 2023
Level 1 Level 2 Level 3 Total
FINANCIAL ASSETS
Cash $ 2,624,432 $ — $ — $ 2,624,432
FINANCIAL LIABILITIES
Contingent liabilities — — 36,488,594 36,488,594
Level 1 Level 2 Level 3 Total
As of December 31, 2022
Level 1 Level 2 Level 3 Total
FINANCIAL ASSETS
Cash and Restricted Cash $ 16,829,385 $ — $ — $ 16,829,385
FINANCIAL LIABILITIES
Contingent liabilities — — 36,488,594 36,488,594 The
fair value of contingent consideration was reviewed during the period ended June 30, 2023. The various methodologies were reassessed
using a consistent approach which are based on significant inputs that are not observable in the market and include key assumptions such
as assessing the probability of meeting certain milestones required to earn the contingent consideration. As a result of these assessments,
there were no significant changes in the aggregate that required an update from December 31, 2022.</t>
        </is>
      </c>
      <c r="C4" s="4" t="inlineStr">
        <is>
          <t xml:space="preserve">As
of December 31, 2022 and 2021, the Company’s financial assets and liabilities by level within the fair value hierarchy are as follows: SUMMARY OF FINANCIAL ASSETS AND LIABILITIES BY LEVEL WITHIN THE FAIR VALUE HIERARCHY
Level
1 Level
2 Level
3 Total
As
of December 31, 2022
Level
1 Level
2 Level
3 Total
FINANCIAL
ASSETS
Cash
and Restricted Cash $ 16,829,385 $ — $ — $ 16,829,385
FINANCIAL
LIABILITIES
Contingent
liabilities — — 36,488,594 36,488,594
Level
1 Level
2 Level
3 Total
As
of December 31, 2021
Level
1 Level
2 Level
3 Total
FINANCIAL
ASSETS
Cash $ 1,784,938 $ — $ — $ 1,784,938
Financial Assets $ 1,784,938 $ — $ — $ 1,784,938
Financial
liabilities — — 36,488,594 36,488,59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KEY MANAGEMENT COMPENSATION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UMMARY OF COMPENSATION AWARDED TO OR EARNED BY OUR EXECUTIVE OFFICERS AND BOARD OF DIRECTORS</t>
        </is>
      </c>
      <c r="B4" s="4" t="inlineStr">
        <is>
          <t xml:space="preserve">The
following tables set forth information regarding compensation awarded to or earned by our Executive Officers and Board of Directors during
the six months ended June 30, 2023 and 2022: SUMMARY OF COMPENSATION AWARDED TO OR EARNED BY OUR EXECUTIVE OFFICERS AND BOARD OF DIRECTORS
2023 2022
Salary Stock Based Total Salary Stock Based Total
Key management compensation $ 991,278 $ 399,537 $ 1,390,815 $ 497,911 $ 17,669 $ 515,580 </t>
        </is>
      </c>
      <c r="C4" s="4" t="inlineStr">
        <is>
          <t xml:space="preserve">The
following tables set forth information regarding compensation awarded to or earned by our Executive Officers and Board of Directors during
the years ended December 31, 2022 and 2021: SUMMARY OF COMPENSATION AWARDED TO OR EARNED BY OUR EXECUTIVE OFFICERS AND BOARD OF DIRECTORS
2022 2021
Salary Stock
Based Total Salary Stock
Based Total
Key
management compensation $ 1,184,506 $ 553,987 $ 1,738,493 $ 975,110 $ 43,640 $ 1,018,75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EGMENT REPORTING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UMMARY OF DETAILED SEGMENT INFORMATION</t>
        </is>
      </c>
      <c r="B4" s="4" t="inlineStr">
        <is>
          <t xml:space="preserve">The
detailed segment information of the Company is as follows: SUMMARY OF DETAILED SEGMENT INFORMATION
Education Campus Total Education Campus Total
For the Six months Ended June 30
2023 2022
Education Campus Total Education Campus Total
Revenues $ 8,961,780 $ 2,833,934 $ 11,795,714 $ 3,452,519 $ 1,890,728 $ 5,343,247
Depreciation and amortization $ 1,178,764 $ 30,008 $ 1,208,772 $ 252,530 $ 583,227 $ 835,757
Income/Loss from operations $ (9,417,704 ) $ 254,613 $ (9,163,091 ) $ (2,082,656 ) $ (889,852 ) $ (2,972,508 )
Net Income/Loss $ (11,013,619 ) $ 238,917 $ (10,774,702 ) $ (2,075,692 ) $ (1,421,535 ) $ (3,497,227 )
Interest Expense, net $ (1,944,787 ) $ (54,574 ) $ (1,999,361 ) $ (27,534 ) $ (71,764 ) $ (99,298 )
Education Campus Total Education Campus Total
For
the period ended June 30, 2023 For
the Year ended December 31, 2022
Education Campus Total Education Campus Total
Capital
Expenditures $ — $ — $ — $ — $ — $ —
Property
and equipment, net $ 203,934 $ — $ 203,934 $ 563,131 $ — $ 563,131
Total
Assets $ 72,616,102 $ 2,785,765 $ 75,401,867 $ 88,120,390 $ 3,139,237 $ 91,259,627
Total
Liabilities $ 64,050,409 $ 5,211,673 $ 69,262,082 $ 71,656,141 $ 5,648,650 $ 77,304,791 </t>
        </is>
      </c>
      <c r="C4" s="4" t="inlineStr">
        <is>
          <t>The
detailed segment information of the Company is as follows: SUMMARY OF DETAILED SEGMENT INFORMATION
Education Campus Total Education Campus Total
For
the Years Ended December 31
2022 2021
Education Campus Total Education Campus Total
Revenues $ 13,555,495 $ 4,638,121 $ 18,193,616 $ 5,192,594 $ 3,102,210 $ 8,294,804
Depreciation
and amortization (1) (2) $ 1,245,215 $ 1,105,425 $ 2,350,640 $ 426,740 $ 1,148,173 $ 1,574,913
Depreciation
and amortization(1) (2) $ 1,245,215 $ 1,105,425 $ 2,350,640 $ 426,740 $ 1,148,173 $ 1,574,913
Loss
from operations $ (31,836,870 ) $ (9,746,037 ) $ (41,582,907 ) $ (2,153,975 ) $ (2,014,509 ) $ (4,168,484 )
Net
Loss $ (45,358,626 ) $ (9,892,921 ) $ (55,251,547 ) $ (2,252,795 ) $ (2,365,255 ) $ (4,618,050 )
Interest
Expense, net $ (943,916 ) $ (368,560 ) $ (1,312,476 ) $ (98,819 ) $ (350,747 ) $ (449,566 )
Capital
Expenditures $ — $ — $ — $ — $ — $ —
Property
and equipment, net $ 563,131 $ — $ 563,131 $ 15,442 $ 6,760,674 $ 6,776,116
Total
Assets $ 88,120,390 $ 3,139,237 $ 91,259,627 $ 5,122,967 $ 12,472,440 $ 17,595,407
Total
Liabilities $ 71,656,141 $ 5,648,650 $ 77,304,791 $ 3,589,315 $ 6,020,096 $ 9,609,411
(1) Consists
of $ 577,998 426,740 667,217 0
(2) Consists of $ 590,228 1,109,309 515,197 38,864</t>
        </is>
      </c>
    </row>
    <row r="5">
      <c r="A5" s="4" t="inlineStr">
        <is>
          <t>SUMMARY OF REVENUE AND NON-CURRENT ASSETS BY GEOGRAPHIC LOCATION</t>
        </is>
      </c>
      <c r="B5" s="4" t="inlineStr">
        <is>
          <t xml:space="preserve"> SUMMARY
OF REVENUE AND NON-CURRENT ASSETS BY GEOGRAPHIC LOCATION
Education Campus Total Education Campus Total
For
the Years Ended December 31,
2022 2021
Education Campus Total Education Campus Total
Europe
/ Middle East / Africa $ 12,792,087 $ 3,473,507 $ 16,265,594 $ 602 $ 8,476,791 $ 8,477,393
Asia
/ Pacific 24,799,301 4,112,755 28,912,056 — 2,120,102 2,120,102
North
America / South America 21,831,530 — 21,831,530 501,750 — 501,750
Non-current assets $ 59,422,918 $ 7,586,262 $ 67,009,180 $ 502,352 $ 10,596,893 $ 11,099,245 A
summary of revenue by geographic location appears below:
Education Campus Total Education Campus Total
For
the Years Ended December 31,
2022 2021
Education Campus Total Education Campus Total
Europe
/ Middle East / Africa $ 3,857,193 $ 2,403,570 $ 6,260,763 $ 1,948,567 $ 1,554,828 $ 3,503,395
Asia
/ Pacific 2,073,866 2,234,551 4,308,417 1,795,863 1,547,382 3,343,245
North
America / South America 7,624,436 - 7,624,436 1,448,164 — 1,448,164
Revenue $ 13,555,495 $ 4,638,121 $ 18,193,616 $ 5,192,594 $ 3,102,210 $ 8,294,804 </t>
        </is>
      </c>
      <c r="C5" s="4" t="inlineStr">
        <is>
          <t xml:space="preserve">A
summary of non-current assets (other than financial instruments) by geographic location appears below: SUMMARY OF REVENUE AND NON-CURRENT ASSETS BY GEOGRAPHIC LOCATION
Education Campus Total Education Campus Total
For
the Years Ended December 31,
2022 2021
Education Campus Total Education Campus Total
Europe
/ Middle East / Africa $ 12,792,087 $ 3,473,507 $ 16,265,594 $ 602 $ 8,476,791 $ 8,477,393
Asia
/ Pacific 24,799,301 4,112,755 28,912,056 — 2,120,102 2,120,102
North
America / South America 21,831,530 — 21,831,530 501,750 — 501,750
Non-current assets $ 59,422,918 $ 7,586,262 $ 67,009,180 $ 502,352 $ 10,596,893 $ 11,099,245 A
summary of revenue by geographic location appears below:
Education Campus Total Education Campus Total
For
the Years Ended December 31,
2022 2021
Education Campus Total Education Campus Total
Europe
/ Middle East / Africa $ 3,857,193 $ 2,403,570 $ 6,260,763 $ 1,948,567 $ 1,554,828 $ 3,503,395
Asia
/ Pacific 2,073,866 2,234,551 4,308,417 1,795,863 1,547,382 3,343,245
North
America / South America 7,624,436 - 7,624,436 1,448,164 — 1,448,164
Revenue $ 13,555,495 $ 4,638,121 $ 18,193,616 $ 5,192,594 $ 3,102,210 $ 8,294,80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condensed consolidated financial statements have been prepared on the going concern basis in accordance with, and in compliance with,
International Financial Reporting Standards (“IFRS”), as issued by the International Accounting Standards Board (“IASB”),
and International Financial Reporting Interpretations Committee (“IFRIC”) interpretations issued and effective at the time
of preparing these consolidated financial statements and the International Business Companies Act of 2016. These
interim consolidated financial statements for the six months ended June 30, 2023 and 2022 have been prepared in accordance with
IAS 34 Interim Financial Reporting, and should be read in conjunction with the Group’s last annual consolidated financial statements
as at and for the year ended December 31, 2022 (‘last annual financial statements’). They do not include all of the information
required for a complete set of financial statements prepared in accordance with IFRS Standards. However, selected explanatory notes are
included to explain events and transactions that are significant to an understanding of the changes in the Group’s financial position
and performance since the last annual financial statements. The
presentation currency is United States dollars. Going
Concern Pursuant
to IAS 1, Presentation of Financial Statements, the Company is required to and does evaluate at each annual and interim period whether
there are conditions or events, considered in the aggregate, that raise substantial doubt about its ability to continue as a going concern
within one year after the date that the consolidated financial statements are issued. Based on the definitions in the relevant accounting
standards, and due to the Company’s cash continuing to decrease, is currently in a net-working deficit position, has negative cash
flows, negative net operating profit and continued net losses, management has determined that without additional capital raised, in the
next twelve months, there is substantial doubt about the Company’s ability to continue as a going concern. The
Company’s consolidated financial statements as of June 30, 2022 have been prepared on a going concern basis. Although the Company
has taken, and plans to continue to take, proactive measures to enhance its liquidity position and provide additional financial flexibility,
including discussions with lenders and bankers, there can be no assurance that these measures, including the timing and terms thereof,
will be successful or sufficient. Business
Combinations The
Company accounts for business combinations using the acquisition method of accounting in accordance with IFRS. The cost of the business
combination is measured as the aggregate of the fair values of assets given, liabilities incurred or assumed, and equity instruments
issued. Costs directly attributable to the business combination are expensed as incurred, except the costs to issue debt which are amortized
as part of the effective interest, and costs to issue equity which are included in stockholders’ equity. Any
contingent consideration is included in the cost of the business combination at fair value as at the date of acquisition. Subsequent
changes to the assets, liability or equity which arise as a result of the contingent consideration are not affected against goodwill,
unless they are valid measurement period adjustments. Otherwise,
all subsequent changes to the fair value of contingent consideration that is deemed to be an asset or liability is recognized in either
profit or loss or in other comprehensive income, in accordance with relevant IFRS. Contingent consideration that is classified as equity
is not remeasured, and its subsequent settlement is accounted for within stockholders’ equity. The
acquiree’s identifiable assets, liabilities and contingent liabilities which meet the recognition conditions of IFRS 3 —
Business Combinations (“IFRS 3”) are recognized at their fair values at acquisition date, except for non-current assets (or
disposal groups) that are classified as held for sale in accordance with IFRS 5 — Non-current Assets Held for Sale and Discontinued
Operations, which are recognized at fair value less costs to sell. Contingent
liabilities are only included in the identifiable liabilities of the acquiree where there is a present obligation at acquisition date. On
acquisition, the acquiree’s assets and liabilities are reassessed in terms of classification and are reclassified where the classification
is inappropriate for Company’s reporting purposes. This excludes lease agreements and insurance contracts whose classification
remains as per their inception date. Non-controlling
interests in the acquiree are measured on an acquisition-by-acquisition basis either at fair value or at the non- controlling interests’
proportionate share in the recognized amounts of the acquiree’s identifiable net assets. This treatment applies to non-controlling
interests which are present ownership interests and entitle their holders to a proportionate share of the entity’s net assets in
the event of liquidation. All other components of non-controlling interests are measured at their acquisition date fair values unless
another measurement basis is required by IFRS. In
cases where the Company held a non-controlling shareholding in the acquiree prior to obtaining control, that interest is measured to
fair value as of the acquisition date. The measurement to fair value is included in profit or loss for the year. Where the existing shareholding
was classified as an available-for-sale financial asset, the cumulative fair value adjustments recognized previously to other comprehensive
income and accumulated in stockholders’ equity are recognized in profit or loss as a reclassification adjustment. Goodwill
is determined as the consideration paid, plus the fair value of any shares held prior to obtaining control, plus non-controlling interest
and less the fair value of the identifiable assets and liabilities of the acquiree. If, in the case of a bargain purchase, the result
of this formula is negative, then the difference is recognized directly in profit or loss. Goodwill
is not amortized but is tested on an annual basis for impairment. If goodwill is assessed to be impaired, that impairment is not subsequently
reversed. Common
control business combinations are outside the scope of IFRS 3. The Company has elected to account for common control business combinations
using the book value method. Significant
judgments and use of estimates The
preparation of consolidated financial statements in conformity with IFRS requires management, from time to time, to make judgements,
estimates and assumptions that affect the application of policies and reported amounts of assets, liabilities, income, and expenses.
These estimates and associated assumptions are based on experience and various other factors that are believed to be reasonable under
these circumstances. Actual results may differ from these estimates. The estimates and underlying assumptions are reviewed on an ongoing
basis. Revisions to accounting estimates are recognized in the period in which the estimates are revised and in any future periods affected. Critical
judgements in applying accounting policies Management
did not make critical judgements in the application of accounting policies, apart from those involving estimations, which would significantly
affect the financial statements. Fair
value estimation Several
assets and liabilities of the Company are either measured at fair value or disclosure is made of their fair values. Observable market
data is used as inputs to determine fair value, to the extent that such information is available. Restatement
of previously issued financial statements The
Company’s Consolidated Statement of Operations and Comprehensive Loss for the half year ended June 30, 2022, has been restated
for errors made with regard to revenue recognition and the reporting of gross vs. net revenue. During
June, 2022, the Company updated its revenue recognition policy memo and uncovered an error in the implementation of accounting treatment
for certain revenue recognition transactions with a third-party sales partner. The Company evaluated the materiality of this inaccurate
accounting treatment, considering both quantitative and qualitative factors in accordance with SAB 99. The Company believes a restatement
is necessary due to its review of the relevant factors. In accordance with IFRS, the restatement records revenue and expense net for
first half of 2022 sales transactions where the Company was not the clear principle in the transaction. As a result, the restatement
will decrease revenue by $ 2,099,983 2,099,983 The
Company made restatements in the Consolidated Statement of Operations and Comprehensive Loss related to revenues and cost of revenue
with a third-party sales partner. The changes are in revenue and cost of revenue and have been restated from a gross presentation to
a net presentation, please see the table below: SCHEDULE
OF RESTATEMENTS IN THE CONSOLIDATED
STATEMENT OF OPERATIONS AND COMPREHENSIVE INCOME
Unaudited Restatements Restated
For the six months ended June 30, 2022
Unaudited Restatements Restated
Revenue $ 7,443,230 $ (2,099,983 ) $ 5,343,247
Cost of Revenue (5,212,637 ) 2,099,983 (3,112,654 )
Gross Profit $ 2,230,593 $ — $ 2,230,593 </t>
        </is>
      </c>
      <c r="C4" s="4" t="inlineStr">
        <is>
          <t>NOTE
2 — SUMMARY OF SIGNIFICANT ACCOUNTING POLICIES Basis
of Presentation The
consolidated financial statements have been prepared on the going concern basis in accordance with, and in compliance with, International
Financial Reporting Standards (“IFRS”), as issued by the International Accounting Standards Board (“IASB”), and
International Financial Reporting Interpretations Committee (“IFRIC”) interpretations issued and effective at the time of
preparing these consolidated financial statements and the International Business Companies Act of 2016. The
consolidated financial statements have been prepared on the basis of accounting policies applicable to a going concern. This basis presumes
that funds will be available to finance future operations that the realization of assets and settlement of liabilities, contingent obligations
and commitments will occur in the ordinary course of business. The
consolidated financial statements have been prepared on the historical cost convention, unless otherwise stated in the accounting policies
which follow and incorporate the principal accounting policies set out below. The presentation currency is United States dollars. Going Concern Pursuant to IAS 1, Presentation of Financial
Statements, the Company is required to and does evaluate at each annual and interim period whether there are conditions or events, considered
in the aggregate, that raise substantial doubt about its ability to continue as a going concern within one year after the date that the
consolidated financial statements are issued. Based on the definitions in the relevant accounting standards, and due
to recent changes in the Company’s 2022 convertible loan terms in which company elected to pay all future payments in cash, negative
cash flows, and continued net losses, management has determined that without additional capital raised, in the next twelve months, there
is substantial doubt about the Company’s ability to continue as a going concern The Company’s consolidated financial
statements as of December 31, 2022 have been prepared on a going concern basis. Although the Company has taken, and plans to continue
to take, proactive measures to enhance its liquidity position and provide additional financial flexibility, including discussions with
lenders and bankers, there can be no assurance that these measures, including the timing and terms thereof, will be successful or sufficient. Principles
of Consolidation The
consolidated financial statements incorporate the financial statements of the Company and all its subsidiaries. Subsidiaries are entities
(including structured entities) which are controlled by the Company. The Company has control of an entity when it is exposed to or has
rights to variable returns from involvement with the entity and it has the ability to affect those returns through the of use its power
over the entity. The results of subsidiaries are included in the consolidated financial statements from the effective date of acquisition
to the effective date of disposal. Adjustments are made when necessary to the financial statements of subsidiaries to bring their accounting
policies in line with those of the Company. All inter-company transactions, balances, and unrealized gains on transactions between consolidated
companies are eliminated in full upon consolidation. Unrealized losses on transactions between consolidated companies are also eliminated
upon consolidation unless the transaction provides evidence of an impairment of the asset transferred. Business
Combinations The
Company accounts for business combinations using the acquisition method of accounting in accordance with IFRS. The cost of the business
combination is measured as the aggregate of the fair values of assets given, liabilities incurred or assumed, and equity instruments
issued. Costs directly attributable to the business combination are expensed as incurred, except the costs to issue debt which are amortized
as part of the effective interest, and costs to issue equity which are included in stockholders’ equity. Any
contingent consideration is included in the cost of the business combination at fair value as at the date of acquisition. Subsequent
changes to the assets, liability or equity which arise as a result of the contingent consideration are not affected against goodwill,
unless they are valid measurement period adjustments. Otherwise,
all subsequent changes to the fair value of contingent consideration that is deemed to be an asset or liability is recognized in either
profit or loss or in other comprehensive income, in accordance with relevant IFRS. Contingent consideration that is classified as equity
is not remeasured, and its subsequent settlement is accounted for within stockholders’ equity. The
acquiree’s identifiable assets, liabilities and contingent liabilities which meet the recognition conditions of IFRS 3 —
Business Combinations (“IFRS 3”) are recognized at their fair values at acquisition date, except for non-current assets (or
disposal groups) that are classified as held for sale in accordance with IFRS 5 — Non-current Assets Held for Sale and Discontinued
Operations, which are recognized at fair value less costs to sell. Contingent
liabilities are only included in the identifiable liabilities of the acquiree where there is a present obligation at acquisition date. On
acquisition, the acquiree’s assets and liabilities are reassessed in terms of classification and are reclassified where the classification
is inappropriate for Company’s reporting purposes. This excludes lease agreements and insurance contracts whose classification remains as per their
inception date. Non-controlling
interests in the acquiree are measured on an acquisition-by-acquisition basis either at fair value or at the non- controlling interests’
proportionate share in the recognized amounts of the acquiree’s identifiable net assets. This treatment applies to non-controlling
interests which are present ownership interests and entitle their holders to a proportionate share of the entity’s net assets in
the event of liquidation. All other components of non-controlling interests are measured at their acquisition date fair values unless
another measurement basis is required by IFRS. In
cases where the Company held a non-controlling shareholding in the acquiree prior to obtaining control, that interest is measured to
fair value as of the acquisition date. The measurement to fair value is included in profit or loss for the year. Where the existing shareholding
was classified as an available-for-sale financial asset, the cumulative fair value adjustments recognized previously to other comprehensive
income and accumulated in stockholders’ equity are recognized in profit or loss as a reclassification adjustment. Goodwill
is determined as the consideration paid, plus the fair value of any shares held prior to obtaining control, plus non-controlling interest
and less the fair value of the identifiable assets and liabilities of the acquiree. If, in the case of a bargain purchase, the result
of this formula is negative, then the difference is recognized directly in profit or loss. Goodwill
is not amortized but is tested on an annual basis for impairment. If goodwill is assessed to be impaired, that impairment is not subsequently
reversed. Common
control business combinations are outside the scope of IFRS 3. The Company has elected to account for common control business combinations
using the book value method. Significant
judgments and use of estimates The
preparation of consolidated financial statements in conformity with IFRS requires management, from time to time, to make judgements,
estimates and assumptions that affect the application of policies and reported amounts of assets, liabilities, income, and expenses.
These estimates and associated assumptions are based on experience and various other factors that are believed to be reasonable under
these circumstances. Actual results may differ from these estimates. The estimates and underlying assumptions are reviewed on an ongoing
basis. Revisions to accounting estimates are recognized in the period in which the estimates are revised and in any future periods affected. Critical
judgements in applying accounting policies Management
did not make critical judgements in the application of accounting policies, apart from those involving estimations, which would significantly
affect the financial statements. Fair
value estimation Several
assets and liabilities of the Company are either measured at fair value or disclosure is made of their fair values. Observable market
data is used as inputs to determine fair value, to the extent that such information is available. Cash
and cash equivalents For
the purpose of the consolidated statement of cash flows, cash and cash equivalents consist of cash in hand, bank balances and short-term
deposits with original maturity of three months or less. Restricted
cash Restricted
cash represents money that is held at a bank account related to the Company’s 2022 convertible
debt and is not available to the company for immediate or general business use. All the restricted cash as of December 31, 2022 was available
to the Company by April 2023. Inventories Inventories
are measured at the lower of cost and net realizable value. Net realizable value is the estimated selling price in the ordinary course
of business less the estimated costs of completion and the estimated costs necessary to make the sale. The
cost of inventories comprises of all costs of purchase, costs of conversion and other costs incurred in bringing the inventories to their
present location and condition. The
cost of inventories is assigned using the first-in, first-out (FIFO) formula. When
inventories are sold, the carrying amount of those inventories are recognized as cost of sales in the period in which the related revenue
is recognized. The amount of any write-down of inventories to net realizable value and all losses of inventories are recognized as an
expense in the period the write-down or loss occurs. Property
and Equipment Property
and equipment are tangible assets which the Company holds for its own use, and which are expected to be used for more than one year.
An item of property and equipment is recognized as an asset when it is probable that future economic benefits associated with the item
will flow to the Company, and the cost of the item can be measured reliably. Property and equipment are initially measured at cost. Cost
includes all of the expenditures which are directly attributable to the acquisition or construction of the asset, including the capitalization
of borrowing costs on qualifying assets and adjustments in respect of hedge accounting, where appropriate. Expenditures
incurred subsequently for major services, additions to or replacements of parts of property and equipment are capitalized if it is probable
that future economic benefits associated with the expenditure will flow to the Company and the cost can be measured reliably. Day-to-day
servicing costs are expensed as incurred. Subsequent to initial recognition, property and equipment are measured at cost less accumulated
depreciation and any accumulated impairment losses. Depreciation
of an asset commences when the asset is available for use as intended by management. Depreciation is charged to write off the asset’s
carrying amount over its estimated useful life to its estimated residual value, using a method that best reflects the pattern in which
the asset’s economic benefits are consumed by the Company. Depreciation is not charged to an asset if its estimated residual value
exceeds or is equal to its carrying amount. Depreciation of an asset ceases at the earlier of the date that the asset is classified as
held for sale or derecognized. The
useful lives of items of property and equipment have been assessed as follows: SCHEDULE
OF USEFUL LIVES OF ITEMS OF PROPERTY AND EQUIPMENT
Category Depreciation
Method Useful
Life
Buildings
Straight
line 20 years
Machinery
Straight
line 5
years
Furniture
and fixtures Straight
line 5
years
Motor
vehicles Straight
line 5
years
Office
equipment Straight
line 5 years
IT
equipment Straight
line 3 5 years
Computer
software Straight
line 2 8 years
Spa
equipment, curtains, crockery, glassware, and linen Straight
line 5 years Leasehold
improvements are amortized over the period of the lease or useful lives of the asset, whichever is shorter. The
residual value, useful life and depreciation method of each asset are reviewed at the end of each reporting year. If the expectations
differ from previous estimates, the change is accounted for prospectively as a change in accounting estimate. The depreciation charge
for each year is recognized in profit or loss unless it is included in the carrying amount of another asset. An
item of property or equipment is derecognized upon disposal or when no future economic benefits are expected from its continued use or
disposal. Any gain or loss arising from the derecognition of an item of property or equipment, determined as the difference between the
net disposal proceeds, if any, and the carrying amount of the item, is included in profit or loss when the item is derecognized. Intangible
assets An
intangible asset is recognized when it is probable that the expected future economic benefits that are attributable to the asset will
flow to the entity and the cost of the asset can be measured reliably. Intangible assets are initially recognized at cost, less any accumulated
amortization and any impairment losses. Changes in the expected useful life or the expected pattern of consumption of future economic
benefits embodied in the asset are accounted for by changing the amortization period or method, as appropriate, and are treated as changes
in accounting estimates. Refer to Note 4 – Business Combination for additional details on
the acquired intangibles. The useful life of intangible assets has
been assessed as follows: SCHEDULE OF USEFUL LIFE OF INTANGIBLE ASSETS
Category Useful Life
Customer relationships 5
Trade names, trademarks, domain names, and licenses Indefinite Internally developed software costs on GU are recognized as an intangible asset when:
➢ it
is technologically feasible to complete the asset so that it will be available for use or
sale.
➢ there
is an intention to complete and use or sell it.
➢ there
is an ability to use or sell it.
➢ it
will generate probable future economic benefits.
➢ there
are available technical, financial, and other resources to complete the development and to
use or sell the asset.
➢ the
expenditure attributable to the asset during its development can be measured reliably. Amortization
begins when development is complete, and the asset is available for use. Development costs are amortized based on a useful life of five
years. Impairment
of Long-Lived Assets Impairment
tests are performed on property and equipment when there is an indicator that they may be impaired. When the carrying amount of an item
of property and equipment is assessed to be higher than the estimated recoverable amount, an impairment loss is recognized immediately
in profit or loss to bring the carrying amount in line with the recoverable amount. For
intangible assets, reassessing the useful life of an intangible asset with a finite useful life after it was classified as indefinite
is an indicator that the asset may be impaired. As a result, the asset is tested for impairment and the remaining carrying amount is
amortized over its useful life. Management
assesses at each end of the reporting period whether there is any indication that an asset may be impaired. If any such indication exists,
management estimates the recoverable amount of the asset. If it is not possible to estimate the recoverable amount of the individual
asset, the recoverable amount of the cash- generating unit to which the asset belongs is determined. The
recoverable amount of an asset or a cash-generating unit is the higher of its fair value less costs to sell and its value in use. If
the recoverable amount of an asset is less than its carrying amount, the carrying amount of the asset is reduced to its recoverable amount.
That reduction is an impairment loss. An impairment loss of assets carried at cost less any accumulated depreciation or amortization
is recognized immediately in profit or loss. Any impairment loss of a revalued asset is treated as a revaluation decrease. Goodwill
acquired in a business combination is, from the acquisition date, allocated to each of the cash- generating units, or groups of cash-generating
units, which are expected to benefit from the synergies of the combination, irrespective of whether other assets or liabilities of the
acquiree are assigned to those units or groups of units. An impairment loss is recognized for cash-generating units if the recoverable
amount of the unit is less than the carrying amount of the units. The impairment loss is allocated to reduce the carrying amount of the
assets of the unit in the following order:
➢ first,
to reduce the carrying amount of any goodwill allocated to the cash-generating unit and
➢ then,
to the other assets of the unit, pro rata on the basis of the carrying amount of each asset
in the unit. An
entity assesses at each reporting date whether there is any indication that an impairment loss recognized in prior periods for assets
other than goodwill may no longer exist or may have decreased. If any such indication exists, the recoverable amounts of those assets
are estimated. The
increased carrying amount of an asset other than goodwill attributable to a reversal of an impairment loss does not exceed the carrying
amount that would have been determined had no impairment loss been recognized for the asset in prior periods. A
reversal of an impairment loss of assets carried at cost less accumulated depreciation or amortization other than goodwill is recognized
immediately in profit or loss. Any reversal of an impairment loss of a revalued asset is treated as a revaluation increase. Financial
Instruments Financial
instruments held by the Company are classified in accordance with the provisions of IFRS 9 — Financial Instruments. Broadly, the
classification possibilities, which are adopted by the Company, as applicable, are as follows: Financial
assets which are equity instruments:
➢ Mandatorily
at fair value through profit or loss; or
➢ Designated
as at fair value through other comprehensive income. (This designation is not available to
equity instruments which are held for trading, or which are contingent consideration in a
business combination). Financial
assets which are debt instruments:
➢ Amortized
cost. (This category applies only when the contractual terms of the instrument give rise,
on specified dates, to cash flows that are solely payments of principal and interest on principal,
and where the instrument is held under a business model whose objective is met by holding
the instrument to collect contractual cash flows); or
➢ Mandatorily
at fair value through profit or loss. (This classification automatically applies to all debt
instruments which do not qualify as at amortized cost or at fair value through other comprehensive
income); or
➢ Designated
at fair value through profit or loss. (This classification option can only be applied when
it eliminates or significantly reduces an accounting mismatch. Financial
liabilities:
➢ Amortized
cost;
➢ Mandatorily
at fair value through profit or loss. (This applies to contingent consideration in a business
combination or to liabilities which are held for trading); or
➢ Designated
at fair value through profit or loss. (This classification option can be applied when it
eliminates or significantly reduces an accounting mismatch;
➢ the
liability forms part of a group of financial instruments managed on a fair value basis; or
it forms part of a contract containing an embedded derivative and the entire contract is
designated as at fair value through profit or loss). Trade
and other receivables Trade
and other receivables, including amounts due from related parties, are classified as financial assets subsequently measured at amortized
cost. They have been classified in this manner because their contractual terms give rise, on specified dates, to cash flows that are
solely payments of principal and interest on the principal outstanding, and the Company’s business model is to collect the contractual
cash flows on trade and other receivables. Trade
and other receivables are recognized when the Company becomes a party to the contractual provisions of the receivables. They are measured,
at initial recognition, at fair value plus transaction costs, if any and are subsequently measured at amortized cost. The amortized cost
is the amount recognized on the receivable initially, minus principal repayments, plus cumulative amortization (interest) using the effective
interest method of any difference between the initial amount and the maturity amount, adjusted for any loss allowance. A
loss allowance for expected credit losses is recognized on trade and other receivables and is updated at each reporting date. The Company
measures the loss allowance for trade and other receivables at an amount equal to lifetime expected credit losses (lifetime ECL), which
represents the expected credit losses that will result from all possible default events over the expected life of the receivable. A
provision matrix is used as a practical expedient to the determination of expected credit losses on trade and other receivables. The
provision matrix is based on the Company’s historic credit loss experience, adjusted for factors that are specific to the debtors,
general economic conditions, and an assessment of both the current and forecasted direction of conditions at the reporting date, including
the time value of money, where appropriate. The
loss allowance is calculated on a collective basis for all trade and other receivables in totality. An impairment gain or loss is recognized
in profit or loss with a corresponding adjustment to the carrying amount of trade and other receivables, through use of a loss allowance
account. The impairment loss is included in operating expenses as a movement in credit loss allowance. Receivables
are written off when there is information indicating that the counterparty is in severe financial difficulty and there is no realistic
prospect of recovery, e.g., when the counterparty has been placed under liquidation or has entered into bankruptcy proceedings. Receivables
written off may still be subject to enforcement activities under the Company’s recovery procedures, considering legal advice where
appropriate. Any recoveries made are recognized in profit or loss. Investments
in equity instruments Investments
in equity instruments are presented in Note 11, Investments at Fair Value. Investments in equity instruments are designated as mandatorily
at fair value through profit or loss. As an exception to this classification, the Company may make an irrevocable election, on an instrument-by-instrument
basis, and on initial recognition, to designate certain investments in equity instruments as at fair value through other comprehensive
income. The designation as at fair value through other comprehensive income is never made on investments which are either held for trading
or contingent consideration in a business combination. Investments
in equity instruments are recognized when the Company becomes a party to the contractual provisions of the instrument. The investments
are measured, at initial recognition, at fair value. Transaction costs are added to the initial carrying amount for those investments
which have been designated as at fair value through other comprehensive income. All other transaction costs are recognized in profit
or loss. Investments
in equity instruments are subsequently measured at fair value with changes in fair value recognized either in profit or loss or in other
comprehensive income (and accumulated in equity in the reserve for valuation of investments), depending on their classification. Fair
value gains or losses recognized on investments at fair value through profit or loss are included in other operating gains (losses). Dividends
received on equity investments are recognized in profit or loss when the Company’s right to receive the dividends is established
unless the dividends clearly represent a recovery of part of the cost of the investment. Dividends are included in investment income. Investments
in equity instruments are subject to impairment provisions. The
gains or losses which accumulated in equity in the reserve for valuation of investments for equity investments at fair value through
other comprehensive income are not reclassified to profit or loss on derecognition of the related investment. Instead, the cumulative
amount is transferred directly to retained earnings. Trade
and other payables Trade
and other payables, excluding VAT and amounts received in advance, are classified as financial liabilities subsequently measured at amortized
cost. They are recognized when the Company becomes a party to the contractual provisions, and are measured, at initial recognition, at
fair value plus transaction costs, if any, and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If
trade and other payables contain a significant financing component, and the effective interest method results in the recognition of interest
expense, then it is included in profit or loss. Trade and other payables expose the Company to liquidity risk and possibly to interest
rate risk. Refer to Note 30, Financial Risk Management, for details of risk exposure and management thereof. Loans
payable and convertible debt Loans
payable are recognized when the Company becomes a party to the contractual provisions of the loan and are classified as financial liabilities
subsequently measured at amortized cost. The
loans are measured, at initial recognition, at fair value plus transaction costs, if any, and are subsequently measured at amortized
cost using the effective interest method. Interest expense, calculated on the effective interest method, is included in profit or loss.
Borrowings expose the Company to liquidity risk. Refer to Note 30, Financial Risk Management, for details of risk exposure and management
thereof. Convertible
debt is bifurcated into its liability component and equity or derivative liability component at the date of issue, in accordance with
the substance of the debt agreements. Conversion options that are bifurcated as derivative liabilities are recorded as a debt discount,
which is amortized over the term of the related debt. Derivative liabilities are recorded at fair value at issuance and are marked-to-market
at each statement of financial position date. Income
taxes Current
income taxes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Current
income taxes are recognized in profit or loss except to the extent that the tax relates to items recognized outside profit or loss, either
in other comprehensive income or directly in equity. Management evaluates positions taken in the tax returns with respect to situations
in which applicable tax regulations are subject to interpretation and establishes provisions where appropriate. Deferred
taxes A
deferred tax asset or liability is recognized for all taxable temporary differences, except to the extent that the deferred tax asset
or liability arises from the initial recognition of an asset or liability in a transaction which at the time of the transaction, affects
neither accounting profit nor taxable profit (tax loss). A
deferred tax asset is recognized for all deductible temporary differences to the extent that it is probable that taxable profit will
be available against which the deductible temporary difference can be utilized. A deferred tax asset is recognized for the carry forward
of unused tax losses and unused Secondary Tax on Companies (“STC”) credits to the extent that it is probable that future
taxable profit will be available against which the unused tax losses and unused STC credits can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Current
and deferred taxes are recognized as income or an expense and included in profit or loss for the period, except to the extent that the
tax arises from:
➢ a
transaction or event which is recognized, in the same or a different period, to other comprehensive
income, or
➢ a
business combination. Current
tax and deferred taxes are charged or credited to other comprehensive income if the tax relates to items that are credited or charged,
in the same or a different period, to other comprehensive income. Current
tax and deferred taxes are charged or credited directly to equity if the tax relates to items that are credited or charged, in the same
or a different period, directly in equity. Leases The
Company accounts for its various operating leases in accordance with IFRS 16, Leases (“IFRS 16’). Management assesses whether
a contract is or contains a lease at the inception of the contract. A contract is or contains a lease if the contract conveys the right
to control the use of an identified asset for a period of time in exchange for consideration. In
order to assess whether a contract is or contains a lease, management determines whether the asset under consideration is “identified”,
which means that the asset is either explicitly or implicitly specified in the contract and that the supplier does not have a substantial
right of substitution throughout the period of use. Once management has concluded that the contract includes an identified asset, the
right to control the use thereof is considered. To this end, control over the use of an identified asset only exists when the Company
has the right to substantially all of the economic benefits from the use of the asset as well as the right to direct the use of the asset. Pursuant
to IFRS 16, a lease liability and corresponding right-of-use asset are recognized at the lease commencement date for all lease agreements
for which the Company is a lessee. Details of leasing arrangements where the Company is a lessee are presented in Note 10, Right of Use
Asset and Lease Liability. Right-of-use
assets Right-of-use
assets are presented as a separate line item on the consolidated statement of financial position. Lease payments included in the measurement
of the lease liability comprise the following:
➢ the
initial amount of the corresponding lease liability;
➢ any
lease payments made at or before the commencement date;
➢ any
initial direct costs incurred;
➢ any
estimated costs to dismantle and remove the underlying asset or to restore the underlying
asset or the site on which it is located, when the Company incurs an obligation to do so,
unless these costs are incurred to produce inventories; and
➢ less
any lease incentives received. Right-of-use
assets are subsequently measured at cost less accumulated depreciation and impairment losses. Right-of-use assets are depreciated over
the shorter period of lease term and useful life of the underlying asset. However, if a lease transfers ownership of the underlying asset
or the cost of the right-of-use asset reflects that the Company expects to exercise a purchase option, the related right-of-use asset
is depreciated over the useful life of the underlying asset. Depreciation starts at the commencement date of a lease. For
right-of-use assets which are depreciated over their useful lives, the useful lives are determined consistently with items of the same
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BUSINESS ORGANIZATION AND NATURE OF OPERATIONS (Details Narrative) - USD ($)</t>
        </is>
      </c>
      <c r="B1" s="2" t="inlineStr">
        <is>
          <t>6 Months Ended</t>
        </is>
      </c>
      <c r="C1" s="2" t="inlineStr">
        <is>
          <t>12 Months Ended</t>
        </is>
      </c>
    </row>
    <row r="2">
      <c r="B2" s="2" t="inlineStr">
        <is>
          <t>Jun. 30,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Ownership percentage</t>
        </is>
      </c>
      <c r="B4" s="8" t="n">
        <v>1</v>
      </c>
      <c r="C4" s="8" t="n">
        <v>1</v>
      </c>
      <c r="D4" s="4" t="inlineStr">
        <is>
          <t xml:space="preserve"> </t>
        </is>
      </c>
    </row>
    <row r="5">
      <c r="A5" s="4" t="inlineStr">
        <is>
          <t>Income from government grants</t>
        </is>
      </c>
      <c r="B5" s="4" t="inlineStr">
        <is>
          <t xml:space="preserve"> </t>
        </is>
      </c>
      <c r="C5" s="4" t="inlineStr">
        <is>
          <t xml:space="preserve"> </t>
        </is>
      </c>
      <c r="D5" s="5" t="n">
        <v>490300</v>
      </c>
    </row>
    <row r="6">
      <c r="A6" s="4" t="inlineStr">
        <is>
          <t>GeniusU Ltd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wnership percentage</t>
        </is>
      </c>
      <c r="B8" s="9" t="n">
        <v>0.965</v>
      </c>
      <c r="C8" s="9" t="n">
        <v>0.965</v>
      </c>
      <c r="D8" s="4" t="inlineStr">
        <is>
          <t xml:space="preserve"> </t>
        </is>
      </c>
    </row>
    <row r="9">
      <c r="A9" s="4" t="inlineStr">
        <is>
          <t>Entrepreneur resor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wnership percentage</t>
        </is>
      </c>
      <c r="B11" s="9" t="n">
        <v>0.954</v>
      </c>
      <c r="C11" s="9" t="n">
        <v>0.954</v>
      </c>
      <c r="D1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16" customWidth="1" min="2" max="2"/>
  </cols>
  <sheetData>
    <row r="1">
      <c r="A1" s="1" t="inlineStr">
        <is>
          <t>SCHEDULE OF USEFUL LIVES OF ITEMS OF PROPERTY AND EQUIPMENT (Details)</t>
        </is>
      </c>
      <c r="B1" s="2" t="inlineStr">
        <is>
          <t>12 Months Ended</t>
        </is>
      </c>
    </row>
    <row r="2">
      <c r="B2" s="2" t="inlineStr">
        <is>
          <t>Dec. 31, 2022</t>
        </is>
      </c>
    </row>
    <row r="3">
      <c r="A3" s="4" t="inlineStr">
        <is>
          <t>Buildings [member]</t>
        </is>
      </c>
      <c r="B3" s="4" t="inlineStr">
        <is>
          <t xml:space="preserve"> </t>
        </is>
      </c>
    </row>
    <row r="4">
      <c r="A4" s="3" t="inlineStr">
        <is>
          <t>IfrsStatementLineItems [Line Items]</t>
        </is>
      </c>
      <c r="B4" s="4" t="inlineStr">
        <is>
          <t xml:space="preserve"> </t>
        </is>
      </c>
    </row>
    <row r="5">
      <c r="A5" s="4" t="inlineStr">
        <is>
          <t>Useful life measured as period of time, property, plant and equipment</t>
        </is>
      </c>
      <c r="B5" s="4" t="inlineStr">
        <is>
          <t>20 years</t>
        </is>
      </c>
    </row>
    <row r="6">
      <c r="A6" s="4" t="inlineStr">
        <is>
          <t>Machinery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5 years</t>
        </is>
      </c>
    </row>
    <row r="9">
      <c r="A9" s="4" t="inlineStr">
        <is>
          <t>Fixtures and fittings [member]</t>
        </is>
      </c>
      <c r="B9" s="4" t="inlineStr">
        <is>
          <t xml:space="preserve"> </t>
        </is>
      </c>
    </row>
    <row r="10">
      <c r="A10" s="3" t="inlineStr">
        <is>
          <t>IfrsStatementLineItems [Line Items]</t>
        </is>
      </c>
      <c r="B10" s="4" t="inlineStr">
        <is>
          <t xml:space="preserve"> </t>
        </is>
      </c>
    </row>
    <row r="11">
      <c r="A11" s="4" t="inlineStr">
        <is>
          <t>Useful life measured as period of time, property, plant and equipment</t>
        </is>
      </c>
      <c r="B11" s="4" t="inlineStr">
        <is>
          <t>5 years</t>
        </is>
      </c>
    </row>
    <row r="12">
      <c r="A12" s="4" t="inlineStr">
        <is>
          <t>Motor vehicles [member]</t>
        </is>
      </c>
      <c r="B12" s="4" t="inlineStr">
        <is>
          <t xml:space="preserve"> </t>
        </is>
      </c>
    </row>
    <row r="13">
      <c r="A13" s="3" t="inlineStr">
        <is>
          <t>IfrsStatementLineItems [Line Items]</t>
        </is>
      </c>
      <c r="B13" s="4" t="inlineStr">
        <is>
          <t xml:space="preserve"> </t>
        </is>
      </c>
    </row>
    <row r="14">
      <c r="A14" s="4" t="inlineStr">
        <is>
          <t>Useful life measured as period of time, property, plant and equipment</t>
        </is>
      </c>
      <c r="B14" s="4" t="inlineStr">
        <is>
          <t>5 years</t>
        </is>
      </c>
    </row>
    <row r="15">
      <c r="A15" s="4" t="inlineStr">
        <is>
          <t>Office equipment [member]</t>
        </is>
      </c>
      <c r="B15" s="4" t="inlineStr">
        <is>
          <t xml:space="preserve"> </t>
        </is>
      </c>
    </row>
    <row r="16">
      <c r="A16" s="3" t="inlineStr">
        <is>
          <t>IfrsStatementLineItems [Line Items]</t>
        </is>
      </c>
      <c r="B16" s="4" t="inlineStr">
        <is>
          <t xml:space="preserve"> </t>
        </is>
      </c>
    </row>
    <row r="17">
      <c r="A17" s="4" t="inlineStr">
        <is>
          <t>Useful life measured as period of time, property, plant and equipment</t>
        </is>
      </c>
      <c r="B17" s="4" t="inlineStr">
        <is>
          <t>5 years</t>
        </is>
      </c>
    </row>
    <row r="18">
      <c r="A18" s="4" t="inlineStr">
        <is>
          <t>IT equipment [member] | Bottom of range [member]</t>
        </is>
      </c>
      <c r="B18" s="4" t="inlineStr">
        <is>
          <t xml:space="preserve"> </t>
        </is>
      </c>
    </row>
    <row r="19">
      <c r="A19" s="3" t="inlineStr">
        <is>
          <t>IfrsStatementLineItems [Line Items]</t>
        </is>
      </c>
      <c r="B19" s="4" t="inlineStr">
        <is>
          <t xml:space="preserve"> </t>
        </is>
      </c>
    </row>
    <row r="20">
      <c r="A20" s="4" t="inlineStr">
        <is>
          <t>Useful life measured as period of time, property, plant and equipment</t>
        </is>
      </c>
      <c r="B20" s="4" t="inlineStr">
        <is>
          <t>3 years</t>
        </is>
      </c>
    </row>
    <row r="21">
      <c r="A21" s="4" t="inlineStr">
        <is>
          <t>IT equipment [member] | Top of range [member]</t>
        </is>
      </c>
      <c r="B21" s="4" t="inlineStr">
        <is>
          <t xml:space="preserve"> </t>
        </is>
      </c>
    </row>
    <row r="22">
      <c r="A22" s="3" t="inlineStr">
        <is>
          <t>IfrsStatementLineItems [Line Items]</t>
        </is>
      </c>
      <c r="B22" s="4" t="inlineStr">
        <is>
          <t xml:space="preserve"> </t>
        </is>
      </c>
    </row>
    <row r="23">
      <c r="A23" s="4" t="inlineStr">
        <is>
          <t>Useful life measured as period of time, property, plant and equipment</t>
        </is>
      </c>
      <c r="B23" s="4" t="inlineStr">
        <is>
          <t>5 years</t>
        </is>
      </c>
    </row>
    <row r="24">
      <c r="A24" s="4" t="inlineStr">
        <is>
          <t>Computer equipment [member] | Bottom of range [member]</t>
        </is>
      </c>
      <c r="B24" s="4" t="inlineStr">
        <is>
          <t xml:space="preserve"> </t>
        </is>
      </c>
    </row>
    <row r="25">
      <c r="A25" s="3" t="inlineStr">
        <is>
          <t>IfrsStatementLineItems [Line Items]</t>
        </is>
      </c>
      <c r="B25" s="4" t="inlineStr">
        <is>
          <t xml:space="preserve"> </t>
        </is>
      </c>
    </row>
    <row r="26">
      <c r="A26" s="4" t="inlineStr">
        <is>
          <t>Useful life measured as period of time, property, plant and equipment</t>
        </is>
      </c>
      <c r="B26" s="4" t="inlineStr">
        <is>
          <t>2 years</t>
        </is>
      </c>
    </row>
    <row r="27">
      <c r="A27" s="4" t="inlineStr">
        <is>
          <t>Computer equipment [member] | Top of range [member]</t>
        </is>
      </c>
      <c r="B27" s="4" t="inlineStr">
        <is>
          <t xml:space="preserve"> </t>
        </is>
      </c>
    </row>
    <row r="28">
      <c r="A28" s="3" t="inlineStr">
        <is>
          <t>IfrsStatementLineItems [Line Items]</t>
        </is>
      </c>
      <c r="B28" s="4" t="inlineStr">
        <is>
          <t xml:space="preserve"> </t>
        </is>
      </c>
    </row>
    <row r="29">
      <c r="A29" s="4" t="inlineStr">
        <is>
          <t>Useful life measured as period of time, property, plant and equipment</t>
        </is>
      </c>
      <c r="B29" s="4" t="inlineStr">
        <is>
          <t>8 years</t>
        </is>
      </c>
    </row>
    <row r="30">
      <c r="A30" s="4" t="inlineStr">
        <is>
          <t>Spa equipment curtains crockery glassware and linen [member]</t>
        </is>
      </c>
      <c r="B30" s="4" t="inlineStr">
        <is>
          <t xml:space="preserve"> </t>
        </is>
      </c>
    </row>
    <row r="31">
      <c r="A31" s="3" t="inlineStr">
        <is>
          <t>IfrsStatementLineItems [Line Items]</t>
        </is>
      </c>
      <c r="B31" s="4" t="inlineStr">
        <is>
          <t xml:space="preserve"> </t>
        </is>
      </c>
    </row>
    <row r="32">
      <c r="A32" s="4" t="inlineStr">
        <is>
          <t>Useful life measured as period of time, property, plant and equipment</t>
        </is>
      </c>
      <c r="B32"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6" customWidth="1" min="2" max="2"/>
  </cols>
  <sheetData>
    <row r="1">
      <c r="A1" s="1" t="inlineStr">
        <is>
          <t>SCHEDULE OF USEFUL LIFE OF INTANGIBLE ASSETS (Details)</t>
        </is>
      </c>
      <c r="B1" s="2" t="inlineStr">
        <is>
          <t>12 Months Ended</t>
        </is>
      </c>
    </row>
    <row r="2">
      <c r="B2" s="2" t="inlineStr">
        <is>
          <t>Dec. 31, 2022</t>
        </is>
      </c>
    </row>
    <row r="3">
      <c r="A3" s="4" t="inlineStr">
        <is>
          <t>Customer-related intangible assets [member]</t>
        </is>
      </c>
      <c r="B3" s="4" t="inlineStr">
        <is>
          <t xml:space="preserve"> </t>
        </is>
      </c>
    </row>
    <row r="4">
      <c r="A4" s="3" t="inlineStr">
        <is>
          <t>IfrsStatementLineItems [Line Items]</t>
        </is>
      </c>
      <c r="B4" s="4" t="inlineStr">
        <is>
          <t xml:space="preserve"> </t>
        </is>
      </c>
    </row>
    <row r="5">
      <c r="A5" s="4" t="inlineStr">
        <is>
          <t>Useful Life</t>
        </is>
      </c>
      <c r="B5" s="4" t="inlineStr">
        <is>
          <t>5 years</t>
        </is>
      </c>
    </row>
    <row r="6">
      <c r="A6" s="4" t="inlineStr">
        <is>
          <t>Trade Names Trademarks Domain Names And Licenses [Member]</t>
        </is>
      </c>
      <c r="B6" s="4" t="inlineStr">
        <is>
          <t xml:space="preserve"> </t>
        </is>
      </c>
    </row>
    <row r="7">
      <c r="A7" s="3" t="inlineStr">
        <is>
          <t>IfrsStatementLineItems [Line Items]</t>
        </is>
      </c>
      <c r="B7" s="4" t="inlineStr">
        <is>
          <t xml:space="preserve"> </t>
        </is>
      </c>
    </row>
    <row r="8">
      <c r="A8" s="4" t="inlineStr">
        <is>
          <t>Useful Life</t>
        </is>
      </c>
      <c r="B8" s="4" t="inlineStr">
        <is>
          <t>Indefinit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SCHEDULE OF RESTATEMENTS IN THE CONSOLIDATED STATEMENT OF OPERATIONS AND COMPREHENSIVE INCOME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11795714</v>
      </c>
      <c r="C4" s="5" t="n">
        <v>5343247</v>
      </c>
      <c r="D4" s="5" t="n">
        <v>18193616</v>
      </c>
      <c r="E4" s="5" t="n">
        <v>8294804</v>
      </c>
      <c r="F4" s="4" t="inlineStr">
        <is>
          <t>[1]</t>
        </is>
      </c>
    </row>
    <row r="5">
      <c r="A5" s="4" t="inlineStr">
        <is>
          <t>Cost of Revenue</t>
        </is>
      </c>
      <c r="B5" s="6" t="n">
        <v>-5593340</v>
      </c>
      <c r="C5" s="6" t="n">
        <v>-3112654</v>
      </c>
      <c r="D5" s="6" t="n">
        <v>-9554327</v>
      </c>
      <c r="E5" s="6" t="n">
        <v>-5537346</v>
      </c>
      <c r="F5" s="4" t="inlineStr">
        <is>
          <t>[1]</t>
        </is>
      </c>
    </row>
    <row r="6">
      <c r="A6" s="4" t="inlineStr">
        <is>
          <t>Gross Profit</t>
        </is>
      </c>
      <c r="B6" s="5" t="n">
        <v>6202374</v>
      </c>
      <c r="C6" s="6" t="n">
        <v>2230593</v>
      </c>
      <c r="D6" s="5" t="n">
        <v>8639289</v>
      </c>
      <c r="E6" s="6" t="n">
        <v>2757458</v>
      </c>
      <c r="F6" s="4" t="inlineStr">
        <is>
          <t>[1]</t>
        </is>
      </c>
    </row>
    <row r="7">
      <c r="A7" s="4" t="inlineStr">
        <is>
          <t>Previously stated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6" t="n">
        <v>7443230</v>
      </c>
      <c r="D9" s="4" t="inlineStr">
        <is>
          <t xml:space="preserve"> </t>
        </is>
      </c>
      <c r="E9" s="6" t="n">
        <v>12778262</v>
      </c>
    </row>
    <row r="10">
      <c r="A10" s="4" t="inlineStr">
        <is>
          <t>Cost of Revenue</t>
        </is>
      </c>
      <c r="B10" s="4" t="inlineStr">
        <is>
          <t xml:space="preserve"> </t>
        </is>
      </c>
      <c r="C10" s="6" t="n">
        <v>-5212637</v>
      </c>
      <c r="D10" s="4" t="inlineStr">
        <is>
          <t xml:space="preserve"> </t>
        </is>
      </c>
      <c r="E10" s="6" t="n">
        <v>-10020804</v>
      </c>
    </row>
    <row r="11">
      <c r="A11" s="4" t="inlineStr">
        <is>
          <t>Gross Profit</t>
        </is>
      </c>
      <c r="B11" s="4" t="inlineStr">
        <is>
          <t xml:space="preserve"> </t>
        </is>
      </c>
      <c r="C11" s="6" t="n">
        <v>2230593</v>
      </c>
      <c r="D11" s="4" t="inlineStr">
        <is>
          <t xml:space="preserve"> </t>
        </is>
      </c>
      <c r="E11" s="6" t="n">
        <v>2757458</v>
      </c>
    </row>
    <row r="12">
      <c r="A12" s="4" t="inlineStr">
        <is>
          <t>Increase (decrease) due to corrections of prior period error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6" t="n">
        <v>-2099983</v>
      </c>
      <c r="D14" s="4" t="inlineStr">
        <is>
          <t xml:space="preserve"> </t>
        </is>
      </c>
      <c r="E14" s="6" t="n">
        <v>-4483458</v>
      </c>
    </row>
    <row r="15">
      <c r="A15" s="4" t="inlineStr">
        <is>
          <t>Cost of Revenue</t>
        </is>
      </c>
      <c r="B15" s="4" t="inlineStr">
        <is>
          <t xml:space="preserve"> </t>
        </is>
      </c>
      <c r="C15" s="6" t="n">
        <v>2099983</v>
      </c>
      <c r="D15" s="4" t="inlineStr">
        <is>
          <t xml:space="preserve"> </t>
        </is>
      </c>
      <c r="E15" s="6" t="n">
        <v>4483458</v>
      </c>
    </row>
    <row r="16">
      <c r="A16" s="4" t="inlineStr">
        <is>
          <t>Gross Profit</t>
        </is>
      </c>
      <c r="B16" s="4" t="inlineStr">
        <is>
          <t xml:space="preserve"> </t>
        </is>
      </c>
      <c r="C16" s="4" t="inlineStr">
        <is>
          <t xml:space="preserve"> </t>
        </is>
      </c>
      <c r="D16" s="4" t="inlineStr">
        <is>
          <t xml:space="preserve"> </t>
        </is>
      </c>
      <c r="E16" s="4" t="inlineStr">
        <is>
          <t xml:space="preserve"> </t>
        </is>
      </c>
    </row>
    <row r="17"/>
    <row r="18">
      <c r="A18" s="4" t="inlineStr">
        <is>
          <t>[1]Restatement details
in Note 2</t>
        </is>
      </c>
    </row>
  </sheetData>
  <mergeCells count="6">
    <mergeCell ref="A1:A2"/>
    <mergeCell ref="B1:C1"/>
    <mergeCell ref="D1:F1"/>
    <mergeCell ref="E2:F2"/>
    <mergeCell ref="A17:F17"/>
    <mergeCell ref="A18:F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3" customWidth="1" min="6" max="6"/>
  </cols>
  <sheetData>
    <row r="1">
      <c r="A1" s="1" t="inlineStr">
        <is>
          <t>SUMMARY OF SIGNIFICANT ACCOUNTING POLICIES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4" t="inlineStr">
        <is>
          <t xml:space="preserve"> </t>
        </is>
      </c>
      <c r="D4" s="5" t="n">
        <v>6391993</v>
      </c>
      <c r="E4" s="5" t="n">
        <v>2561912</v>
      </c>
    </row>
    <row r="5">
      <c r="A5" s="4" t="inlineStr">
        <is>
          <t>Revenue</t>
        </is>
      </c>
      <c r="B5" s="4" t="inlineStr">
        <is>
          <t xml:space="preserve"> </t>
        </is>
      </c>
      <c r="C5" s="4" t="inlineStr">
        <is>
          <t xml:space="preserve"> </t>
        </is>
      </c>
      <c r="D5" s="6" t="n">
        <v>2349941</v>
      </c>
      <c r="E5" s="6" t="n">
        <v>758794</v>
      </c>
    </row>
    <row r="6">
      <c r="A6" s="4" t="inlineStr">
        <is>
          <t>Revenue</t>
        </is>
      </c>
      <c r="B6" s="5" t="n">
        <v>-11795714</v>
      </c>
      <c r="C6" s="5" t="n">
        <v>-5343247</v>
      </c>
      <c r="D6" s="6" t="n">
        <v>-18193616</v>
      </c>
      <c r="E6" s="6" t="n">
        <v>-8294804</v>
      </c>
      <c r="F6" s="4" t="inlineStr">
        <is>
          <t>[1]</t>
        </is>
      </c>
    </row>
    <row r="7">
      <c r="A7" s="4" t="inlineStr">
        <is>
          <t>Cost of revenue</t>
        </is>
      </c>
      <c r="B7" s="5" t="n">
        <v>-5593340</v>
      </c>
      <c r="C7" s="6" t="n">
        <v>-3112654</v>
      </c>
      <c r="D7" s="5" t="n">
        <v>-9554327</v>
      </c>
      <c r="E7" s="6" t="n">
        <v>-5537346</v>
      </c>
      <c r="F7" s="4" t="inlineStr">
        <is>
          <t>[1]</t>
        </is>
      </c>
    </row>
    <row r="8">
      <c r="A8" s="4" t="inlineStr">
        <is>
          <t>Increase (decrease) due to corrections of prior period error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2099983</v>
      </c>
      <c r="D10" s="4" t="inlineStr">
        <is>
          <t xml:space="preserve"> </t>
        </is>
      </c>
      <c r="E10" s="6" t="n">
        <v>4483458</v>
      </c>
    </row>
    <row r="11">
      <c r="A11" s="4" t="inlineStr">
        <is>
          <t>Cost of revenue</t>
        </is>
      </c>
      <c r="B11" s="4" t="inlineStr">
        <is>
          <t xml:space="preserve"> </t>
        </is>
      </c>
      <c r="C11" s="5" t="n">
        <v>2099983</v>
      </c>
      <c r="D11" s="4" t="inlineStr">
        <is>
          <t xml:space="preserve"> </t>
        </is>
      </c>
      <c r="E11" s="5" t="n">
        <v>4483458</v>
      </c>
    </row>
    <row r="12"/>
    <row r="13">
      <c r="A13" s="4" t="inlineStr">
        <is>
          <t>[1]Restatement details
in Note 2</t>
        </is>
      </c>
    </row>
  </sheetData>
  <mergeCells count="6">
    <mergeCell ref="A1:A2"/>
    <mergeCell ref="B1:C1"/>
    <mergeCell ref="D1:F1"/>
    <mergeCell ref="E2:F2"/>
    <mergeCell ref="A12:F12"/>
    <mergeCell ref="A13:F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s>
  <sheetData>
    <row r="1">
      <c r="A1" s="1" t="inlineStr">
        <is>
          <t>SCHEDULE OF THE ALLOCATION OF THE PURCHASE CONSIDERATION TO THE FAIR VALUE OF THE ASSETS AND LIABILITIES (Details) £ in Millions</t>
        </is>
      </c>
      <c r="B1" s="2" t="inlineStr">
        <is>
          <t>Jun. 30, 2023 USD ($)</t>
        </is>
      </c>
      <c r="C1" s="2" t="inlineStr">
        <is>
          <t>Dec. 31, 2022 USD ($)</t>
        </is>
      </c>
      <c r="D1" s="2" t="inlineStr">
        <is>
          <t>Oct. 04, 2022 USD ($)</t>
        </is>
      </c>
      <c r="E1" s="2" t="inlineStr">
        <is>
          <t>Jul. 07, 2022 USD ($)</t>
        </is>
      </c>
      <c r="F1" s="2" t="inlineStr">
        <is>
          <t>May 31, 2022 USD ($)</t>
        </is>
      </c>
      <c r="G1" s="2" t="inlineStr">
        <is>
          <t>Apr. 30, 2022 USD ($)</t>
        </is>
      </c>
      <c r="H1" s="2" t="inlineStr">
        <is>
          <t>Apr. 30, 2022 GBP (£)</t>
        </is>
      </c>
      <c r="I1" s="2" t="inlineStr">
        <is>
          <t>Dec. 31, 2021 USD ($)</t>
        </is>
      </c>
      <c r="J1" s="2" t="inlineStr">
        <is>
          <t>Dec. 31, 2020 US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odwill</t>
        </is>
      </c>
      <c r="B3" s="5" t="n">
        <v>-31677406</v>
      </c>
      <c r="C3" s="5" t="n">
        <v>-31688887</v>
      </c>
      <c r="D3" s="4" t="inlineStr">
        <is>
          <t xml:space="preserve"> </t>
        </is>
      </c>
      <c r="E3" s="4" t="inlineStr">
        <is>
          <t xml:space="preserve"> </t>
        </is>
      </c>
      <c r="F3" s="4" t="inlineStr">
        <is>
          <t xml:space="preserve"> </t>
        </is>
      </c>
      <c r="G3" s="4" t="inlineStr">
        <is>
          <t xml:space="preserve"> </t>
        </is>
      </c>
      <c r="H3" s="4" t="inlineStr">
        <is>
          <t xml:space="preserve"> </t>
        </is>
      </c>
      <c r="I3" s="5" t="n">
        <v>-1320100</v>
      </c>
      <c r="J3" s="5" t="n">
        <v>-1209953</v>
      </c>
    </row>
    <row r="4">
      <c r="A4" s="4" t="inlineStr">
        <is>
          <t>Education angel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alue of shares</t>
        </is>
      </c>
      <c r="B6" s="4" t="inlineStr">
        <is>
          <t xml:space="preserve"> </t>
        </is>
      </c>
      <c r="C6" s="4" t="inlineStr">
        <is>
          <t xml:space="preserve"> </t>
        </is>
      </c>
      <c r="D6" s="4" t="inlineStr">
        <is>
          <t xml:space="preserve"> </t>
        </is>
      </c>
      <c r="E6" s="4" t="inlineStr">
        <is>
          <t xml:space="preserve"> </t>
        </is>
      </c>
      <c r="F6" s="4" t="inlineStr">
        <is>
          <t xml:space="preserve"> </t>
        </is>
      </c>
      <c r="G6" s="5" t="n">
        <v>1918700</v>
      </c>
      <c r="H6" s="4" t="inlineStr">
        <is>
          <t xml:space="preserve"> </t>
        </is>
      </c>
      <c r="I6" s="4" t="inlineStr">
        <is>
          <t xml:space="preserve"> </t>
        </is>
      </c>
      <c r="J6" s="4" t="inlineStr">
        <is>
          <t xml:space="preserve"> </t>
        </is>
      </c>
    </row>
    <row r="7">
      <c r="A7" s="4" t="inlineStr">
        <is>
          <t>Less: acquired cash</t>
        </is>
      </c>
      <c r="B7" s="4" t="inlineStr">
        <is>
          <t xml:space="preserve"> </t>
        </is>
      </c>
      <c r="C7" s="4" t="inlineStr">
        <is>
          <t xml:space="preserve"> </t>
        </is>
      </c>
      <c r="D7" s="4" t="inlineStr">
        <is>
          <t xml:space="preserve"> </t>
        </is>
      </c>
      <c r="E7" s="4" t="inlineStr">
        <is>
          <t xml:space="preserve"> </t>
        </is>
      </c>
      <c r="F7" s="4" t="inlineStr">
        <is>
          <t xml:space="preserve"> </t>
        </is>
      </c>
      <c r="G7" s="6" t="n">
        <v>-26940</v>
      </c>
      <c r="H7" s="4" t="inlineStr">
        <is>
          <t xml:space="preserve"> </t>
        </is>
      </c>
      <c r="I7" s="4" t="inlineStr">
        <is>
          <t xml:space="preserve"> </t>
        </is>
      </c>
      <c r="J7" s="4" t="inlineStr">
        <is>
          <t xml:space="preserve"> </t>
        </is>
      </c>
    </row>
    <row r="8">
      <c r="A8" s="4" t="inlineStr">
        <is>
          <t>Purchase price, net of acquired cash</t>
        </is>
      </c>
      <c r="B8" s="4" t="inlineStr">
        <is>
          <t xml:space="preserve"> </t>
        </is>
      </c>
      <c r="C8" s="4" t="inlineStr">
        <is>
          <t xml:space="preserve"> </t>
        </is>
      </c>
      <c r="D8" s="4" t="inlineStr">
        <is>
          <t xml:space="preserve"> </t>
        </is>
      </c>
      <c r="E8" s="4" t="inlineStr">
        <is>
          <t xml:space="preserve"> </t>
        </is>
      </c>
      <c r="F8" s="4" t="inlineStr">
        <is>
          <t xml:space="preserve"> </t>
        </is>
      </c>
      <c r="G8" s="6" t="n">
        <v>1891760</v>
      </c>
      <c r="H8" s="4" t="inlineStr">
        <is>
          <t xml:space="preserve"> </t>
        </is>
      </c>
      <c r="I8" s="4" t="inlineStr">
        <is>
          <t xml:space="preserve"> </t>
        </is>
      </c>
      <c r="J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c r="G9" s="6" t="n">
        <v>-113413</v>
      </c>
      <c r="H9" s="4" t="inlineStr">
        <is>
          <t xml:space="preserve"> </t>
        </is>
      </c>
      <c r="I9" s="4" t="inlineStr">
        <is>
          <t xml:space="preserve"> </t>
        </is>
      </c>
      <c r="J9" s="4" t="inlineStr">
        <is>
          <t xml:space="preserve"> </t>
        </is>
      </c>
    </row>
    <row r="10">
      <c r="A10" s="4" t="inlineStr">
        <is>
          <t>Fixed assets</t>
        </is>
      </c>
      <c r="B10" s="4" t="inlineStr">
        <is>
          <t xml:space="preserve"> </t>
        </is>
      </c>
      <c r="C10" s="4" t="inlineStr">
        <is>
          <t xml:space="preserve"> </t>
        </is>
      </c>
      <c r="D10" s="4" t="inlineStr">
        <is>
          <t xml:space="preserve"> </t>
        </is>
      </c>
      <c r="E10" s="4" t="inlineStr">
        <is>
          <t xml:space="preserve"> </t>
        </is>
      </c>
      <c r="F10" s="4" t="inlineStr">
        <is>
          <t xml:space="preserve"> </t>
        </is>
      </c>
      <c r="G10" s="6" t="n">
        <v>-69637</v>
      </c>
      <c r="H10" s="4" t="inlineStr">
        <is>
          <t xml:space="preserve"> </t>
        </is>
      </c>
      <c r="I10" s="4" t="inlineStr">
        <is>
          <t xml:space="preserve"> </t>
        </is>
      </c>
      <c r="J10" s="4" t="inlineStr">
        <is>
          <t xml:space="preserve"> </t>
        </is>
      </c>
    </row>
    <row r="11">
      <c r="A11" s="4" t="inlineStr">
        <is>
          <t>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6" t="n">
        <v>-1640000</v>
      </c>
      <c r="H11" s="4" t="inlineStr">
        <is>
          <t xml:space="preserve"> </t>
        </is>
      </c>
      <c r="I11" s="4" t="inlineStr">
        <is>
          <t xml:space="preserve"> </t>
        </is>
      </c>
      <c r="J11" s="4" t="inlineStr">
        <is>
          <t xml:space="preserve"> </t>
        </is>
      </c>
    </row>
    <row r="12">
      <c r="A12" s="4" t="inlineStr">
        <is>
          <t>Accounts payable, accrued expenses and 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6" t="n">
        <v>804842</v>
      </c>
      <c r="H12" s="4" t="inlineStr">
        <is>
          <t xml:space="preserve"> </t>
        </is>
      </c>
      <c r="I12" s="4" t="inlineStr">
        <is>
          <t xml:space="preserve"> </t>
        </is>
      </c>
      <c r="J12" s="4" t="inlineStr">
        <is>
          <t xml:space="preserve"> </t>
        </is>
      </c>
    </row>
    <row r="13">
      <c r="A13" s="4" t="inlineStr">
        <is>
          <t>Deferred tax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549718</v>
      </c>
      <c r="H13" s="4" t="inlineStr">
        <is>
          <t xml:space="preserve"> </t>
        </is>
      </c>
      <c r="I13" s="4" t="inlineStr">
        <is>
          <t xml:space="preserve"> </t>
        </is>
      </c>
      <c r="J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6" t="n">
        <v>1423270</v>
      </c>
      <c r="H14" s="4" t="inlineStr">
        <is>
          <t xml:space="preserve"> </t>
        </is>
      </c>
      <c r="I14" s="4" t="inlineStr">
        <is>
          <t xml:space="preserve"> </t>
        </is>
      </c>
      <c r="J14" s="4" t="inlineStr">
        <is>
          <t xml:space="preserve"> </t>
        </is>
      </c>
    </row>
    <row r="15">
      <c r="A15" s="4" t="inlineStr">
        <is>
          <t>Property investors networ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alue of shares</t>
        </is>
      </c>
      <c r="B17" s="4" t="inlineStr">
        <is>
          <t xml:space="preserve"> </t>
        </is>
      </c>
      <c r="C17" s="4" t="inlineStr">
        <is>
          <t xml:space="preserve"> </t>
        </is>
      </c>
      <c r="D17" s="4" t="inlineStr">
        <is>
          <t xml:space="preserve"> </t>
        </is>
      </c>
      <c r="E17" s="4" t="inlineStr">
        <is>
          <t xml:space="preserve"> </t>
        </is>
      </c>
      <c r="F17" s="4" t="inlineStr">
        <is>
          <t xml:space="preserve"> </t>
        </is>
      </c>
      <c r="G17" s="6" t="n">
        <v>17017000</v>
      </c>
      <c r="H17" s="4" t="inlineStr">
        <is>
          <t xml:space="preserve"> </t>
        </is>
      </c>
      <c r="I17" s="4" t="inlineStr">
        <is>
          <t xml:space="preserve"> </t>
        </is>
      </c>
      <c r="J17" s="4" t="inlineStr">
        <is>
          <t xml:space="preserve"> </t>
        </is>
      </c>
    </row>
    <row r="18">
      <c r="A18" s="4" t="inlineStr">
        <is>
          <t>Less: acquired cash</t>
        </is>
      </c>
      <c r="B18" s="4" t="inlineStr">
        <is>
          <t xml:space="preserve"> </t>
        </is>
      </c>
      <c r="C18" s="4" t="inlineStr">
        <is>
          <t xml:space="preserve"> </t>
        </is>
      </c>
      <c r="D18" s="4" t="inlineStr">
        <is>
          <t xml:space="preserve"> </t>
        </is>
      </c>
      <c r="E18" s="4" t="inlineStr">
        <is>
          <t xml:space="preserve"> </t>
        </is>
      </c>
      <c r="F18" s="4" t="inlineStr">
        <is>
          <t xml:space="preserve"> </t>
        </is>
      </c>
      <c r="G18" s="6" t="n">
        <v>-347952</v>
      </c>
      <c r="H18" s="4" t="inlineStr">
        <is>
          <t xml:space="preserve"> </t>
        </is>
      </c>
      <c r="I18" s="4" t="inlineStr">
        <is>
          <t xml:space="preserve"> </t>
        </is>
      </c>
      <c r="J18" s="4" t="inlineStr">
        <is>
          <t xml:space="preserve"> </t>
        </is>
      </c>
    </row>
    <row r="19">
      <c r="A19" s="4" t="inlineStr">
        <is>
          <t>Purchase price, net of acquired cash</t>
        </is>
      </c>
      <c r="B19" s="4" t="inlineStr">
        <is>
          <t xml:space="preserve"> </t>
        </is>
      </c>
      <c r="C19" s="4" t="inlineStr">
        <is>
          <t xml:space="preserve"> </t>
        </is>
      </c>
      <c r="D19" s="4" t="inlineStr">
        <is>
          <t xml:space="preserve"> </t>
        </is>
      </c>
      <c r="E19" s="4" t="inlineStr">
        <is>
          <t xml:space="preserve"> </t>
        </is>
      </c>
      <c r="F19" s="4" t="inlineStr">
        <is>
          <t xml:space="preserve"> </t>
        </is>
      </c>
      <c r="G19" s="6" t="n">
        <v>29307048</v>
      </c>
      <c r="H19" s="4" t="inlineStr">
        <is>
          <t xml:space="preserve"> </t>
        </is>
      </c>
      <c r="I19" s="4" t="inlineStr">
        <is>
          <t xml:space="preserve"> </t>
        </is>
      </c>
      <c r="J19" s="4" t="inlineStr">
        <is>
          <t xml:space="preserve"> </t>
        </is>
      </c>
    </row>
    <row r="20">
      <c r="A20" s="4" t="inlineStr">
        <is>
          <t>Prepaid expense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6" t="n">
        <v>-6111957</v>
      </c>
      <c r="H20" s="4" t="inlineStr">
        <is>
          <t xml:space="preserve"> </t>
        </is>
      </c>
      <c r="I20" s="4" t="inlineStr">
        <is>
          <t xml:space="preserve"> </t>
        </is>
      </c>
      <c r="J20" s="4" t="inlineStr">
        <is>
          <t xml:space="preserve"> </t>
        </is>
      </c>
    </row>
    <row r="21">
      <c r="A21" s="4" t="inlineStr">
        <is>
          <t>Fixed assets</t>
        </is>
      </c>
      <c r="B21" s="4" t="inlineStr">
        <is>
          <t xml:space="preserve"> </t>
        </is>
      </c>
      <c r="C21" s="4" t="inlineStr">
        <is>
          <t xml:space="preserve"> </t>
        </is>
      </c>
      <c r="D21" s="4" t="inlineStr">
        <is>
          <t xml:space="preserve"> </t>
        </is>
      </c>
      <c r="E21" s="4" t="inlineStr">
        <is>
          <t xml:space="preserve"> </t>
        </is>
      </c>
      <c r="F21" s="4" t="inlineStr">
        <is>
          <t xml:space="preserve"> </t>
        </is>
      </c>
      <c r="G21" s="6" t="n">
        <v>-24994</v>
      </c>
      <c r="H21" s="4" t="inlineStr">
        <is>
          <t xml:space="preserve"> </t>
        </is>
      </c>
      <c r="I21" s="4" t="inlineStr">
        <is>
          <t xml:space="preserve"> </t>
        </is>
      </c>
      <c r="J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6" t="n">
        <v>-4980000</v>
      </c>
      <c r="H22" s="4" t="inlineStr">
        <is>
          <t xml:space="preserve"> </t>
        </is>
      </c>
      <c r="I22" s="4" t="inlineStr">
        <is>
          <t xml:space="preserve"> </t>
        </is>
      </c>
      <c r="J22" s="4" t="inlineStr">
        <is>
          <t xml:space="preserve"> </t>
        </is>
      </c>
    </row>
    <row r="23">
      <c r="A23" s="4" t="inlineStr">
        <is>
          <t>Accounts payable, accrued expenses and other liabilities</t>
        </is>
      </c>
      <c r="B23" s="4" t="inlineStr">
        <is>
          <t xml:space="preserve"> </t>
        </is>
      </c>
      <c r="C23" s="4" t="inlineStr">
        <is>
          <t xml:space="preserve"> </t>
        </is>
      </c>
      <c r="D23" s="4" t="inlineStr">
        <is>
          <t xml:space="preserve"> </t>
        </is>
      </c>
      <c r="E23" s="4" t="inlineStr">
        <is>
          <t xml:space="preserve"> </t>
        </is>
      </c>
      <c r="F23" s="4" t="inlineStr">
        <is>
          <t xml:space="preserve"> </t>
        </is>
      </c>
      <c r="G23" s="6" t="n">
        <v>2833718</v>
      </c>
      <c r="H23" s="4" t="inlineStr">
        <is>
          <t xml:space="preserve"> </t>
        </is>
      </c>
      <c r="I23" s="4" t="inlineStr">
        <is>
          <t xml:space="preserve"> </t>
        </is>
      </c>
      <c r="J23" s="4" t="inlineStr">
        <is>
          <t xml:space="preserve"> </t>
        </is>
      </c>
    </row>
    <row r="24">
      <c r="A24" s="4" t="inlineStr">
        <is>
          <t>Deferred tax liability</t>
        </is>
      </c>
      <c r="B24" s="4" t="inlineStr">
        <is>
          <t xml:space="preserve"> </t>
        </is>
      </c>
      <c r="C24" s="4" t="inlineStr">
        <is>
          <t xml:space="preserve"> </t>
        </is>
      </c>
      <c r="D24" s="4" t="inlineStr">
        <is>
          <t xml:space="preserve"> </t>
        </is>
      </c>
      <c r="E24" s="4" t="inlineStr">
        <is>
          <t xml:space="preserve"> </t>
        </is>
      </c>
      <c r="F24" s="4" t="inlineStr">
        <is>
          <t xml:space="preserve"> </t>
        </is>
      </c>
      <c r="G24" s="6" t="n">
        <v>1171555</v>
      </c>
      <c r="H24" s="4" t="inlineStr">
        <is>
          <t xml:space="preserve"> </t>
        </is>
      </c>
      <c r="I24" s="4" t="inlineStr">
        <is>
          <t xml:space="preserve"> </t>
        </is>
      </c>
      <c r="J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6" t="n">
        <v>21734121</v>
      </c>
      <c r="H25" s="4" t="inlineStr">
        <is>
          <t xml:space="preserve"> </t>
        </is>
      </c>
      <c r="I25" s="4" t="inlineStr">
        <is>
          <t xml:space="preserve"> </t>
        </is>
      </c>
      <c r="J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6" t="n">
        <v>1837000</v>
      </c>
      <c r="H26" s="4" t="inlineStr">
        <is>
          <t xml:space="preserve"> </t>
        </is>
      </c>
      <c r="I26" s="4" t="inlineStr">
        <is>
          <t xml:space="preserve"> </t>
        </is>
      </c>
      <c r="J26" s="4" t="inlineStr">
        <is>
          <t xml:space="preserve"> </t>
        </is>
      </c>
    </row>
    <row r="27">
      <c r="A27" s="4" t="inlineStr">
        <is>
          <t>Top-up share options</t>
        </is>
      </c>
      <c r="B27" s="4" t="inlineStr">
        <is>
          <t xml:space="preserve"> </t>
        </is>
      </c>
      <c r="C27" s="4" t="inlineStr">
        <is>
          <t xml:space="preserve"> </t>
        </is>
      </c>
      <c r="D27" s="4" t="inlineStr">
        <is>
          <t xml:space="preserve"> </t>
        </is>
      </c>
      <c r="E27" s="4" t="inlineStr">
        <is>
          <t xml:space="preserve"> </t>
        </is>
      </c>
      <c r="F27" s="4" t="inlineStr">
        <is>
          <t xml:space="preserve"> </t>
        </is>
      </c>
      <c r="G27" s="6" t="n">
        <v>701000</v>
      </c>
      <c r="H27" s="4" t="inlineStr">
        <is>
          <t xml:space="preserve"> </t>
        </is>
      </c>
      <c r="I27" s="4" t="inlineStr">
        <is>
          <t xml:space="preserve"> </t>
        </is>
      </c>
      <c r="J27" s="4" t="inlineStr">
        <is>
          <t xml:space="preserve"> </t>
        </is>
      </c>
    </row>
    <row r="28">
      <c r="A28" s="4" t="inlineStr">
        <is>
          <t>Top-up share options</t>
        </is>
      </c>
      <c r="B28" s="4" t="inlineStr">
        <is>
          <t xml:space="preserve"> </t>
        </is>
      </c>
      <c r="C28" s="4" t="inlineStr">
        <is>
          <t xml:space="preserve"> </t>
        </is>
      </c>
      <c r="D28" s="4" t="inlineStr">
        <is>
          <t xml:space="preserve"> </t>
        </is>
      </c>
      <c r="E28" s="4" t="inlineStr">
        <is>
          <t xml:space="preserve"> </t>
        </is>
      </c>
      <c r="F28" s="4" t="inlineStr">
        <is>
          <t xml:space="preserve"> </t>
        </is>
      </c>
      <c r="G28" s="6" t="n">
        <v>10100000</v>
      </c>
      <c r="H28" s="10" t="n">
        <v>10.2</v>
      </c>
      <c r="I28" s="4" t="inlineStr">
        <is>
          <t xml:space="preserve"> </t>
        </is>
      </c>
      <c r="J28" s="4" t="inlineStr">
        <is>
          <t xml:space="preserve"> </t>
        </is>
      </c>
    </row>
    <row r="29">
      <c r="A29" s="4" t="inlineStr">
        <is>
          <t>Total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6" t="n">
        <v>29655000</v>
      </c>
      <c r="H29" s="4" t="inlineStr">
        <is>
          <t xml:space="preserve"> </t>
        </is>
      </c>
      <c r="I29" s="4" t="inlineStr">
        <is>
          <t xml:space="preserve"> </t>
        </is>
      </c>
      <c r="J29" s="4" t="inlineStr">
        <is>
          <t xml:space="preserve"> </t>
        </is>
      </c>
    </row>
    <row r="30">
      <c r="A30" s="4" t="inlineStr">
        <is>
          <t>Accounts receivable</t>
        </is>
      </c>
      <c r="B30" s="4" t="inlineStr">
        <is>
          <t xml:space="preserve"> </t>
        </is>
      </c>
      <c r="C30" s="4" t="inlineStr">
        <is>
          <t xml:space="preserve"> </t>
        </is>
      </c>
      <c r="D30" s="4" t="inlineStr">
        <is>
          <t xml:space="preserve"> </t>
        </is>
      </c>
      <c r="E30" s="4" t="inlineStr">
        <is>
          <t xml:space="preserve"> </t>
        </is>
      </c>
      <c r="F30" s="4" t="inlineStr">
        <is>
          <t xml:space="preserve"> </t>
        </is>
      </c>
      <c r="G30" s="6" t="n">
        <v>-461249</v>
      </c>
      <c r="H30" s="4" t="inlineStr">
        <is>
          <t xml:space="preserve"> </t>
        </is>
      </c>
      <c r="I30" s="4" t="inlineStr">
        <is>
          <t xml:space="preserve"> </t>
        </is>
      </c>
      <c r="J30" s="4" t="inlineStr">
        <is>
          <t xml:space="preserve"> </t>
        </is>
      </c>
    </row>
    <row r="31">
      <c r="A31" s="4" t="inlineStr">
        <is>
          <t>E squa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alue of shares</t>
        </is>
      </c>
      <c r="B33" s="4" t="inlineStr">
        <is>
          <t xml:space="preserve"> </t>
        </is>
      </c>
      <c r="C33" s="4" t="inlineStr">
        <is>
          <t xml:space="preserve"> </t>
        </is>
      </c>
      <c r="D33" s="4" t="inlineStr">
        <is>
          <t xml:space="preserve"> </t>
        </is>
      </c>
      <c r="E33" s="4" t="inlineStr">
        <is>
          <t xml:space="preserve"> </t>
        </is>
      </c>
      <c r="F33" s="5" t="n">
        <v>2692000</v>
      </c>
      <c r="G33" s="6" t="n">
        <v>2692000</v>
      </c>
      <c r="H33" s="4" t="inlineStr">
        <is>
          <t xml:space="preserve"> </t>
        </is>
      </c>
      <c r="I33" s="4" t="inlineStr">
        <is>
          <t xml:space="preserve"> </t>
        </is>
      </c>
      <c r="J33" s="4" t="inlineStr">
        <is>
          <t xml:space="preserve"> </t>
        </is>
      </c>
    </row>
    <row r="34">
      <c r="A34" s="4" t="inlineStr">
        <is>
          <t>Less: acquired cash</t>
        </is>
      </c>
      <c r="B34" s="4" t="inlineStr">
        <is>
          <t xml:space="preserve"> </t>
        </is>
      </c>
      <c r="C34" s="4" t="inlineStr">
        <is>
          <t xml:space="preserve"> </t>
        </is>
      </c>
      <c r="D34" s="4" t="inlineStr">
        <is>
          <t xml:space="preserve"> </t>
        </is>
      </c>
      <c r="E34" s="4" t="inlineStr">
        <is>
          <t xml:space="preserve"> </t>
        </is>
      </c>
      <c r="F34" s="4" t="inlineStr">
        <is>
          <t xml:space="preserve"> </t>
        </is>
      </c>
      <c r="G34" s="6" t="n">
        <v>-262518</v>
      </c>
      <c r="H34" s="4" t="inlineStr">
        <is>
          <t xml:space="preserve"> </t>
        </is>
      </c>
      <c r="I34" s="4" t="inlineStr">
        <is>
          <t xml:space="preserve"> </t>
        </is>
      </c>
      <c r="J34" s="4" t="inlineStr">
        <is>
          <t xml:space="preserve"> </t>
        </is>
      </c>
    </row>
    <row r="35">
      <c r="A35" s="4" t="inlineStr">
        <is>
          <t>Purchase price, net of acquired cash</t>
        </is>
      </c>
      <c r="B35" s="4" t="inlineStr">
        <is>
          <t xml:space="preserve"> </t>
        </is>
      </c>
      <c r="C35" s="4" t="inlineStr">
        <is>
          <t xml:space="preserve"> </t>
        </is>
      </c>
      <c r="D35" s="4" t="inlineStr">
        <is>
          <t xml:space="preserve"> </t>
        </is>
      </c>
      <c r="E35" s="4" t="inlineStr">
        <is>
          <t xml:space="preserve"> </t>
        </is>
      </c>
      <c r="F35" s="6" t="n">
        <v>3845000</v>
      </c>
      <c r="G35" s="6" t="n">
        <v>3582482</v>
      </c>
      <c r="H35" s="4" t="inlineStr">
        <is>
          <t xml:space="preserve"> </t>
        </is>
      </c>
      <c r="I35" s="4" t="inlineStr">
        <is>
          <t xml:space="preserve"> </t>
        </is>
      </c>
      <c r="J35" s="4" t="inlineStr">
        <is>
          <t xml:space="preserve"> </t>
        </is>
      </c>
    </row>
    <row r="36">
      <c r="A36" s="4" t="inlineStr">
        <is>
          <t>Prepaid expenses and other current assets</t>
        </is>
      </c>
      <c r="B36" s="4" t="inlineStr">
        <is>
          <t xml:space="preserve"> </t>
        </is>
      </c>
      <c r="C36" s="4" t="inlineStr">
        <is>
          <t xml:space="preserve"> </t>
        </is>
      </c>
      <c r="D36" s="4" t="inlineStr">
        <is>
          <t xml:space="preserve"> </t>
        </is>
      </c>
      <c r="E36" s="4" t="inlineStr">
        <is>
          <t xml:space="preserve"> </t>
        </is>
      </c>
      <c r="F36" s="4" t="inlineStr">
        <is>
          <t xml:space="preserve"> </t>
        </is>
      </c>
      <c r="G36" s="6" t="n">
        <v>-31242</v>
      </c>
      <c r="H36" s="4" t="inlineStr">
        <is>
          <t xml:space="preserve"> </t>
        </is>
      </c>
      <c r="I36" s="4" t="inlineStr">
        <is>
          <t xml:space="preserve"> </t>
        </is>
      </c>
      <c r="J36" s="4" t="inlineStr">
        <is>
          <t xml:space="preserve"> </t>
        </is>
      </c>
    </row>
    <row r="37">
      <c r="A37" s="4" t="inlineStr">
        <is>
          <t>Fixed assets</t>
        </is>
      </c>
      <c r="B37" s="4" t="inlineStr">
        <is>
          <t xml:space="preserve"> </t>
        </is>
      </c>
      <c r="C37" s="4" t="inlineStr">
        <is>
          <t xml:space="preserve"> </t>
        </is>
      </c>
      <c r="D37" s="4" t="inlineStr">
        <is>
          <t xml:space="preserve"> </t>
        </is>
      </c>
      <c r="E37" s="4" t="inlineStr">
        <is>
          <t xml:space="preserve"> </t>
        </is>
      </c>
      <c r="F37" s="4" t="inlineStr">
        <is>
          <t xml:space="preserve"> </t>
        </is>
      </c>
      <c r="G37" s="6" t="n">
        <v>-272348</v>
      </c>
      <c r="H37" s="4" t="inlineStr">
        <is>
          <t xml:space="preserve"> </t>
        </is>
      </c>
      <c r="I37" s="4" t="inlineStr">
        <is>
          <t xml:space="preserve"> </t>
        </is>
      </c>
      <c r="J37" s="4" t="inlineStr">
        <is>
          <t xml:space="preserve"> </t>
        </is>
      </c>
    </row>
    <row r="38">
      <c r="A38" s="4" t="inlineStr">
        <is>
          <t>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6" t="n">
        <v>-100000</v>
      </c>
      <c r="H38" s="4" t="inlineStr">
        <is>
          <t xml:space="preserve"> </t>
        </is>
      </c>
      <c r="I38" s="4" t="inlineStr">
        <is>
          <t xml:space="preserve"> </t>
        </is>
      </c>
      <c r="J38" s="4" t="inlineStr">
        <is>
          <t xml:space="preserve"> </t>
        </is>
      </c>
    </row>
    <row r="39">
      <c r="A39" s="4" t="inlineStr">
        <is>
          <t>Accounts payable, accrued expenses and 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6" t="n">
        <v>722275</v>
      </c>
      <c r="H39" s="4" t="inlineStr">
        <is>
          <t xml:space="preserve"> </t>
        </is>
      </c>
      <c r="I39" s="4" t="inlineStr">
        <is>
          <t xml:space="preserve"> </t>
        </is>
      </c>
      <c r="J39" s="4" t="inlineStr">
        <is>
          <t xml:space="preserve"> </t>
        </is>
      </c>
    </row>
    <row r="40">
      <c r="A40" s="4" t="inlineStr">
        <is>
          <t>Deferred tax liability</t>
        </is>
      </c>
      <c r="B40" s="4" t="inlineStr">
        <is>
          <t xml:space="preserve"> </t>
        </is>
      </c>
      <c r="C40" s="4" t="inlineStr">
        <is>
          <t xml:space="preserve"> </t>
        </is>
      </c>
      <c r="D40" s="4" t="inlineStr">
        <is>
          <t xml:space="preserve"> </t>
        </is>
      </c>
      <c r="E40" s="4" t="inlineStr">
        <is>
          <t xml:space="preserve"> </t>
        </is>
      </c>
      <c r="F40" s="4" t="inlineStr">
        <is>
          <t xml:space="preserve"> </t>
        </is>
      </c>
      <c r="G40" s="6" t="n">
        <v>37838</v>
      </c>
      <c r="H40" s="4" t="inlineStr">
        <is>
          <t xml:space="preserve"> </t>
        </is>
      </c>
      <c r="I40" s="4" t="inlineStr">
        <is>
          <t xml:space="preserve"> </t>
        </is>
      </c>
      <c r="J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6" t="n">
        <v>3760924</v>
      </c>
      <c r="H41" s="4" t="inlineStr">
        <is>
          <t xml:space="preserve"> </t>
        </is>
      </c>
      <c r="I41" s="4" t="inlineStr">
        <is>
          <t xml:space="preserve"> </t>
        </is>
      </c>
      <c r="J41" s="4" t="inlineStr">
        <is>
          <t xml:space="preserve"> </t>
        </is>
      </c>
    </row>
    <row r="42">
      <c r="A42" s="4" t="inlineStr">
        <is>
          <t>Cash</t>
        </is>
      </c>
      <c r="B42" s="4" t="inlineStr">
        <is>
          <t xml:space="preserve"> </t>
        </is>
      </c>
      <c r="C42" s="4" t="inlineStr">
        <is>
          <t xml:space="preserve"> </t>
        </is>
      </c>
      <c r="D42" s="4" t="inlineStr">
        <is>
          <t xml:space="preserve"> </t>
        </is>
      </c>
      <c r="E42" s="4" t="inlineStr">
        <is>
          <t xml:space="preserve"> </t>
        </is>
      </c>
      <c r="F42" s="5" t="n">
        <v>403000</v>
      </c>
      <c r="G42" s="6" t="n">
        <v>403000</v>
      </c>
      <c r="H42" s="4" t="inlineStr">
        <is>
          <t xml:space="preserve"> </t>
        </is>
      </c>
      <c r="I42" s="4" t="inlineStr">
        <is>
          <t xml:space="preserve"> </t>
        </is>
      </c>
      <c r="J42" s="4" t="inlineStr">
        <is>
          <t xml:space="preserve"> </t>
        </is>
      </c>
    </row>
    <row r="43">
      <c r="A43" s="4" t="inlineStr">
        <is>
          <t>Top-up share options</t>
        </is>
      </c>
      <c r="B43" s="4" t="inlineStr">
        <is>
          <t xml:space="preserve"> </t>
        </is>
      </c>
      <c r="C43" s="4" t="inlineStr">
        <is>
          <t xml:space="preserve"> </t>
        </is>
      </c>
      <c r="D43" s="4" t="inlineStr">
        <is>
          <t xml:space="preserve"> </t>
        </is>
      </c>
      <c r="E43" s="4" t="inlineStr">
        <is>
          <t xml:space="preserve"> </t>
        </is>
      </c>
      <c r="F43" s="4" t="inlineStr">
        <is>
          <t xml:space="preserve"> </t>
        </is>
      </c>
      <c r="G43" s="6" t="n">
        <v>451000</v>
      </c>
      <c r="H43" s="4" t="inlineStr">
        <is>
          <t xml:space="preserve"> </t>
        </is>
      </c>
      <c r="I43" s="4" t="inlineStr">
        <is>
          <t xml:space="preserve"> </t>
        </is>
      </c>
      <c r="J43" s="4" t="inlineStr">
        <is>
          <t xml:space="preserve"> </t>
        </is>
      </c>
    </row>
    <row r="44">
      <c r="A44" s="4" t="inlineStr">
        <is>
          <t>Total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6" t="n">
        <v>3845000</v>
      </c>
      <c r="H44" s="4" t="inlineStr">
        <is>
          <t xml:space="preserve"> </t>
        </is>
      </c>
      <c r="I44" s="4" t="inlineStr">
        <is>
          <t xml:space="preserve"> </t>
        </is>
      </c>
      <c r="J44" s="4" t="inlineStr">
        <is>
          <t xml:space="preserve"> </t>
        </is>
      </c>
    </row>
    <row r="45">
      <c r="A45" s="4" t="inlineStr">
        <is>
          <t>Accounts receivable</t>
        </is>
      </c>
      <c r="B45" s="4" t="inlineStr">
        <is>
          <t xml:space="preserve"> </t>
        </is>
      </c>
      <c r="C45" s="4" t="inlineStr">
        <is>
          <t xml:space="preserve"> </t>
        </is>
      </c>
      <c r="D45" s="4" t="inlineStr">
        <is>
          <t xml:space="preserve"> </t>
        </is>
      </c>
      <c r="E45" s="4" t="inlineStr">
        <is>
          <t xml:space="preserve"> </t>
        </is>
      </c>
      <c r="F45" s="4" t="inlineStr">
        <is>
          <t xml:space="preserve"> </t>
        </is>
      </c>
      <c r="G45" s="6" t="n">
        <v>-178081</v>
      </c>
      <c r="H45" s="4" t="inlineStr">
        <is>
          <t xml:space="preserve"> </t>
        </is>
      </c>
      <c r="I45" s="4" t="inlineStr">
        <is>
          <t xml:space="preserve"> </t>
        </is>
      </c>
      <c r="J45" s="4" t="inlineStr">
        <is>
          <t xml:space="preserve"> </t>
        </is>
      </c>
    </row>
    <row r="46">
      <c r="A46" s="4" t="inlineStr">
        <is>
          <t>Deferred payment</t>
        </is>
      </c>
      <c r="B46" s="4" t="inlineStr">
        <is>
          <t xml:space="preserve"> </t>
        </is>
      </c>
      <c r="C46" s="4" t="inlineStr">
        <is>
          <t xml:space="preserve"> </t>
        </is>
      </c>
      <c r="D46" s="4" t="inlineStr">
        <is>
          <t xml:space="preserve"> </t>
        </is>
      </c>
      <c r="E46" s="4" t="inlineStr">
        <is>
          <t xml:space="preserve"> </t>
        </is>
      </c>
      <c r="F46" s="4" t="inlineStr">
        <is>
          <t xml:space="preserve"> </t>
        </is>
      </c>
      <c r="G46" s="5" t="n">
        <v>299000</v>
      </c>
      <c r="H46" s="4" t="inlineStr">
        <is>
          <t xml:space="preserve"> </t>
        </is>
      </c>
      <c r="I46" s="4" t="inlineStr">
        <is>
          <t xml:space="preserve"> </t>
        </is>
      </c>
      <c r="J46" s="4" t="inlineStr">
        <is>
          <t xml:space="preserve"> </t>
        </is>
      </c>
    </row>
    <row r="47">
      <c r="A47" s="4" t="inlineStr">
        <is>
          <t>University of antelope valle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alue of shares</t>
        </is>
      </c>
      <c r="B49" s="4" t="inlineStr">
        <is>
          <t xml:space="preserve"> </t>
        </is>
      </c>
      <c r="C49" s="4" t="inlineStr">
        <is>
          <t xml:space="preserve"> </t>
        </is>
      </c>
      <c r="D49" s="4" t="inlineStr">
        <is>
          <t xml:space="preserve"> </t>
        </is>
      </c>
      <c r="E49" s="5" t="n">
        <v>647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ess: acquired cash</t>
        </is>
      </c>
      <c r="B50" s="4" t="inlineStr">
        <is>
          <t xml:space="preserve"> </t>
        </is>
      </c>
      <c r="C50" s="4" t="inlineStr">
        <is>
          <t xml:space="preserve"> </t>
        </is>
      </c>
      <c r="D50" s="4" t="inlineStr">
        <is>
          <t xml:space="preserve"> </t>
        </is>
      </c>
      <c r="E50" s="6" t="n">
        <v>-162073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rchase price, net of acquired cash</t>
        </is>
      </c>
      <c r="B51" s="4" t="inlineStr">
        <is>
          <t xml:space="preserve"> </t>
        </is>
      </c>
      <c r="C51" s="4" t="inlineStr">
        <is>
          <t xml:space="preserve"> </t>
        </is>
      </c>
      <c r="D51" s="4" t="inlineStr">
        <is>
          <t xml:space="preserve"> </t>
        </is>
      </c>
      <c r="E51" s="6" t="n">
        <v>1286626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paid expenses and other current assets</t>
        </is>
      </c>
      <c r="B52" s="4" t="inlineStr">
        <is>
          <t xml:space="preserve"> </t>
        </is>
      </c>
      <c r="C52" s="4" t="inlineStr">
        <is>
          <t xml:space="preserve"> </t>
        </is>
      </c>
      <c r="D52" s="4" t="inlineStr">
        <is>
          <t xml:space="preserve"> </t>
        </is>
      </c>
      <c r="E52" s="6" t="n">
        <v>-492404</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ixed assets</t>
        </is>
      </c>
      <c r="B53" s="4" t="inlineStr">
        <is>
          <t xml:space="preserve"> </t>
        </is>
      </c>
      <c r="C53" s="4" t="inlineStr">
        <is>
          <t xml:space="preserve"> </t>
        </is>
      </c>
      <c r="D53" s="4" t="inlineStr">
        <is>
          <t xml:space="preserve"> </t>
        </is>
      </c>
      <c r="E53" s="6" t="n">
        <v>-1051934</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counts payable, accrued expenses and other liabilities</t>
        </is>
      </c>
      <c r="B54" s="4" t="inlineStr">
        <is>
          <t xml:space="preserve"> </t>
        </is>
      </c>
      <c r="C54" s="4" t="inlineStr">
        <is>
          <t xml:space="preserve"> </t>
        </is>
      </c>
      <c r="D54" s="4" t="inlineStr">
        <is>
          <t xml:space="preserve"> </t>
        </is>
      </c>
      <c r="E54" s="6" t="n">
        <v>1935533</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oodwill</t>
        </is>
      </c>
      <c r="B55" s="4" t="inlineStr">
        <is>
          <t xml:space="preserve"> </t>
        </is>
      </c>
      <c r="C55" s="4" t="inlineStr">
        <is>
          <t xml:space="preserve"> </t>
        </is>
      </c>
      <c r="D55" s="4" t="inlineStr">
        <is>
          <t xml:space="preserve"> </t>
        </is>
      </c>
      <c r="E55" s="6" t="n">
        <v>1017487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sh</t>
        </is>
      </c>
      <c r="B56" s="4" t="inlineStr">
        <is>
          <t xml:space="preserve"> </t>
        </is>
      </c>
      <c r="C56" s="4" t="inlineStr">
        <is>
          <t xml:space="preserve"> </t>
        </is>
      </c>
      <c r="D56" s="4" t="inlineStr">
        <is>
          <t xml:space="preserve"> </t>
        </is>
      </c>
      <c r="E56" s="6" t="n">
        <v>70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p-up share options</t>
        </is>
      </c>
      <c r="B57" s="4" t="inlineStr">
        <is>
          <t xml:space="preserve"> </t>
        </is>
      </c>
      <c r="C57" s="4" t="inlineStr">
        <is>
          <t xml:space="preserve"> </t>
        </is>
      </c>
      <c r="D57" s="4" t="inlineStr">
        <is>
          <t xml:space="preserve"> </t>
        </is>
      </c>
      <c r="E57" s="6" t="n">
        <v>1017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p-up share options</t>
        </is>
      </c>
      <c r="B58" s="4" t="inlineStr">
        <is>
          <t xml:space="preserve"> </t>
        </is>
      </c>
      <c r="C58" s="4" t="inlineStr">
        <is>
          <t xml:space="preserve"> </t>
        </is>
      </c>
      <c r="D58" s="4" t="inlineStr">
        <is>
          <t xml:space="preserve"> </t>
        </is>
      </c>
      <c r="E58" s="6" t="n">
        <v>1017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purchase price</t>
        </is>
      </c>
      <c r="B59" s="4" t="inlineStr">
        <is>
          <t xml:space="preserve"> </t>
        </is>
      </c>
      <c r="C59" s="4" t="inlineStr">
        <is>
          <t xml:space="preserve"> </t>
        </is>
      </c>
      <c r="D59" s="4" t="inlineStr">
        <is>
          <t xml:space="preserve"> </t>
        </is>
      </c>
      <c r="E59" s="6" t="n">
        <v>14487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ccounts receivable</t>
        </is>
      </c>
      <c r="B60" s="4" t="inlineStr">
        <is>
          <t xml:space="preserve"> </t>
        </is>
      </c>
      <c r="C60" s="4" t="inlineStr">
        <is>
          <t xml:space="preserve"> </t>
        </is>
      </c>
      <c r="D60" s="4" t="inlineStr">
        <is>
          <t xml:space="preserve"> </t>
        </is>
      </c>
      <c r="E60" s="5" t="n">
        <v>-3082589</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ealed film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alue of shares</t>
        </is>
      </c>
      <c r="B63" s="4" t="inlineStr">
        <is>
          <t xml:space="preserve"> </t>
        </is>
      </c>
      <c r="C63" s="4" t="inlineStr">
        <is>
          <t xml:space="preserve"> </t>
        </is>
      </c>
      <c r="D63" s="5" t="n">
        <v>7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ess: acquired cash</t>
        </is>
      </c>
      <c r="B64" s="4" t="inlineStr">
        <is>
          <t xml:space="preserve"> </t>
        </is>
      </c>
      <c r="C64" s="4" t="inlineStr">
        <is>
          <t xml:space="preserve"> </t>
        </is>
      </c>
      <c r="D64" s="6" t="n">
        <v>-14553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urchase price, net of acquired cash</t>
        </is>
      </c>
      <c r="B65" s="4" t="inlineStr">
        <is>
          <t xml:space="preserve"> </t>
        </is>
      </c>
      <c r="C65" s="4" t="inlineStr">
        <is>
          <t xml:space="preserve"> </t>
        </is>
      </c>
      <c r="D65" s="6" t="n">
        <v>2023486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epaid expenses and other current assets</t>
        </is>
      </c>
      <c r="B66" s="4" t="inlineStr">
        <is>
          <t xml:space="preserve"> </t>
        </is>
      </c>
      <c r="C66" s="4" t="inlineStr">
        <is>
          <t xml:space="preserve"> </t>
        </is>
      </c>
      <c r="D66" s="6" t="n">
        <v>-74552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angible assets</t>
        </is>
      </c>
      <c r="B67" s="4" t="inlineStr">
        <is>
          <t xml:space="preserve"> </t>
        </is>
      </c>
      <c r="C67" s="4" t="inlineStr">
        <is>
          <t xml:space="preserve"> </t>
        </is>
      </c>
      <c r="D67" s="6" t="n">
        <v>-8884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ccounts payable, accrued expenses and other liabilities</t>
        </is>
      </c>
      <c r="B68" s="4" t="inlineStr">
        <is>
          <t xml:space="preserve"> </t>
        </is>
      </c>
      <c r="C68" s="4" t="inlineStr">
        <is>
          <t xml:space="preserve"> </t>
        </is>
      </c>
      <c r="D68" s="6" t="n">
        <v>166072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ferred tax liability</t>
        </is>
      </c>
      <c r="B69" s="4" t="inlineStr">
        <is>
          <t xml:space="preserve"> </t>
        </is>
      </c>
      <c r="C69" s="4" t="inlineStr">
        <is>
          <t xml:space="preserve"> </t>
        </is>
      </c>
      <c r="D69" s="6" t="n">
        <v>220208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Goodwill</t>
        </is>
      </c>
      <c r="B70" s="4" t="inlineStr">
        <is>
          <t xml:space="preserve"> </t>
        </is>
      </c>
      <c r="C70" s="4" t="inlineStr">
        <is>
          <t xml:space="preserve"> </t>
        </is>
      </c>
      <c r="D70" s="6" t="n">
        <v>1330654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ash</t>
        </is>
      </c>
      <c r="B71" s="4" t="inlineStr">
        <is>
          <t xml:space="preserve"> </t>
        </is>
      </c>
      <c r="C71" s="4" t="inlineStr">
        <is>
          <t xml:space="preserve"> </t>
        </is>
      </c>
      <c r="D71" s="6" t="n">
        <v>1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op-up share options</t>
        </is>
      </c>
      <c r="B72" s="4" t="inlineStr">
        <is>
          <t xml:space="preserve"> </t>
        </is>
      </c>
      <c r="C72" s="4" t="inlineStr">
        <is>
          <t xml:space="preserve"> </t>
        </is>
      </c>
      <c r="D72" s="6" t="n">
        <v>1038039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purchase price</t>
        </is>
      </c>
      <c r="B73" s="4" t="inlineStr">
        <is>
          <t xml:space="preserve"> </t>
        </is>
      </c>
      <c r="C73" s="4" t="inlineStr">
        <is>
          <t xml:space="preserve"> </t>
        </is>
      </c>
      <c r="D73" s="6" t="n">
        <v>2038039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counts receivable</t>
        </is>
      </c>
      <c r="B74" s="4" t="inlineStr">
        <is>
          <t xml:space="preserve"> </t>
        </is>
      </c>
      <c r="C74" s="4" t="inlineStr">
        <is>
          <t xml:space="preserve"> </t>
        </is>
      </c>
      <c r="D74" s="6" t="n">
        <v>-15292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ferred payment</t>
        </is>
      </c>
      <c r="B75" s="4" t="inlineStr">
        <is>
          <t xml:space="preserve"> </t>
        </is>
      </c>
      <c r="C75" s="4" t="inlineStr">
        <is>
          <t xml:space="preserve"> </t>
        </is>
      </c>
      <c r="D75" s="6" t="n">
        <v>2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Goodwill</t>
        </is>
      </c>
      <c r="B76" s="4" t="inlineStr">
        <is>
          <t xml:space="preserve"> </t>
        </is>
      </c>
      <c r="C76" s="4" t="inlineStr">
        <is>
          <t xml:space="preserve"> </t>
        </is>
      </c>
      <c r="D76" s="5" t="n">
        <v>-100869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QUIRED INTANGIBLE ASSETS ACQUIRED (Details) - USD ($)</t>
        </is>
      </c>
      <c r="B1" s="2" t="inlineStr">
        <is>
          <t>Oct. 04, 2022</t>
        </is>
      </c>
      <c r="C1" s="2" t="inlineStr">
        <is>
          <t>Apr. 30, 2022</t>
        </is>
      </c>
    </row>
    <row r="2">
      <c r="A2" s="4" t="inlineStr">
        <is>
          <t>Education angel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ustomer relationship</t>
        </is>
      </c>
      <c r="B4" s="4" t="inlineStr">
        <is>
          <t xml:space="preserve"> </t>
        </is>
      </c>
      <c r="C4" s="5" t="n">
        <v>1640000</v>
      </c>
    </row>
    <row r="5">
      <c r="A5" s="4" t="inlineStr">
        <is>
          <t>Education angels [member] | Trade Names Trademarks Domain Names And Licens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ustomer relationship</t>
        </is>
      </c>
      <c r="B7" s="4" t="inlineStr">
        <is>
          <t xml:space="preserve"> </t>
        </is>
      </c>
      <c r="C7" s="6" t="n">
        <v>1640000</v>
      </c>
    </row>
    <row r="8">
      <c r="A8" s="4" t="inlineStr">
        <is>
          <t>Property investors network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ustomer relationship</t>
        </is>
      </c>
      <c r="B10" s="4" t="inlineStr">
        <is>
          <t xml:space="preserve"> </t>
        </is>
      </c>
      <c r="C10" s="6" t="n">
        <v>4980000</v>
      </c>
    </row>
    <row r="11">
      <c r="A11" s="4" t="inlineStr">
        <is>
          <t>Property investors network [member] | Trade Names Trademarks Domain Names And Licens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stomer relationship</t>
        </is>
      </c>
      <c r="B13" s="4" t="inlineStr">
        <is>
          <t xml:space="preserve"> </t>
        </is>
      </c>
      <c r="C13" s="6" t="n">
        <v>4900000</v>
      </c>
    </row>
    <row r="14">
      <c r="A14" s="4" t="inlineStr">
        <is>
          <t>Property investors network [member] | Customer relationship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ustomer relationship</t>
        </is>
      </c>
      <c r="B16" s="4" t="inlineStr">
        <is>
          <t xml:space="preserve"> </t>
        </is>
      </c>
      <c r="C16" s="6" t="n">
        <v>80000</v>
      </c>
    </row>
    <row r="17">
      <c r="A17" s="4" t="inlineStr">
        <is>
          <t>E squar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ustomer relationship</t>
        </is>
      </c>
      <c r="B19" s="4" t="inlineStr">
        <is>
          <t xml:space="preserve"> </t>
        </is>
      </c>
      <c r="C19" s="6" t="n">
        <v>100000</v>
      </c>
    </row>
    <row r="20">
      <c r="A20" s="4" t="inlineStr">
        <is>
          <t>E square [member] | Customer relationship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ustomer relationship</t>
        </is>
      </c>
      <c r="B22" s="4" t="inlineStr">
        <is>
          <t xml:space="preserve"> </t>
        </is>
      </c>
      <c r="C22" s="5" t="n">
        <v>100000</v>
      </c>
    </row>
    <row r="23">
      <c r="A23" s="4" t="inlineStr">
        <is>
          <t>Revealed film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ustomer relationship</t>
        </is>
      </c>
      <c r="B25" s="5" t="n">
        <v>8884000</v>
      </c>
      <c r="C25" s="4" t="inlineStr">
        <is>
          <t xml:space="preserve"> </t>
        </is>
      </c>
    </row>
    <row r="26">
      <c r="A26" s="4" t="inlineStr">
        <is>
          <t>Revealed films [member] | Customer relationship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ustomer relationship</t>
        </is>
      </c>
      <c r="B28" s="5" t="n">
        <v>8884000</v>
      </c>
      <c r="C2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OTHER RECEIVABLES (Details) - USD ($)</t>
        </is>
      </c>
      <c r="B1" s="2" t="inlineStr">
        <is>
          <t>Jun. 30,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GST receivable</t>
        </is>
      </c>
      <c r="B3" s="5" t="n">
        <v>33424</v>
      </c>
      <c r="C3" s="5" t="n">
        <v>64254</v>
      </c>
      <c r="D3" s="4" t="inlineStr">
        <is>
          <t xml:space="preserve"> </t>
        </is>
      </c>
    </row>
    <row r="4">
      <c r="A4" s="4" t="inlineStr">
        <is>
          <t>Due from utility companies</t>
        </is>
      </c>
      <c r="B4" s="6" t="n">
        <v>45570</v>
      </c>
      <c r="C4" s="6" t="n">
        <v>45570</v>
      </c>
      <c r="D4" s="4" t="inlineStr">
        <is>
          <t xml:space="preserve"> </t>
        </is>
      </c>
    </row>
    <row r="5">
      <c r="A5" s="4" t="inlineStr">
        <is>
          <t>Other</t>
        </is>
      </c>
      <c r="B5" s="6" t="n">
        <v>9600</v>
      </c>
      <c r="C5" s="6" t="n">
        <v>10480</v>
      </c>
      <c r="D5" s="6" t="n">
        <v>66000</v>
      </c>
    </row>
    <row r="6">
      <c r="A6" s="4" t="inlineStr">
        <is>
          <t>Other receivables (short term)</t>
        </is>
      </c>
      <c r="B6" s="6" t="n">
        <v>88594</v>
      </c>
      <c r="C6" s="6" t="n">
        <v>120304</v>
      </c>
      <c r="D6" s="6" t="n">
        <v>66000</v>
      </c>
    </row>
    <row r="7">
      <c r="A7" s="4" t="inlineStr">
        <is>
          <t>PJ Finn</t>
        </is>
      </c>
      <c r="B7" s="6" t="n">
        <v>752765</v>
      </c>
      <c r="C7" s="6" t="n">
        <v>718198</v>
      </c>
      <c r="D7" s="4" t="inlineStr">
        <is>
          <t xml:space="preserve"> </t>
        </is>
      </c>
    </row>
    <row r="8">
      <c r="A8" s="4" t="inlineStr">
        <is>
          <t>Richard Evans</t>
        </is>
      </c>
      <c r="B8" s="6" t="n">
        <v>15216</v>
      </c>
      <c r="C8" s="6" t="n">
        <v>14518</v>
      </c>
      <c r="D8" s="4" t="inlineStr">
        <is>
          <t xml:space="preserve"> </t>
        </is>
      </c>
    </row>
    <row r="9">
      <c r="A9" s="4" t="inlineStr">
        <is>
          <t>Other Receivables (long term)</t>
        </is>
      </c>
      <c r="B9" s="6" t="n">
        <v>767982</v>
      </c>
      <c r="C9" s="6" t="n">
        <v>732716</v>
      </c>
      <c r="D9" s="4" t="inlineStr">
        <is>
          <t xml:space="preserve"> </t>
        </is>
      </c>
    </row>
    <row r="10">
      <c r="A10" s="4" t="inlineStr">
        <is>
          <t>Total Other Receivables</t>
        </is>
      </c>
      <c r="B10" s="5" t="n">
        <v>856576</v>
      </c>
      <c r="C10" s="5" t="n">
        <v>853020</v>
      </c>
      <c r="D10" s="5" t="n">
        <v>6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80" customWidth="1" min="2" max="2"/>
    <col width="29" customWidth="1" min="3" max="3"/>
    <col width="80" customWidth="1" min="4" max="4"/>
    <col width="29" customWidth="1" min="5" max="5"/>
    <col width="22" customWidth="1" min="6" max="6"/>
    <col width="22" customWidth="1" min="7" max="7"/>
    <col width="22" customWidth="1" min="8" max="8"/>
    <col width="13" customWidth="1" min="9" max="9"/>
    <col width="39" customWidth="1" min="10" max="10"/>
    <col width="29" customWidth="1" min="11" max="11"/>
  </cols>
  <sheetData>
    <row r="1">
      <c r="A1" s="1" t="inlineStr">
        <is>
          <t>BUSINESS COMBINATIONS (Details Narrative) $ / shares in Units, £ in Millions</t>
        </is>
      </c>
      <c r="D1" s="2" t="inlineStr">
        <is>
          <t>1 Months Ended</t>
        </is>
      </c>
      <c r="E1" s="2" t="inlineStr">
        <is>
          <t>6 Months Ended</t>
        </is>
      </c>
      <c r="G1" s="2" t="inlineStr">
        <is>
          <t>12 Months Ended</t>
        </is>
      </c>
    </row>
    <row r="2">
      <c r="B2" s="2" t="inlineStr">
        <is>
          <t>Oct. 04, 2022 USD ($) shares</t>
        </is>
      </c>
      <c r="C2" s="2" t="inlineStr">
        <is>
          <t>Jul. 07, 2022 USD ($) shares</t>
        </is>
      </c>
      <c r="D2" s="2" t="inlineStr">
        <is>
          <t>Apr. 30, 2022 USD ($) shares</t>
        </is>
      </c>
      <c r="E2" s="2" t="inlineStr">
        <is>
          <t>Jun. 30, 2023 USD ($) shares</t>
        </is>
      </c>
      <c r="F2" s="2" t="inlineStr">
        <is>
          <t>Jun. 30, 2022 USD ($)</t>
        </is>
      </c>
      <c r="G2" s="2" t="inlineStr">
        <is>
          <t>Dec. 31, 2022 USD ($)</t>
        </is>
      </c>
      <c r="H2" s="2" t="inlineStr">
        <is>
          <t>Dec. 31, 2021 USD ($)</t>
        </is>
      </c>
      <c r="I2" s="2" t="inlineStr">
        <is>
          <t>[1]</t>
        </is>
      </c>
      <c r="J2" s="2" t="inlineStr">
        <is>
          <t>May 31, 2022 USD ($) $ / shares shares</t>
        </is>
      </c>
      <c r="K2" s="2" t="inlineStr">
        <is>
          <t>Apr. 30, 2022 GBP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Purchase consideration</t>
        </is>
      </c>
      <c r="B4" s="4" t="inlineStr">
        <is>
          <t xml:space="preserve"> </t>
        </is>
      </c>
      <c r="C4" s="4" t="inlineStr">
        <is>
          <t xml:space="preserve"> </t>
        </is>
      </c>
      <c r="D4" s="4" t="inlineStr">
        <is>
          <t xml:space="preserve"> </t>
        </is>
      </c>
      <c r="E4" s="4" t="inlineStr">
        <is>
          <t xml:space="preserve"> </t>
        </is>
      </c>
      <c r="F4" s="4" t="inlineStr">
        <is>
          <t xml:space="preserve"> </t>
        </is>
      </c>
      <c r="G4" s="5" t="n">
        <v>12447396</v>
      </c>
      <c r="H4" s="4" t="inlineStr">
        <is>
          <t xml:space="preserve"> </t>
        </is>
      </c>
      <c r="J4" s="4" t="inlineStr">
        <is>
          <t xml:space="preserve"> </t>
        </is>
      </c>
      <c r="K4" s="4" t="inlineStr">
        <is>
          <t xml:space="preserve"> </t>
        </is>
      </c>
    </row>
    <row r="5">
      <c r="A5" s="4" t="inlineStr">
        <is>
          <t>Revenue</t>
        </is>
      </c>
      <c r="B5" s="4" t="inlineStr">
        <is>
          <t xml:space="preserve"> </t>
        </is>
      </c>
      <c r="C5" s="4" t="inlineStr">
        <is>
          <t xml:space="preserve"> </t>
        </is>
      </c>
      <c r="D5" s="4" t="inlineStr">
        <is>
          <t xml:space="preserve"> </t>
        </is>
      </c>
      <c r="E5" s="5" t="n">
        <v>11795714</v>
      </c>
      <c r="F5" s="5" t="n">
        <v>5343247</v>
      </c>
      <c r="G5" s="5" t="n">
        <v>18193616</v>
      </c>
      <c r="H5" s="5" t="n">
        <v>8294804</v>
      </c>
      <c r="J5" s="4" t="inlineStr">
        <is>
          <t xml:space="preserve"> </t>
        </is>
      </c>
      <c r="K5" s="4" t="inlineStr">
        <is>
          <t xml:space="preserve"> </t>
        </is>
      </c>
    </row>
    <row r="6">
      <c r="A6" s="4" t="inlineStr">
        <is>
          <t>Bottom of ran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row>
    <row r="8">
      <c r="A8" s="4" t="inlineStr">
        <is>
          <t>Shares transferred, acquisition-date fair value | shares</t>
        </is>
      </c>
      <c r="B8" s="4" t="inlineStr">
        <is>
          <t xml:space="preserve"> </t>
        </is>
      </c>
      <c r="C8" s="4" t="inlineStr">
        <is>
          <t xml:space="preserve"> </t>
        </is>
      </c>
      <c r="D8" s="4" t="inlineStr">
        <is>
          <t xml:space="preserve"> </t>
        </is>
      </c>
      <c r="E8" s="6" t="n">
        <v>70047</v>
      </c>
      <c r="F8" s="4" t="inlineStr">
        <is>
          <t xml:space="preserve"> </t>
        </is>
      </c>
      <c r="G8" s="4" t="inlineStr">
        <is>
          <t xml:space="preserve"> </t>
        </is>
      </c>
      <c r="H8" s="4" t="inlineStr">
        <is>
          <t xml:space="preserve"> </t>
        </is>
      </c>
      <c r="J8" s="4" t="inlineStr">
        <is>
          <t xml:space="preserve"> </t>
        </is>
      </c>
      <c r="K8" s="4" t="inlineStr">
        <is>
          <t xml:space="preserve"> </t>
        </is>
      </c>
    </row>
    <row r="9">
      <c r="A9" s="4" t="inlineStr">
        <is>
          <t>Education ange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Percentage of voting equity interests acquired</t>
        </is>
      </c>
      <c r="B11" s="4" t="inlineStr">
        <is>
          <t xml:space="preserve"> </t>
        </is>
      </c>
      <c r="C11" s="4" t="inlineStr">
        <is>
          <t xml:space="preserve"> </t>
        </is>
      </c>
      <c r="D11" s="8" t="n">
        <v>1</v>
      </c>
      <c r="E11" s="4" t="inlineStr">
        <is>
          <t xml:space="preserve"> </t>
        </is>
      </c>
      <c r="F11" s="4" t="inlineStr">
        <is>
          <t xml:space="preserve"> </t>
        </is>
      </c>
      <c r="G11" s="4" t="inlineStr">
        <is>
          <t xml:space="preserve"> </t>
        </is>
      </c>
      <c r="H11" s="4" t="inlineStr">
        <is>
          <t xml:space="preserve"> </t>
        </is>
      </c>
      <c r="J11" s="4" t="inlineStr">
        <is>
          <t xml:space="preserve"> </t>
        </is>
      </c>
      <c r="K11" s="8" t="n">
        <v>1</v>
      </c>
    </row>
    <row r="12">
      <c r="A12" s="4" t="inlineStr">
        <is>
          <t>Consideration made up from shares</t>
        </is>
      </c>
      <c r="B12" s="4" t="inlineStr">
        <is>
          <t xml:space="preserve"> </t>
        </is>
      </c>
      <c r="C12" s="4" t="inlineStr">
        <is>
          <t xml:space="preserve"> </t>
        </is>
      </c>
      <c r="D12" s="5" t="n">
        <v>1918700</v>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Shares transferred, acquisition-date fair value | shares</t>
        </is>
      </c>
      <c r="B13" s="4" t="inlineStr">
        <is>
          <t xml:space="preserve"> </t>
        </is>
      </c>
      <c r="C13" s="4" t="inlineStr">
        <is>
          <t xml:space="preserve"> </t>
        </is>
      </c>
      <c r="D13" s="6" t="n">
        <v>333687</v>
      </c>
      <c r="E13" s="4" t="inlineStr">
        <is>
          <t xml:space="preserve"> </t>
        </is>
      </c>
      <c r="F13" s="4" t="inlineStr">
        <is>
          <t xml:space="preserve"> </t>
        </is>
      </c>
      <c r="G13" s="4" t="inlineStr">
        <is>
          <t xml:space="preserve"> </t>
        </is>
      </c>
      <c r="H13" s="4" t="inlineStr">
        <is>
          <t xml:space="preserve"> </t>
        </is>
      </c>
      <c r="J13" s="4" t="inlineStr">
        <is>
          <t xml:space="preserve"> </t>
        </is>
      </c>
      <c r="K13" s="6" t="n">
        <v>333687</v>
      </c>
    </row>
    <row r="14">
      <c r="A14" s="4" t="inlineStr">
        <is>
          <t>Consideration transferred, acquisition-date fair value</t>
        </is>
      </c>
      <c r="B14" s="4" t="inlineStr">
        <is>
          <t xml:space="preserve"> </t>
        </is>
      </c>
      <c r="C14" s="4" t="inlineStr">
        <is>
          <t xml:space="preserve"> </t>
        </is>
      </c>
      <c r="D14" s="5" t="n">
        <v>1891760</v>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Property investors networ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Percentage of voting equity interests acquired</t>
        </is>
      </c>
      <c r="B17" s="4" t="inlineStr">
        <is>
          <t xml:space="preserve"> </t>
        </is>
      </c>
      <c r="C17" s="4" t="inlineStr">
        <is>
          <t xml:space="preserve"> </t>
        </is>
      </c>
      <c r="D17" s="8" t="n">
        <v>1</v>
      </c>
      <c r="E17" s="4" t="inlineStr">
        <is>
          <t xml:space="preserve"> </t>
        </is>
      </c>
      <c r="F17" s="4" t="inlineStr">
        <is>
          <t xml:space="preserve"> </t>
        </is>
      </c>
      <c r="G17" s="4" t="inlineStr">
        <is>
          <t xml:space="preserve"> </t>
        </is>
      </c>
      <c r="H17" s="4" t="inlineStr">
        <is>
          <t xml:space="preserve"> </t>
        </is>
      </c>
      <c r="J17" s="4" t="inlineStr">
        <is>
          <t xml:space="preserve"> </t>
        </is>
      </c>
      <c r="K17" s="8" t="n">
        <v>1</v>
      </c>
    </row>
    <row r="18">
      <c r="A18" s="4" t="inlineStr">
        <is>
          <t>Consideration made up from shares</t>
        </is>
      </c>
      <c r="B18" s="4" t="inlineStr">
        <is>
          <t xml:space="preserve"> </t>
        </is>
      </c>
      <c r="C18" s="4" t="inlineStr">
        <is>
          <t xml:space="preserve"> </t>
        </is>
      </c>
      <c r="D18" s="5" t="n">
        <v>17017000</v>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Shares transferred, acquisition-date fair value | shares</t>
        </is>
      </c>
      <c r="B19" s="4" t="inlineStr">
        <is>
          <t xml:space="preserve"> </t>
        </is>
      </c>
      <c r="C19" s="4" t="inlineStr">
        <is>
          <t xml:space="preserve"> </t>
        </is>
      </c>
      <c r="D19" s="6" t="n">
        <v>2959518</v>
      </c>
      <c r="E19" s="4" t="inlineStr">
        <is>
          <t xml:space="preserve"> </t>
        </is>
      </c>
      <c r="F19" s="4" t="inlineStr">
        <is>
          <t xml:space="preserve"> </t>
        </is>
      </c>
      <c r="G19" s="4" t="inlineStr">
        <is>
          <t xml:space="preserve"> </t>
        </is>
      </c>
      <c r="H19" s="4" t="inlineStr">
        <is>
          <t xml:space="preserve"> </t>
        </is>
      </c>
      <c r="J19" s="4" t="inlineStr">
        <is>
          <t xml:space="preserve"> </t>
        </is>
      </c>
      <c r="K19" s="6" t="n">
        <v>2959518</v>
      </c>
    </row>
    <row r="20">
      <c r="A20" s="4" t="inlineStr">
        <is>
          <t>Purchase consideration</t>
        </is>
      </c>
      <c r="B20" s="4" t="inlineStr">
        <is>
          <t xml:space="preserve"> </t>
        </is>
      </c>
      <c r="C20" s="4" t="inlineStr">
        <is>
          <t xml:space="preserve"> </t>
        </is>
      </c>
      <c r="D20" s="5" t="n">
        <v>29655000</v>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Cash transferred, acquisition-date fair value</t>
        </is>
      </c>
      <c r="B21" s="4" t="inlineStr">
        <is>
          <t xml:space="preserve"> </t>
        </is>
      </c>
      <c r="C21" s="4" t="inlineStr">
        <is>
          <t xml:space="preserve"> </t>
        </is>
      </c>
      <c r="D21" s="6" t="n">
        <v>1837000</v>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Amount of consideration payble upon milestone</t>
        </is>
      </c>
      <c r="B22" s="4" t="inlineStr">
        <is>
          <t xml:space="preserve"> </t>
        </is>
      </c>
      <c r="C22" s="4" t="inlineStr">
        <is>
          <t xml:space="preserve"> </t>
        </is>
      </c>
      <c r="D22" s="5" t="n">
        <v>701000</v>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Description of acquisition</t>
        </is>
      </c>
      <c r="B23" s="4" t="inlineStr">
        <is>
          <t xml:space="preserve"> </t>
        </is>
      </c>
      <c r="C23" s="4" t="inlineStr">
        <is>
          <t xml:space="preserve"> </t>
        </is>
      </c>
      <c r="D23" s="4" t="inlineStr">
        <is>
          <t>the difference between the value will be paid in additional consideration by 90% in
shares and 10% in cash and $10,100,000
in call options.</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Amount of consideration payble in call options</t>
        </is>
      </c>
      <c r="B24" s="4" t="inlineStr">
        <is>
          <t xml:space="preserve"> </t>
        </is>
      </c>
      <c r="C24" s="4" t="inlineStr">
        <is>
          <t xml:space="preserve"> </t>
        </is>
      </c>
      <c r="D24" s="5" t="n">
        <v>10100000</v>
      </c>
      <c r="E24" s="4" t="inlineStr">
        <is>
          <t xml:space="preserve"> </t>
        </is>
      </c>
      <c r="F24" s="4" t="inlineStr">
        <is>
          <t xml:space="preserve"> </t>
        </is>
      </c>
      <c r="G24" s="4" t="inlineStr">
        <is>
          <t xml:space="preserve"> </t>
        </is>
      </c>
      <c r="H24" s="4" t="inlineStr">
        <is>
          <t xml:space="preserve"> </t>
        </is>
      </c>
      <c r="J24" s="4" t="inlineStr">
        <is>
          <t xml:space="preserve"> </t>
        </is>
      </c>
      <c r="K24" s="10" t="n">
        <v>10.2</v>
      </c>
    </row>
    <row r="25">
      <c r="A25" s="4" t="inlineStr">
        <is>
          <t>Consideration transferred, acquisition-date fair value</t>
        </is>
      </c>
      <c r="B25" s="4" t="inlineStr">
        <is>
          <t xml:space="preserve"> </t>
        </is>
      </c>
      <c r="C25" s="4" t="inlineStr">
        <is>
          <t xml:space="preserve"> </t>
        </is>
      </c>
      <c r="D25" s="6" t="n">
        <v>29307048</v>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custom:AcquisitiondateFairValueOfTotalConsiderationTransferredIncludingStockOption-0]</t>
        </is>
      </c>
      <c r="B26" s="4" t="inlineStr">
        <is>
          <t xml:space="preserve"> </t>
        </is>
      </c>
      <c r="C26" s="4" t="inlineStr">
        <is>
          <t xml:space="preserve"> </t>
        </is>
      </c>
      <c r="D26" s="6" t="n">
        <v>29655000</v>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E squa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Percentage of voting equity interes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8" t="n">
        <v>1</v>
      </c>
      <c r="K29" s="4" t="inlineStr">
        <is>
          <t xml:space="preserve"> </t>
        </is>
      </c>
    </row>
    <row r="30">
      <c r="A30" s="4" t="inlineStr">
        <is>
          <t>Consideration made up from shares</t>
        </is>
      </c>
      <c r="B30" s="4" t="inlineStr">
        <is>
          <t xml:space="preserve"> </t>
        </is>
      </c>
      <c r="C30" s="4" t="inlineStr">
        <is>
          <t xml:space="preserve"> </t>
        </is>
      </c>
      <c r="D30" s="6" t="n">
        <v>2692000</v>
      </c>
      <c r="E30" s="4" t="inlineStr">
        <is>
          <t xml:space="preserve"> </t>
        </is>
      </c>
      <c r="F30" s="4" t="inlineStr">
        <is>
          <t xml:space="preserve"> </t>
        </is>
      </c>
      <c r="G30" s="4" t="inlineStr">
        <is>
          <t xml:space="preserve"> </t>
        </is>
      </c>
      <c r="H30" s="4" t="inlineStr">
        <is>
          <t xml:space="preserve"> </t>
        </is>
      </c>
      <c r="J30" s="5" t="n">
        <v>2692000</v>
      </c>
      <c r="K30" s="4" t="inlineStr">
        <is>
          <t xml:space="preserve"> </t>
        </is>
      </c>
    </row>
    <row r="31">
      <c r="A31" s="4" t="inlineStr">
        <is>
          <t>Shares transferred, acquisition-date fair value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6" t="n">
        <v>328236</v>
      </c>
      <c r="K31" s="4" t="inlineStr">
        <is>
          <t xml:space="preserve"> </t>
        </is>
      </c>
    </row>
    <row r="32">
      <c r="A32" s="4" t="inlineStr">
        <is>
          <t>Cash transferred, acquisition-date fair value</t>
        </is>
      </c>
      <c r="B32" s="4" t="inlineStr">
        <is>
          <t xml:space="preserve"> </t>
        </is>
      </c>
      <c r="C32" s="4" t="inlineStr">
        <is>
          <t xml:space="preserve"> </t>
        </is>
      </c>
      <c r="D32" s="6" t="n">
        <v>403000</v>
      </c>
      <c r="E32" s="4" t="inlineStr">
        <is>
          <t xml:space="preserve"> </t>
        </is>
      </c>
      <c r="F32" s="4" t="inlineStr">
        <is>
          <t xml:space="preserve"> </t>
        </is>
      </c>
      <c r="G32" s="4" t="inlineStr">
        <is>
          <t xml:space="preserve"> </t>
        </is>
      </c>
      <c r="H32" s="4" t="inlineStr">
        <is>
          <t xml:space="preserve"> </t>
        </is>
      </c>
      <c r="J32" s="5" t="n">
        <v>403000</v>
      </c>
      <c r="K32" s="4" t="inlineStr">
        <is>
          <t xml:space="preserve"> </t>
        </is>
      </c>
    </row>
    <row r="33">
      <c r="A33" s="4" t="inlineStr">
        <is>
          <t>Amount of consideration payble in call options</t>
        </is>
      </c>
      <c r="B33" s="4" t="inlineStr">
        <is>
          <t xml:space="preserve"> </t>
        </is>
      </c>
      <c r="C33" s="4" t="inlineStr">
        <is>
          <t xml:space="preserve"> </t>
        </is>
      </c>
      <c r="D33" s="6" t="n">
        <v>451000</v>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Consideration transferred, acquisition-date fair value</t>
        </is>
      </c>
      <c r="B34" s="4" t="inlineStr">
        <is>
          <t xml:space="preserve"> </t>
        </is>
      </c>
      <c r="C34" s="4" t="inlineStr">
        <is>
          <t xml:space="preserve"> </t>
        </is>
      </c>
      <c r="D34" s="6" t="n">
        <v>3582482</v>
      </c>
      <c r="E34" s="4" t="inlineStr">
        <is>
          <t xml:space="preserve"> </t>
        </is>
      </c>
      <c r="F34" s="4" t="inlineStr">
        <is>
          <t xml:space="preserve"> </t>
        </is>
      </c>
      <c r="G34" s="4" t="inlineStr">
        <is>
          <t xml:space="preserve"> </t>
        </is>
      </c>
      <c r="H34" s="4" t="inlineStr">
        <is>
          <t xml:space="preserve"> </t>
        </is>
      </c>
      <c r="J34" s="6" t="n">
        <v>3845000</v>
      </c>
      <c r="K34" s="4" t="inlineStr">
        <is>
          <t xml:space="preserve"> </t>
        </is>
      </c>
    </row>
    <row r="35">
      <c r="A35" s="4" t="inlineStr">
        <is>
          <t>Loans transferred, acquisition-dat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6" t="n">
        <v>299000</v>
      </c>
      <c r="K35" s="4" t="inlineStr">
        <is>
          <t xml:space="preserve"> </t>
        </is>
      </c>
    </row>
    <row r="36">
      <c r="A36" s="4" t="inlineStr">
        <is>
          <t>Purchase price in pu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5" t="n">
        <v>451000</v>
      </c>
      <c r="K36" s="4" t="inlineStr">
        <is>
          <t xml:space="preserve"> </t>
        </is>
      </c>
    </row>
    <row r="37">
      <c r="A37" s="4" t="inlineStr">
        <is>
          <t>Shares trad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7" t="n">
        <v>5.81</v>
      </c>
      <c r="K37" s="4" t="inlineStr">
        <is>
          <t xml:space="preserve"> </t>
        </is>
      </c>
    </row>
    <row r="38">
      <c r="A38" s="4" t="inlineStr">
        <is>
          <t>Pre split shares trad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7" t="n">
        <v>34.87</v>
      </c>
      <c r="K38" s="4" t="inlineStr">
        <is>
          <t xml:space="preserve"> </t>
        </is>
      </c>
    </row>
    <row r="39">
      <c r="A39" s="4" t="inlineStr">
        <is>
          <t>[custom:AcquisitiondateFairValueOfTotalConsiderationTransferredIncludingStockOption-0]</t>
        </is>
      </c>
      <c r="B39" s="4" t="inlineStr">
        <is>
          <t xml:space="preserve"> </t>
        </is>
      </c>
      <c r="C39" s="4" t="inlineStr">
        <is>
          <t xml:space="preserve"> </t>
        </is>
      </c>
      <c r="D39" s="5" t="n">
        <v>3845000</v>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University of antelope valle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row>
    <row r="42">
      <c r="A42" s="4" t="inlineStr">
        <is>
          <t>Percentage of voting equity interests acquired</t>
        </is>
      </c>
      <c r="B42" s="4" t="inlineStr">
        <is>
          <t xml:space="preserve"> </t>
        </is>
      </c>
      <c r="C42" s="8" t="n">
        <v>1</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Consideration made up from shares</t>
        </is>
      </c>
      <c r="B43" s="4" t="inlineStr">
        <is>
          <t xml:space="preserve"> </t>
        </is>
      </c>
      <c r="C43" s="5" t="n">
        <v>6470000</v>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row>
    <row r="44">
      <c r="A44" s="4" t="inlineStr">
        <is>
          <t>Shares transferred, acquisition-date fair value | shares</t>
        </is>
      </c>
      <c r="B44" s="4" t="inlineStr">
        <is>
          <t xml:space="preserve"> </t>
        </is>
      </c>
      <c r="C44" s="6" t="n">
        <v>1000000</v>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row>
    <row r="45">
      <c r="A45" s="4" t="inlineStr">
        <is>
          <t>Cash transferred, acquisition-date fair value</t>
        </is>
      </c>
      <c r="B45" s="4" t="inlineStr">
        <is>
          <t xml:space="preserve"> </t>
        </is>
      </c>
      <c r="C45" s="5" t="n">
        <v>7000000</v>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row>
    <row r="46">
      <c r="A46" s="4" t="inlineStr">
        <is>
          <t>Amount of consideration payble upon milestone</t>
        </is>
      </c>
      <c r="B46" s="4" t="inlineStr">
        <is>
          <t xml:space="preserve"> </t>
        </is>
      </c>
      <c r="C46" s="6" t="n">
        <v>1017000</v>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row>
    <row r="47">
      <c r="A47" s="4" t="inlineStr">
        <is>
          <t>Amount of consideration payble in call options</t>
        </is>
      </c>
      <c r="B47" s="4" t="inlineStr">
        <is>
          <t xml:space="preserve"> </t>
        </is>
      </c>
      <c r="C47" s="6" t="n">
        <v>1017000</v>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row>
    <row r="48">
      <c r="A48" s="4" t="inlineStr">
        <is>
          <t>Consideration transferred, acquisition-date fair value</t>
        </is>
      </c>
      <c r="B48" s="4" t="inlineStr">
        <is>
          <t xml:space="preserve"> </t>
        </is>
      </c>
      <c r="C48" s="6" t="n">
        <v>12866266</v>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row>
    <row r="49">
      <c r="A49" s="4" t="inlineStr">
        <is>
          <t>[custom:AcquisitiondateFairValueOfTotalConsiderationTransferredIncludingStockOption-0]</t>
        </is>
      </c>
      <c r="B49" s="4" t="inlineStr">
        <is>
          <t xml:space="preserve"> </t>
        </is>
      </c>
      <c r="C49" s="6" t="n">
        <v>14487000</v>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row>
    <row r="50">
      <c r="A50" s="4" t="inlineStr">
        <is>
          <t>Revenue</t>
        </is>
      </c>
      <c r="B50" s="4" t="inlineStr">
        <is>
          <t xml:space="preserve"> </t>
        </is>
      </c>
      <c r="C50" s="6" t="n">
        <v>9000000</v>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row>
    <row r="51">
      <c r="A51" s="4" t="inlineStr">
        <is>
          <t>University of antelope valley [member] | Bottom of ran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row>
    <row r="53">
      <c r="A53" s="4" t="inlineStr">
        <is>
          <t>Revenue</t>
        </is>
      </c>
      <c r="B53" s="4" t="inlineStr">
        <is>
          <t xml:space="preserve"> </t>
        </is>
      </c>
      <c r="C53" s="5" t="n">
        <v>9000000</v>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row>
    <row r="54">
      <c r="A54" s="4" t="inlineStr">
        <is>
          <t>Revealed film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row>
    <row r="56">
      <c r="A56" s="4" t="inlineStr">
        <is>
          <t>Percentage of voting equity interests acquired</t>
        </is>
      </c>
      <c r="B56" s="8"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row>
    <row r="57">
      <c r="A57" s="4" t="inlineStr">
        <is>
          <t>Consideration made up from shares</t>
        </is>
      </c>
      <c r="B57" s="5" t="n">
        <v>7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row>
    <row r="58">
      <c r="A58" s="4" t="inlineStr">
        <is>
          <t>Shares transferred, acquisition-date fair value | shares</t>
        </is>
      </c>
      <c r="B58" s="6" t="n">
        <v>135396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row>
    <row r="59">
      <c r="A59" s="4" t="inlineStr">
        <is>
          <t>Purchase consideration</t>
        </is>
      </c>
      <c r="B59" s="5" t="n">
        <v>2038039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row>
    <row r="60">
      <c r="A60" s="4" t="inlineStr">
        <is>
          <t>Cash transferred, acquisition-date fair value</t>
        </is>
      </c>
      <c r="B60" s="5" t="n">
        <v>1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row>
    <row r="61">
      <c r="A61" s="4" t="inlineStr">
        <is>
          <t>Description of acquisition</t>
        </is>
      </c>
      <c r="B61" s="4" t="inlineStr">
        <is>
          <t>The Company has agreed to pay top up consideration of 1.5X the difference between the revenue in 2023, 2024 and 2025 if the revenue growth
is higher than $7 million and a profit of at least 7%. The revenue growth is calculated as revenue during the year minus $7 million or
previous year’s revenue if the target was me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row>
    <row r="62">
      <c r="A62" s="4" t="inlineStr">
        <is>
          <t>Amount of consideration payble in call options</t>
        </is>
      </c>
      <c r="B62" s="5" t="n">
        <v>1038039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row>
    <row r="63">
      <c r="A63" s="4" t="inlineStr">
        <is>
          <t>Consideration transferred, acquisition-date fair value</t>
        </is>
      </c>
      <c r="B63" s="6" t="n">
        <v>2023486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row>
    <row r="64">
      <c r="A64" s="4" t="inlineStr">
        <is>
          <t>Loans transferred, acquisition-date fair value</t>
        </is>
      </c>
      <c r="B64" s="6" t="n">
        <v>2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row>
    <row r="65">
      <c r="A65" s="4" t="inlineStr">
        <is>
          <t>[custom:AcquisitiondateFairValueOfTotalConsiderationTransferredIncludingStockOption-0]</t>
        </is>
      </c>
      <c r="B65" s="6" t="n">
        <v>2038039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row>
    <row r="66">
      <c r="A66" s="4" t="inlineStr">
        <is>
          <t>Loans payable</t>
        </is>
      </c>
      <c r="B66" s="5" t="n">
        <v>2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row>
    <row r="67"/>
    <row r="68">
      <c r="A68" s="4" t="inlineStr">
        <is>
          <t>[1]Restatement details
in Note 2</t>
        </is>
      </c>
    </row>
  </sheetData>
  <mergeCells count="69">
    <mergeCell ref="A1:A2"/>
    <mergeCell ref="E1:F1"/>
    <mergeCell ref="G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A67:K67"/>
    <mergeCell ref="A68:K6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DUE FROM RELATED PARTIES (Details) - USD ($)</t>
        </is>
      </c>
      <c r="B1" s="2" t="inlineStr">
        <is>
          <t>Jun. 30,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otal due from related parties (short term)</t>
        </is>
      </c>
      <c r="B3" s="5" t="n">
        <v>252060</v>
      </c>
      <c r="C3" s="5" t="n">
        <v>351357</v>
      </c>
      <c r="D3" s="5" t="n">
        <v>44245</v>
      </c>
    </row>
    <row r="4">
      <c r="A4" s="4" t="inlineStr">
        <is>
          <t>Total due from related parties (long term)</t>
        </is>
      </c>
      <c r="B4" s="6" t="n">
        <v>5566247</v>
      </c>
      <c r="C4" s="6" t="n">
        <v>5288264</v>
      </c>
      <c r="D4" s="4" t="inlineStr">
        <is>
          <t xml:space="preserve"> </t>
        </is>
      </c>
    </row>
    <row r="5">
      <c r="A5" s="4" t="inlineStr">
        <is>
          <t>Due from related parties</t>
        </is>
      </c>
      <c r="B5" s="6" t="n">
        <v>5818307</v>
      </c>
      <c r="C5" s="6" t="n">
        <v>5639621</v>
      </c>
      <c r="D5" s="6" t="n">
        <v>44245</v>
      </c>
    </row>
    <row r="6">
      <c r="A6" s="4" t="inlineStr">
        <is>
          <t>Shareholder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 due from related parties (short term)</t>
        </is>
      </c>
      <c r="B8" s="6" t="n">
        <v>86200</v>
      </c>
      <c r="C8" s="6" t="n">
        <v>60280</v>
      </c>
      <c r="D8" s="6" t="n">
        <v>20550</v>
      </c>
    </row>
    <row r="9">
      <c r="A9" s="4" t="inlineStr">
        <is>
          <t>MSJ foundatio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otal due from related parties (short term)</t>
        </is>
      </c>
      <c r="B11" s="6" t="n">
        <v>21302</v>
      </c>
      <c r="C11" s="6" t="n">
        <v>102356</v>
      </c>
      <c r="D11" s="4" t="inlineStr">
        <is>
          <t xml:space="preserve"> </t>
        </is>
      </c>
    </row>
    <row r="12">
      <c r="A12" s="4" t="inlineStr">
        <is>
          <t>Other related parti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 due from related parties (short term)</t>
        </is>
      </c>
      <c r="B14" s="6" t="n">
        <v>144558</v>
      </c>
      <c r="C14" s="6" t="n">
        <v>188721</v>
      </c>
      <c r="D14" s="6" t="n">
        <v>23695</v>
      </c>
    </row>
    <row r="15">
      <c r="A15" s="4" t="inlineStr">
        <is>
          <t>Total due from related parties (long term)</t>
        </is>
      </c>
      <c r="B15" s="6" t="n">
        <v>103114</v>
      </c>
      <c r="C15" s="6" t="n">
        <v>98187</v>
      </c>
      <c r="D15" s="4" t="inlineStr">
        <is>
          <t xml:space="preserve"> </t>
        </is>
      </c>
    </row>
    <row r="16">
      <c r="A16" s="4" t="inlineStr">
        <is>
          <t>BMV financ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otal due from related parties (long term)</t>
        </is>
      </c>
      <c r="B18" s="6" t="n">
        <v>2068113</v>
      </c>
      <c r="C18" s="6" t="n">
        <v>1973144</v>
      </c>
      <c r="D18" s="4" t="inlineStr">
        <is>
          <t xml:space="preserve"> </t>
        </is>
      </c>
    </row>
    <row r="19">
      <c r="A19" s="4" t="inlineStr">
        <is>
          <t>Simon zutshi directors loan account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otal due from related parties (long term)</t>
        </is>
      </c>
      <c r="B21" s="6" t="n">
        <v>1350206</v>
      </c>
      <c r="C21" s="6" t="n">
        <v>1268094</v>
      </c>
      <c r="D21" s="4" t="inlineStr">
        <is>
          <t xml:space="preserve"> </t>
        </is>
      </c>
    </row>
    <row r="22">
      <c r="A22" s="4" t="inlineStr">
        <is>
          <t>BG3 ltd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Total due from related parties (long term)</t>
        </is>
      </c>
      <c r="B24" s="6" t="n">
        <v>737614</v>
      </c>
      <c r="C24" s="6" t="n">
        <v>703743</v>
      </c>
      <c r="D24" s="4" t="inlineStr">
        <is>
          <t xml:space="preserve"> </t>
        </is>
      </c>
    </row>
    <row r="25">
      <c r="A25" s="4" t="inlineStr">
        <is>
          <t>Zutshi lPP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Total due from related parties (long term)</t>
        </is>
      </c>
      <c r="B27" s="6" t="n">
        <v>398417</v>
      </c>
      <c r="C27" s="6" t="n">
        <v>380121</v>
      </c>
      <c r="D27" s="4" t="inlineStr">
        <is>
          <t xml:space="preserve"> </t>
        </is>
      </c>
    </row>
    <row r="28">
      <c r="A28" s="4" t="inlineStr">
        <is>
          <t>Vision 1 investment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Total due from related parties (long term)</t>
        </is>
      </c>
      <c r="B30" s="6" t="n">
        <v>293313</v>
      </c>
      <c r="C30" s="6" t="n">
        <v>279845</v>
      </c>
      <c r="D30" s="4" t="inlineStr">
        <is>
          <t xml:space="preserve"> </t>
        </is>
      </c>
    </row>
    <row r="31">
      <c r="A31" s="4" t="inlineStr">
        <is>
          <t>Crowd property loan account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Total due from related parties (long term)</t>
        </is>
      </c>
      <c r="B33" s="6" t="n">
        <v>272644</v>
      </c>
      <c r="C33" s="6" t="n">
        <v>260124</v>
      </c>
      <c r="D33" s="4" t="inlineStr">
        <is>
          <t xml:space="preserve"> </t>
        </is>
      </c>
    </row>
    <row r="34">
      <c r="A34" s="4" t="inlineStr">
        <is>
          <t>Throckley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Total due from related parties (long term)</t>
        </is>
      </c>
      <c r="B36" s="6" t="n">
        <v>219057</v>
      </c>
      <c r="C36" s="6" t="n">
        <v>208998</v>
      </c>
      <c r="D36" s="4" t="inlineStr">
        <is>
          <t xml:space="preserve"> </t>
        </is>
      </c>
    </row>
    <row r="37">
      <c r="A37" s="4" t="inlineStr">
        <is>
          <t>Property mastermind international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Total due from related parties (long term)</t>
        </is>
      </c>
      <c r="B39" s="5" t="n">
        <v>123769</v>
      </c>
      <c r="C39" s="5" t="n">
        <v>116008</v>
      </c>
      <c r="D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4" t="inlineStr">
        <is>
          <t>RECENT ACCOUNTING PRONOUNCEMENTS</t>
        </is>
      </c>
      <c r="B3" s="4" t="inlineStr">
        <is>
          <t xml:space="preserve">NOTE
3 — RECENT ACCOUNTING PRONOUNCEMENTS RECENT ACCOUNTING STANDARDS
Recently
Adopted Accounting Standards Effective
for periods beginning on or after
Amendments
to IFRS 3 Reference to the Conceptual Framework Relating to Business Combinations January
1, 2022
Amendments
to IAS 37 Onerous Contracts – Cost of Fulfilling a Contract January
1, 2022
Annual
Improvements to IFRS Standards 2018-2021 January
1, 2022
Amendments
to IAS 16 Property, Plant and Equipment – Proceeds before Intended Use January
1, 2022 The
Company’s adoption of the standards above had no material impact on the consolidated financial statements in the year of initial
application.
Recent
Accounting Standards Not Yet Adopted Effective
for periods beginning on or after
Amendments
to IAS 1 Classification of Liabilities as Current or Non-current January
1, 2023
Amendments
to IFRS 17 Insurance Contracts January
1, 2023
Amendments
to IAS 8 Accounting Policies, Changes in Accounting Estimates and Errors January
1, 2023
Amendments
to IAS 12 Income Taxes January
1, 2023 The
Company expects that the adoption of the standards above will have no material impact on the consolidated financial statements in the
year of initial applic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INVENTORIES (Details) - USD ($)</t>
        </is>
      </c>
      <c r="B1" s="2" t="inlineStr">
        <is>
          <t>Jun. 30,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Movie production costs</t>
        </is>
      </c>
      <c r="B3" s="5" t="n">
        <v>744847</v>
      </c>
      <c r="C3" s="5" t="n">
        <v>648337</v>
      </c>
      <c r="D3" s="4" t="inlineStr">
        <is>
          <t xml:space="preserve"> </t>
        </is>
      </c>
    </row>
    <row r="4">
      <c r="A4" s="4" t="inlineStr">
        <is>
          <t>Books and periodicals</t>
        </is>
      </c>
      <c r="B4" s="6" t="n">
        <v>312884</v>
      </c>
      <c r="C4" s="6" t="n">
        <v>258497</v>
      </c>
      <c r="D4" s="4" t="inlineStr">
        <is>
          <t xml:space="preserve"> </t>
        </is>
      </c>
    </row>
    <row r="5">
      <c r="A5" s="4" t="inlineStr">
        <is>
          <t>Food and beverage</t>
        </is>
      </c>
      <c r="B5" s="6" t="n">
        <v>52430</v>
      </c>
      <c r="C5" s="6" t="n">
        <v>48677</v>
      </c>
      <c r="D5" s="6" t="n">
        <v>38500</v>
      </c>
    </row>
    <row r="6">
      <c r="A6" s="4" t="inlineStr">
        <is>
          <t>Merchandise</t>
        </is>
      </c>
      <c r="B6" s="6" t="n">
        <v>60584</v>
      </c>
      <c r="C6" s="6" t="n">
        <v>45350</v>
      </c>
      <c r="D6" s="6" t="n">
        <v>51777</v>
      </c>
    </row>
    <row r="7">
      <c r="A7" s="4" t="inlineStr">
        <is>
          <t>Consumables</t>
        </is>
      </c>
      <c r="B7" s="6" t="n">
        <v>983</v>
      </c>
      <c r="C7" s="6" t="n">
        <v>1116</v>
      </c>
      <c r="D7" s="6" t="n">
        <v>2253</v>
      </c>
    </row>
    <row r="8">
      <c r="A8" s="4" t="inlineStr">
        <is>
          <t>Total inventories</t>
        </is>
      </c>
      <c r="B8" s="5" t="n">
        <v>1171728</v>
      </c>
      <c r="C8" s="5" t="n">
        <v>1001977</v>
      </c>
      <c r="D8" s="5" t="n">
        <v>925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PREPAID EXPENSES AND OTHER CURRENT ASSETS (Details) - USD ($)</t>
        </is>
      </c>
      <c r="B1" s="2" t="inlineStr">
        <is>
          <t>Jun. 30, 2023</t>
        </is>
      </c>
      <c r="C1" s="2" t="inlineStr">
        <is>
          <t>Dec. 31, 2022</t>
        </is>
      </c>
      <c r="D1" s="2" t="inlineStr">
        <is>
          <t>Dec.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t>
        </is>
      </c>
      <c r="B3" s="5" t="n">
        <v>928511</v>
      </c>
      <c r="C3" s="5" t="n">
        <v>798140</v>
      </c>
      <c r="D3" s="5" t="n">
        <v>3349990</v>
      </c>
    </row>
    <row r="4">
      <c r="A4" s="4" t="inlineStr">
        <is>
          <t>Deposits</t>
        </is>
      </c>
      <c r="B4" s="6" t="n">
        <v>158113</v>
      </c>
      <c r="C4" s="6" t="n">
        <v>165868</v>
      </c>
      <c r="D4" s="6" t="n">
        <v>59925</v>
      </c>
    </row>
    <row r="5">
      <c r="A5" s="4" t="inlineStr">
        <is>
          <t>Other current assets</t>
        </is>
      </c>
      <c r="B5" s="6" t="n">
        <v>151572</v>
      </c>
      <c r="C5" s="6" t="n">
        <v>126779</v>
      </c>
      <c r="D5" s="6" t="n">
        <v>80531</v>
      </c>
    </row>
    <row r="6">
      <c r="A6" s="4" t="inlineStr">
        <is>
          <t>Total</t>
        </is>
      </c>
      <c r="B6" s="5" t="n">
        <v>1238196</v>
      </c>
      <c r="C6" s="5" t="n">
        <v>1090787</v>
      </c>
      <c r="D6" s="5" t="n">
        <v>34904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ROPERTY AND EQUIPMENT (Details) - USD ($)</t>
        </is>
      </c>
      <c r="B1" s="2" t="inlineStr">
        <is>
          <t>Jun. 30,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5" t="n">
        <v>203934</v>
      </c>
      <c r="C3" s="5" t="n">
        <v>563131</v>
      </c>
      <c r="D3" s="5" t="n">
        <v>6776116</v>
      </c>
      <c r="E3" s="5" t="n">
        <v>7596990</v>
      </c>
    </row>
    <row r="4">
      <c r="A4" s="4" t="inlineStr">
        <is>
          <t>Land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Property, plant and equipment</t>
        </is>
      </c>
      <c r="B6" s="4" t="inlineStr">
        <is>
          <t xml:space="preserve"> </t>
        </is>
      </c>
      <c r="C6" s="4" t="inlineStr">
        <is>
          <t xml:space="preserve"> </t>
        </is>
      </c>
      <c r="D6" s="6" t="n">
        <v>1486718</v>
      </c>
      <c r="E6" s="6" t="n">
        <v>1486718</v>
      </c>
    </row>
    <row r="7">
      <c r="A7" s="4" t="inlineStr">
        <is>
          <t>Building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4" t="inlineStr">
        <is>
          <t xml:space="preserve"> </t>
        </is>
      </c>
      <c r="C9" s="4" t="inlineStr">
        <is>
          <t xml:space="preserve"> </t>
        </is>
      </c>
      <c r="D9" s="6" t="n">
        <v>3412156</v>
      </c>
      <c r="E9" s="6" t="n">
        <v>3950627</v>
      </c>
    </row>
    <row r="10">
      <c r="A10" s="4" t="inlineStr">
        <is>
          <t>Leasehold property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4" t="inlineStr">
        <is>
          <t xml:space="preserve"> </t>
        </is>
      </c>
      <c r="C12" s="6" t="n">
        <v>2153</v>
      </c>
      <c r="D12" s="6" t="n">
        <v>1490813</v>
      </c>
      <c r="E12" s="4" t="inlineStr">
        <is>
          <t xml:space="preserve"> </t>
        </is>
      </c>
    </row>
    <row r="13">
      <c r="A13" s="4" t="inlineStr">
        <is>
          <t>Machinery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t>
        </is>
      </c>
      <c r="B15" s="4" t="inlineStr">
        <is>
          <t xml:space="preserve"> </t>
        </is>
      </c>
      <c r="C15" s="4" t="inlineStr">
        <is>
          <t xml:space="preserve"> </t>
        </is>
      </c>
      <c r="D15" s="6" t="n">
        <v>49642</v>
      </c>
      <c r="E15" s="6" t="n">
        <v>84685</v>
      </c>
    </row>
    <row r="16">
      <c r="A16" s="4" t="inlineStr">
        <is>
          <t>Fixtures and fitting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t>
        </is>
      </c>
      <c r="B18" s="4" t="inlineStr">
        <is>
          <t xml:space="preserve"> </t>
        </is>
      </c>
      <c r="C18" s="6" t="n">
        <v>152837</v>
      </c>
      <c r="D18" s="6" t="n">
        <v>207488</v>
      </c>
      <c r="E18" s="6" t="n">
        <v>189373</v>
      </c>
    </row>
    <row r="19">
      <c r="A19" s="4" t="inlineStr">
        <is>
          <t>Motor vehicles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t>
        </is>
      </c>
      <c r="B21" s="4" t="inlineStr">
        <is>
          <t xml:space="preserve"> </t>
        </is>
      </c>
      <c r="C21" s="6" t="n">
        <v>51842</v>
      </c>
      <c r="D21" s="6" t="n">
        <v>38516</v>
      </c>
      <c r="E21" s="4" t="inlineStr">
        <is>
          <t xml:space="preserve"> </t>
        </is>
      </c>
    </row>
    <row r="22">
      <c r="A22" s="4" t="inlineStr">
        <is>
          <t>Office equipment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t>
        </is>
      </c>
      <c r="B24" s="4" t="inlineStr">
        <is>
          <t xml:space="preserve"> </t>
        </is>
      </c>
      <c r="C24" s="6" t="n">
        <v>62038</v>
      </c>
      <c r="D24" s="6" t="n">
        <v>6759</v>
      </c>
      <c r="E24" s="6" t="n">
        <v>10435</v>
      </c>
    </row>
    <row r="25">
      <c r="A25" s="4" t="inlineStr">
        <is>
          <t>Communication and network equipment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t>
        </is>
      </c>
      <c r="B27" s="4" t="inlineStr">
        <is>
          <t xml:space="preserve"> </t>
        </is>
      </c>
      <c r="C27" s="6" t="n">
        <v>24716</v>
      </c>
      <c r="D27" s="6" t="n">
        <v>25516</v>
      </c>
      <c r="E27" s="4" t="inlineStr">
        <is>
          <t xml:space="preserve"> </t>
        </is>
      </c>
    </row>
    <row r="28">
      <c r="A28" s="4" t="inlineStr">
        <is>
          <t>Computer software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t>
        </is>
      </c>
      <c r="B30" s="4" t="inlineStr">
        <is>
          <t xml:space="preserve"> </t>
        </is>
      </c>
      <c r="C30" s="6" t="n">
        <v>38881</v>
      </c>
      <c r="D30" s="4" t="inlineStr">
        <is>
          <t xml:space="preserve"> </t>
        </is>
      </c>
      <c r="E30" s="4" t="inlineStr">
        <is>
          <t xml:space="preserve"> </t>
        </is>
      </c>
    </row>
    <row r="31">
      <c r="A31" s="4" t="inlineStr">
        <is>
          <t>Programs and textbooks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t>
        </is>
      </c>
      <c r="B33" s="4" t="inlineStr">
        <is>
          <t xml:space="preserve"> </t>
        </is>
      </c>
      <c r="C33" s="6" t="n">
        <v>16594</v>
      </c>
      <c r="D33" s="4" t="inlineStr">
        <is>
          <t xml:space="preserve"> </t>
        </is>
      </c>
      <c r="E33" s="4" t="inlineStr">
        <is>
          <t xml:space="preserve"> </t>
        </is>
      </c>
    </row>
    <row r="34">
      <c r="A34" s="4" t="inlineStr">
        <is>
          <t>Spa equipment curtains crockery glassware and linen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t>
        </is>
      </c>
      <c r="B36" s="4" t="inlineStr">
        <is>
          <t xml:space="preserve"> </t>
        </is>
      </c>
      <c r="C36" s="6" t="n">
        <v>214070</v>
      </c>
      <c r="D36" s="6" t="n">
        <v>58508</v>
      </c>
      <c r="E36" s="5" t="n">
        <v>93710</v>
      </c>
    </row>
    <row r="37">
      <c r="A37" s="4" t="inlineStr">
        <is>
          <t>Gross carrying amount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t>
        </is>
      </c>
      <c r="B39" s="4" t="inlineStr">
        <is>
          <t xml:space="preserve"> </t>
        </is>
      </c>
      <c r="C39" s="6" t="n">
        <v>13144480</v>
      </c>
      <c r="D39" s="6" t="n">
        <v>11544308</v>
      </c>
      <c r="E39" s="4" t="inlineStr">
        <is>
          <t xml:space="preserve"> </t>
        </is>
      </c>
    </row>
    <row r="40">
      <c r="A40" s="4" t="inlineStr">
        <is>
          <t>Impairment on assets</t>
        </is>
      </c>
      <c r="B40" s="4" t="inlineStr">
        <is>
          <t xml:space="preserve"> </t>
        </is>
      </c>
      <c r="C40" s="6" t="n">
        <v>-7107504</v>
      </c>
      <c r="D40" s="4" t="inlineStr">
        <is>
          <t xml:space="preserve"> </t>
        </is>
      </c>
      <c r="E40" s="4" t="inlineStr">
        <is>
          <t xml:space="preserve"> </t>
        </is>
      </c>
    </row>
    <row r="41">
      <c r="A41" s="4" t="inlineStr">
        <is>
          <t>Gross carrying amount [member] | Land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Property, plant and equipment</t>
        </is>
      </c>
      <c r="B43" s="4" t="inlineStr">
        <is>
          <t xml:space="preserve"> </t>
        </is>
      </c>
      <c r="C43" s="6" t="n">
        <v>1486718</v>
      </c>
      <c r="D43" s="6" t="n">
        <v>1486718</v>
      </c>
      <c r="E43" s="4" t="inlineStr">
        <is>
          <t xml:space="preserve"> </t>
        </is>
      </c>
    </row>
    <row r="44">
      <c r="A44" s="4" t="inlineStr">
        <is>
          <t>Impairment on assets</t>
        </is>
      </c>
      <c r="B44" s="4" t="inlineStr">
        <is>
          <t xml:space="preserve"> </t>
        </is>
      </c>
      <c r="C44" s="6" t="n">
        <v>-1486718</v>
      </c>
      <c r="D44" s="4" t="inlineStr">
        <is>
          <t xml:space="preserve"> </t>
        </is>
      </c>
      <c r="E44" s="4" t="inlineStr">
        <is>
          <t xml:space="preserve"> </t>
        </is>
      </c>
    </row>
    <row r="45">
      <c r="A45" s="4" t="inlineStr">
        <is>
          <t>Gross carrying amount [member] | Buildings [member]</t>
        </is>
      </c>
      <c r="B45" s="4" t="inlineStr">
        <is>
          <t xml:space="preserve"> </t>
        </is>
      </c>
      <c r="C45" s="4" t="inlineStr">
        <is>
          <t xml:space="preserve"> </t>
        </is>
      </c>
      <c r="D45" s="4" t="inlineStr">
        <is>
          <t xml:space="preserve"> </t>
        </is>
      </c>
      <c r="E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row>
    <row r="47">
      <c r="A47" s="4" t="inlineStr">
        <is>
          <t>Property, plant and equipment</t>
        </is>
      </c>
      <c r="B47" s="4" t="inlineStr">
        <is>
          <t xml:space="preserve"> </t>
        </is>
      </c>
      <c r="C47" s="6" t="n">
        <v>4541374</v>
      </c>
      <c r="D47" s="6" t="n">
        <v>4401241</v>
      </c>
      <c r="E47" s="4" t="inlineStr">
        <is>
          <t xml:space="preserve"> </t>
        </is>
      </c>
    </row>
    <row r="48">
      <c r="A48" s="4" t="inlineStr">
        <is>
          <t>Impairment on assets</t>
        </is>
      </c>
      <c r="B48" s="4" t="inlineStr">
        <is>
          <t xml:space="preserve"> </t>
        </is>
      </c>
      <c r="C48" s="6" t="n">
        <v>-3252060</v>
      </c>
      <c r="D48" s="4" t="inlineStr">
        <is>
          <t xml:space="preserve"> </t>
        </is>
      </c>
      <c r="E48" s="4" t="inlineStr">
        <is>
          <t xml:space="preserve"> </t>
        </is>
      </c>
    </row>
    <row r="49">
      <c r="A49" s="4" t="inlineStr">
        <is>
          <t>Gross carrying amount [member] | Leasehold property [member]</t>
        </is>
      </c>
      <c r="B49" s="4" t="inlineStr">
        <is>
          <t xml:space="preserve"> </t>
        </is>
      </c>
      <c r="C49" s="4" t="inlineStr">
        <is>
          <t xml:space="preserve"> </t>
        </is>
      </c>
      <c r="D49" s="4" t="inlineStr">
        <is>
          <t xml:space="preserve"> </t>
        </is>
      </c>
      <c r="E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row>
    <row r="51">
      <c r="A51" s="4" t="inlineStr">
        <is>
          <t>Property, plant and equipment</t>
        </is>
      </c>
      <c r="B51" s="4" t="inlineStr">
        <is>
          <t xml:space="preserve"> </t>
        </is>
      </c>
      <c r="C51" s="6" t="n">
        <v>5136738</v>
      </c>
      <c r="D51" s="6" t="n">
        <v>4261623</v>
      </c>
      <c r="E51" s="4" t="inlineStr">
        <is>
          <t xml:space="preserve"> </t>
        </is>
      </c>
    </row>
    <row r="52">
      <c r="A52" s="4" t="inlineStr">
        <is>
          <t>Impairment on assets</t>
        </is>
      </c>
      <c r="B52" s="4" t="inlineStr">
        <is>
          <t xml:space="preserve"> </t>
        </is>
      </c>
      <c r="C52" s="6" t="n">
        <v>-2134654</v>
      </c>
      <c r="D52" s="4" t="inlineStr">
        <is>
          <t xml:space="preserve"> </t>
        </is>
      </c>
      <c r="E52" s="4" t="inlineStr">
        <is>
          <t xml:space="preserve"> </t>
        </is>
      </c>
    </row>
    <row r="53">
      <c r="A53" s="4" t="inlineStr">
        <is>
          <t>Gross carrying amount [member] | Machinery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Property, plant and equipment</t>
        </is>
      </c>
      <c r="B55" s="4" t="inlineStr">
        <is>
          <t xml:space="preserve"> </t>
        </is>
      </c>
      <c r="C55" s="6" t="n">
        <v>147887</v>
      </c>
      <c r="D55" s="6" t="n">
        <v>136692</v>
      </c>
      <c r="E55" s="4" t="inlineStr">
        <is>
          <t xml:space="preserve"> </t>
        </is>
      </c>
    </row>
    <row r="56">
      <c r="A56" s="4" t="inlineStr">
        <is>
          <t>Impairment on assets</t>
        </is>
      </c>
      <c r="B56" s="4" t="inlineStr">
        <is>
          <t xml:space="preserve"> </t>
        </is>
      </c>
      <c r="C56" s="6" t="n">
        <v>-55690</v>
      </c>
      <c r="D56" s="4" t="inlineStr">
        <is>
          <t xml:space="preserve"> </t>
        </is>
      </c>
      <c r="E56" s="4" t="inlineStr">
        <is>
          <t xml:space="preserve"> </t>
        </is>
      </c>
    </row>
    <row r="57">
      <c r="A57" s="4" t="inlineStr">
        <is>
          <t>Gross carrying amount [member] | Fixtures and fittings [member]</t>
        </is>
      </c>
      <c r="B57" s="4" t="inlineStr">
        <is>
          <t xml:space="preserve"> </t>
        </is>
      </c>
      <c r="C57" s="4" t="inlineStr">
        <is>
          <t xml:space="preserve"> </t>
        </is>
      </c>
      <c r="D57" s="4" t="inlineStr">
        <is>
          <t xml:space="preserve"> </t>
        </is>
      </c>
      <c r="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row>
    <row r="59">
      <c r="A59" s="4" t="inlineStr">
        <is>
          <t>Property, plant and equipment</t>
        </is>
      </c>
      <c r="B59" s="4" t="inlineStr">
        <is>
          <t xml:space="preserve"> </t>
        </is>
      </c>
      <c r="C59" s="6" t="n">
        <v>647046</v>
      </c>
      <c r="D59" s="6" t="n">
        <v>537964</v>
      </c>
      <c r="E59" s="4" t="inlineStr">
        <is>
          <t xml:space="preserve"> </t>
        </is>
      </c>
    </row>
    <row r="60">
      <c r="A60" s="4" t="inlineStr">
        <is>
          <t>Impairment on assets</t>
        </is>
      </c>
      <c r="B60" s="4" t="inlineStr">
        <is>
          <t xml:space="preserve"> </t>
        </is>
      </c>
      <c r="C60" s="6" t="n">
        <v>-108736</v>
      </c>
      <c r="D60" s="4" t="inlineStr">
        <is>
          <t xml:space="preserve"> </t>
        </is>
      </c>
      <c r="E60" s="4" t="inlineStr">
        <is>
          <t xml:space="preserve"> </t>
        </is>
      </c>
    </row>
    <row r="61">
      <c r="A61" s="4" t="inlineStr">
        <is>
          <t>Gross carrying amount [member] | Motor vehicles [member]</t>
        </is>
      </c>
      <c r="B61" s="4" t="inlineStr">
        <is>
          <t xml:space="preserve"> </t>
        </is>
      </c>
      <c r="C61" s="4" t="inlineStr">
        <is>
          <t xml:space="preserve"> </t>
        </is>
      </c>
      <c r="D61" s="4" t="inlineStr">
        <is>
          <t xml:space="preserve"> </t>
        </is>
      </c>
      <c r="E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row>
    <row r="63">
      <c r="A63" s="4" t="inlineStr">
        <is>
          <t>Property, plant and equipment</t>
        </is>
      </c>
      <c r="B63" s="4" t="inlineStr">
        <is>
          <t xml:space="preserve"> </t>
        </is>
      </c>
      <c r="C63" s="6" t="n">
        <v>384643</v>
      </c>
      <c r="D63" s="6" t="n">
        <v>320103</v>
      </c>
      <c r="E63" s="4" t="inlineStr">
        <is>
          <t xml:space="preserve"> </t>
        </is>
      </c>
    </row>
    <row r="64">
      <c r="A64" s="4" t="inlineStr">
        <is>
          <t>Impairment on assets</t>
        </is>
      </c>
      <c r="B64" s="4" t="inlineStr">
        <is>
          <t xml:space="preserve"> </t>
        </is>
      </c>
      <c r="C64" s="6" t="n">
        <v>-12808</v>
      </c>
      <c r="D64" s="4" t="inlineStr">
        <is>
          <t xml:space="preserve"> </t>
        </is>
      </c>
      <c r="E64" s="4" t="inlineStr">
        <is>
          <t xml:space="preserve"> </t>
        </is>
      </c>
    </row>
    <row r="65">
      <c r="A65" s="4" t="inlineStr">
        <is>
          <t>Gross carrying amount [member] | Office equipment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Property, plant and equipment</t>
        </is>
      </c>
      <c r="B67" s="4" t="inlineStr">
        <is>
          <t xml:space="preserve"> </t>
        </is>
      </c>
      <c r="C67" s="6" t="n">
        <v>99739</v>
      </c>
      <c r="D67" s="6" t="n">
        <v>26287</v>
      </c>
      <c r="E67" s="4" t="inlineStr">
        <is>
          <t xml:space="preserve"> </t>
        </is>
      </c>
    </row>
    <row r="68">
      <c r="A68" s="4" t="inlineStr">
        <is>
          <t>Impairment on assets</t>
        </is>
      </c>
      <c r="B68" s="4" t="inlineStr">
        <is>
          <t xml:space="preserve"> </t>
        </is>
      </c>
      <c r="C68" s="6" t="n">
        <v>-7975</v>
      </c>
      <c r="D68" s="4" t="inlineStr">
        <is>
          <t xml:space="preserve"> </t>
        </is>
      </c>
      <c r="E68" s="4" t="inlineStr">
        <is>
          <t xml:space="preserve"> </t>
        </is>
      </c>
    </row>
    <row r="69">
      <c r="A69" s="4" t="inlineStr">
        <is>
          <t>Gross carrying amount [member] | Communication and network equipment [member]</t>
        </is>
      </c>
      <c r="B69" s="4" t="inlineStr">
        <is>
          <t xml:space="preserve"> </t>
        </is>
      </c>
      <c r="C69" s="4" t="inlineStr">
        <is>
          <t xml:space="preserve"> </t>
        </is>
      </c>
      <c r="D69" s="4" t="inlineStr">
        <is>
          <t xml:space="preserve"> </t>
        </is>
      </c>
      <c r="E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row>
    <row r="71">
      <c r="A71" s="4" t="inlineStr">
        <is>
          <t>Property, plant and equipment</t>
        </is>
      </c>
      <c r="B71" s="4" t="inlineStr">
        <is>
          <t xml:space="preserve"> </t>
        </is>
      </c>
      <c r="C71" s="6" t="n">
        <v>142100</v>
      </c>
      <c r="D71" s="6" t="n">
        <v>113790</v>
      </c>
      <c r="E71" s="4" t="inlineStr">
        <is>
          <t xml:space="preserve"> </t>
        </is>
      </c>
    </row>
    <row r="72">
      <c r="A72" s="4" t="inlineStr">
        <is>
          <t>Impairment on assets</t>
        </is>
      </c>
      <c r="B72" s="4" t="inlineStr">
        <is>
          <t xml:space="preserve"> </t>
        </is>
      </c>
      <c r="C72" s="6" t="n">
        <v>-3589</v>
      </c>
      <c r="D72" s="4" t="inlineStr">
        <is>
          <t xml:space="preserve"> </t>
        </is>
      </c>
      <c r="E72" s="4" t="inlineStr">
        <is>
          <t xml:space="preserve"> </t>
        </is>
      </c>
    </row>
    <row r="73">
      <c r="A73" s="4" t="inlineStr">
        <is>
          <t>Gross carrying amount [member] | Computer software [member]</t>
        </is>
      </c>
      <c r="B73" s="4" t="inlineStr">
        <is>
          <t xml:space="preserve"> </t>
        </is>
      </c>
      <c r="C73" s="4" t="inlineStr">
        <is>
          <t xml:space="preserve"> </t>
        </is>
      </c>
      <c r="D73" s="4" t="inlineStr">
        <is>
          <t xml:space="preserve"> </t>
        </is>
      </c>
      <c r="E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row>
    <row r="75">
      <c r="A75" s="4" t="inlineStr">
        <is>
          <t>Property, plant and equipment</t>
        </is>
      </c>
      <c r="B75" s="4" t="inlineStr">
        <is>
          <t xml:space="preserve"> </t>
        </is>
      </c>
      <c r="C75" s="6" t="n">
        <v>53661</v>
      </c>
      <c r="D75" s="6" t="n">
        <v>4456</v>
      </c>
      <c r="E75" s="4" t="inlineStr">
        <is>
          <t xml:space="preserve"> </t>
        </is>
      </c>
    </row>
    <row r="76">
      <c r="A76" s="4" t="inlineStr">
        <is>
          <t>Impairment on assets</t>
        </is>
      </c>
      <c r="B76" s="4" t="inlineStr">
        <is>
          <t xml:space="preserve"> </t>
        </is>
      </c>
      <c r="C76" s="4" t="inlineStr">
        <is>
          <t xml:space="preserve"> </t>
        </is>
      </c>
      <c r="D76" s="4" t="inlineStr">
        <is>
          <t xml:space="preserve"> </t>
        </is>
      </c>
      <c r="E76" s="4" t="inlineStr">
        <is>
          <t xml:space="preserve"> </t>
        </is>
      </c>
    </row>
    <row r="77">
      <c r="A77" s="4" t="inlineStr">
        <is>
          <t>Gross carrying amount [member] | Programs and textbooks [member]</t>
        </is>
      </c>
      <c r="B77" s="4" t="inlineStr">
        <is>
          <t xml:space="preserve"> </t>
        </is>
      </c>
      <c r="C77" s="4" t="inlineStr">
        <is>
          <t xml:space="preserve"> </t>
        </is>
      </c>
      <c r="D77" s="4" t="inlineStr">
        <is>
          <t xml:space="preserve"> </t>
        </is>
      </c>
      <c r="E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row>
    <row r="79">
      <c r="A79" s="4" t="inlineStr">
        <is>
          <t>Property, plant and equipment</t>
        </is>
      </c>
      <c r="B79" s="4" t="inlineStr">
        <is>
          <t xml:space="preserve"> </t>
        </is>
      </c>
      <c r="C79" s="6" t="n">
        <v>16594</v>
      </c>
      <c r="D79" s="4" t="inlineStr">
        <is>
          <t xml:space="preserve"> </t>
        </is>
      </c>
      <c r="E79" s="4" t="inlineStr">
        <is>
          <t xml:space="preserve"> </t>
        </is>
      </c>
    </row>
    <row r="80">
      <c r="A80" s="4" t="inlineStr">
        <is>
          <t>Impairment on assets</t>
        </is>
      </c>
      <c r="B80" s="4" t="inlineStr">
        <is>
          <t xml:space="preserve"> </t>
        </is>
      </c>
      <c r="C80" s="4" t="inlineStr">
        <is>
          <t xml:space="preserve"> </t>
        </is>
      </c>
      <c r="D80" s="4" t="inlineStr">
        <is>
          <t xml:space="preserve"> </t>
        </is>
      </c>
      <c r="E80" s="4" t="inlineStr">
        <is>
          <t xml:space="preserve"> </t>
        </is>
      </c>
    </row>
    <row r="81">
      <c r="A81" s="4" t="inlineStr">
        <is>
          <t>Gross carrying amount [member] | Spa equipment curtains crockery glassware and linen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Property, plant and equipment</t>
        </is>
      </c>
      <c r="B83" s="4" t="inlineStr">
        <is>
          <t xml:space="preserve"> </t>
        </is>
      </c>
      <c r="C83" s="6" t="n">
        <v>487980</v>
      </c>
      <c r="D83" s="6" t="n">
        <v>255434</v>
      </c>
      <c r="E83" s="4" t="inlineStr">
        <is>
          <t xml:space="preserve"> </t>
        </is>
      </c>
    </row>
    <row r="84">
      <c r="A84" s="4" t="inlineStr">
        <is>
          <t>Impairment on assets</t>
        </is>
      </c>
      <c r="B84" s="4" t="inlineStr">
        <is>
          <t xml:space="preserve"> </t>
        </is>
      </c>
      <c r="C84" s="6" t="n">
        <v>-45274</v>
      </c>
      <c r="D84" s="4" t="inlineStr">
        <is>
          <t xml:space="preserve"> </t>
        </is>
      </c>
      <c r="E84" s="4" t="inlineStr">
        <is>
          <t xml:space="preserve"> </t>
        </is>
      </c>
    </row>
    <row r="85">
      <c r="A85" s="4" t="inlineStr">
        <is>
          <t>Accumulated depreciation and amortisation [member]</t>
        </is>
      </c>
      <c r="B85" s="4" t="inlineStr">
        <is>
          <t xml:space="preserve"> </t>
        </is>
      </c>
      <c r="C85" s="4" t="inlineStr">
        <is>
          <t xml:space="preserve"> </t>
        </is>
      </c>
      <c r="D85" s="4" t="inlineStr">
        <is>
          <t xml:space="preserve"> </t>
        </is>
      </c>
      <c r="E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row>
    <row r="87">
      <c r="A87" s="4" t="inlineStr">
        <is>
          <t>Property, plant and equipment</t>
        </is>
      </c>
      <c r="B87" s="4" t="inlineStr">
        <is>
          <t xml:space="preserve"> </t>
        </is>
      </c>
      <c r="C87" s="6" t="n">
        <v>-5473845</v>
      </c>
      <c r="D87" s="6" t="n">
        <v>-4768192</v>
      </c>
      <c r="E87" s="4" t="inlineStr">
        <is>
          <t xml:space="preserve"> </t>
        </is>
      </c>
    </row>
    <row r="88">
      <c r="A88" s="4" t="inlineStr">
        <is>
          <t>Accumulated depreciation and amortisation [member] | Buildings [member]</t>
        </is>
      </c>
      <c r="B88" s="4" t="inlineStr">
        <is>
          <t xml:space="preserve"> </t>
        </is>
      </c>
      <c r="C88" s="4" t="inlineStr">
        <is>
          <t xml:space="preserve"> </t>
        </is>
      </c>
      <c r="D88" s="4" t="inlineStr">
        <is>
          <t xml:space="preserve"> </t>
        </is>
      </c>
      <c r="E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row>
    <row r="90">
      <c r="A90" s="4" t="inlineStr">
        <is>
          <t>Property, plant and equipment</t>
        </is>
      </c>
      <c r="B90" s="4" t="inlineStr">
        <is>
          <t xml:space="preserve"> </t>
        </is>
      </c>
      <c r="C90" s="6" t="n">
        <v>-1289314</v>
      </c>
      <c r="D90" s="6" t="n">
        <v>-989085</v>
      </c>
      <c r="E90" s="4" t="inlineStr">
        <is>
          <t xml:space="preserve"> </t>
        </is>
      </c>
    </row>
    <row r="91">
      <c r="A91" s="4" t="inlineStr">
        <is>
          <t>Accumulated depreciation and amortisation [member] | Leasehold property [member]</t>
        </is>
      </c>
      <c r="B91" s="4" t="inlineStr">
        <is>
          <t xml:space="preserve"> </t>
        </is>
      </c>
      <c r="C91" s="4" t="inlineStr">
        <is>
          <t xml:space="preserve"> </t>
        </is>
      </c>
      <c r="D91" s="4" t="inlineStr">
        <is>
          <t xml:space="preserve"> </t>
        </is>
      </c>
      <c r="E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row>
    <row r="93">
      <c r="A93" s="4" t="inlineStr">
        <is>
          <t>Property, plant and equipment</t>
        </is>
      </c>
      <c r="B93" s="4" t="inlineStr">
        <is>
          <t xml:space="preserve"> </t>
        </is>
      </c>
      <c r="C93" s="6" t="n">
        <v>-2999931</v>
      </c>
      <c r="D93" s="6" t="n">
        <v>-2770810</v>
      </c>
      <c r="E93" s="4" t="inlineStr">
        <is>
          <t xml:space="preserve"> </t>
        </is>
      </c>
    </row>
    <row r="94">
      <c r="A94" s="4" t="inlineStr">
        <is>
          <t>Accumulated depreciation and amortisation [member] | Machinery [member]</t>
        </is>
      </c>
      <c r="B94" s="4" t="inlineStr">
        <is>
          <t xml:space="preserve"> </t>
        </is>
      </c>
      <c r="C94" s="4" t="inlineStr">
        <is>
          <t xml:space="preserve"> </t>
        </is>
      </c>
      <c r="D94" s="4" t="inlineStr">
        <is>
          <t xml:space="preserve"> </t>
        </is>
      </c>
      <c r="E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row>
    <row r="96">
      <c r="A96" s="4" t="inlineStr">
        <is>
          <t>Property, plant and equipment</t>
        </is>
      </c>
      <c r="B96" s="4" t="inlineStr">
        <is>
          <t xml:space="preserve"> </t>
        </is>
      </c>
      <c r="C96" s="6" t="n">
        <v>-92197</v>
      </c>
      <c r="D96" s="6" t="n">
        <v>-87050</v>
      </c>
      <c r="E96" s="4" t="inlineStr">
        <is>
          <t xml:space="preserve"> </t>
        </is>
      </c>
    </row>
    <row r="97">
      <c r="A97" s="4" t="inlineStr">
        <is>
          <t>Accumulated depreciation and amortisation [member] | Fixtures and fittings [member]</t>
        </is>
      </c>
      <c r="B97" s="4" t="inlineStr">
        <is>
          <t xml:space="preserve"> </t>
        </is>
      </c>
      <c r="C97" s="4" t="inlineStr">
        <is>
          <t xml:space="preserve"> </t>
        </is>
      </c>
      <c r="D97" s="4" t="inlineStr">
        <is>
          <t xml:space="preserve"> </t>
        </is>
      </c>
      <c r="E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row>
    <row r="99">
      <c r="A99" s="4" t="inlineStr">
        <is>
          <t>Property, plant and equipment</t>
        </is>
      </c>
      <c r="B99" s="4" t="inlineStr">
        <is>
          <t xml:space="preserve"> </t>
        </is>
      </c>
      <c r="C99" s="6" t="n">
        <v>-385473</v>
      </c>
      <c r="D99" s="6" t="n">
        <v>-330476</v>
      </c>
      <c r="E99" s="4" t="inlineStr">
        <is>
          <t xml:space="preserve"> </t>
        </is>
      </c>
    </row>
    <row r="100">
      <c r="A100" s="4" t="inlineStr">
        <is>
          <t>Accumulated depreciation and amortisation [member] | Motor vehicles [member]</t>
        </is>
      </c>
      <c r="B100" s="4" t="inlineStr">
        <is>
          <t xml:space="preserve"> </t>
        </is>
      </c>
      <c r="C100" s="4" t="inlineStr">
        <is>
          <t xml:space="preserve"> </t>
        </is>
      </c>
      <c r="D100" s="4" t="inlineStr">
        <is>
          <t xml:space="preserve"> </t>
        </is>
      </c>
      <c r="E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row>
    <row r="102">
      <c r="A102" s="4" t="inlineStr">
        <is>
          <t>Property, plant and equipment</t>
        </is>
      </c>
      <c r="B102" s="4" t="inlineStr">
        <is>
          <t xml:space="preserve"> </t>
        </is>
      </c>
      <c r="C102" s="6" t="n">
        <v>-319993</v>
      </c>
      <c r="D102" s="6" t="n">
        <v>-281587</v>
      </c>
      <c r="E102" s="4" t="inlineStr">
        <is>
          <t xml:space="preserve"> </t>
        </is>
      </c>
    </row>
    <row r="103">
      <c r="A103" s="4" t="inlineStr">
        <is>
          <t>Accumulated depreciation and amortisation [member] | Office equipment [member]</t>
        </is>
      </c>
      <c r="B103" s="4" t="inlineStr">
        <is>
          <t xml:space="preserve"> </t>
        </is>
      </c>
      <c r="C103" s="4" t="inlineStr">
        <is>
          <t xml:space="preserve"> </t>
        </is>
      </c>
      <c r="D103" s="4" t="inlineStr">
        <is>
          <t xml:space="preserve"> </t>
        </is>
      </c>
      <c r="E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row>
    <row r="105">
      <c r="A105" s="4" t="inlineStr">
        <is>
          <t>Property, plant and equipment</t>
        </is>
      </c>
      <c r="B105" s="4" t="inlineStr">
        <is>
          <t xml:space="preserve"> </t>
        </is>
      </c>
      <c r="C105" s="6" t="n">
        <v>-29726</v>
      </c>
      <c r="D105" s="6" t="n">
        <v>-19528</v>
      </c>
      <c r="E105" s="4" t="inlineStr">
        <is>
          <t xml:space="preserve"> </t>
        </is>
      </c>
    </row>
    <row r="106">
      <c r="A106" s="4" t="inlineStr">
        <is>
          <t>Accumulated depreciation and amortisation [member] | Communication and network equipment [member]</t>
        </is>
      </c>
      <c r="B106" s="4" t="inlineStr">
        <is>
          <t xml:space="preserve"> </t>
        </is>
      </c>
      <c r="C106" s="4" t="inlineStr">
        <is>
          <t xml:space="preserve"> </t>
        </is>
      </c>
      <c r="D106" s="4" t="inlineStr">
        <is>
          <t xml:space="preserve"> </t>
        </is>
      </c>
      <c r="E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row>
    <row r="108">
      <c r="A108" s="4" t="inlineStr">
        <is>
          <t>Property, plant and equipment</t>
        </is>
      </c>
      <c r="B108" s="4" t="inlineStr">
        <is>
          <t xml:space="preserve"> </t>
        </is>
      </c>
      <c r="C108" s="6" t="n">
        <v>-113795</v>
      </c>
      <c r="D108" s="6" t="n">
        <v>-88274</v>
      </c>
      <c r="E108" s="4" t="inlineStr">
        <is>
          <t xml:space="preserve"> </t>
        </is>
      </c>
    </row>
    <row r="109">
      <c r="A109" s="4" t="inlineStr">
        <is>
          <t>Accumulated depreciation and amortisation [member] | Computer software [member]</t>
        </is>
      </c>
      <c r="B109" s="4" t="inlineStr">
        <is>
          <t xml:space="preserve"> </t>
        </is>
      </c>
      <c r="C109" s="4" t="inlineStr">
        <is>
          <t xml:space="preserve"> </t>
        </is>
      </c>
      <c r="D109" s="4" t="inlineStr">
        <is>
          <t xml:space="preserve"> </t>
        </is>
      </c>
      <c r="E109" s="4" t="inlineStr">
        <is>
          <t xml:space="preserve"> </t>
        </is>
      </c>
    </row>
    <row r="110">
      <c r="A110" s="3" t="inlineStr">
        <is>
          <t>IfrsStatementLineItems [Line Items]</t>
        </is>
      </c>
      <c r="B110" s="4" t="inlineStr">
        <is>
          <t xml:space="preserve"> </t>
        </is>
      </c>
      <c r="C110" s="4" t="inlineStr">
        <is>
          <t xml:space="preserve"> </t>
        </is>
      </c>
      <c r="D110" s="4" t="inlineStr">
        <is>
          <t xml:space="preserve"> </t>
        </is>
      </c>
      <c r="E110" s="4" t="inlineStr">
        <is>
          <t xml:space="preserve"> </t>
        </is>
      </c>
    </row>
    <row r="111">
      <c r="A111" s="4" t="inlineStr">
        <is>
          <t>Property, plant and equipment</t>
        </is>
      </c>
      <c r="B111" s="4" t="inlineStr">
        <is>
          <t xml:space="preserve"> </t>
        </is>
      </c>
      <c r="C111" s="6" t="n">
        <v>-14780</v>
      </c>
      <c r="D111" s="6" t="n">
        <v>-4456</v>
      </c>
      <c r="E111" s="4" t="inlineStr">
        <is>
          <t xml:space="preserve"> </t>
        </is>
      </c>
    </row>
    <row r="112">
      <c r="A112" s="4" t="inlineStr">
        <is>
          <t>Accumulated depreciation and amortisation [member] | Programs and textbooks [member]</t>
        </is>
      </c>
      <c r="B112" s="4" t="inlineStr">
        <is>
          <t xml:space="preserve"> </t>
        </is>
      </c>
      <c r="C112" s="4" t="inlineStr">
        <is>
          <t xml:space="preserve"> </t>
        </is>
      </c>
      <c r="D112" s="4" t="inlineStr">
        <is>
          <t xml:space="preserve"> </t>
        </is>
      </c>
      <c r="E112" s="4" t="inlineStr">
        <is>
          <t xml:space="preserve"> </t>
        </is>
      </c>
    </row>
    <row r="113">
      <c r="A113" s="3" t="inlineStr">
        <is>
          <t>IfrsStatementLineItems [Line Items]</t>
        </is>
      </c>
      <c r="B113" s="4" t="inlineStr">
        <is>
          <t xml:space="preserve"> </t>
        </is>
      </c>
      <c r="C113" s="4" t="inlineStr">
        <is>
          <t xml:space="preserve"> </t>
        </is>
      </c>
      <c r="D113" s="4" t="inlineStr">
        <is>
          <t xml:space="preserve"> </t>
        </is>
      </c>
      <c r="E113" s="4" t="inlineStr">
        <is>
          <t xml:space="preserve"> </t>
        </is>
      </c>
    </row>
    <row r="114">
      <c r="A114" s="4" t="inlineStr">
        <is>
          <t>Property, plant and equipment</t>
        </is>
      </c>
      <c r="B114" s="4" t="inlineStr">
        <is>
          <t xml:space="preserve"> </t>
        </is>
      </c>
      <c r="C114" s="4" t="inlineStr">
        <is>
          <t xml:space="preserve"> </t>
        </is>
      </c>
      <c r="D114" s="4" t="inlineStr">
        <is>
          <t xml:space="preserve"> </t>
        </is>
      </c>
      <c r="E114" s="4" t="inlineStr">
        <is>
          <t xml:space="preserve"> </t>
        </is>
      </c>
    </row>
    <row r="115">
      <c r="A115" s="4" t="inlineStr">
        <is>
          <t>Accumulated depreciation and amortisation [member] | Spa equipment curtains crockery glassware and linen [member]</t>
        </is>
      </c>
      <c r="B115" s="4" t="inlineStr">
        <is>
          <t xml:space="preserve"> </t>
        </is>
      </c>
      <c r="C115" s="4" t="inlineStr">
        <is>
          <t xml:space="preserve"> </t>
        </is>
      </c>
      <c r="D115" s="4" t="inlineStr">
        <is>
          <t xml:space="preserve"> </t>
        </is>
      </c>
      <c r="E115" s="4" t="inlineStr">
        <is>
          <t xml:space="preserve"> </t>
        </is>
      </c>
    </row>
    <row r="116">
      <c r="A116" s="3" t="inlineStr">
        <is>
          <t>IfrsStatementLineItems [Line Items]</t>
        </is>
      </c>
      <c r="B116" s="4" t="inlineStr">
        <is>
          <t xml:space="preserve"> </t>
        </is>
      </c>
      <c r="C116" s="4" t="inlineStr">
        <is>
          <t xml:space="preserve"> </t>
        </is>
      </c>
      <c r="D116" s="4" t="inlineStr">
        <is>
          <t xml:space="preserve"> </t>
        </is>
      </c>
      <c r="E116" s="4" t="inlineStr">
        <is>
          <t xml:space="preserve"> </t>
        </is>
      </c>
    </row>
    <row r="117">
      <c r="A117" s="4" t="inlineStr">
        <is>
          <t>Property, plant and equipment</t>
        </is>
      </c>
      <c r="B117" s="4" t="inlineStr">
        <is>
          <t xml:space="preserve"> </t>
        </is>
      </c>
      <c r="C117" s="5" t="n">
        <v>-228636</v>
      </c>
      <c r="D117" s="5" t="n">
        <v>-196926</v>
      </c>
      <c r="E11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CHEDULE OF RECONCILIATION OF PROPERTY AND EQUIPMENT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Opening Balance</t>
        </is>
      </c>
      <c r="B4" s="5" t="n">
        <v>563131</v>
      </c>
      <c r="C4" s="5" t="n">
        <v>6776116</v>
      </c>
      <c r="D4" s="5" t="n">
        <v>6776116</v>
      </c>
      <c r="E4" s="5" t="n">
        <v>7596990</v>
      </c>
    </row>
    <row r="5">
      <c r="A5" s="4" t="inlineStr">
        <is>
          <t>Additions (Acquisitions)</t>
        </is>
      </c>
      <c r="B5" s="6" t="n">
        <v>111151</v>
      </c>
      <c r="C5" s="6" t="n">
        <v>79455</v>
      </c>
      <c r="D5" s="6" t="n">
        <v>1420885</v>
      </c>
      <c r="E5" s="4" t="inlineStr">
        <is>
          <t xml:space="preserve"> </t>
        </is>
      </c>
    </row>
    <row r="6">
      <c r="A6" s="4" t="inlineStr">
        <is>
          <t>Additions</t>
        </is>
      </c>
      <c r="B6" s="4" t="inlineStr">
        <is>
          <t xml:space="preserve"> </t>
        </is>
      </c>
      <c r="C6" s="4" t="inlineStr">
        <is>
          <t xml:space="preserve"> </t>
        </is>
      </c>
      <c r="D6" s="6" t="n">
        <v>222680</v>
      </c>
      <c r="E6" s="6" t="n">
        <v>77797</v>
      </c>
    </row>
    <row r="7">
      <c r="A7" s="4" t="inlineStr">
        <is>
          <t>Disposals</t>
        </is>
      </c>
      <c r="B7" s="4" t="inlineStr">
        <is>
          <t xml:space="preserve"> </t>
        </is>
      </c>
      <c r="C7" s="4" t="inlineStr">
        <is>
          <t xml:space="preserve"> </t>
        </is>
      </c>
      <c r="D7" s="6" t="n">
        <v>-1163</v>
      </c>
      <c r="E7" s="4" t="inlineStr">
        <is>
          <t xml:space="preserve"> </t>
        </is>
      </c>
    </row>
    <row r="8">
      <c r="A8" s="4" t="inlineStr">
        <is>
          <t>Translation</t>
        </is>
      </c>
      <c r="B8" s="4" t="inlineStr">
        <is>
          <t xml:space="preserve"> </t>
        </is>
      </c>
      <c r="C8" s="4" t="inlineStr">
        <is>
          <t xml:space="preserve"> </t>
        </is>
      </c>
      <c r="D8" s="6" t="n">
        <v>-42232</v>
      </c>
      <c r="E8" s="6" t="n">
        <v>-258186</v>
      </c>
    </row>
    <row r="9">
      <c r="A9" s="4" t="inlineStr">
        <is>
          <t>Depreciation</t>
        </is>
      </c>
      <c r="B9" s="6" t="n">
        <v>-25038</v>
      </c>
      <c r="C9" s="6" t="n">
        <v>-325470</v>
      </c>
      <c r="D9" s="6" t="n">
        <v>-705651</v>
      </c>
      <c r="E9" s="6" t="n">
        <v>-640485</v>
      </c>
    </row>
    <row r="10">
      <c r="A10" s="4" t="inlineStr">
        <is>
          <t>Impairment</t>
        </is>
      </c>
      <c r="B10" s="4" t="inlineStr">
        <is>
          <t xml:space="preserve"> </t>
        </is>
      </c>
      <c r="C10" s="4" t="inlineStr">
        <is>
          <t xml:space="preserve"> </t>
        </is>
      </c>
      <c r="D10" s="6" t="n">
        <v>-7107504</v>
      </c>
      <c r="E10" s="4" t="inlineStr">
        <is>
          <t xml:space="preserve"> </t>
        </is>
      </c>
    </row>
    <row r="11">
      <c r="A11" s="4" t="inlineStr">
        <is>
          <t>Closing Balance</t>
        </is>
      </c>
      <c r="B11" s="6" t="n">
        <v>203934</v>
      </c>
      <c r="C11" s="4" t="inlineStr">
        <is>
          <t xml:space="preserve"> </t>
        </is>
      </c>
      <c r="D11" s="6" t="n">
        <v>563131</v>
      </c>
      <c r="E11" s="6" t="n">
        <v>6776116</v>
      </c>
    </row>
    <row r="12">
      <c r="A12" s="4" t="inlineStr">
        <is>
          <t>Property, plant and equipment</t>
        </is>
      </c>
      <c r="B12" s="6" t="n">
        <v>25038</v>
      </c>
      <c r="C12" s="6" t="n">
        <v>325470</v>
      </c>
      <c r="D12" s="6" t="n">
        <v>705651</v>
      </c>
      <c r="E12" s="6" t="n">
        <v>640485</v>
      </c>
    </row>
    <row r="13">
      <c r="A13" s="4" t="inlineStr">
        <is>
          <t>Land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Opening Balance</t>
        </is>
      </c>
      <c r="B15" s="4" t="inlineStr">
        <is>
          <t xml:space="preserve"> </t>
        </is>
      </c>
      <c r="C15" s="6" t="n">
        <v>1486718</v>
      </c>
      <c r="D15" s="6" t="n">
        <v>1486718</v>
      </c>
      <c r="E15" s="6" t="n">
        <v>1486718</v>
      </c>
    </row>
    <row r="16">
      <c r="A16" s="4" t="inlineStr">
        <is>
          <t>Additions (Acquisitions)</t>
        </is>
      </c>
      <c r="B16" s="4" t="inlineStr">
        <is>
          <t xml:space="preserve"> </t>
        </is>
      </c>
      <c r="C16" s="4" t="inlineStr">
        <is>
          <t xml:space="preserve"> </t>
        </is>
      </c>
      <c r="D16" s="4" t="inlineStr">
        <is>
          <t xml:space="preserve"> </t>
        </is>
      </c>
      <c r="E16" s="4" t="inlineStr">
        <is>
          <t xml:space="preserve"> </t>
        </is>
      </c>
    </row>
    <row r="17">
      <c r="A17" s="4" t="inlineStr">
        <is>
          <t>Additions</t>
        </is>
      </c>
      <c r="B17" s="4" t="inlineStr">
        <is>
          <t xml:space="preserve"> </t>
        </is>
      </c>
      <c r="C17" s="4" t="inlineStr">
        <is>
          <t xml:space="preserve"> </t>
        </is>
      </c>
      <c r="D17" s="4" t="inlineStr">
        <is>
          <t xml:space="preserve"> </t>
        </is>
      </c>
      <c r="E17" s="4" t="inlineStr">
        <is>
          <t xml:space="preserve"> </t>
        </is>
      </c>
    </row>
    <row r="18">
      <c r="A18" s="4" t="inlineStr">
        <is>
          <t>Disposals</t>
        </is>
      </c>
      <c r="B18" s="4" t="inlineStr">
        <is>
          <t xml:space="preserve"> </t>
        </is>
      </c>
      <c r="C18" s="4" t="inlineStr">
        <is>
          <t xml:space="preserve"> </t>
        </is>
      </c>
      <c r="D18" s="4" t="inlineStr">
        <is>
          <t xml:space="preserve"> </t>
        </is>
      </c>
      <c r="E18" s="4" t="inlineStr">
        <is>
          <t xml:space="preserve"> </t>
        </is>
      </c>
    </row>
    <row r="19">
      <c r="A19" s="4" t="inlineStr">
        <is>
          <t>Translation</t>
        </is>
      </c>
      <c r="B19" s="4" t="inlineStr">
        <is>
          <t xml:space="preserve"> </t>
        </is>
      </c>
      <c r="C19" s="4" t="inlineStr">
        <is>
          <t xml:space="preserve"> </t>
        </is>
      </c>
      <c r="D19" s="4" t="inlineStr">
        <is>
          <t xml:space="preserve"> </t>
        </is>
      </c>
      <c r="E19" s="4" t="inlineStr">
        <is>
          <t xml:space="preserve"> </t>
        </is>
      </c>
    </row>
    <row r="20">
      <c r="A20" s="4" t="inlineStr">
        <is>
          <t>Depreciation</t>
        </is>
      </c>
      <c r="B20" s="4" t="inlineStr">
        <is>
          <t xml:space="preserve"> </t>
        </is>
      </c>
      <c r="C20" s="4" t="inlineStr">
        <is>
          <t xml:space="preserve"> </t>
        </is>
      </c>
      <c r="D20" s="4" t="inlineStr">
        <is>
          <t xml:space="preserve"> </t>
        </is>
      </c>
      <c r="E20" s="4" t="inlineStr">
        <is>
          <t xml:space="preserve"> </t>
        </is>
      </c>
    </row>
    <row r="21">
      <c r="A21" s="4" t="inlineStr">
        <is>
          <t>Impairment</t>
        </is>
      </c>
      <c r="B21" s="4" t="inlineStr">
        <is>
          <t xml:space="preserve"> </t>
        </is>
      </c>
      <c r="C21" s="4" t="inlineStr">
        <is>
          <t xml:space="preserve"> </t>
        </is>
      </c>
      <c r="D21" s="6" t="n">
        <v>-1486718</v>
      </c>
      <c r="E21" s="4" t="inlineStr">
        <is>
          <t xml:space="preserve"> </t>
        </is>
      </c>
    </row>
    <row r="22">
      <c r="A22" s="4" t="inlineStr">
        <is>
          <t>Closing Balance</t>
        </is>
      </c>
      <c r="B22" s="4" t="inlineStr">
        <is>
          <t xml:space="preserve"> </t>
        </is>
      </c>
      <c r="C22" s="4" t="inlineStr">
        <is>
          <t xml:space="preserve"> </t>
        </is>
      </c>
      <c r="D22" s="4" t="inlineStr">
        <is>
          <t xml:space="preserve"> </t>
        </is>
      </c>
      <c r="E22" s="6" t="n">
        <v>1486718</v>
      </c>
    </row>
    <row r="23">
      <c r="A23" s="4" t="inlineStr">
        <is>
          <t>Property, plant and equipment</t>
        </is>
      </c>
      <c r="B23" s="4" t="inlineStr">
        <is>
          <t xml:space="preserve"> </t>
        </is>
      </c>
      <c r="C23" s="4" t="inlineStr">
        <is>
          <t xml:space="preserve"> </t>
        </is>
      </c>
      <c r="D23" s="4" t="inlineStr">
        <is>
          <t xml:space="preserve"> </t>
        </is>
      </c>
      <c r="E23" s="4" t="inlineStr">
        <is>
          <t xml:space="preserve"> </t>
        </is>
      </c>
    </row>
    <row r="24">
      <c r="A24" s="4" t="inlineStr">
        <is>
          <t>Building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Opening Balance</t>
        </is>
      </c>
      <c r="B26" s="4" t="inlineStr">
        <is>
          <t xml:space="preserve"> </t>
        </is>
      </c>
      <c r="C26" s="6" t="n">
        <v>3412156</v>
      </c>
      <c r="D26" s="6" t="n">
        <v>3412156</v>
      </c>
      <c r="E26" s="6" t="n">
        <v>3950627</v>
      </c>
    </row>
    <row r="27">
      <c r="A27" s="4" t="inlineStr">
        <is>
          <t>Additions (Acquisitions)</t>
        </is>
      </c>
      <c r="B27" s="4" t="inlineStr">
        <is>
          <t xml:space="preserve"> </t>
        </is>
      </c>
      <c r="C27" s="4" t="inlineStr">
        <is>
          <t xml:space="preserve"> </t>
        </is>
      </c>
      <c r="D27" s="6" t="n">
        <v>147296</v>
      </c>
      <c r="E27" s="4" t="inlineStr">
        <is>
          <t xml:space="preserve"> </t>
        </is>
      </c>
    </row>
    <row r="28">
      <c r="A28" s="4" t="inlineStr">
        <is>
          <t>Additions</t>
        </is>
      </c>
      <c r="B28" s="4" t="inlineStr">
        <is>
          <t xml:space="preserve"> </t>
        </is>
      </c>
      <c r="C28" s="4" t="inlineStr">
        <is>
          <t xml:space="preserve"> </t>
        </is>
      </c>
      <c r="D28" s="4" t="inlineStr">
        <is>
          <t xml:space="preserve"> </t>
        </is>
      </c>
      <c r="E28" s="4" t="inlineStr">
        <is>
          <t xml:space="preserve"> </t>
        </is>
      </c>
    </row>
    <row r="29">
      <c r="A29" s="4" t="inlineStr">
        <is>
          <t>Disposals</t>
        </is>
      </c>
      <c r="B29" s="4" t="inlineStr">
        <is>
          <t xml:space="preserve"> </t>
        </is>
      </c>
      <c r="C29" s="4" t="inlineStr">
        <is>
          <t xml:space="preserve"> </t>
        </is>
      </c>
      <c r="D29" s="4" t="inlineStr">
        <is>
          <t xml:space="preserve"> </t>
        </is>
      </c>
      <c r="E29" s="4" t="inlineStr">
        <is>
          <t xml:space="preserve"> </t>
        </is>
      </c>
    </row>
    <row r="30">
      <c r="A30" s="4" t="inlineStr">
        <is>
          <t>Translation</t>
        </is>
      </c>
      <c r="B30" s="4" t="inlineStr">
        <is>
          <t xml:space="preserve"> </t>
        </is>
      </c>
      <c r="C30" s="4" t="inlineStr">
        <is>
          <t xml:space="preserve"> </t>
        </is>
      </c>
      <c r="D30" s="6" t="n">
        <v>-7164</v>
      </c>
      <c r="E30" s="6" t="n">
        <v>-215291</v>
      </c>
    </row>
    <row r="31">
      <c r="A31" s="4" t="inlineStr">
        <is>
          <t>Depreciation</t>
        </is>
      </c>
      <c r="B31" s="4" t="inlineStr">
        <is>
          <t xml:space="preserve"> </t>
        </is>
      </c>
      <c r="C31" s="4" t="inlineStr">
        <is>
          <t xml:space="preserve"> </t>
        </is>
      </c>
      <c r="D31" s="6" t="n">
        <v>-300228</v>
      </c>
      <c r="E31" s="6" t="n">
        <v>-323180</v>
      </c>
    </row>
    <row r="32">
      <c r="A32" s="4" t="inlineStr">
        <is>
          <t>Impairment</t>
        </is>
      </c>
      <c r="B32" s="4" t="inlineStr">
        <is>
          <t xml:space="preserve"> </t>
        </is>
      </c>
      <c r="C32" s="4" t="inlineStr">
        <is>
          <t xml:space="preserve"> </t>
        </is>
      </c>
      <c r="D32" s="6" t="n">
        <v>-3252060</v>
      </c>
      <c r="E32" s="4" t="inlineStr">
        <is>
          <t xml:space="preserve"> </t>
        </is>
      </c>
    </row>
    <row r="33">
      <c r="A33" s="4" t="inlineStr">
        <is>
          <t>Closing Balance</t>
        </is>
      </c>
      <c r="B33" s="4" t="inlineStr">
        <is>
          <t xml:space="preserve"> </t>
        </is>
      </c>
      <c r="C33" s="4" t="inlineStr">
        <is>
          <t xml:space="preserve"> </t>
        </is>
      </c>
      <c r="D33" s="4" t="inlineStr">
        <is>
          <t xml:space="preserve"> </t>
        </is>
      </c>
      <c r="E33" s="6" t="n">
        <v>3412156</v>
      </c>
    </row>
    <row r="34">
      <c r="A34" s="4" t="inlineStr">
        <is>
          <t>Property, plant and equipment</t>
        </is>
      </c>
      <c r="B34" s="4" t="inlineStr">
        <is>
          <t xml:space="preserve"> </t>
        </is>
      </c>
      <c r="C34" s="4" t="inlineStr">
        <is>
          <t xml:space="preserve"> </t>
        </is>
      </c>
      <c r="D34" s="6" t="n">
        <v>300228</v>
      </c>
      <c r="E34" s="6" t="n">
        <v>323180</v>
      </c>
    </row>
    <row r="35">
      <c r="A35" s="4" t="inlineStr">
        <is>
          <t>Leasehold improvements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Opening Balance</t>
        </is>
      </c>
      <c r="B37" s="6" t="n">
        <v>2153</v>
      </c>
      <c r="C37" s="6" t="n">
        <v>1490813</v>
      </c>
      <c r="D37" s="6" t="n">
        <v>1490813</v>
      </c>
      <c r="E37" s="6" t="n">
        <v>1655128</v>
      </c>
    </row>
    <row r="38">
      <c r="A38" s="4" t="inlineStr">
        <is>
          <t>Additions (Acquisitions)</t>
        </is>
      </c>
      <c r="B38" s="4" t="inlineStr">
        <is>
          <t xml:space="preserve"> </t>
        </is>
      </c>
      <c r="C38" s="4" t="inlineStr">
        <is>
          <t xml:space="preserve"> </t>
        </is>
      </c>
      <c r="D38" s="6" t="n">
        <v>798702</v>
      </c>
      <c r="E38" s="4" t="inlineStr">
        <is>
          <t xml:space="preserve"> </t>
        </is>
      </c>
    </row>
    <row r="39">
      <c r="A39" s="4" t="inlineStr">
        <is>
          <t>Additions</t>
        </is>
      </c>
      <c r="B39" s="4" t="inlineStr">
        <is>
          <t xml:space="preserve"> </t>
        </is>
      </c>
      <c r="C39" s="4" t="inlineStr">
        <is>
          <t xml:space="preserve"> </t>
        </is>
      </c>
      <c r="D39" s="6" t="n">
        <v>76873</v>
      </c>
      <c r="E39" s="4" t="inlineStr">
        <is>
          <t xml:space="preserve"> </t>
        </is>
      </c>
    </row>
    <row r="40">
      <c r="A40" s="4" t="inlineStr">
        <is>
          <t>Disposals</t>
        </is>
      </c>
      <c r="B40" s="4" t="inlineStr">
        <is>
          <t xml:space="preserve"> </t>
        </is>
      </c>
      <c r="C40" s="4" t="inlineStr">
        <is>
          <t xml:space="preserve"> </t>
        </is>
      </c>
      <c r="D40" s="4" t="inlineStr">
        <is>
          <t xml:space="preserve"> </t>
        </is>
      </c>
      <c r="E40" s="4" t="inlineStr">
        <is>
          <t xml:space="preserve"> </t>
        </is>
      </c>
    </row>
    <row r="41">
      <c r="A41" s="4" t="inlineStr">
        <is>
          <t>Translation</t>
        </is>
      </c>
      <c r="B41" s="4" t="inlineStr">
        <is>
          <t xml:space="preserve"> </t>
        </is>
      </c>
      <c r="C41" s="4" t="inlineStr">
        <is>
          <t xml:space="preserve"> </t>
        </is>
      </c>
      <c r="D41" s="6" t="n">
        <v>-460</v>
      </c>
      <c r="E41" s="6" t="n">
        <v>9777</v>
      </c>
    </row>
    <row r="42">
      <c r="A42" s="4" t="inlineStr">
        <is>
          <t>Depreciation</t>
        </is>
      </c>
      <c r="B42" s="4" t="inlineStr">
        <is>
          <t xml:space="preserve"> </t>
        </is>
      </c>
      <c r="C42" s="4" t="inlineStr">
        <is>
          <t xml:space="preserve"> </t>
        </is>
      </c>
      <c r="D42" s="6" t="n">
        <v>-229121</v>
      </c>
      <c r="E42" s="6" t="n">
        <v>-174092</v>
      </c>
    </row>
    <row r="43">
      <c r="A43" s="4" t="inlineStr">
        <is>
          <t>Impairment</t>
        </is>
      </c>
      <c r="B43" s="4" t="inlineStr">
        <is>
          <t xml:space="preserve"> </t>
        </is>
      </c>
      <c r="C43" s="4" t="inlineStr">
        <is>
          <t xml:space="preserve"> </t>
        </is>
      </c>
      <c r="D43" s="6" t="n">
        <v>-2134654</v>
      </c>
      <c r="E43" s="4" t="inlineStr">
        <is>
          <t xml:space="preserve"> </t>
        </is>
      </c>
    </row>
    <row r="44">
      <c r="A44" s="4" t="inlineStr">
        <is>
          <t>Closing Balance</t>
        </is>
      </c>
      <c r="B44" s="4" t="inlineStr">
        <is>
          <t xml:space="preserve"> </t>
        </is>
      </c>
      <c r="C44" s="4" t="inlineStr">
        <is>
          <t xml:space="preserve"> </t>
        </is>
      </c>
      <c r="D44" s="6" t="n">
        <v>2153</v>
      </c>
      <c r="E44" s="6" t="n">
        <v>1490813</v>
      </c>
    </row>
    <row r="45">
      <c r="A45" s="4" t="inlineStr">
        <is>
          <t>Property, plant and equipment</t>
        </is>
      </c>
      <c r="B45" s="4" t="inlineStr">
        <is>
          <t xml:space="preserve"> </t>
        </is>
      </c>
      <c r="C45" s="4" t="inlineStr">
        <is>
          <t xml:space="preserve"> </t>
        </is>
      </c>
      <c r="D45" s="6" t="n">
        <v>229121</v>
      </c>
      <c r="E45" s="6" t="n">
        <v>174092</v>
      </c>
    </row>
    <row r="46">
      <c r="A46" s="4" t="inlineStr">
        <is>
          <t>Machinery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Opening Balance</t>
        </is>
      </c>
      <c r="B48" s="4" t="inlineStr">
        <is>
          <t xml:space="preserve"> </t>
        </is>
      </c>
      <c r="C48" s="6" t="n">
        <v>49642</v>
      </c>
      <c r="D48" s="6" t="n">
        <v>49642</v>
      </c>
      <c r="E48" s="6" t="n">
        <v>84685</v>
      </c>
    </row>
    <row r="49">
      <c r="A49" s="4" t="inlineStr">
        <is>
          <t>Additions (Acquisitions)</t>
        </is>
      </c>
      <c r="B49" s="4" t="inlineStr">
        <is>
          <t xml:space="preserve"> </t>
        </is>
      </c>
      <c r="C49" s="4" t="inlineStr">
        <is>
          <t xml:space="preserve"> </t>
        </is>
      </c>
      <c r="D49" s="4" t="inlineStr">
        <is>
          <t xml:space="preserve"> </t>
        </is>
      </c>
      <c r="E49" s="4" t="inlineStr">
        <is>
          <t xml:space="preserve"> </t>
        </is>
      </c>
    </row>
    <row r="50">
      <c r="A50" s="4" t="inlineStr">
        <is>
          <t>Additions</t>
        </is>
      </c>
      <c r="B50" s="4" t="inlineStr">
        <is>
          <t xml:space="preserve"> </t>
        </is>
      </c>
      <c r="C50" s="4" t="inlineStr">
        <is>
          <t xml:space="preserve"> </t>
        </is>
      </c>
      <c r="D50" s="6" t="n">
        <v>11195</v>
      </c>
      <c r="E50" s="6" t="n">
        <v>9981</v>
      </c>
    </row>
    <row r="51">
      <c r="A51" s="4" t="inlineStr">
        <is>
          <t>Disposals</t>
        </is>
      </c>
      <c r="B51" s="4" t="inlineStr">
        <is>
          <t xml:space="preserve"> </t>
        </is>
      </c>
      <c r="C51" s="4" t="inlineStr">
        <is>
          <t xml:space="preserve"> </t>
        </is>
      </c>
      <c r="D51" s="4" t="inlineStr">
        <is>
          <t xml:space="preserve"> </t>
        </is>
      </c>
      <c r="E51" s="4" t="inlineStr">
        <is>
          <t xml:space="preserve"> </t>
        </is>
      </c>
    </row>
    <row r="52">
      <c r="A52" s="4" t="inlineStr">
        <is>
          <t>Translation</t>
        </is>
      </c>
      <c r="B52" s="4" t="inlineStr">
        <is>
          <t xml:space="preserve"> </t>
        </is>
      </c>
      <c r="C52" s="4" t="inlineStr">
        <is>
          <t xml:space="preserve"> </t>
        </is>
      </c>
      <c r="D52" s="4" t="inlineStr">
        <is>
          <t xml:space="preserve"> </t>
        </is>
      </c>
      <c r="E52" s="6" t="n">
        <v>-37427</v>
      </c>
    </row>
    <row r="53">
      <c r="A53" s="4" t="inlineStr">
        <is>
          <t>Depreciation</t>
        </is>
      </c>
      <c r="B53" s="4" t="inlineStr">
        <is>
          <t xml:space="preserve"> </t>
        </is>
      </c>
      <c r="C53" s="4" t="inlineStr">
        <is>
          <t xml:space="preserve"> </t>
        </is>
      </c>
      <c r="D53" s="6" t="n">
        <v>-5147</v>
      </c>
      <c r="E53" s="6" t="n">
        <v>-7597</v>
      </c>
    </row>
    <row r="54">
      <c r="A54" s="4" t="inlineStr">
        <is>
          <t>Impairment</t>
        </is>
      </c>
      <c r="B54" s="4" t="inlineStr">
        <is>
          <t xml:space="preserve"> </t>
        </is>
      </c>
      <c r="C54" s="4" t="inlineStr">
        <is>
          <t xml:space="preserve"> </t>
        </is>
      </c>
      <c r="D54" s="6" t="n">
        <v>-55690</v>
      </c>
      <c r="E54" s="4" t="inlineStr">
        <is>
          <t xml:space="preserve"> </t>
        </is>
      </c>
    </row>
    <row r="55">
      <c r="A55" s="4" t="inlineStr">
        <is>
          <t>Closing Balance</t>
        </is>
      </c>
      <c r="B55" s="4" t="inlineStr">
        <is>
          <t xml:space="preserve"> </t>
        </is>
      </c>
      <c r="C55" s="4" t="inlineStr">
        <is>
          <t xml:space="preserve"> </t>
        </is>
      </c>
      <c r="D55" s="4" t="inlineStr">
        <is>
          <t xml:space="preserve"> </t>
        </is>
      </c>
      <c r="E55" s="6" t="n">
        <v>49642</v>
      </c>
    </row>
    <row r="56">
      <c r="A56" s="4" t="inlineStr">
        <is>
          <t>Property, plant and equipment</t>
        </is>
      </c>
      <c r="B56" s="4" t="inlineStr">
        <is>
          <t xml:space="preserve"> </t>
        </is>
      </c>
      <c r="C56" s="4" t="inlineStr">
        <is>
          <t xml:space="preserve"> </t>
        </is>
      </c>
      <c r="D56" s="6" t="n">
        <v>5147</v>
      </c>
      <c r="E56" s="6" t="n">
        <v>7597</v>
      </c>
    </row>
    <row r="57">
      <c r="A57" s="4" t="inlineStr">
        <is>
          <t>Fixtures and fittings [member]</t>
        </is>
      </c>
      <c r="B57" s="4" t="inlineStr">
        <is>
          <t xml:space="preserve"> </t>
        </is>
      </c>
      <c r="C57" s="4" t="inlineStr">
        <is>
          <t xml:space="preserve"> </t>
        </is>
      </c>
      <c r="D57" s="4" t="inlineStr">
        <is>
          <t xml:space="preserve"> </t>
        </is>
      </c>
      <c r="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row>
    <row r="59">
      <c r="A59" s="4" t="inlineStr">
        <is>
          <t>Opening Balance</t>
        </is>
      </c>
      <c r="B59" s="6" t="n">
        <v>152837</v>
      </c>
      <c r="C59" s="6" t="n">
        <v>207488</v>
      </c>
      <c r="D59" s="6" t="n">
        <v>207488</v>
      </c>
      <c r="E59" s="6" t="n">
        <v>189373</v>
      </c>
    </row>
    <row r="60">
      <c r="A60" s="4" t="inlineStr">
        <is>
          <t>Additions (Acquisitions)</t>
        </is>
      </c>
      <c r="B60" s="4" t="inlineStr">
        <is>
          <t xml:space="preserve"> </t>
        </is>
      </c>
      <c r="C60" s="4" t="inlineStr">
        <is>
          <t xml:space="preserve"> </t>
        </is>
      </c>
      <c r="D60" s="6" t="n">
        <v>16083</v>
      </c>
      <c r="E60" s="4" t="inlineStr">
        <is>
          <t xml:space="preserve"> </t>
        </is>
      </c>
    </row>
    <row r="61">
      <c r="A61" s="4" t="inlineStr">
        <is>
          <t>Additions</t>
        </is>
      </c>
      <c r="B61" s="4" t="inlineStr">
        <is>
          <t xml:space="preserve"> </t>
        </is>
      </c>
      <c r="C61" s="4" t="inlineStr">
        <is>
          <t xml:space="preserve"> </t>
        </is>
      </c>
      <c r="D61" s="6" t="n">
        <v>92849</v>
      </c>
      <c r="E61" s="6" t="n">
        <v>65127</v>
      </c>
    </row>
    <row r="62">
      <c r="A62" s="4" t="inlineStr">
        <is>
          <t>Disposals</t>
        </is>
      </c>
      <c r="B62" s="4" t="inlineStr">
        <is>
          <t xml:space="preserve"> </t>
        </is>
      </c>
      <c r="C62" s="4" t="inlineStr">
        <is>
          <t xml:space="preserve"> </t>
        </is>
      </c>
      <c r="D62" s="4" t="inlineStr">
        <is>
          <t xml:space="preserve"> </t>
        </is>
      </c>
      <c r="E62" s="4" t="inlineStr">
        <is>
          <t xml:space="preserve"> </t>
        </is>
      </c>
    </row>
    <row r="63">
      <c r="A63" s="4" t="inlineStr">
        <is>
          <t>Translation</t>
        </is>
      </c>
      <c r="B63" s="4" t="inlineStr">
        <is>
          <t xml:space="preserve"> </t>
        </is>
      </c>
      <c r="C63" s="4" t="inlineStr">
        <is>
          <t xml:space="preserve"> </t>
        </is>
      </c>
      <c r="D63" s="6" t="n">
        <v>150</v>
      </c>
      <c r="E63" s="6" t="n">
        <v>-6558</v>
      </c>
    </row>
    <row r="64">
      <c r="A64" s="4" t="inlineStr">
        <is>
          <t>Depreciation</t>
        </is>
      </c>
      <c r="B64" s="4" t="inlineStr">
        <is>
          <t xml:space="preserve"> </t>
        </is>
      </c>
      <c r="C64" s="4" t="inlineStr">
        <is>
          <t xml:space="preserve"> </t>
        </is>
      </c>
      <c r="D64" s="6" t="n">
        <v>-54997</v>
      </c>
      <c r="E64" s="6" t="n">
        <v>-53570</v>
      </c>
    </row>
    <row r="65">
      <c r="A65" s="4" t="inlineStr">
        <is>
          <t>Impairment</t>
        </is>
      </c>
      <c r="B65" s="4" t="inlineStr">
        <is>
          <t xml:space="preserve"> </t>
        </is>
      </c>
      <c r="C65" s="4" t="inlineStr">
        <is>
          <t xml:space="preserve"> </t>
        </is>
      </c>
      <c r="D65" s="6" t="n">
        <v>-108736</v>
      </c>
      <c r="E65" s="4" t="inlineStr">
        <is>
          <t xml:space="preserve"> </t>
        </is>
      </c>
    </row>
    <row r="66">
      <c r="A66" s="4" t="inlineStr">
        <is>
          <t>Closing Balance</t>
        </is>
      </c>
      <c r="B66" s="4" t="inlineStr">
        <is>
          <t xml:space="preserve"> </t>
        </is>
      </c>
      <c r="C66" s="4" t="inlineStr">
        <is>
          <t xml:space="preserve"> </t>
        </is>
      </c>
      <c r="D66" s="6" t="n">
        <v>152837</v>
      </c>
      <c r="E66" s="6" t="n">
        <v>207488</v>
      </c>
    </row>
    <row r="67">
      <c r="A67" s="4" t="inlineStr">
        <is>
          <t>Property, plant and equipment</t>
        </is>
      </c>
      <c r="B67" s="4" t="inlineStr">
        <is>
          <t xml:space="preserve"> </t>
        </is>
      </c>
      <c r="C67" s="4" t="inlineStr">
        <is>
          <t xml:space="preserve"> </t>
        </is>
      </c>
      <c r="D67" s="6" t="n">
        <v>54997</v>
      </c>
      <c r="E67" s="6" t="n">
        <v>53570</v>
      </c>
    </row>
    <row r="68">
      <c r="A68" s="4" t="inlineStr">
        <is>
          <t>Vehicles [member]</t>
        </is>
      </c>
      <c r="B68" s="4" t="inlineStr">
        <is>
          <t xml:space="preserve"> </t>
        </is>
      </c>
      <c r="C68" s="4" t="inlineStr">
        <is>
          <t xml:space="preserve"> </t>
        </is>
      </c>
      <c r="D68" s="4" t="inlineStr">
        <is>
          <t xml:space="preserve"> </t>
        </is>
      </c>
      <c r="E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row>
    <row r="70">
      <c r="A70" s="4" t="inlineStr">
        <is>
          <t>Opening Balance</t>
        </is>
      </c>
      <c r="B70" s="6" t="n">
        <v>51842</v>
      </c>
      <c r="C70" s="6" t="n">
        <v>38516</v>
      </c>
      <c r="D70" s="6" t="n">
        <v>38516</v>
      </c>
      <c r="E70" s="6" t="n">
        <v>93325</v>
      </c>
    </row>
    <row r="71">
      <c r="A71" s="4" t="inlineStr">
        <is>
          <t>Additions (Acquisitions)</t>
        </is>
      </c>
      <c r="B71" s="4" t="inlineStr">
        <is>
          <t xml:space="preserve"> </t>
        </is>
      </c>
      <c r="C71" s="4" t="inlineStr">
        <is>
          <t xml:space="preserve"> </t>
        </is>
      </c>
      <c r="D71" s="6" t="n">
        <v>66244</v>
      </c>
      <c r="E71" s="4" t="inlineStr">
        <is>
          <t xml:space="preserve"> </t>
        </is>
      </c>
    </row>
    <row r="72">
      <c r="A72" s="4" t="inlineStr">
        <is>
          <t>Additions</t>
        </is>
      </c>
      <c r="B72" s="4" t="inlineStr">
        <is>
          <t xml:space="preserve"> </t>
        </is>
      </c>
      <c r="C72" s="4" t="inlineStr">
        <is>
          <t xml:space="preserve"> </t>
        </is>
      </c>
      <c r="D72" s="4" t="inlineStr">
        <is>
          <t xml:space="preserve"> </t>
        </is>
      </c>
      <c r="E72" s="4" t="inlineStr">
        <is>
          <t xml:space="preserve"> </t>
        </is>
      </c>
    </row>
    <row r="73">
      <c r="A73" s="4" t="inlineStr">
        <is>
          <t>Disposals</t>
        </is>
      </c>
      <c r="B73" s="4" t="inlineStr">
        <is>
          <t xml:space="preserve"> </t>
        </is>
      </c>
      <c r="C73" s="4" t="inlineStr">
        <is>
          <t xml:space="preserve"> </t>
        </is>
      </c>
      <c r="D73" s="6" t="n">
        <v>-1163</v>
      </c>
      <c r="E73" s="4" t="inlineStr">
        <is>
          <t xml:space="preserve"> </t>
        </is>
      </c>
    </row>
    <row r="74">
      <c r="A74" s="4" t="inlineStr">
        <is>
          <t>Translation</t>
        </is>
      </c>
      <c r="B74" s="4" t="inlineStr">
        <is>
          <t xml:space="preserve"> </t>
        </is>
      </c>
      <c r="C74" s="4" t="inlineStr">
        <is>
          <t xml:space="preserve"> </t>
        </is>
      </c>
      <c r="D74" s="6" t="n">
        <v>-541</v>
      </c>
      <c r="E74" s="6" t="n">
        <v>-21803</v>
      </c>
    </row>
    <row r="75">
      <c r="A75" s="4" t="inlineStr">
        <is>
          <t>Depreciation</t>
        </is>
      </c>
      <c r="B75" s="4" t="inlineStr">
        <is>
          <t xml:space="preserve"> </t>
        </is>
      </c>
      <c r="C75" s="4" t="inlineStr">
        <is>
          <t xml:space="preserve"> </t>
        </is>
      </c>
      <c r="D75" s="6" t="n">
        <v>-38406</v>
      </c>
      <c r="E75" s="6" t="n">
        <v>-33006</v>
      </c>
    </row>
    <row r="76">
      <c r="A76" s="4" t="inlineStr">
        <is>
          <t>Impairment</t>
        </is>
      </c>
      <c r="B76" s="4" t="inlineStr">
        <is>
          <t xml:space="preserve"> </t>
        </is>
      </c>
      <c r="C76" s="4" t="inlineStr">
        <is>
          <t xml:space="preserve"> </t>
        </is>
      </c>
      <c r="D76" s="6" t="n">
        <v>-12808</v>
      </c>
      <c r="E76" s="4" t="inlineStr">
        <is>
          <t xml:space="preserve"> </t>
        </is>
      </c>
    </row>
    <row r="77">
      <c r="A77" s="4" t="inlineStr">
        <is>
          <t>Closing Balance</t>
        </is>
      </c>
      <c r="B77" s="4" t="inlineStr">
        <is>
          <t xml:space="preserve"> </t>
        </is>
      </c>
      <c r="C77" s="4" t="inlineStr">
        <is>
          <t xml:space="preserve"> </t>
        </is>
      </c>
      <c r="D77" s="6" t="n">
        <v>51842</v>
      </c>
      <c r="E77" s="6" t="n">
        <v>38516</v>
      </c>
    </row>
    <row r="78">
      <c r="A78" s="4" t="inlineStr">
        <is>
          <t>Property, plant and equipment</t>
        </is>
      </c>
      <c r="B78" s="4" t="inlineStr">
        <is>
          <t xml:space="preserve"> </t>
        </is>
      </c>
      <c r="C78" s="4" t="inlineStr">
        <is>
          <t xml:space="preserve"> </t>
        </is>
      </c>
      <c r="D78" s="6" t="n">
        <v>38406</v>
      </c>
      <c r="E78" s="6" t="n">
        <v>33006</v>
      </c>
    </row>
    <row r="79">
      <c r="A79" s="4" t="inlineStr">
        <is>
          <t>Office equipment [member]</t>
        </is>
      </c>
      <c r="B79" s="4" t="inlineStr">
        <is>
          <t xml:space="preserve"> </t>
        </is>
      </c>
      <c r="C79" s="4" t="inlineStr">
        <is>
          <t xml:space="preserve"> </t>
        </is>
      </c>
      <c r="D79" s="4" t="inlineStr">
        <is>
          <t xml:space="preserve"> </t>
        </is>
      </c>
      <c r="E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row>
    <row r="81">
      <c r="A81" s="4" t="inlineStr">
        <is>
          <t>Opening Balance</t>
        </is>
      </c>
      <c r="B81" s="6" t="n">
        <v>62038</v>
      </c>
      <c r="C81" s="6" t="n">
        <v>6759</v>
      </c>
      <c r="D81" s="6" t="n">
        <v>6759</v>
      </c>
      <c r="E81" s="6" t="n">
        <v>10435</v>
      </c>
    </row>
    <row r="82">
      <c r="A82" s="4" t="inlineStr">
        <is>
          <t>Additions (Acquisitions)</t>
        </is>
      </c>
      <c r="B82" s="4" t="inlineStr">
        <is>
          <t xml:space="preserve"> </t>
        </is>
      </c>
      <c r="C82" s="4" t="inlineStr">
        <is>
          <t xml:space="preserve"> </t>
        </is>
      </c>
      <c r="D82" s="6" t="n">
        <v>50955</v>
      </c>
      <c r="E82" s="4" t="inlineStr">
        <is>
          <t xml:space="preserve"> </t>
        </is>
      </c>
    </row>
    <row r="83">
      <c r="A83" s="4" t="inlineStr">
        <is>
          <t>Additions</t>
        </is>
      </c>
      <c r="B83" s="4" t="inlineStr">
        <is>
          <t xml:space="preserve"> </t>
        </is>
      </c>
      <c r="C83" s="4" t="inlineStr">
        <is>
          <t xml:space="preserve"> </t>
        </is>
      </c>
      <c r="D83" s="6" t="n">
        <v>22496</v>
      </c>
      <c r="E83" s="6" t="n">
        <v>2688</v>
      </c>
    </row>
    <row r="84">
      <c r="A84" s="4" t="inlineStr">
        <is>
          <t>Disposals</t>
        </is>
      </c>
      <c r="B84" s="4" t="inlineStr">
        <is>
          <t xml:space="preserve"> </t>
        </is>
      </c>
      <c r="C84" s="4" t="inlineStr">
        <is>
          <t xml:space="preserve"> </t>
        </is>
      </c>
      <c r="D84" s="4" t="inlineStr">
        <is>
          <t xml:space="preserve"> </t>
        </is>
      </c>
      <c r="E84" s="4" t="inlineStr">
        <is>
          <t xml:space="preserve"> </t>
        </is>
      </c>
    </row>
    <row r="85">
      <c r="A85" s="4" t="inlineStr">
        <is>
          <t>Translation</t>
        </is>
      </c>
      <c r="B85" s="4" t="inlineStr">
        <is>
          <t xml:space="preserve"> </t>
        </is>
      </c>
      <c r="C85" s="4" t="inlineStr">
        <is>
          <t xml:space="preserve"> </t>
        </is>
      </c>
      <c r="D85" s="4" t="inlineStr">
        <is>
          <t xml:space="preserve"> </t>
        </is>
      </c>
      <c r="E85" s="4" t="inlineStr">
        <is>
          <t xml:space="preserve"> </t>
        </is>
      </c>
    </row>
    <row r="86">
      <c r="A86" s="4" t="inlineStr">
        <is>
          <t>Depreciation</t>
        </is>
      </c>
      <c r="B86" s="4" t="inlineStr">
        <is>
          <t xml:space="preserve"> </t>
        </is>
      </c>
      <c r="C86" s="4" t="inlineStr">
        <is>
          <t xml:space="preserve"> </t>
        </is>
      </c>
      <c r="D86" s="6" t="n">
        <v>-10197</v>
      </c>
      <c r="E86" s="6" t="n">
        <v>-6364</v>
      </c>
    </row>
    <row r="87">
      <c r="A87" s="4" t="inlineStr">
        <is>
          <t>Impairment</t>
        </is>
      </c>
      <c r="B87" s="4" t="inlineStr">
        <is>
          <t xml:space="preserve"> </t>
        </is>
      </c>
      <c r="C87" s="4" t="inlineStr">
        <is>
          <t xml:space="preserve"> </t>
        </is>
      </c>
      <c r="D87" s="6" t="n">
        <v>-7975</v>
      </c>
      <c r="E87" s="4" t="inlineStr">
        <is>
          <t xml:space="preserve"> </t>
        </is>
      </c>
    </row>
    <row r="88">
      <c r="A88" s="4" t="inlineStr">
        <is>
          <t>Closing Balance</t>
        </is>
      </c>
      <c r="B88" s="4" t="inlineStr">
        <is>
          <t xml:space="preserve"> </t>
        </is>
      </c>
      <c r="C88" s="4" t="inlineStr">
        <is>
          <t xml:space="preserve"> </t>
        </is>
      </c>
      <c r="D88" s="6" t="n">
        <v>62038</v>
      </c>
      <c r="E88" s="6" t="n">
        <v>6759</v>
      </c>
    </row>
    <row r="89">
      <c r="A89" s="4" t="inlineStr">
        <is>
          <t>Property, plant and equipment</t>
        </is>
      </c>
      <c r="B89" s="4" t="inlineStr">
        <is>
          <t xml:space="preserve"> </t>
        </is>
      </c>
      <c r="C89" s="4" t="inlineStr">
        <is>
          <t xml:space="preserve"> </t>
        </is>
      </c>
      <c r="D89" s="6" t="n">
        <v>10197</v>
      </c>
      <c r="E89" s="6" t="n">
        <v>6364</v>
      </c>
    </row>
    <row r="90">
      <c r="A90" s="4" t="inlineStr">
        <is>
          <t>Information technology equipment [member]</t>
        </is>
      </c>
      <c r="B90" s="4" t="inlineStr">
        <is>
          <t xml:space="preserve"> </t>
        </is>
      </c>
      <c r="C90" s="4" t="inlineStr">
        <is>
          <t xml:space="preserve"> </t>
        </is>
      </c>
      <c r="D90" s="4" t="inlineStr">
        <is>
          <t xml:space="preserve"> </t>
        </is>
      </c>
      <c r="E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row>
    <row r="92">
      <c r="A92" s="4" t="inlineStr">
        <is>
          <t>Opening Balance</t>
        </is>
      </c>
      <c r="B92" s="6" t="n">
        <v>24716</v>
      </c>
      <c r="C92" s="6" t="n">
        <v>25516</v>
      </c>
      <c r="D92" s="6" t="n">
        <v>25516</v>
      </c>
      <c r="E92" s="6" t="n">
        <v>32989</v>
      </c>
    </row>
    <row r="93">
      <c r="A93" s="4" t="inlineStr">
        <is>
          <t>Additions (Acquisitions)</t>
        </is>
      </c>
      <c r="B93" s="4" t="inlineStr">
        <is>
          <t xml:space="preserve"> </t>
        </is>
      </c>
      <c r="C93" s="4" t="inlineStr">
        <is>
          <t xml:space="preserve"> </t>
        </is>
      </c>
      <c r="D93" s="6" t="n">
        <v>24721</v>
      </c>
      <c r="E93" s="4" t="inlineStr">
        <is>
          <t xml:space="preserve"> </t>
        </is>
      </c>
    </row>
    <row r="94">
      <c r="A94" s="4" t="inlineStr">
        <is>
          <t>Additions</t>
        </is>
      </c>
      <c r="B94" s="4" t="inlineStr">
        <is>
          <t xml:space="preserve"> </t>
        </is>
      </c>
      <c r="C94" s="4" t="inlineStr">
        <is>
          <t xml:space="preserve"> </t>
        </is>
      </c>
      <c r="D94" s="4" t="inlineStr">
        <is>
          <t xml:space="preserve"> </t>
        </is>
      </c>
      <c r="E94" s="4" t="inlineStr">
        <is>
          <t xml:space="preserve"> </t>
        </is>
      </c>
    </row>
    <row r="95">
      <c r="A95" s="4" t="inlineStr">
        <is>
          <t>Disposals</t>
        </is>
      </c>
      <c r="B95" s="4" t="inlineStr">
        <is>
          <t xml:space="preserve"> </t>
        </is>
      </c>
      <c r="C95" s="4" t="inlineStr">
        <is>
          <t xml:space="preserve"> </t>
        </is>
      </c>
      <c r="D95" s="4" t="inlineStr">
        <is>
          <t xml:space="preserve"> </t>
        </is>
      </c>
      <c r="E95" s="4" t="inlineStr">
        <is>
          <t xml:space="preserve"> </t>
        </is>
      </c>
    </row>
    <row r="96">
      <c r="A96" s="4" t="inlineStr">
        <is>
          <t>Translation</t>
        </is>
      </c>
      <c r="B96" s="4" t="inlineStr">
        <is>
          <t xml:space="preserve"> </t>
        </is>
      </c>
      <c r="C96" s="4" t="inlineStr">
        <is>
          <t xml:space="preserve"> </t>
        </is>
      </c>
      <c r="D96" s="6" t="n">
        <v>3588</v>
      </c>
      <c r="E96" s="4" t="inlineStr">
        <is>
          <t xml:space="preserve"> </t>
        </is>
      </c>
    </row>
    <row r="97">
      <c r="A97" s="4" t="inlineStr">
        <is>
          <t>Depreciation</t>
        </is>
      </c>
      <c r="B97" s="4" t="inlineStr">
        <is>
          <t xml:space="preserve"> </t>
        </is>
      </c>
      <c r="C97" s="4" t="inlineStr">
        <is>
          <t xml:space="preserve"> </t>
        </is>
      </c>
      <c r="D97" s="6" t="n">
        <v>-25520</v>
      </c>
      <c r="E97" s="6" t="n">
        <v>-7473</v>
      </c>
    </row>
    <row r="98">
      <c r="A98" s="4" t="inlineStr">
        <is>
          <t>Impairment</t>
        </is>
      </c>
      <c r="B98" s="4" t="inlineStr">
        <is>
          <t xml:space="preserve"> </t>
        </is>
      </c>
      <c r="C98" s="4" t="inlineStr">
        <is>
          <t xml:space="preserve"> </t>
        </is>
      </c>
      <c r="D98" s="6" t="n">
        <v>-3589</v>
      </c>
      <c r="E98" s="4" t="inlineStr">
        <is>
          <t xml:space="preserve"> </t>
        </is>
      </c>
    </row>
    <row r="99">
      <c r="A99" s="4" t="inlineStr">
        <is>
          <t>Closing Balance</t>
        </is>
      </c>
      <c r="B99" s="4" t="inlineStr">
        <is>
          <t xml:space="preserve"> </t>
        </is>
      </c>
      <c r="C99" s="4" t="inlineStr">
        <is>
          <t xml:space="preserve"> </t>
        </is>
      </c>
      <c r="D99" s="6" t="n">
        <v>24716</v>
      </c>
      <c r="E99" s="6" t="n">
        <v>25516</v>
      </c>
    </row>
    <row r="100">
      <c r="A100" s="4" t="inlineStr">
        <is>
          <t>Property, plant and equipment</t>
        </is>
      </c>
      <c r="B100" s="4" t="inlineStr">
        <is>
          <t xml:space="preserve"> </t>
        </is>
      </c>
      <c r="C100" s="4" t="inlineStr">
        <is>
          <t xml:space="preserve"> </t>
        </is>
      </c>
      <c r="D100" s="6" t="n">
        <v>25520</v>
      </c>
      <c r="E100" s="6" t="n">
        <v>7473</v>
      </c>
    </row>
    <row r="101">
      <c r="A101" s="4" t="inlineStr">
        <is>
          <t>Computer software [member]</t>
        </is>
      </c>
      <c r="B101" s="4" t="inlineStr">
        <is>
          <t xml:space="preserve"> </t>
        </is>
      </c>
      <c r="C101" s="4" t="inlineStr">
        <is>
          <t xml:space="preserve"> </t>
        </is>
      </c>
      <c r="D101" s="4" t="inlineStr">
        <is>
          <t xml:space="preserve"> </t>
        </is>
      </c>
      <c r="E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row>
    <row r="103">
      <c r="A103" s="4" t="inlineStr">
        <is>
          <t>Opening Balance</t>
        </is>
      </c>
      <c r="B103" s="6" t="n">
        <v>38881</v>
      </c>
      <c r="C103" s="4" t="inlineStr">
        <is>
          <t xml:space="preserve"> </t>
        </is>
      </c>
      <c r="D103" s="4" t="inlineStr">
        <is>
          <t xml:space="preserve"> </t>
        </is>
      </c>
      <c r="E103" s="4" t="inlineStr">
        <is>
          <t xml:space="preserve"> </t>
        </is>
      </c>
    </row>
    <row r="104">
      <c r="A104" s="4" t="inlineStr">
        <is>
          <t>Additions (Acquisitions)</t>
        </is>
      </c>
      <c r="B104" s="4" t="inlineStr">
        <is>
          <t xml:space="preserve"> </t>
        </is>
      </c>
      <c r="C104" s="4" t="inlineStr">
        <is>
          <t xml:space="preserve"> </t>
        </is>
      </c>
      <c r="D104" s="6" t="n">
        <v>47071</v>
      </c>
      <c r="E104" s="4" t="inlineStr">
        <is>
          <t xml:space="preserve"> </t>
        </is>
      </c>
    </row>
    <row r="105">
      <c r="A105" s="4" t="inlineStr">
        <is>
          <t>Additions</t>
        </is>
      </c>
      <c r="B105" s="4" t="inlineStr">
        <is>
          <t xml:space="preserve"> </t>
        </is>
      </c>
      <c r="C105" s="4" t="inlineStr">
        <is>
          <t xml:space="preserve"> </t>
        </is>
      </c>
      <c r="D105" s="6" t="n">
        <v>3907</v>
      </c>
      <c r="E105" s="4" t="inlineStr">
        <is>
          <t xml:space="preserve"> </t>
        </is>
      </c>
    </row>
    <row r="106">
      <c r="A106" s="4" t="inlineStr">
        <is>
          <t>Disposals</t>
        </is>
      </c>
      <c r="B106" s="4" t="inlineStr">
        <is>
          <t xml:space="preserve"> </t>
        </is>
      </c>
      <c r="C106" s="4" t="inlineStr">
        <is>
          <t xml:space="preserve"> </t>
        </is>
      </c>
      <c r="D106" s="4" t="inlineStr">
        <is>
          <t xml:space="preserve"> </t>
        </is>
      </c>
      <c r="E106" s="4" t="inlineStr">
        <is>
          <t xml:space="preserve"> </t>
        </is>
      </c>
    </row>
    <row r="107">
      <c r="A107" s="4" t="inlineStr">
        <is>
          <t>Translation</t>
        </is>
      </c>
      <c r="B107" s="4" t="inlineStr">
        <is>
          <t xml:space="preserve"> </t>
        </is>
      </c>
      <c r="C107" s="4" t="inlineStr">
        <is>
          <t xml:space="preserve"> </t>
        </is>
      </c>
      <c r="D107" s="6" t="n">
        <v>-1772</v>
      </c>
      <c r="E107" s="4" t="inlineStr">
        <is>
          <t xml:space="preserve"> </t>
        </is>
      </c>
    </row>
    <row r="108">
      <c r="A108" s="4" t="inlineStr">
        <is>
          <t>Depreciation</t>
        </is>
      </c>
      <c r="B108" s="4" t="inlineStr">
        <is>
          <t xml:space="preserve"> </t>
        </is>
      </c>
      <c r="C108" s="4" t="inlineStr">
        <is>
          <t xml:space="preserve"> </t>
        </is>
      </c>
      <c r="D108" s="6" t="n">
        <v>-10325</v>
      </c>
      <c r="E108" s="4" t="inlineStr">
        <is>
          <t xml:space="preserve"> </t>
        </is>
      </c>
    </row>
    <row r="109">
      <c r="A109" s="4" t="inlineStr">
        <is>
          <t>Impairment</t>
        </is>
      </c>
      <c r="B109" s="4" t="inlineStr">
        <is>
          <t xml:space="preserve"> </t>
        </is>
      </c>
      <c r="C109" s="4" t="inlineStr">
        <is>
          <t xml:space="preserve"> </t>
        </is>
      </c>
      <c r="D109" s="4" t="inlineStr">
        <is>
          <t xml:space="preserve"> </t>
        </is>
      </c>
      <c r="E109" s="4" t="inlineStr">
        <is>
          <t xml:space="preserve"> </t>
        </is>
      </c>
    </row>
    <row r="110">
      <c r="A110" s="4" t="inlineStr">
        <is>
          <t>Closing Balance</t>
        </is>
      </c>
      <c r="B110" s="4" t="inlineStr">
        <is>
          <t xml:space="preserve"> </t>
        </is>
      </c>
      <c r="C110" s="4" t="inlineStr">
        <is>
          <t xml:space="preserve"> </t>
        </is>
      </c>
      <c r="D110" s="6" t="n">
        <v>38881</v>
      </c>
      <c r="E110" s="4" t="inlineStr">
        <is>
          <t xml:space="preserve"> </t>
        </is>
      </c>
    </row>
    <row r="111">
      <c r="A111" s="4" t="inlineStr">
        <is>
          <t>Property, plant and equipment</t>
        </is>
      </c>
      <c r="B111" s="4" t="inlineStr">
        <is>
          <t xml:space="preserve"> </t>
        </is>
      </c>
      <c r="C111" s="4" t="inlineStr">
        <is>
          <t xml:space="preserve"> </t>
        </is>
      </c>
      <c r="D111" s="6" t="n">
        <v>10325</v>
      </c>
      <c r="E111" s="4" t="inlineStr">
        <is>
          <t xml:space="preserve"> </t>
        </is>
      </c>
    </row>
    <row r="112">
      <c r="A112" s="4" t="inlineStr">
        <is>
          <t>Programs and textbooks [member]</t>
        </is>
      </c>
      <c r="B112" s="4" t="inlineStr">
        <is>
          <t xml:space="preserve"> </t>
        </is>
      </c>
      <c r="C112" s="4" t="inlineStr">
        <is>
          <t xml:space="preserve"> </t>
        </is>
      </c>
      <c r="D112" s="4" t="inlineStr">
        <is>
          <t xml:space="preserve"> </t>
        </is>
      </c>
      <c r="E112" s="4" t="inlineStr">
        <is>
          <t xml:space="preserve"> </t>
        </is>
      </c>
    </row>
    <row r="113">
      <c r="A113" s="3" t="inlineStr">
        <is>
          <t>IfrsStatementLineItems [Line Items]</t>
        </is>
      </c>
      <c r="B113" s="4" t="inlineStr">
        <is>
          <t xml:space="preserve"> </t>
        </is>
      </c>
      <c r="C113" s="4" t="inlineStr">
        <is>
          <t xml:space="preserve"> </t>
        </is>
      </c>
      <c r="D113" s="4" t="inlineStr">
        <is>
          <t xml:space="preserve"> </t>
        </is>
      </c>
      <c r="E113" s="4" t="inlineStr">
        <is>
          <t xml:space="preserve"> </t>
        </is>
      </c>
    </row>
    <row r="114">
      <c r="A114" s="4" t="inlineStr">
        <is>
          <t>Opening Balance</t>
        </is>
      </c>
      <c r="B114" s="6" t="n">
        <v>16594</v>
      </c>
      <c r="C114" s="4" t="inlineStr">
        <is>
          <t xml:space="preserve"> </t>
        </is>
      </c>
      <c r="D114" s="4" t="inlineStr">
        <is>
          <t xml:space="preserve"> </t>
        </is>
      </c>
      <c r="E114" s="4" t="inlineStr">
        <is>
          <t xml:space="preserve"> </t>
        </is>
      </c>
    </row>
    <row r="115">
      <c r="A115" s="4" t="inlineStr">
        <is>
          <t>Additions (Acquisitions)</t>
        </is>
      </c>
      <c r="B115" s="4" t="inlineStr">
        <is>
          <t xml:space="preserve"> </t>
        </is>
      </c>
      <c r="C115" s="4" t="inlineStr">
        <is>
          <t xml:space="preserve"> </t>
        </is>
      </c>
      <c r="D115" s="6" t="n">
        <v>16594</v>
      </c>
      <c r="E115" s="4" t="inlineStr">
        <is>
          <t xml:space="preserve"> </t>
        </is>
      </c>
    </row>
    <row r="116">
      <c r="A116" s="4" t="inlineStr">
        <is>
          <t>Additions</t>
        </is>
      </c>
      <c r="B116" s="4" t="inlineStr">
        <is>
          <t xml:space="preserve"> </t>
        </is>
      </c>
      <c r="C116" s="4" t="inlineStr">
        <is>
          <t xml:space="preserve"> </t>
        </is>
      </c>
      <c r="D116" s="4" t="inlineStr">
        <is>
          <t xml:space="preserve"> </t>
        </is>
      </c>
      <c r="E116" s="4" t="inlineStr">
        <is>
          <t xml:space="preserve"> </t>
        </is>
      </c>
    </row>
    <row r="117">
      <c r="A117" s="4" t="inlineStr">
        <is>
          <t>Translation</t>
        </is>
      </c>
      <c r="B117" s="4" t="inlineStr">
        <is>
          <t xml:space="preserve"> </t>
        </is>
      </c>
      <c r="C117" s="4" t="inlineStr">
        <is>
          <t xml:space="preserve"> </t>
        </is>
      </c>
      <c r="D117" s="4" t="inlineStr">
        <is>
          <t xml:space="preserve"> </t>
        </is>
      </c>
      <c r="E117" s="4" t="inlineStr">
        <is>
          <t xml:space="preserve"> </t>
        </is>
      </c>
    </row>
    <row r="118">
      <c r="A118" s="4" t="inlineStr">
        <is>
          <t>Depreciation</t>
        </is>
      </c>
      <c r="B118" s="4" t="inlineStr">
        <is>
          <t xml:space="preserve"> </t>
        </is>
      </c>
      <c r="C118" s="4" t="inlineStr">
        <is>
          <t xml:space="preserve"> </t>
        </is>
      </c>
      <c r="D118" s="4" t="inlineStr">
        <is>
          <t xml:space="preserve"> </t>
        </is>
      </c>
      <c r="E118" s="4" t="inlineStr">
        <is>
          <t xml:space="preserve"> </t>
        </is>
      </c>
    </row>
    <row r="119">
      <c r="A119" s="4" t="inlineStr">
        <is>
          <t>Impairment</t>
        </is>
      </c>
      <c r="B119" s="4" t="inlineStr">
        <is>
          <t xml:space="preserve"> </t>
        </is>
      </c>
      <c r="C119" s="4" t="inlineStr">
        <is>
          <t xml:space="preserve"> </t>
        </is>
      </c>
      <c r="D119" s="4" t="inlineStr">
        <is>
          <t xml:space="preserve"> </t>
        </is>
      </c>
      <c r="E119" s="4" t="inlineStr">
        <is>
          <t xml:space="preserve"> </t>
        </is>
      </c>
    </row>
    <row r="120">
      <c r="A120" s="4" t="inlineStr">
        <is>
          <t>Closing Balance</t>
        </is>
      </c>
      <c r="B120" s="4" t="inlineStr">
        <is>
          <t xml:space="preserve"> </t>
        </is>
      </c>
      <c r="C120" s="4" t="inlineStr">
        <is>
          <t xml:space="preserve"> </t>
        </is>
      </c>
      <c r="D120" s="6" t="n">
        <v>16594</v>
      </c>
      <c r="E120" s="4" t="inlineStr">
        <is>
          <t xml:space="preserve"> </t>
        </is>
      </c>
    </row>
    <row r="121">
      <c r="A121" s="4" t="inlineStr">
        <is>
          <t>Property, plant and equipment</t>
        </is>
      </c>
      <c r="B121" s="4" t="inlineStr">
        <is>
          <t xml:space="preserve"> </t>
        </is>
      </c>
      <c r="C121" s="4" t="inlineStr">
        <is>
          <t xml:space="preserve"> </t>
        </is>
      </c>
      <c r="D121" s="4" t="inlineStr">
        <is>
          <t xml:space="preserve"> </t>
        </is>
      </c>
      <c r="E121" s="4" t="inlineStr">
        <is>
          <t xml:space="preserve"> </t>
        </is>
      </c>
    </row>
    <row r="122">
      <c r="A122" s="4" t="inlineStr">
        <is>
          <t>Spa equipment curtains crockery glassware and linen [member]</t>
        </is>
      </c>
      <c r="B122" s="4" t="inlineStr">
        <is>
          <t xml:space="preserve"> </t>
        </is>
      </c>
      <c r="C122" s="4" t="inlineStr">
        <is>
          <t xml:space="preserve"> </t>
        </is>
      </c>
      <c r="D122" s="4" t="inlineStr">
        <is>
          <t xml:space="preserve"> </t>
        </is>
      </c>
      <c r="E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row>
    <row r="124">
      <c r="A124" s="4" t="inlineStr">
        <is>
          <t>Opening Balance</t>
        </is>
      </c>
      <c r="B124" s="5" t="n">
        <v>214070</v>
      </c>
      <c r="C124" s="5" t="n">
        <v>58508</v>
      </c>
      <c r="D124" s="6" t="n">
        <v>58508</v>
      </c>
      <c r="E124" s="6" t="n">
        <v>93710</v>
      </c>
    </row>
    <row r="125">
      <c r="A125" s="4" t="inlineStr">
        <is>
          <t>Additions (Acquisitions)</t>
        </is>
      </c>
      <c r="B125" s="4" t="inlineStr">
        <is>
          <t xml:space="preserve"> </t>
        </is>
      </c>
      <c r="C125" s="4" t="inlineStr">
        <is>
          <t xml:space="preserve"> </t>
        </is>
      </c>
      <c r="D125" s="6" t="n">
        <v>253219</v>
      </c>
      <c r="E125" s="4" t="inlineStr">
        <is>
          <t xml:space="preserve"> </t>
        </is>
      </c>
    </row>
    <row r="126">
      <c r="A126" s="4" t="inlineStr">
        <is>
          <t>Additions</t>
        </is>
      </c>
      <c r="B126" s="4" t="inlineStr">
        <is>
          <t xml:space="preserve"> </t>
        </is>
      </c>
      <c r="C126" s="4" t="inlineStr">
        <is>
          <t xml:space="preserve"> </t>
        </is>
      </c>
      <c r="D126" s="6" t="n">
        <v>15360</v>
      </c>
      <c r="E126" s="4" t="inlineStr">
        <is>
          <t xml:space="preserve"> </t>
        </is>
      </c>
    </row>
    <row r="127">
      <c r="A127" s="4" t="inlineStr">
        <is>
          <t>Disposals</t>
        </is>
      </c>
      <c r="B127" s="4" t="inlineStr">
        <is>
          <t xml:space="preserve"> </t>
        </is>
      </c>
      <c r="C127" s="4" t="inlineStr">
        <is>
          <t xml:space="preserve"> </t>
        </is>
      </c>
      <c r="D127" s="4" t="inlineStr">
        <is>
          <t xml:space="preserve"> </t>
        </is>
      </c>
      <c r="E127" s="4" t="inlineStr">
        <is>
          <t xml:space="preserve"> </t>
        </is>
      </c>
    </row>
    <row r="128">
      <c r="A128" s="4" t="inlineStr">
        <is>
          <t>Translation</t>
        </is>
      </c>
      <c r="B128" s="4" t="inlineStr">
        <is>
          <t xml:space="preserve"> </t>
        </is>
      </c>
      <c r="C128" s="4" t="inlineStr">
        <is>
          <t xml:space="preserve"> </t>
        </is>
      </c>
      <c r="D128" s="6" t="n">
        <v>-36033</v>
      </c>
      <c r="E128" s="4" t="inlineStr">
        <is>
          <t xml:space="preserve"> </t>
        </is>
      </c>
    </row>
    <row r="129">
      <c r="A129" s="4" t="inlineStr">
        <is>
          <t>Depreciation</t>
        </is>
      </c>
      <c r="B129" s="4" t="inlineStr">
        <is>
          <t xml:space="preserve"> </t>
        </is>
      </c>
      <c r="C129" s="4" t="inlineStr">
        <is>
          <t xml:space="preserve"> </t>
        </is>
      </c>
      <c r="D129" s="6" t="n">
        <v>-31710</v>
      </c>
      <c r="E129" s="6" t="n">
        <v>-35202</v>
      </c>
    </row>
    <row r="130">
      <c r="A130" s="4" t="inlineStr">
        <is>
          <t>Impairment</t>
        </is>
      </c>
      <c r="B130" s="4" t="inlineStr">
        <is>
          <t xml:space="preserve"> </t>
        </is>
      </c>
      <c r="C130" s="4" t="inlineStr">
        <is>
          <t xml:space="preserve"> </t>
        </is>
      </c>
      <c r="D130" s="6" t="n">
        <v>-45274</v>
      </c>
      <c r="E130" s="4" t="inlineStr">
        <is>
          <t xml:space="preserve"> </t>
        </is>
      </c>
    </row>
    <row r="131">
      <c r="A131" s="4" t="inlineStr">
        <is>
          <t>Closing Balance</t>
        </is>
      </c>
      <c r="B131" s="4" t="inlineStr">
        <is>
          <t xml:space="preserve"> </t>
        </is>
      </c>
      <c r="C131" s="4" t="inlineStr">
        <is>
          <t xml:space="preserve"> </t>
        </is>
      </c>
      <c r="D131" s="6" t="n">
        <v>214070</v>
      </c>
      <c r="E131" s="6" t="n">
        <v>58508</v>
      </c>
    </row>
    <row r="132">
      <c r="A132" s="4" t="inlineStr">
        <is>
          <t>Property, plant and equipment</t>
        </is>
      </c>
      <c r="B132" s="4" t="inlineStr">
        <is>
          <t xml:space="preserve"> </t>
        </is>
      </c>
      <c r="C132" s="4" t="inlineStr">
        <is>
          <t xml:space="preserve"> </t>
        </is>
      </c>
      <c r="D132" s="5" t="n">
        <v>31710</v>
      </c>
      <c r="E132" s="5" t="n">
        <v>3520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CARRYING AMOUNTS OF RIGHT-OF-USE ASSETS (Details) - USD ($)</t>
        </is>
      </c>
      <c r="B1" s="2" t="inlineStr">
        <is>
          <t>Jun. 30,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Right of use asset</t>
        </is>
      </c>
      <c r="B3" s="5" t="n">
        <v>12344687</v>
      </c>
      <c r="C3" s="5" t="n">
        <v>12573710</v>
      </c>
      <c r="D3" s="5" t="n">
        <v>1077241</v>
      </c>
    </row>
    <row r="4">
      <c r="A4" s="4" t="inlineStr">
        <is>
          <t>Foreign currency translation</t>
        </is>
      </c>
      <c r="B4" s="6" t="n">
        <v>-93961</v>
      </c>
      <c r="C4" s="6" t="n">
        <v>-119182</v>
      </c>
      <c r="D4" s="6" t="n">
        <v>-117959</v>
      </c>
    </row>
    <row r="5">
      <c r="A5" s="4" t="inlineStr">
        <is>
          <t>Accumulated depreciation of right of use assets</t>
        </is>
      </c>
      <c r="B5" s="6" t="n">
        <v>-1751347</v>
      </c>
      <c r="C5" s="6" t="n">
        <v>-1723114</v>
      </c>
      <c r="D5" s="6" t="n">
        <v>-1233934</v>
      </c>
    </row>
    <row r="6">
      <c r="A6" s="4" t="inlineStr">
        <is>
          <t>Accumulated depreciation of right of use assets (related party)</t>
        </is>
      </c>
      <c r="B6" s="6" t="n">
        <v>-551051</v>
      </c>
      <c r="C6" s="6" t="n">
        <v>-325040</v>
      </c>
      <c r="D6" s="4" t="inlineStr">
        <is>
          <t xml:space="preserve"> </t>
        </is>
      </c>
    </row>
    <row r="7">
      <c r="A7" s="4" t="inlineStr">
        <is>
          <t>Building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Right of use asset</t>
        </is>
      </c>
      <c r="B9" s="6" t="n">
        <v>2541123</v>
      </c>
      <c r="C9" s="6" t="n">
        <v>2541123</v>
      </c>
      <c r="D9" s="6" t="n">
        <v>1378312</v>
      </c>
    </row>
    <row r="10">
      <c r="A10" s="4" t="inlineStr">
        <is>
          <t>Buildings Related Party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Right of use asset</t>
        </is>
      </c>
      <c r="B12" s="6" t="n">
        <v>11149101</v>
      </c>
      <c r="C12" s="6" t="n">
        <v>11149101</v>
      </c>
      <c r="D12" s="4" t="inlineStr">
        <is>
          <t xml:space="preserve"> </t>
        </is>
      </c>
    </row>
    <row r="13">
      <c r="A13" s="4" t="inlineStr">
        <is>
          <t>Leasehold improvemen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Right of use asset</t>
        </is>
      </c>
      <c r="B15" s="6" t="n">
        <v>992410</v>
      </c>
      <c r="C15" s="6" t="n">
        <v>992410</v>
      </c>
      <c r="D15" s="6" t="n">
        <v>992410</v>
      </c>
    </row>
    <row r="16">
      <c r="A16" s="4" t="inlineStr">
        <is>
          <t>Office spac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Right of use asset</t>
        </is>
      </c>
      <c r="B18" s="5" t="n">
        <v>58412</v>
      </c>
      <c r="C18" s="5" t="n">
        <v>58412</v>
      </c>
      <c r="D18" s="5" t="n">
        <v>584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MATURITY ANALYSIS OF LEASE LIABILITIES (Details) - USD ($)</t>
        </is>
      </c>
      <c r="B1" s="2" t="inlineStr">
        <is>
          <t>Jun. 30,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Gross lease liabilities</t>
        </is>
      </c>
      <c r="B3" s="5" t="n">
        <v>24127849</v>
      </c>
      <c r="C3" s="5" t="n">
        <v>25817619</v>
      </c>
      <c r="D3" s="5" t="n">
        <v>9742509</v>
      </c>
    </row>
    <row r="4">
      <c r="A4" s="4" t="inlineStr">
        <is>
          <t>Less: Finance Charges component</t>
        </is>
      </c>
      <c r="B4" s="6" t="n">
        <v>-11365196</v>
      </c>
      <c r="C4" s="6" t="n">
        <v>-12832744</v>
      </c>
      <c r="D4" s="6" t="n">
        <v>-8411649</v>
      </c>
    </row>
    <row r="5">
      <c r="A5" s="4" t="inlineStr">
        <is>
          <t xml:space="preserve"> Lease liabilities</t>
        </is>
      </c>
      <c r="B5" s="6" t="n">
        <v>12762653</v>
      </c>
      <c r="C5" s="6" t="n">
        <v>12984875</v>
      </c>
      <c r="D5" s="6" t="n">
        <v>1330860</v>
      </c>
    </row>
    <row r="6">
      <c r="A6" s="4" t="inlineStr">
        <is>
          <t>Lease liabilities – Current</t>
        </is>
      </c>
      <c r="B6" s="6" t="n">
        <v>1325839</v>
      </c>
      <c r="C6" s="6" t="n">
        <v>1590538</v>
      </c>
      <c r="D6" s="6" t="n">
        <v>436271</v>
      </c>
    </row>
    <row r="7">
      <c r="A7" s="4" t="inlineStr">
        <is>
          <t>Lease liabilities - Non-Current</t>
        </is>
      </c>
      <c r="B7" s="6" t="n">
        <v>11436814</v>
      </c>
      <c r="C7" s="6" t="n">
        <v>11394337</v>
      </c>
      <c r="D7" s="6" t="n">
        <v>894589</v>
      </c>
    </row>
    <row r="8">
      <c r="A8" s="4" t="inlineStr">
        <is>
          <t>Lease liabilities</t>
        </is>
      </c>
      <c r="B8" s="6" t="n">
        <v>12762653</v>
      </c>
      <c r="C8" s="6" t="n">
        <v>12984875</v>
      </c>
      <c r="D8" s="6" t="n">
        <v>1330860</v>
      </c>
    </row>
    <row r="9">
      <c r="A9" s="4" t="inlineStr">
        <is>
          <t>Not later than one yea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Gross lease liabilities</t>
        </is>
      </c>
      <c r="B11" s="6" t="n">
        <v>1702541</v>
      </c>
      <c r="C11" s="6" t="n">
        <v>1664966</v>
      </c>
      <c r="D11" s="6" t="n">
        <v>436270</v>
      </c>
    </row>
    <row r="12">
      <c r="A12" s="4" t="inlineStr">
        <is>
          <t>Later than one year and not later than five year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Gross lease liabilities</t>
        </is>
      </c>
      <c r="B14" s="6" t="n">
        <v>6144383</v>
      </c>
      <c r="C14" s="6" t="n">
        <v>6280716</v>
      </c>
      <c r="D14" s="6" t="n">
        <v>298594</v>
      </c>
    </row>
    <row r="15">
      <c r="A15" s="4" t="inlineStr">
        <is>
          <t>Later than five year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Gross lease liabilities</t>
        </is>
      </c>
      <c r="B17" s="5" t="n">
        <v>16280925</v>
      </c>
      <c r="C17" s="5" t="n">
        <v>17871937</v>
      </c>
      <c r="D17" s="5" t="n">
        <v>90076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INVESTMENT AT FAIR VALUE (Details) - USD ($)</t>
        </is>
      </c>
      <c r="B1" s="2" t="inlineStr">
        <is>
          <t>Jun. 30,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Investment at fair value, Total</t>
        </is>
      </c>
      <c r="B3" s="5" t="n">
        <v>44413</v>
      </c>
      <c r="C3" s="5" t="n">
        <v>29071</v>
      </c>
      <c r="D3" s="5" t="n">
        <v>29069</v>
      </c>
    </row>
    <row r="4">
      <c r="A4" s="4" t="inlineStr">
        <is>
          <t>Investments in you go world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Investment at fair value, Total</t>
        </is>
      </c>
      <c r="B6" s="6" t="n">
        <v>28698</v>
      </c>
      <c r="C6" s="6" t="n">
        <v>28698</v>
      </c>
      <c r="D6" s="6" t="n">
        <v>28698</v>
      </c>
    </row>
    <row r="7">
      <c r="A7" s="4" t="inlineStr">
        <is>
          <t>Other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nvestment at fair value, Total</t>
        </is>
      </c>
      <c r="B9" s="5" t="n">
        <v>15715</v>
      </c>
      <c r="C9" s="5" t="n">
        <v>373</v>
      </c>
      <c r="D9" s="5" t="n">
        <v>3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IGHT OF USE ASSET AND LEASE LIABILITY (Details Narrative) - USD ($)</t>
        </is>
      </c>
      <c r="B1" s="2" t="inlineStr">
        <is>
          <t>1 Months Ended</t>
        </is>
      </c>
      <c r="C1" s="2" t="inlineStr">
        <is>
          <t>6 Months Ended</t>
        </is>
      </c>
      <c r="E1" s="2" t="inlineStr">
        <is>
          <t>12 Months Ended</t>
        </is>
      </c>
    </row>
    <row r="2">
      <c r="B2" s="2" t="inlineStr">
        <is>
          <t>Jul. 31, 2022</t>
        </is>
      </c>
      <c r="C2" s="2" t="inlineStr">
        <is>
          <t>Jun. 30, 2023</t>
        </is>
      </c>
      <c r="D2" s="2" t="inlineStr">
        <is>
          <t>Jun. 30, 2022</t>
        </is>
      </c>
      <c r="E2" s="2" t="inlineStr">
        <is>
          <t>Dec. 31, 2022</t>
        </is>
      </c>
      <c r="F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right-of-use assets</t>
        </is>
      </c>
      <c r="B4" s="4" t="inlineStr">
        <is>
          <t xml:space="preserve"> </t>
        </is>
      </c>
      <c r="C4" s="5" t="n">
        <v>254244</v>
      </c>
      <c r="D4" s="5" t="n">
        <v>245035</v>
      </c>
      <c r="E4" s="5" t="n">
        <v>814220</v>
      </c>
      <c r="F4" s="5" t="n">
        <v>507688</v>
      </c>
    </row>
    <row r="5">
      <c r="A5" s="4" t="inlineStr">
        <is>
          <t>Right-of-use assets</t>
        </is>
      </c>
      <c r="B5" s="4" t="inlineStr">
        <is>
          <t xml:space="preserve"> </t>
        </is>
      </c>
      <c r="C5" s="6" t="n">
        <v>12344687</v>
      </c>
      <c r="D5" s="4" t="inlineStr">
        <is>
          <t xml:space="preserve"> </t>
        </is>
      </c>
      <c r="E5" s="5" t="n">
        <v>12573710</v>
      </c>
      <c r="F5" s="6" t="n">
        <v>1077241</v>
      </c>
    </row>
    <row r="6">
      <c r="A6" s="4" t="inlineStr">
        <is>
          <t>Weighted average discount rate utilized to calculate the present value of the lease liabilities</t>
        </is>
      </c>
      <c r="B6" s="4" t="inlineStr">
        <is>
          <t xml:space="preserve"> </t>
        </is>
      </c>
      <c r="C6" s="4" t="inlineStr">
        <is>
          <t xml:space="preserve"> </t>
        </is>
      </c>
      <c r="D6" s="4" t="inlineStr">
        <is>
          <t xml:space="preserve"> </t>
        </is>
      </c>
      <c r="E6" s="9" t="n">
        <v>0.0771</v>
      </c>
      <c r="F6" s="4" t="inlineStr">
        <is>
          <t xml:space="preserve"> </t>
        </is>
      </c>
    </row>
    <row r="7">
      <c r="A7" s="4" t="inlineStr">
        <is>
          <t>Weighted average remaining life of lease</t>
        </is>
      </c>
      <c r="B7" s="4" t="inlineStr">
        <is>
          <t xml:space="preserve"> </t>
        </is>
      </c>
      <c r="C7" s="4" t="inlineStr">
        <is>
          <t xml:space="preserve"> </t>
        </is>
      </c>
      <c r="D7" s="4" t="inlineStr">
        <is>
          <t xml:space="preserve"> </t>
        </is>
      </c>
      <c r="E7" s="4" t="inlineStr">
        <is>
          <t>22 years</t>
        </is>
      </c>
      <c r="F7" s="4" t="inlineStr">
        <is>
          <t xml:space="preserve"> </t>
        </is>
      </c>
    </row>
    <row r="8">
      <c r="A8" s="4" t="inlineStr">
        <is>
          <t>Buildings 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ght-of-use assets</t>
        </is>
      </c>
      <c r="B10" s="4" t="inlineStr">
        <is>
          <t xml:space="preserve"> </t>
        </is>
      </c>
      <c r="C10" s="5" t="n">
        <v>11149101</v>
      </c>
      <c r="D10" s="4" t="inlineStr">
        <is>
          <t xml:space="preserve"> </t>
        </is>
      </c>
      <c r="E10" s="5" t="n">
        <v>11149101</v>
      </c>
      <c r="F10" s="4" t="inlineStr">
        <is>
          <t xml:space="preserve"> </t>
        </is>
      </c>
    </row>
    <row r="11">
      <c r="A11" s="4" t="inlineStr">
        <is>
          <t>University of antelope valley [member] | Buildings 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12 years</t>
        </is>
      </c>
      <c r="C13" s="4" t="inlineStr">
        <is>
          <t xml:space="preserve"> </t>
        </is>
      </c>
      <c r="D13" s="4" t="inlineStr">
        <is>
          <t xml:space="preserve"> </t>
        </is>
      </c>
      <c r="E13" s="4" t="inlineStr">
        <is>
          <t xml:space="preserve"> </t>
        </is>
      </c>
      <c r="F13" s="4" t="inlineStr">
        <is>
          <t xml:space="preserve"> </t>
        </is>
      </c>
    </row>
    <row r="14">
      <c r="A14" s="4" t="inlineStr">
        <is>
          <t>Right-of-use assets</t>
        </is>
      </c>
      <c r="B14" s="5" t="n">
        <v>11149101</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CHANGES IN GOODWILL (Details) - USD ($)</t>
        </is>
      </c>
      <c r="B1" s="2" t="inlineStr">
        <is>
          <t>12 Months Ended</t>
        </is>
      </c>
    </row>
    <row r="2">
      <c r="B2" s="2" t="inlineStr">
        <is>
          <t>Dec. 31, 2022</t>
        </is>
      </c>
      <c r="C2" s="2" t="inlineStr">
        <is>
          <t>Dec. 31, 2021</t>
        </is>
      </c>
    </row>
    <row r="3">
      <c r="A3" s="3" t="inlineStr">
        <is>
          <t>Notes and other explanatory information [abstract]</t>
        </is>
      </c>
      <c r="B3" s="4" t="inlineStr">
        <is>
          <t xml:space="preserve"> </t>
        </is>
      </c>
      <c r="C3" s="4" t="inlineStr">
        <is>
          <t xml:space="preserve"> </t>
        </is>
      </c>
    </row>
    <row r="4">
      <c r="A4" s="4" t="inlineStr">
        <is>
          <t>Balance as of December 31, 2020</t>
        </is>
      </c>
      <c r="B4" s="5" t="n">
        <v>1320100</v>
      </c>
      <c r="C4" s="5" t="n">
        <v>1209953</v>
      </c>
    </row>
    <row r="5">
      <c r="A5" s="4" t="inlineStr">
        <is>
          <t>Additions - Foreign currency translation</t>
        </is>
      </c>
      <c r="B5" s="6" t="n">
        <v>-113150</v>
      </c>
      <c r="C5" s="6" t="n">
        <v>110147</v>
      </c>
    </row>
    <row r="6">
      <c r="A6" s="4" t="inlineStr">
        <is>
          <t>Additions - Goodwill on new acquisitions</t>
        </is>
      </c>
      <c r="B6" s="6" t="n">
        <v>50399733</v>
      </c>
      <c r="C6" s="4" t="inlineStr">
        <is>
          <t xml:space="preserve"> </t>
        </is>
      </c>
    </row>
    <row r="7">
      <c r="A7" s="4" t="inlineStr">
        <is>
          <t>Less: Impairment Loss</t>
        </is>
      </c>
      <c r="B7" s="6" t="n">
        <v>-20053893</v>
      </c>
      <c r="C7" s="4" t="inlineStr">
        <is>
          <t xml:space="preserve"> </t>
        </is>
      </c>
    </row>
    <row r="8">
      <c r="A8" s="4" t="inlineStr">
        <is>
          <t>Goodwill tax adjustment</t>
        </is>
      </c>
      <c r="B8" s="6" t="n">
        <v>136097</v>
      </c>
      <c r="C8" s="4" t="inlineStr">
        <is>
          <t xml:space="preserve"> </t>
        </is>
      </c>
    </row>
    <row r="9">
      <c r="A9" s="4" t="inlineStr">
        <is>
          <t>Balance as of December 31, 2022</t>
        </is>
      </c>
      <c r="B9" s="5" t="n">
        <v>31688887</v>
      </c>
      <c r="C9" s="5" t="n">
        <v>13201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INVESTMENTS AT FAIR VALUE (Details Narrative)</t>
        </is>
      </c>
      <c r="B1" s="2" t="inlineStr">
        <is>
          <t>Sep. 11, 2017</t>
        </is>
      </c>
    </row>
    <row r="2">
      <c r="A2" s="3" t="inlineStr">
        <is>
          <t>Notes and other explanatory information [abstract]</t>
        </is>
      </c>
      <c r="B2" s="4" t="inlineStr">
        <is>
          <t xml:space="preserve"> </t>
        </is>
      </c>
    </row>
    <row r="3">
      <c r="A3" s="4" t="inlineStr">
        <is>
          <t>Percentage of interest purchase from investment company</t>
        </is>
      </c>
      <c r="B3" s="9" t="n">
        <v>0.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BUSINESS COMBINATIONS</t>
        </is>
      </c>
      <c r="B4" s="4" t="inlineStr">
        <is>
          <t xml:space="preserve">NOTE
4 — BUSINESS COMBINATIONS During 2022, the Company acquired Education
Angels, University of Antelope Valley, E-Squared Education, Property and Mastermind Networks Limited and Revealed Films. The Company used
the income approach for the valuation of the acquired intangible assets, the contingent consideration and the options issued. To account for the acquisition intangibles
the Company used the following valuation methods: Trade Names, Trademarks, Domain Names
and Licenses: In determining the fair values a present value technique known as the relief-from-royalty method was used. The premise
of this valuation method is that if the trade names, trademarks, domain names, and licenses were licensed to an unrelated party, the
unrelated party would pay a percentage of revenue for use of the them. The trade names, trademarks, domain names, and license owner
is, however, spared this cost. The present value of these cost savings over time, or relief from royalty, represents the
value. Customer Relationships: The fair value
of the customer relationships was determined utilizing a present value technique involving a discounted cash flow analysis. This method
is based on the notion that the value of a customer contract and related customer relationship is equal to the incremental after-tax
cash flows attributable to the customer contract and related customer relationship after deductions and charges for the economic return
on contributory assets such as working capital, fixed assets and other identifiable intangible assets such as an assembled workforce To account for the Options and Top Up Consideration
for the acquisitions the Company used the following valuation methods: Top Up Consideration (excluding Revealed
Films) and the Call Option: The fair values of each were determined utilizing monte carlo simulations to simulate the potential
payoffs. A monte carlo simulation is a problem-solving technique used to approximate the probability of certain outcomes by running
multiple trial runs, called simulations, using random variables. Put Option: The fair value of the
put option was determined using a closed-form option pricing model commonly referred to as the Black-Scholes option pricing model. Revealed Films Top Up Consideration: The fair value was determined utilizing
a present value technique involving a discounted cash flow analysis. Genius
Group Ltd.’s Acquisition of Education Angels On
April 30, 2022, Genius Group Ltd acquired 100 1,918,700 333,687 Below
is a summary of the preliminary allocation of the purchase consideration to the fair value of the assets and liabilities associated with
Education Angels at acquisition. SCHEDULE OF THE ALLOCATION OF THE PURCHASE CONSIDERATION
TO THE FAIR VALUE OF THE ASSETS AND LIABILITIES
Amount
Purchase
Price
Value of shares $ 1,918,700
Less: acquired cash (26,940 )
Purchase
price, net of acquired cash 1,891,760
Prepaid
expenses and other current assets (113,413 )
Fixed
assets (69,637 )
Intangible assets (1,640,000 )
Accounts payable, accrued expenses and other liabilities 804,842
Deferred tax liability 549,718
Goodwill $ 1,423,270 The
acquired intangible assets are as follows SCHEDULE
OF ACQUIRED INTANGIBLE ASSETS ACQUIRED
Amount
Trade names, trademarks, domain names and licenses $ 1,640,000 Genius
Group Ltd.’s Acquisition of Property Investors Network On
April 30, 2022, Genius Group Ltd acquired 100 29,655,000 2,959,518 17,017,000 1,837,000 701,000 the difference between the value will be paid in additional consideration by 90% in
shares and 10% in cash and $ 10,100,000 10.2 Below
is a summary of the preliminary allocation of the purchase consideration to the fair value of the assets and liabilities associated with
Property Investors network at acquisition. SCHEDULE
OF THE ALLOCATION OF THE PURCHASE CONSIDERATION TO THE FAIR VALUE OF THE ASSETS AND LIABILITIES
Amount
Purchase
price
Value of shares $ 17,017,000
Cash 1,837,000
Top-up share options 701,000
Call / Put option 10,100,000
Total purchase price 29,655,000
Less: acquired cash (347,952 )
Purchase
price, net of acquired cash 29,307,048
Accounts receivable (461,249 )
Prepaid expenses and other
current assets (6,111,957 )
Fixed assets (24,994 )
Intangible assets (4,980,000 )
Accounts payable, accrued
expenses and other liabilities 2,833,718
Deferred tax liability 1,171,555
Goodwill $ 21,734,121 The acquired
intangible assets are as follows SCHEDULE
OF ACQUIRED INTANGIBLE ASSETS ACQUIRED
Amount
Trade
names, trademarks, domain names and licenses $ 4,900,000
Customer
relationship 80,000
Total $ 4,980,000 Genius
Group Ltd.’s Acquisition of E-Square On
May 31, 2022, Genius Group Ltd acquired 100 3,845,000 328,236 2,692,000 403,000 299,000 451,000 5.81 34.87 Below
is a summary of the preliminary allocation of the purchase consideration to the fair value of the assets and liabilities associated with
E-Square at acquisition. SCHEDULE
OF THE ALLOCATION OF THE PURCHASE CONSIDERATION TO THE FAIR VALUE OF THE ASSETS AND LIABILITIES
Amount
Purchase price
Value of shares $ 2,692,000
Cash 403,000
Deferred payment 299,000
Call / Put option 451,000
Total purchase price 3,845,000
Less: acquired cash (262,518 )
Purchase price, net of acquired cash 3,582,482
Accounts receivable (178,081 )
Prepaid expenses and other current assets (31,242 )
Fixed assets (272,348 )
Intangible assets (100,000 )
Accounts payable, accrued expenses and other liabilities 722,275
Deferred tax liability 37,838
Goodwill $ 3,760,924 The
acquired intangible assets are as follows SCHEDULE
OF ACQUIRED INTANGIBLE ASSETS ACQUIRED
Amount
Trade names, trademarks, domain names and licenses $ 100,000
Total $ 100,000 Genius
Group Ltd.’s Acquisition of University of Antelope Valley On
July 7, 2022, Genius Group Ltd acquired 100 %
of the voting equity interest of University of Antelope Valley for $ 14,487,000
of purchase consideration, made up of 1,000,000
of Genius Group Ltd ordinary shares for $ 6,470,000 ,
$ 7,000,000
of cash and $ 1,017,000
in top up consideration. The top up consideration
requires that within seven days after Genius Group files its tax return for the years 2022, 2023 and 2024, the Company and the seller
will review the total revenue for the respective years. If the amount of University of Antelope Valley total revenue in 2022, 2023 and
2024 is an increase over $ 9,000,000
or the subsequent year’s total revenue,
then the Company shall pay to the seller additional cash consideration in an amount equal to: (a) The 2022, 2023 or 2024 total revenue
less the higher of either $ 9,000,000
or the previous year’s total revenue, (b)
multiplied by two, (collectively over the three-year period). The consideration is payable in cash. The Company utilized an independent
third-party to determine the fair value of the acquired intangible assets, fair value of earn outs, and the fair value of options. University
of Antelope Valley delivers its certification and degree programs to the students who physically enroll at their location in Lancaster,
California. Below
is a summary of the preliminary allocation of the purchase consideration to the fair value of the assets and liabilities associated with
University of Antelope Valley at acquisition. SCHEDULE
OF THE ALLOCATION OF THE PURCHASE CONSIDERATION TO THE FAIR VALUE OF THE ASSETS AND LIABILITIES
Amount
Purchase price
Value of shares $ 6,470,000
Cash 7,000,000
Top-up share options 1,017,000
Total purchase price 14,487,000
Less: acquired cash (1,620,734 )
Purchase price, net of acquired cash 12,866,266
Accounts receivable (3,082,589 )
Prepaid expenses and other current assets (492,404 )
Fixed assets (1,051,934 )
Accounts payable, accrued expenses and other liabilities 1,935,533
Goodwill $ 10,174,872 Genius
Group Ltd.’s Acquisition of Revealed Films On
October 4, 2022, Genius Group Ltd acquired 100 20,380,397 1,353,966 7 1 2 10,380,397 2 The Company has agreed to pay top up consideration of 1.5X the difference between the revenue in 2023, 2024 and 2025 if the revenue growth
is higher than $7 million and a profit of at least 7%. The revenue growth is calculated as revenue during the year minus $7 million or
previous year’s revenue if the target was met. Below
is a summary of the preliminary allocation of the purchase consideration to the fair value of the assets and liabilities associated with
Revealed Films at acquisition. SCHEDULE OF THE ALLOCATION OF THE PURCHASE CONSIDERATION
TO THE FAIR VALUE OF THE ASSETS AND LIABILITIES
Amount
Purchase price
Value of shares $ 7,000,000
Cash 1,000,000
Deferred payment 2,000,000
Top-up share options 10,380,397
Total purchase price 20,380,397
Less: acquired cash (145,532 )
Purchase price, net of acquired cash 20,234,865
Accounts receivable (152,920 )
Prepaid expenses and other current assets (745,521 )
Goodwill (1,008,694 )
Intangible assets (8,884,000 )
Accounts payable, accrued expenses and other liabilities 1,660,727
Deferred tax liability 2,202,088
Goodwill $ 13,306,545 The
acquired intangible assets are as follows SCHEDULE
OF ACQUIRED INTANGIBLE ASSETS ACQUIRED
Amount
Customer relationship 8,884,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SCHEDULE OF RECONCILIATION OF INTANGIBLE ASSET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16107293</v>
      </c>
      <c r="C4" s="5" t="n">
        <v>1394969</v>
      </c>
      <c r="D4" s="5" t="n">
        <v>1394969</v>
      </c>
      <c r="E4" s="5" t="n">
        <v>1004914</v>
      </c>
    </row>
    <row r="5">
      <c r="A5" s="4" t="inlineStr">
        <is>
          <t>Software Development Additions</t>
        </is>
      </c>
      <c r="B5" s="4" t="inlineStr">
        <is>
          <t xml:space="preserve"> </t>
        </is>
      </c>
      <c r="C5" s="4" t="inlineStr">
        <is>
          <t xml:space="preserve"> </t>
        </is>
      </c>
      <c r="D5" s="6" t="n">
        <v>743995</v>
      </c>
      <c r="E5" s="6" t="n">
        <v>804314</v>
      </c>
    </row>
    <row r="6">
      <c r="A6" s="4" t="inlineStr">
        <is>
          <t>Purchase of Intangibles</t>
        </is>
      </c>
      <c r="B6" s="4" t="inlineStr">
        <is>
          <t xml:space="preserve"> </t>
        </is>
      </c>
      <c r="C6" s="4" t="inlineStr">
        <is>
          <t xml:space="preserve"> </t>
        </is>
      </c>
      <c r="D6" s="6" t="n">
        <v>15883356</v>
      </c>
      <c r="E6" s="4" t="inlineStr">
        <is>
          <t xml:space="preserve"> </t>
        </is>
      </c>
    </row>
    <row r="7">
      <c r="A7" s="4" t="inlineStr">
        <is>
          <t>Amortization Expense</t>
        </is>
      </c>
      <c r="B7" s="6" t="n">
        <v>-929490</v>
      </c>
      <c r="C7" s="6" t="n">
        <v>-247693</v>
      </c>
      <c r="D7" s="6" t="n">
        <v>-830769</v>
      </c>
      <c r="E7" s="6" t="n">
        <v>-424080</v>
      </c>
    </row>
    <row r="8">
      <c r="A8" s="4" t="inlineStr">
        <is>
          <t>Impairment</t>
        </is>
      </c>
      <c r="B8" s="4" t="inlineStr">
        <is>
          <t xml:space="preserve"> </t>
        </is>
      </c>
      <c r="C8" s="4" t="inlineStr">
        <is>
          <t xml:space="preserve"> </t>
        </is>
      </c>
      <c r="D8" s="6" t="n">
        <v>-1084613</v>
      </c>
      <c r="E8" s="4" t="inlineStr">
        <is>
          <t xml:space="preserve"> </t>
        </is>
      </c>
    </row>
    <row r="9">
      <c r="A9" s="4" t="inlineStr">
        <is>
          <t>Foreign Currency Translation</t>
        </is>
      </c>
      <c r="B9" s="4" t="inlineStr">
        <is>
          <t xml:space="preserve"> </t>
        </is>
      </c>
      <c r="C9" s="4" t="inlineStr">
        <is>
          <t xml:space="preserve"> </t>
        </is>
      </c>
      <c r="D9" s="6" t="n">
        <v>355</v>
      </c>
      <c r="E9" s="6" t="n">
        <v>9821</v>
      </c>
    </row>
    <row r="10">
      <c r="A10" s="4" t="inlineStr">
        <is>
          <t>Ending balance</t>
        </is>
      </c>
      <c r="B10" s="4" t="inlineStr">
        <is>
          <t xml:space="preserve"> </t>
        </is>
      </c>
      <c r="C10" s="4" t="inlineStr">
        <is>
          <t xml:space="preserve"> </t>
        </is>
      </c>
      <c r="D10" s="6" t="n">
        <v>16107293</v>
      </c>
      <c r="E10" s="6" t="n">
        <v>1394969</v>
      </c>
    </row>
    <row r="11">
      <c r="A11" s="4" t="inlineStr">
        <is>
          <t>Genius U software platform platform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6" t="n">
        <v>2470878</v>
      </c>
      <c r="C13" s="6" t="n">
        <v>2811496</v>
      </c>
      <c r="D13" s="6" t="n">
        <v>2811496</v>
      </c>
      <c r="E13" s="6" t="n">
        <v>2007182</v>
      </c>
    </row>
    <row r="14">
      <c r="A14" s="4" t="inlineStr">
        <is>
          <t>Software Development Additions</t>
        </is>
      </c>
      <c r="B14" s="4" t="inlineStr">
        <is>
          <t xml:space="preserve"> </t>
        </is>
      </c>
      <c r="C14" s="4" t="inlineStr">
        <is>
          <t xml:space="preserve"> </t>
        </is>
      </c>
      <c r="D14" s="6" t="n">
        <v>743995</v>
      </c>
      <c r="E14" s="6" t="n">
        <v>804314</v>
      </c>
    </row>
    <row r="15">
      <c r="A15" s="4" t="inlineStr">
        <is>
          <t>Purchase of Intangibles</t>
        </is>
      </c>
      <c r="B15" s="4" t="inlineStr">
        <is>
          <t xml:space="preserve"> </t>
        </is>
      </c>
      <c r="C15" s="4" t="inlineStr">
        <is>
          <t xml:space="preserve"> </t>
        </is>
      </c>
      <c r="D15" s="4" t="inlineStr">
        <is>
          <t xml:space="preserve"> </t>
        </is>
      </c>
      <c r="E15" s="4" t="inlineStr">
        <is>
          <t xml:space="preserve"> </t>
        </is>
      </c>
    </row>
    <row r="16">
      <c r="A16" s="4" t="inlineStr">
        <is>
          <t>Amortization Expense</t>
        </is>
      </c>
      <c r="B16" s="4" t="inlineStr">
        <is>
          <t xml:space="preserve"> </t>
        </is>
      </c>
      <c r="C16" s="4" t="inlineStr">
        <is>
          <t xml:space="preserve"> </t>
        </is>
      </c>
      <c r="D16" s="4" t="inlineStr">
        <is>
          <t xml:space="preserve"> </t>
        </is>
      </c>
      <c r="E16" s="4" t="inlineStr">
        <is>
          <t xml:space="preserve"> </t>
        </is>
      </c>
    </row>
    <row r="17">
      <c r="A17" s="4" t="inlineStr">
        <is>
          <t>Impairment</t>
        </is>
      </c>
      <c r="B17" s="4" t="inlineStr">
        <is>
          <t xml:space="preserve"> </t>
        </is>
      </c>
      <c r="C17" s="4" t="inlineStr">
        <is>
          <t xml:space="preserve"> </t>
        </is>
      </c>
      <c r="D17" s="6" t="n">
        <v>-1084613</v>
      </c>
      <c r="E17" s="4" t="inlineStr">
        <is>
          <t xml:space="preserve"> </t>
        </is>
      </c>
    </row>
    <row r="18">
      <c r="A18" s="4" t="inlineStr">
        <is>
          <t>Foreign Currency Translation</t>
        </is>
      </c>
      <c r="B18" s="4" t="inlineStr">
        <is>
          <t xml:space="preserve"> </t>
        </is>
      </c>
      <c r="C18" s="4" t="inlineStr">
        <is>
          <t xml:space="preserve"> </t>
        </is>
      </c>
      <c r="D18" s="4" t="inlineStr">
        <is>
          <t xml:space="preserve"> </t>
        </is>
      </c>
      <c r="E18" s="4" t="inlineStr">
        <is>
          <t xml:space="preserve"> </t>
        </is>
      </c>
    </row>
    <row r="19">
      <c r="A19" s="4" t="inlineStr">
        <is>
          <t>Ending balance</t>
        </is>
      </c>
      <c r="B19" s="4" t="inlineStr">
        <is>
          <t xml:space="preserve"> </t>
        </is>
      </c>
      <c r="C19" s="4" t="inlineStr">
        <is>
          <t xml:space="preserve"> </t>
        </is>
      </c>
      <c r="D19" s="6" t="n">
        <v>2470878</v>
      </c>
      <c r="E19" s="6" t="n">
        <v>2811496</v>
      </c>
    </row>
    <row r="20">
      <c r="A20" s="4" t="inlineStr">
        <is>
          <t>Trade Names Trademarks And Domain Name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6932945</v>
      </c>
      <c r="C22" s="6" t="n">
        <v>13234</v>
      </c>
      <c r="D22" s="6" t="n">
        <v>13234</v>
      </c>
      <c r="E22" s="4" t="inlineStr">
        <is>
          <t xml:space="preserve"> </t>
        </is>
      </c>
    </row>
    <row r="23">
      <c r="A23" s="4" t="inlineStr">
        <is>
          <t>Software Development Additions</t>
        </is>
      </c>
      <c r="B23" s="4" t="inlineStr">
        <is>
          <t xml:space="preserve"> </t>
        </is>
      </c>
      <c r="C23" s="4" t="inlineStr">
        <is>
          <t xml:space="preserve"> </t>
        </is>
      </c>
      <c r="D23" s="4" t="inlineStr">
        <is>
          <t xml:space="preserve"> </t>
        </is>
      </c>
      <c r="E23" s="4" t="inlineStr">
        <is>
          <t xml:space="preserve"> </t>
        </is>
      </c>
    </row>
    <row r="24">
      <c r="A24" s="4" t="inlineStr">
        <is>
          <t>Purchase of Intangibles</t>
        </is>
      </c>
      <c r="B24" s="4" t="inlineStr">
        <is>
          <t xml:space="preserve"> </t>
        </is>
      </c>
      <c r="C24" s="4" t="inlineStr">
        <is>
          <t xml:space="preserve"> </t>
        </is>
      </c>
      <c r="D24" s="6" t="n">
        <v>6919356</v>
      </c>
      <c r="E24" s="4" t="inlineStr">
        <is>
          <t xml:space="preserve"> </t>
        </is>
      </c>
    </row>
    <row r="25">
      <c r="A25" s="4" t="inlineStr">
        <is>
          <t>Amortization Expense</t>
        </is>
      </c>
      <c r="B25" s="4" t="inlineStr">
        <is>
          <t xml:space="preserve"> </t>
        </is>
      </c>
      <c r="C25" s="4" t="inlineStr">
        <is>
          <t xml:space="preserve"> </t>
        </is>
      </c>
      <c r="D25" s="4" t="inlineStr">
        <is>
          <t xml:space="preserve"> </t>
        </is>
      </c>
      <c r="E25" s="4" t="inlineStr">
        <is>
          <t xml:space="preserve"> </t>
        </is>
      </c>
    </row>
    <row r="26">
      <c r="A26" s="4" t="inlineStr">
        <is>
          <t>Impairment</t>
        </is>
      </c>
      <c r="B26" s="4" t="inlineStr">
        <is>
          <t xml:space="preserve"> </t>
        </is>
      </c>
      <c r="C26" s="4" t="inlineStr">
        <is>
          <t xml:space="preserve"> </t>
        </is>
      </c>
      <c r="D26" s="4" t="inlineStr">
        <is>
          <t xml:space="preserve"> </t>
        </is>
      </c>
      <c r="E26" s="4" t="inlineStr">
        <is>
          <t xml:space="preserve"> </t>
        </is>
      </c>
    </row>
    <row r="27">
      <c r="A27" s="4" t="inlineStr">
        <is>
          <t>Foreign Currency Translation</t>
        </is>
      </c>
      <c r="B27" s="4" t="inlineStr">
        <is>
          <t xml:space="preserve"> </t>
        </is>
      </c>
      <c r="C27" s="4" t="inlineStr">
        <is>
          <t xml:space="preserve"> </t>
        </is>
      </c>
      <c r="D27" s="6" t="n">
        <v>355</v>
      </c>
      <c r="E27" s="4" t="inlineStr">
        <is>
          <t xml:space="preserve"> </t>
        </is>
      </c>
    </row>
    <row r="28">
      <c r="A28" s="4" t="inlineStr">
        <is>
          <t>Ending balance</t>
        </is>
      </c>
      <c r="B28" s="4" t="inlineStr">
        <is>
          <t xml:space="preserve"> </t>
        </is>
      </c>
      <c r="C28" s="4" t="inlineStr">
        <is>
          <t xml:space="preserve"> </t>
        </is>
      </c>
      <c r="D28" s="6" t="n">
        <v>6932945</v>
      </c>
      <c r="E28" s="6" t="n">
        <v>13234</v>
      </c>
    </row>
    <row r="29">
      <c r="A29" s="4" t="inlineStr">
        <is>
          <t>Customer relationship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6" t="n">
        <v>8642168</v>
      </c>
      <c r="C31" s="4" t="inlineStr">
        <is>
          <t xml:space="preserve"> </t>
        </is>
      </c>
      <c r="D31" s="4" t="inlineStr">
        <is>
          <t xml:space="preserve"> </t>
        </is>
      </c>
      <c r="E31" s="4" t="inlineStr">
        <is>
          <t xml:space="preserve"> </t>
        </is>
      </c>
    </row>
    <row r="32">
      <c r="A32" s="4" t="inlineStr">
        <is>
          <t>Software Development Additions</t>
        </is>
      </c>
      <c r="B32" s="4" t="inlineStr">
        <is>
          <t xml:space="preserve"> </t>
        </is>
      </c>
      <c r="C32" s="4" t="inlineStr">
        <is>
          <t xml:space="preserve"> </t>
        </is>
      </c>
      <c r="D32" s="4" t="inlineStr">
        <is>
          <t xml:space="preserve"> </t>
        </is>
      </c>
      <c r="E32" s="4" t="inlineStr">
        <is>
          <t xml:space="preserve"> </t>
        </is>
      </c>
    </row>
    <row r="33">
      <c r="A33" s="4" t="inlineStr">
        <is>
          <t>Purchase of Intangibles</t>
        </is>
      </c>
      <c r="B33" s="4" t="inlineStr">
        <is>
          <t xml:space="preserve"> </t>
        </is>
      </c>
      <c r="C33" s="4" t="inlineStr">
        <is>
          <t xml:space="preserve"> </t>
        </is>
      </c>
      <c r="D33" s="6" t="n">
        <v>8964000</v>
      </c>
      <c r="E33" s="4" t="inlineStr">
        <is>
          <t xml:space="preserve"> </t>
        </is>
      </c>
    </row>
    <row r="34">
      <c r="A34" s="4" t="inlineStr">
        <is>
          <t>Amortization Expense</t>
        </is>
      </c>
      <c r="B34" s="4" t="inlineStr">
        <is>
          <t xml:space="preserve"> </t>
        </is>
      </c>
      <c r="C34" s="4" t="inlineStr">
        <is>
          <t xml:space="preserve"> </t>
        </is>
      </c>
      <c r="D34" s="6" t="n">
        <v>-321832</v>
      </c>
      <c r="E34" s="4" t="inlineStr">
        <is>
          <t xml:space="preserve"> </t>
        </is>
      </c>
    </row>
    <row r="35">
      <c r="A35" s="4" t="inlineStr">
        <is>
          <t>Impairment</t>
        </is>
      </c>
      <c r="B35" s="4" t="inlineStr">
        <is>
          <t xml:space="preserve"> </t>
        </is>
      </c>
      <c r="C35" s="4" t="inlineStr">
        <is>
          <t xml:space="preserve"> </t>
        </is>
      </c>
      <c r="D35" s="4" t="inlineStr">
        <is>
          <t xml:space="preserve"> </t>
        </is>
      </c>
      <c r="E35" s="4" t="inlineStr">
        <is>
          <t xml:space="preserve"> </t>
        </is>
      </c>
    </row>
    <row r="36">
      <c r="A36" s="4" t="inlineStr">
        <is>
          <t>Ending balance</t>
        </is>
      </c>
      <c r="B36" s="4" t="inlineStr">
        <is>
          <t xml:space="preserve"> </t>
        </is>
      </c>
      <c r="C36" s="4" t="inlineStr">
        <is>
          <t xml:space="preserve"> </t>
        </is>
      </c>
      <c r="D36" s="6" t="n">
        <v>8642168</v>
      </c>
      <c r="E36" s="4" t="inlineStr">
        <is>
          <t xml:space="preserve"> </t>
        </is>
      </c>
    </row>
    <row r="37">
      <c r="A37" s="4" t="inlineStr">
        <is>
          <t>Accumulated depreciation and amortisation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Software Development Additions</t>
        </is>
      </c>
      <c r="B39" s="4" t="inlineStr">
        <is>
          <t xml:space="preserve"> </t>
        </is>
      </c>
      <c r="C39" s="4" t="inlineStr">
        <is>
          <t xml:space="preserve"> </t>
        </is>
      </c>
      <c r="D39" s="4" t="inlineStr">
        <is>
          <t xml:space="preserve"> </t>
        </is>
      </c>
      <c r="E39" s="4" t="inlineStr">
        <is>
          <t xml:space="preserve"> </t>
        </is>
      </c>
    </row>
    <row r="40">
      <c r="A40" s="4" t="inlineStr">
        <is>
          <t>Purchase of Intangibles</t>
        </is>
      </c>
      <c r="B40" s="4" t="inlineStr">
        <is>
          <t xml:space="preserve"> </t>
        </is>
      </c>
      <c r="C40" s="4" t="inlineStr">
        <is>
          <t xml:space="preserve"> </t>
        </is>
      </c>
      <c r="D40" s="4" t="inlineStr">
        <is>
          <t xml:space="preserve"> </t>
        </is>
      </c>
      <c r="E40" s="4" t="inlineStr">
        <is>
          <t xml:space="preserve"> </t>
        </is>
      </c>
    </row>
    <row r="41">
      <c r="A41" s="4" t="inlineStr">
        <is>
          <t>Amortization Expense</t>
        </is>
      </c>
      <c r="B41" s="4" t="inlineStr">
        <is>
          <t xml:space="preserve"> </t>
        </is>
      </c>
      <c r="C41" s="4" t="inlineStr">
        <is>
          <t xml:space="preserve"> </t>
        </is>
      </c>
      <c r="D41" s="6" t="n">
        <v>-508937</v>
      </c>
      <c r="E41" s="6" t="n">
        <v>-424080</v>
      </c>
    </row>
    <row r="42">
      <c r="A42" s="4" t="inlineStr">
        <is>
          <t>Impairment</t>
        </is>
      </c>
      <c r="B42" s="4" t="inlineStr">
        <is>
          <t xml:space="preserve"> </t>
        </is>
      </c>
      <c r="C42" s="4" t="inlineStr">
        <is>
          <t xml:space="preserve"> </t>
        </is>
      </c>
      <c r="D42" s="4" t="inlineStr">
        <is>
          <t xml:space="preserve"> </t>
        </is>
      </c>
      <c r="E42" s="4" t="inlineStr">
        <is>
          <t xml:space="preserve"> </t>
        </is>
      </c>
    </row>
    <row r="43">
      <c r="A43" s="4" t="inlineStr">
        <is>
          <t>Foreign Currency Translation</t>
        </is>
      </c>
      <c r="B43" s="4" t="inlineStr">
        <is>
          <t xml:space="preserve"> </t>
        </is>
      </c>
      <c r="C43" s="4" t="inlineStr">
        <is>
          <t xml:space="preserve"> </t>
        </is>
      </c>
      <c r="D43" s="4" t="inlineStr">
        <is>
          <t xml:space="preserve"> </t>
        </is>
      </c>
      <c r="E43" s="6" t="n">
        <v>9821</v>
      </c>
    </row>
    <row r="44">
      <c r="A44" s="4" t="inlineStr">
        <is>
          <t>Accumulated amortization, beginning balance</t>
        </is>
      </c>
      <c r="B44" s="5" t="n">
        <v>-1938698</v>
      </c>
      <c r="C44" s="6" t="n">
        <v>-1429761</v>
      </c>
      <c r="D44" s="6" t="n">
        <v>-1429761</v>
      </c>
      <c r="E44" s="6" t="n">
        <v>-1015502</v>
      </c>
    </row>
    <row r="45">
      <c r="A45" s="4" t="inlineStr">
        <is>
          <t>Accumulated amortization, ending balance</t>
        </is>
      </c>
      <c r="B45" s="4" t="inlineStr">
        <is>
          <t xml:space="preserve"> </t>
        </is>
      </c>
      <c r="C45" s="4" t="inlineStr">
        <is>
          <t xml:space="preserve"> </t>
        </is>
      </c>
      <c r="D45" s="6" t="n">
        <v>-1938698</v>
      </c>
      <c r="E45" s="6" t="n">
        <v>-1429761</v>
      </c>
    </row>
    <row r="46">
      <c r="A46" s="4" t="inlineStr">
        <is>
          <t>Brand names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5" t="n">
        <v>13234</v>
      </c>
      <c r="D48" s="5" t="n">
        <v>13234</v>
      </c>
      <c r="E48" s="6" t="n">
        <v>13234</v>
      </c>
    </row>
    <row r="49">
      <c r="A49" s="4" t="inlineStr">
        <is>
          <t>Software Development Additions</t>
        </is>
      </c>
      <c r="B49" s="4" t="inlineStr">
        <is>
          <t xml:space="preserve"> </t>
        </is>
      </c>
      <c r="C49" s="4" t="inlineStr">
        <is>
          <t xml:space="preserve"> </t>
        </is>
      </c>
      <c r="D49" s="4" t="inlineStr">
        <is>
          <t xml:space="preserve"> </t>
        </is>
      </c>
      <c r="E49" s="4" t="inlineStr">
        <is>
          <t xml:space="preserve"> </t>
        </is>
      </c>
    </row>
    <row r="50">
      <c r="A50" s="4" t="inlineStr">
        <is>
          <t>Purchase of Intangibles</t>
        </is>
      </c>
      <c r="B50" s="4" t="inlineStr">
        <is>
          <t xml:space="preserve"> </t>
        </is>
      </c>
      <c r="C50" s="4" t="inlineStr">
        <is>
          <t xml:space="preserve"> </t>
        </is>
      </c>
      <c r="D50" s="4" t="inlineStr">
        <is>
          <t xml:space="preserve"> </t>
        </is>
      </c>
      <c r="E50" s="4" t="inlineStr">
        <is>
          <t xml:space="preserve"> </t>
        </is>
      </c>
    </row>
    <row r="51">
      <c r="A51" s="4" t="inlineStr">
        <is>
          <t>Amortization Expense</t>
        </is>
      </c>
      <c r="B51" s="4" t="inlineStr">
        <is>
          <t xml:space="preserve"> </t>
        </is>
      </c>
      <c r="C51" s="4" t="inlineStr">
        <is>
          <t xml:space="preserve"> </t>
        </is>
      </c>
      <c r="D51" s="4" t="inlineStr">
        <is>
          <t xml:space="preserve"> </t>
        </is>
      </c>
      <c r="E51" s="4" t="inlineStr">
        <is>
          <t xml:space="preserve"> </t>
        </is>
      </c>
    </row>
    <row r="52">
      <c r="A52" s="4" t="inlineStr">
        <is>
          <t>Foreign Currency Translation</t>
        </is>
      </c>
      <c r="B52" s="4" t="inlineStr">
        <is>
          <t xml:space="preserve"> </t>
        </is>
      </c>
      <c r="C52" s="4" t="inlineStr">
        <is>
          <t xml:space="preserve"> </t>
        </is>
      </c>
      <c r="D52" s="4" t="inlineStr">
        <is>
          <t xml:space="preserve"> </t>
        </is>
      </c>
      <c r="E52" s="4" t="inlineStr">
        <is>
          <t xml:space="preserve"> </t>
        </is>
      </c>
    </row>
    <row r="53">
      <c r="A53" s="4" t="inlineStr">
        <is>
          <t>Ending balance</t>
        </is>
      </c>
      <c r="B53" s="4" t="inlineStr">
        <is>
          <t xml:space="preserve"> </t>
        </is>
      </c>
      <c r="C53" s="4" t="inlineStr">
        <is>
          <t xml:space="preserve"> </t>
        </is>
      </c>
      <c r="D53" s="4" t="inlineStr">
        <is>
          <t xml:space="preserve"> </t>
        </is>
      </c>
      <c r="E53" s="5" t="n">
        <v>1323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 width="14" customWidth="1" min="5" max="5"/>
  </cols>
  <sheetData>
    <row r="1">
      <c r="A1" s="1" t="inlineStr">
        <is>
          <t>GOODWILL (Details Narrative) - USD ($)</t>
        </is>
      </c>
      <c r="B1" s="2" t="inlineStr">
        <is>
          <t>12 Months Ended</t>
        </is>
      </c>
    </row>
    <row r="2">
      <c r="B2" s="2" t="inlineStr">
        <is>
          <t>Dec. 31, 2022</t>
        </is>
      </c>
      <c r="C2" s="2" t="inlineStr">
        <is>
          <t>Jun. 30, 2023</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Wrote off goodwill</t>
        </is>
      </c>
      <c r="B4" s="5" t="n">
        <v>31688887</v>
      </c>
      <c r="C4" s="5" t="n">
        <v>31677406</v>
      </c>
      <c r="D4" s="5" t="n">
        <v>1320100</v>
      </c>
      <c r="E4" s="5" t="n">
        <v>1209953</v>
      </c>
    </row>
    <row r="5">
      <c r="A5" s="4" t="inlineStr">
        <is>
          <t>Impairement of goodwill</t>
        </is>
      </c>
      <c r="B5" s="6" t="n">
        <v>20053893</v>
      </c>
      <c r="C5" s="4" t="inlineStr">
        <is>
          <t xml:space="preserve"> </t>
        </is>
      </c>
      <c r="D5" s="4" t="inlineStr">
        <is>
          <t xml:space="preserve"> </t>
        </is>
      </c>
      <c r="E5" s="4" t="inlineStr">
        <is>
          <t xml:space="preserve"> </t>
        </is>
      </c>
    </row>
    <row r="6">
      <c r="A6" s="4" t="inlineStr">
        <is>
          <t>Entrepreneur resort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Wrote off goodwill</t>
        </is>
      </c>
      <c r="B8" s="6" t="n">
        <v>20100000</v>
      </c>
      <c r="C8" s="4" t="inlineStr">
        <is>
          <t xml:space="preserve"> </t>
        </is>
      </c>
      <c r="D8" s="4" t="inlineStr">
        <is>
          <t xml:space="preserve"> </t>
        </is>
      </c>
      <c r="E8" s="4" t="inlineStr">
        <is>
          <t xml:space="preserve"> </t>
        </is>
      </c>
    </row>
    <row r="9">
      <c r="A9" s="4" t="inlineStr">
        <is>
          <t>Property investors network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Impairement of goodwill</t>
        </is>
      </c>
      <c r="B11" s="6" t="n">
        <v>5800000</v>
      </c>
      <c r="C11" s="4" t="inlineStr">
        <is>
          <t xml:space="preserve"> </t>
        </is>
      </c>
      <c r="D11" s="4" t="inlineStr">
        <is>
          <t xml:space="preserve"> </t>
        </is>
      </c>
      <c r="E11" s="4" t="inlineStr">
        <is>
          <t xml:space="preserve"> </t>
        </is>
      </c>
    </row>
    <row r="12">
      <c r="A12" s="4" t="inlineStr">
        <is>
          <t>University of antelope valley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Impairement of goodwill</t>
        </is>
      </c>
      <c r="B14" s="6" t="n">
        <v>10400000</v>
      </c>
      <c r="C14" s="4" t="inlineStr">
        <is>
          <t xml:space="preserve"> </t>
        </is>
      </c>
      <c r="D14" s="4" t="inlineStr">
        <is>
          <t xml:space="preserve"> </t>
        </is>
      </c>
      <c r="E14" s="4" t="inlineStr">
        <is>
          <t xml:space="preserve"> </t>
        </is>
      </c>
    </row>
    <row r="15">
      <c r="A15" s="4" t="inlineStr">
        <is>
          <t>ESquared Education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Impairement of goodwill</t>
        </is>
      </c>
      <c r="B17" s="6" t="n">
        <v>2300000</v>
      </c>
      <c r="C17" s="4" t="inlineStr">
        <is>
          <t xml:space="preserve"> </t>
        </is>
      </c>
      <c r="D17" s="4" t="inlineStr">
        <is>
          <t xml:space="preserve"> </t>
        </is>
      </c>
      <c r="E17" s="4" t="inlineStr">
        <is>
          <t xml:space="preserve"> </t>
        </is>
      </c>
    </row>
    <row r="18">
      <c r="A18" s="4" t="inlineStr">
        <is>
          <t>Entrepreneurs Resort Ltd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Impairement of goodwill</t>
        </is>
      </c>
      <c r="B20" s="5" t="n">
        <v>16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MMARY OF DEFERRED TAX ASSETS AND LIABILITIES (Details) - USD ($)</t>
        </is>
      </c>
      <c r="B1" s="2" t="inlineStr">
        <is>
          <t>12 Months Ended</t>
        </is>
      </c>
    </row>
    <row r="2">
      <c r="B2" s="2" t="inlineStr">
        <is>
          <t>Dec. 31, 2022</t>
        </is>
      </c>
      <c r="C2" s="2" t="inlineStr">
        <is>
          <t>Dec. 31, 2021</t>
        </is>
      </c>
    </row>
    <row r="3">
      <c r="A3" s="4" t="inlineStr">
        <is>
          <t>Intangible asse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eginning balance</t>
        </is>
      </c>
      <c r="B5" s="4" t="inlineStr">
        <is>
          <t xml:space="preserve"> </t>
        </is>
      </c>
      <c r="C5" s="4" t="inlineStr">
        <is>
          <t xml:space="preserve"> </t>
        </is>
      </c>
    </row>
    <row r="6">
      <c r="A6" s="4" t="inlineStr">
        <is>
          <t>Recognized in Other Comprehensive Income</t>
        </is>
      </c>
      <c r="B6" s="6" t="n">
        <v>-4425990</v>
      </c>
      <c r="C6" s="4" t="inlineStr">
        <is>
          <t xml:space="preserve"> </t>
        </is>
      </c>
    </row>
    <row r="7">
      <c r="A7" s="4" t="inlineStr">
        <is>
          <t>Recognized In Provision for Income Taxes</t>
        </is>
      </c>
      <c r="B7" s="6" t="n">
        <v>524565</v>
      </c>
      <c r="C7" s="4" t="inlineStr">
        <is>
          <t xml:space="preserve"> </t>
        </is>
      </c>
    </row>
    <row r="8">
      <c r="A8" s="4" t="inlineStr">
        <is>
          <t>Ending balance</t>
        </is>
      </c>
      <c r="B8" s="6" t="n">
        <v>-3901425</v>
      </c>
      <c r="C8" s="4" t="inlineStr">
        <is>
          <t xml:space="preserve"> </t>
        </is>
      </c>
    </row>
    <row r="9">
      <c r="A9" s="4" t="inlineStr">
        <is>
          <t>Propert plant and equipment non current asse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eginning balance</t>
        </is>
      </c>
      <c r="B11" s="6" t="n">
        <v>-883075</v>
      </c>
      <c r="C11" s="6" t="n">
        <v>-979612</v>
      </c>
    </row>
    <row r="12">
      <c r="A12" s="4" t="inlineStr">
        <is>
          <t>Recognized in Other Comprehensive Income</t>
        </is>
      </c>
      <c r="B12" s="6" t="n">
        <v>-341825</v>
      </c>
      <c r="C12" s="4" t="inlineStr">
        <is>
          <t xml:space="preserve"> </t>
        </is>
      </c>
    </row>
    <row r="13">
      <c r="A13" s="4" t="inlineStr">
        <is>
          <t>Recognized In Provision for Income Taxes</t>
        </is>
      </c>
      <c r="B13" s="6" t="n">
        <v>1137205</v>
      </c>
      <c r="C13" s="6" t="n">
        <v>96537</v>
      </c>
    </row>
    <row r="14">
      <c r="A14" s="4" t="inlineStr">
        <is>
          <t>Ending balance</t>
        </is>
      </c>
      <c r="B14" s="6" t="n">
        <v>-87695</v>
      </c>
      <c r="C14" s="6" t="n">
        <v>-883075</v>
      </c>
    </row>
    <row r="15">
      <c r="A15" s="4" t="inlineStr">
        <is>
          <t>Other non current asse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eginning balance</t>
        </is>
      </c>
      <c r="B17" s="4" t="inlineStr">
        <is>
          <t xml:space="preserve"> </t>
        </is>
      </c>
      <c r="C17" s="6" t="n">
        <v>-8431</v>
      </c>
    </row>
    <row r="18">
      <c r="A18" s="4" t="inlineStr">
        <is>
          <t>Recognized In Provision for Income Taxes</t>
        </is>
      </c>
      <c r="B18" s="6" t="n">
        <v>-2240</v>
      </c>
      <c r="C18" s="6" t="n">
        <v>8431</v>
      </c>
    </row>
    <row r="19">
      <c r="A19" s="4" t="inlineStr">
        <is>
          <t>Ending balance</t>
        </is>
      </c>
      <c r="B19" s="6" t="n">
        <v>-2240</v>
      </c>
      <c r="C19" s="4" t="inlineStr">
        <is>
          <t xml:space="preserve"> </t>
        </is>
      </c>
    </row>
    <row r="20">
      <c r="A20" s="4" t="inlineStr">
        <is>
          <t>Non current asse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eginning balance</t>
        </is>
      </c>
      <c r="B22" s="6" t="n">
        <v>-883075</v>
      </c>
      <c r="C22" s="6" t="n">
        <v>-988043</v>
      </c>
    </row>
    <row r="23">
      <c r="A23" s="4" t="inlineStr">
        <is>
          <t>Recognized in Other Comprehensive Income</t>
        </is>
      </c>
      <c r="B23" s="6" t="n">
        <v>-4767815</v>
      </c>
      <c r="C23" s="4" t="inlineStr">
        <is>
          <t xml:space="preserve"> </t>
        </is>
      </c>
    </row>
    <row r="24">
      <c r="A24" s="4" t="inlineStr">
        <is>
          <t>Recognized In Provision for Income Taxes</t>
        </is>
      </c>
      <c r="B24" s="6" t="n">
        <v>1659530</v>
      </c>
      <c r="C24" s="6" t="n">
        <v>104968</v>
      </c>
    </row>
    <row r="25">
      <c r="A25" s="4" t="inlineStr">
        <is>
          <t>Ending balance</t>
        </is>
      </c>
      <c r="B25" s="6" t="n">
        <v>-3991360</v>
      </c>
      <c r="C25" s="6" t="n">
        <v>-883075</v>
      </c>
    </row>
    <row r="26">
      <c r="A26" s="4" t="inlineStr">
        <is>
          <t>Prepaid expenses current asse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eginning balance</t>
        </is>
      </c>
      <c r="B28" s="6" t="n">
        <v>-17195</v>
      </c>
      <c r="C28" s="6" t="n">
        <v>-11849</v>
      </c>
    </row>
    <row r="29">
      <c r="A29" s="4" t="inlineStr">
        <is>
          <t>Recognized In Provision for Income Taxes</t>
        </is>
      </c>
      <c r="B29" s="6" t="n">
        <v>17195</v>
      </c>
      <c r="C29" s="6" t="n">
        <v>-5346</v>
      </c>
    </row>
    <row r="30">
      <c r="A30" s="4" t="inlineStr">
        <is>
          <t>Ending balance</t>
        </is>
      </c>
      <c r="B30" s="4" t="inlineStr">
        <is>
          <t xml:space="preserve"> </t>
        </is>
      </c>
      <c r="C30" s="6" t="n">
        <v>-17195</v>
      </c>
    </row>
    <row r="31">
      <c r="A31" s="4" t="inlineStr">
        <is>
          <t>Other current asset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eginning balance</t>
        </is>
      </c>
      <c r="B33" s="6" t="n">
        <v>50019</v>
      </c>
      <c r="C33" s="6" t="n">
        <v>26452</v>
      </c>
    </row>
    <row r="34">
      <c r="A34" s="4" t="inlineStr">
        <is>
          <t>Recognized in Other Comprehensive Income</t>
        </is>
      </c>
      <c r="B34" s="6" t="n">
        <v>799647</v>
      </c>
      <c r="C34" s="6" t="n">
        <v>23451</v>
      </c>
    </row>
    <row r="35">
      <c r="A35" s="4" t="inlineStr">
        <is>
          <t>Recognized In Provision for Income Taxes</t>
        </is>
      </c>
      <c r="B35" s="6" t="n">
        <v>-715276</v>
      </c>
      <c r="C35" s="6" t="n">
        <v>116</v>
      </c>
    </row>
    <row r="36">
      <c r="A36" s="4" t="inlineStr">
        <is>
          <t>Ending balance</t>
        </is>
      </c>
      <c r="B36" s="6" t="n">
        <v>134390</v>
      </c>
      <c r="C36" s="6" t="n">
        <v>50019</v>
      </c>
    </row>
    <row r="37">
      <c r="A37" s="4" t="inlineStr">
        <is>
          <t>Current asse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eginning balance</t>
        </is>
      </c>
      <c r="B39" s="6" t="n">
        <v>32824</v>
      </c>
      <c r="C39" s="6" t="n">
        <v>14603</v>
      </c>
    </row>
    <row r="40">
      <c r="A40" s="4" t="inlineStr">
        <is>
          <t>Recognized in Other Comprehensive Income</t>
        </is>
      </c>
      <c r="B40" s="6" t="n">
        <v>799647</v>
      </c>
      <c r="C40" s="6" t="n">
        <v>23451</v>
      </c>
    </row>
    <row r="41">
      <c r="A41" s="4" t="inlineStr">
        <is>
          <t>Recognized In Provision for Income Taxes</t>
        </is>
      </c>
      <c r="B41" s="6" t="n">
        <v>-698081</v>
      </c>
      <c r="C41" s="6" t="n">
        <v>-5230</v>
      </c>
    </row>
    <row r="42">
      <c r="A42" s="4" t="inlineStr">
        <is>
          <t>Ending balance</t>
        </is>
      </c>
      <c r="B42" s="6" t="n">
        <v>134390</v>
      </c>
      <c r="C42" s="6" t="n">
        <v>32824</v>
      </c>
    </row>
    <row r="43">
      <c r="A43" s="4" t="inlineStr">
        <is>
          <t>Income in advance current liabiliti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Beginning balance</t>
        </is>
      </c>
      <c r="B45" s="6" t="n">
        <v>127129</v>
      </c>
      <c r="C45" s="6" t="n">
        <v>98015</v>
      </c>
    </row>
    <row r="46">
      <c r="A46" s="4" t="inlineStr">
        <is>
          <t>Recognized In Provision for Income Taxes</t>
        </is>
      </c>
      <c r="B46" s="6" t="n">
        <v>238248</v>
      </c>
      <c r="C46" s="6" t="n">
        <v>29114</v>
      </c>
    </row>
    <row r="47">
      <c r="A47" s="4" t="inlineStr">
        <is>
          <t>Ending balance</t>
        </is>
      </c>
      <c r="B47" s="6" t="n">
        <v>365377</v>
      </c>
      <c r="C47" s="6" t="n">
        <v>127129</v>
      </c>
    </row>
    <row r="48">
      <c r="A48" s="4" t="inlineStr">
        <is>
          <t>Tax losses current liabilitie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Beginning balance</t>
        </is>
      </c>
      <c r="B50" s="4" t="inlineStr">
        <is>
          <t xml:space="preserve"> </t>
        </is>
      </c>
      <c r="C50" s="4" t="inlineStr">
        <is>
          <t xml:space="preserve"> </t>
        </is>
      </c>
    </row>
    <row r="51">
      <c r="A51" s="4" t="inlineStr">
        <is>
          <t>Recognized in Other Comprehensive Income</t>
        </is>
      </c>
      <c r="B51" s="6" t="n">
        <v>15995</v>
      </c>
      <c r="C51" s="4" t="inlineStr">
        <is>
          <t xml:space="preserve"> </t>
        </is>
      </c>
    </row>
    <row r="52">
      <c r="A52" s="4" t="inlineStr">
        <is>
          <t>Recognized In Provision for Income Taxes</t>
        </is>
      </c>
      <c r="B52" s="6" t="n">
        <v>84469</v>
      </c>
      <c r="C52" s="4" t="inlineStr">
        <is>
          <t xml:space="preserve"> </t>
        </is>
      </c>
    </row>
    <row r="53">
      <c r="A53" s="4" t="inlineStr">
        <is>
          <t>Ending balance</t>
        </is>
      </c>
      <c r="B53" s="6" t="n">
        <v>100464</v>
      </c>
      <c r="C53" s="4" t="inlineStr">
        <is>
          <t xml:space="preserve"> </t>
        </is>
      </c>
    </row>
    <row r="54">
      <c r="A54" s="4" t="inlineStr">
        <is>
          <t>Net deferred tax and liabiliti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Beginning balance</t>
        </is>
      </c>
      <c r="B56" s="6" t="n">
        <v>-723122</v>
      </c>
      <c r="C56" s="6" t="n">
        <v>-875425</v>
      </c>
    </row>
    <row r="57">
      <c r="A57" s="4" t="inlineStr">
        <is>
          <t>Recognized in Other Comprehensive Income</t>
        </is>
      </c>
      <c r="B57" s="6" t="n">
        <v>-3952173</v>
      </c>
      <c r="C57" s="6" t="n">
        <v>23451</v>
      </c>
    </row>
    <row r="58">
      <c r="A58" s="4" t="inlineStr">
        <is>
          <t>Recognized In Provision for Income Taxes</t>
        </is>
      </c>
      <c r="B58" s="6" t="n">
        <v>1284166</v>
      </c>
      <c r="C58" s="6" t="n">
        <v>128852</v>
      </c>
    </row>
    <row r="59">
      <c r="A59" s="4" t="inlineStr">
        <is>
          <t>Ending balance</t>
        </is>
      </c>
      <c r="B59" s="5" t="n">
        <v>-3391129</v>
      </c>
      <c r="C59" s="5" t="n">
        <v>-7231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USED TAX LOSSES FOR WHICH NO DEFERRED TAX ASSETS HAVE BEEN RECOGNIZED (Details) - USD ($)</t>
        </is>
      </c>
      <c r="B1" s="2" t="inlineStr">
        <is>
          <t>Dec. 31, 2022</t>
        </is>
      </c>
      <c r="C1" s="2" t="inlineStr">
        <is>
          <t>Dec. 31, 2021</t>
        </is>
      </c>
    </row>
    <row r="2">
      <c r="A2" s="4" t="inlineStr">
        <is>
          <t>Unused tax loss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Unused tax losses</t>
        </is>
      </c>
      <c r="B4" s="5" t="n">
        <v>-29195914</v>
      </c>
      <c r="C4" s="5" t="n">
        <v>-9982291</v>
      </c>
    </row>
    <row r="5">
      <c r="A5" s="4" t="inlineStr">
        <is>
          <t>Unused tax credi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Unused tax losses</t>
        </is>
      </c>
      <c r="B7" s="5" t="n">
        <v>-6338526</v>
      </c>
      <c r="C7" s="5" t="n">
        <v>-20502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5" t="n">
        <v>929490</v>
      </c>
      <c r="C4" s="5" t="n">
        <v>247693</v>
      </c>
      <c r="D4" s="5" t="n">
        <v>830769</v>
      </c>
      <c r="E4" s="5" t="n">
        <v>424080</v>
      </c>
    </row>
    <row r="5">
      <c r="A5" s="4" t="inlineStr">
        <is>
          <t>Software development costs</t>
        </is>
      </c>
      <c r="B5" s="6" t="n">
        <v>406083</v>
      </c>
      <c r="C5" s="6" t="n">
        <v>279527</v>
      </c>
      <c r="D5" s="6" t="n">
        <v>847068</v>
      </c>
      <c r="E5" s="6" t="n">
        <v>456180</v>
      </c>
    </row>
    <row r="6">
      <c r="A6" s="4" t="inlineStr">
        <is>
          <t>Software development costs</t>
        </is>
      </c>
      <c r="B6" s="6" t="n">
        <v>322419</v>
      </c>
      <c r="C6" s="6" t="n">
        <v>313876</v>
      </c>
      <c r="D6" s="6" t="n">
        <v>743995</v>
      </c>
      <c r="E6" s="6" t="n">
        <v>804314</v>
      </c>
    </row>
    <row r="7">
      <c r="A7" s="4" t="inlineStr">
        <is>
          <t>Acquisition or disposal of intangible assets</t>
        </is>
      </c>
      <c r="B7" s="6" t="n">
        <v>0</v>
      </c>
      <c r="C7" s="4" t="inlineStr">
        <is>
          <t xml:space="preserve"> </t>
        </is>
      </c>
      <c r="D7" s="4" t="inlineStr">
        <is>
          <t xml:space="preserve"> </t>
        </is>
      </c>
      <c r="E7" s="4" t="inlineStr">
        <is>
          <t xml:space="preserve"> </t>
        </is>
      </c>
    </row>
    <row r="8">
      <c r="A8" s="4" t="inlineStr">
        <is>
          <t>Computer software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Software development costs</t>
        </is>
      </c>
      <c r="B10" s="5" t="n">
        <v>322419</v>
      </c>
      <c r="C10" s="4" t="inlineStr">
        <is>
          <t xml:space="preserve"> </t>
        </is>
      </c>
      <c r="D10" s="4" t="inlineStr">
        <is>
          <t xml:space="preserve"> </t>
        </is>
      </c>
      <c r="E10" s="4" t="inlineStr">
        <is>
          <t xml:space="preserve"> </t>
        </is>
      </c>
    </row>
    <row r="11">
      <c r="A11" s="4" t="inlineStr">
        <is>
          <t>Software development costs</t>
        </is>
      </c>
      <c r="B11" s="4" t="inlineStr">
        <is>
          <t xml:space="preserve"> </t>
        </is>
      </c>
      <c r="C11" s="5" t="n">
        <v>313876</v>
      </c>
      <c r="D11" s="4" t="inlineStr">
        <is>
          <t xml:space="preserve"> </t>
        </is>
      </c>
      <c r="E11" s="4" t="inlineStr">
        <is>
          <t xml:space="preserve"> </t>
        </is>
      </c>
    </row>
    <row r="12">
      <c r="A12" s="4" t="inlineStr">
        <is>
          <t>2023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Amortization expense</t>
        </is>
      </c>
      <c r="B14" s="4" t="inlineStr">
        <is>
          <t xml:space="preserve"> </t>
        </is>
      </c>
      <c r="C14" s="4" t="inlineStr">
        <is>
          <t xml:space="preserve"> </t>
        </is>
      </c>
      <c r="D14" s="6" t="n">
        <v>1500000</v>
      </c>
      <c r="E14" s="4" t="inlineStr">
        <is>
          <t xml:space="preserve"> </t>
        </is>
      </c>
    </row>
    <row r="15">
      <c r="A15" s="4" t="inlineStr">
        <is>
          <t>2024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Amortization expense</t>
        </is>
      </c>
      <c r="B17" s="4" t="inlineStr">
        <is>
          <t xml:space="preserve"> </t>
        </is>
      </c>
      <c r="C17" s="4" t="inlineStr">
        <is>
          <t xml:space="preserve"> </t>
        </is>
      </c>
      <c r="D17" s="6" t="n">
        <v>1420000</v>
      </c>
      <c r="E17" s="4" t="inlineStr">
        <is>
          <t xml:space="preserve"> </t>
        </is>
      </c>
    </row>
    <row r="18">
      <c r="A18" s="4" t="inlineStr">
        <is>
          <t>2025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Amortization expense</t>
        </is>
      </c>
      <c r="B20" s="4" t="inlineStr">
        <is>
          <t xml:space="preserve"> </t>
        </is>
      </c>
      <c r="C20" s="4" t="inlineStr">
        <is>
          <t xml:space="preserve"> </t>
        </is>
      </c>
      <c r="D20" s="6" t="n">
        <v>1330000</v>
      </c>
      <c r="E20" s="4" t="inlineStr">
        <is>
          <t xml:space="preserve"> </t>
        </is>
      </c>
    </row>
    <row r="21">
      <c r="A21" s="4" t="inlineStr">
        <is>
          <t>2025, Thereafter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Amortization expense</t>
        </is>
      </c>
      <c r="B23" s="4" t="inlineStr">
        <is>
          <t xml:space="preserve"> </t>
        </is>
      </c>
      <c r="C23" s="4" t="inlineStr">
        <is>
          <t xml:space="preserve"> </t>
        </is>
      </c>
      <c r="D23" s="6" t="n">
        <v>12930000</v>
      </c>
      <c r="E23" s="4" t="inlineStr">
        <is>
          <t xml:space="preserve"> </t>
        </is>
      </c>
    </row>
    <row r="24">
      <c r="A24" s="4" t="inlineStr">
        <is>
          <t>Cost of sale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Amortization expense</t>
        </is>
      </c>
      <c r="B26" s="4" t="inlineStr">
        <is>
          <t xml:space="preserve"> </t>
        </is>
      </c>
      <c r="C26" s="4" t="inlineStr">
        <is>
          <t xml:space="preserve"> </t>
        </is>
      </c>
      <c r="D26" s="5" t="n">
        <v>830769</v>
      </c>
      <c r="E26" s="6" t="n">
        <v>424080</v>
      </c>
    </row>
    <row r="27">
      <c r="A27" s="4" t="inlineStr">
        <is>
          <t>Impired of intangible assets</t>
        </is>
      </c>
      <c r="B27" s="4" t="inlineStr">
        <is>
          <t xml:space="preserve"> </t>
        </is>
      </c>
      <c r="C27" s="4" t="inlineStr">
        <is>
          <t xml:space="preserve"> </t>
        </is>
      </c>
      <c r="D27" s="4" t="inlineStr">
        <is>
          <t xml:space="preserve"> </t>
        </is>
      </c>
      <c r="E27" s="5" t="n">
        <v>11000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16" customWidth="1" min="2" max="2"/>
  </cols>
  <sheetData>
    <row r="1">
      <c r="A1" s="1" t="inlineStr">
        <is>
          <t>SUMMARY OF JURISDICTIONS AND TAX YEARS (Details)</t>
        </is>
      </c>
      <c r="B1" s="2" t="inlineStr">
        <is>
          <t>12 Months Ended</t>
        </is>
      </c>
    </row>
    <row r="2">
      <c r="B2" s="2" t="inlineStr">
        <is>
          <t>Dec. 31, 2022</t>
        </is>
      </c>
    </row>
    <row r="3">
      <c r="A3" s="4" t="inlineStr">
        <is>
          <t>INDONESIA [member] | Bottom of range [member]</t>
        </is>
      </c>
      <c r="B3" s="4" t="inlineStr">
        <is>
          <t xml:space="preserve"> </t>
        </is>
      </c>
    </row>
    <row r="4">
      <c r="A4" s="3" t="inlineStr">
        <is>
          <t>IfrsStatementLineItems [Line Items]</t>
        </is>
      </c>
      <c r="B4" s="4" t="inlineStr">
        <is>
          <t xml:space="preserve"> </t>
        </is>
      </c>
    </row>
    <row r="5">
      <c r="A5" s="4" t="inlineStr">
        <is>
          <t>Open tax years</t>
        </is>
      </c>
      <c r="B5" s="4" t="inlineStr">
        <is>
          <t>2018</t>
        </is>
      </c>
    </row>
    <row r="6">
      <c r="A6" s="4" t="inlineStr">
        <is>
          <t>INDONESIA [member] | Top of range [member]</t>
        </is>
      </c>
      <c r="B6" s="4" t="inlineStr">
        <is>
          <t xml:space="preserve"> </t>
        </is>
      </c>
    </row>
    <row r="7">
      <c r="A7" s="3" t="inlineStr">
        <is>
          <t>IfrsStatementLineItems [Line Items]</t>
        </is>
      </c>
      <c r="B7" s="4" t="inlineStr">
        <is>
          <t xml:space="preserve"> </t>
        </is>
      </c>
    </row>
    <row r="8">
      <c r="A8" s="4" t="inlineStr">
        <is>
          <t>Open tax years</t>
        </is>
      </c>
      <c r="B8" s="4" t="inlineStr">
        <is>
          <t>2022</t>
        </is>
      </c>
    </row>
    <row r="9">
      <c r="A9" s="4" t="inlineStr">
        <is>
          <t>NEW ZEALAND [member] | Bottom of range [member]</t>
        </is>
      </c>
      <c r="B9" s="4" t="inlineStr">
        <is>
          <t xml:space="preserve"> </t>
        </is>
      </c>
    </row>
    <row r="10">
      <c r="A10" s="3" t="inlineStr">
        <is>
          <t>IfrsStatementLineItems [Line Items]</t>
        </is>
      </c>
      <c r="B10" s="4" t="inlineStr">
        <is>
          <t xml:space="preserve"> </t>
        </is>
      </c>
    </row>
    <row r="11">
      <c r="A11" s="4" t="inlineStr">
        <is>
          <t>Open tax years</t>
        </is>
      </c>
      <c r="B11" s="4" t="inlineStr">
        <is>
          <t>2019</t>
        </is>
      </c>
    </row>
    <row r="12">
      <c r="A12" s="4" t="inlineStr">
        <is>
          <t>NEW ZEALAND [member] | Top of range [member]</t>
        </is>
      </c>
      <c r="B12" s="4" t="inlineStr">
        <is>
          <t xml:space="preserve"> </t>
        </is>
      </c>
    </row>
    <row r="13">
      <c r="A13" s="3" t="inlineStr">
        <is>
          <t>IfrsStatementLineItems [Line Items]</t>
        </is>
      </c>
      <c r="B13" s="4" t="inlineStr">
        <is>
          <t xml:space="preserve"> </t>
        </is>
      </c>
    </row>
    <row r="14">
      <c r="A14" s="4" t="inlineStr">
        <is>
          <t>Open tax years</t>
        </is>
      </c>
      <c r="B14" s="4" t="inlineStr">
        <is>
          <t>2022</t>
        </is>
      </c>
    </row>
    <row r="15">
      <c r="A15" s="4" t="inlineStr">
        <is>
          <t>SINGAPORE [member] | Bottom of range [member]</t>
        </is>
      </c>
      <c r="B15" s="4" t="inlineStr">
        <is>
          <t xml:space="preserve"> </t>
        </is>
      </c>
    </row>
    <row r="16">
      <c r="A16" s="3" t="inlineStr">
        <is>
          <t>IfrsStatementLineItems [Line Items]</t>
        </is>
      </c>
      <c r="B16" s="4" t="inlineStr">
        <is>
          <t xml:space="preserve"> </t>
        </is>
      </c>
    </row>
    <row r="17">
      <c r="A17" s="4" t="inlineStr">
        <is>
          <t>Open tax years</t>
        </is>
      </c>
      <c r="B17" s="4" t="inlineStr">
        <is>
          <t>2019</t>
        </is>
      </c>
    </row>
    <row r="18">
      <c r="A18" s="4" t="inlineStr">
        <is>
          <t>SINGAPORE [member] | Top of range [member]</t>
        </is>
      </c>
      <c r="B18" s="4" t="inlineStr">
        <is>
          <t xml:space="preserve"> </t>
        </is>
      </c>
    </row>
    <row r="19">
      <c r="A19" s="3" t="inlineStr">
        <is>
          <t>IfrsStatementLineItems [Line Items]</t>
        </is>
      </c>
      <c r="B19" s="4" t="inlineStr">
        <is>
          <t xml:space="preserve"> </t>
        </is>
      </c>
    </row>
    <row r="20">
      <c r="A20" s="4" t="inlineStr">
        <is>
          <t>Open tax years</t>
        </is>
      </c>
      <c r="B20" s="4" t="inlineStr">
        <is>
          <t>2022</t>
        </is>
      </c>
    </row>
    <row r="21">
      <c r="A21" s="4" t="inlineStr">
        <is>
          <t>SOUTH AFRICA [member] | Bottom of range [member]</t>
        </is>
      </c>
      <c r="B21" s="4" t="inlineStr">
        <is>
          <t xml:space="preserve"> </t>
        </is>
      </c>
    </row>
    <row r="22">
      <c r="A22" s="3" t="inlineStr">
        <is>
          <t>IfrsStatementLineItems [Line Items]</t>
        </is>
      </c>
      <c r="B22" s="4" t="inlineStr">
        <is>
          <t xml:space="preserve"> </t>
        </is>
      </c>
    </row>
    <row r="23">
      <c r="A23" s="4" t="inlineStr">
        <is>
          <t>Open tax years</t>
        </is>
      </c>
      <c r="B23" s="4" t="inlineStr">
        <is>
          <t>2018</t>
        </is>
      </c>
    </row>
    <row r="24">
      <c r="A24" s="4" t="inlineStr">
        <is>
          <t>SOUTH AFRICA [member] | Top of range [member]</t>
        </is>
      </c>
      <c r="B24" s="4" t="inlineStr">
        <is>
          <t xml:space="preserve"> </t>
        </is>
      </c>
    </row>
    <row r="25">
      <c r="A25" s="3" t="inlineStr">
        <is>
          <t>IfrsStatementLineItems [Line Items]</t>
        </is>
      </c>
      <c r="B25" s="4" t="inlineStr">
        <is>
          <t xml:space="preserve"> </t>
        </is>
      </c>
    </row>
    <row r="26">
      <c r="A26" s="4" t="inlineStr">
        <is>
          <t>Open tax years</t>
        </is>
      </c>
      <c r="B26" s="4" t="inlineStr">
        <is>
          <t>2022</t>
        </is>
      </c>
    </row>
    <row r="27">
      <c r="A27" s="4" t="inlineStr">
        <is>
          <t>UK [member]</t>
        </is>
      </c>
      <c r="B27" s="4" t="inlineStr">
        <is>
          <t xml:space="preserve"> </t>
        </is>
      </c>
    </row>
    <row r="28">
      <c r="A28" s="3" t="inlineStr">
        <is>
          <t>IfrsStatementLineItems [Line Items]</t>
        </is>
      </c>
      <c r="B28" s="4" t="inlineStr">
        <is>
          <t xml:space="preserve"> </t>
        </is>
      </c>
    </row>
    <row r="29">
      <c r="A29" s="4" t="inlineStr">
        <is>
          <t>Open tax years</t>
        </is>
      </c>
      <c r="B29" s="4" t="inlineStr">
        <is>
          <t>2021</t>
        </is>
      </c>
    </row>
    <row r="30">
      <c r="A30" s="4" t="inlineStr">
        <is>
          <t>USA [member] | Bottom of range [member]</t>
        </is>
      </c>
      <c r="B30" s="4" t="inlineStr">
        <is>
          <t xml:space="preserve"> </t>
        </is>
      </c>
    </row>
    <row r="31">
      <c r="A31" s="3" t="inlineStr">
        <is>
          <t>IfrsStatementLineItems [Line Items]</t>
        </is>
      </c>
      <c r="B31" s="4" t="inlineStr">
        <is>
          <t xml:space="preserve"> </t>
        </is>
      </c>
    </row>
    <row r="32">
      <c r="A32" s="4" t="inlineStr">
        <is>
          <t>Open tax years</t>
        </is>
      </c>
      <c r="B32" s="4" t="inlineStr">
        <is>
          <t>2020</t>
        </is>
      </c>
    </row>
    <row r="33">
      <c r="A33" s="4" t="inlineStr">
        <is>
          <t>USA [member] | Top of range [member]</t>
        </is>
      </c>
      <c r="B33" s="4" t="inlineStr">
        <is>
          <t xml:space="preserve"> </t>
        </is>
      </c>
    </row>
    <row r="34">
      <c r="A34" s="3" t="inlineStr">
        <is>
          <t>IfrsStatementLineItems [Line Items]</t>
        </is>
      </c>
      <c r="B34" s="4" t="inlineStr">
        <is>
          <t xml:space="preserve"> </t>
        </is>
      </c>
    </row>
    <row r="35">
      <c r="A35" s="4" t="inlineStr">
        <is>
          <t>Open tax years</t>
        </is>
      </c>
      <c r="B35" s="4" t="inlineStr">
        <is>
          <t>2022</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FERRED TAX ASSETS AND LIABILITIES (Details Narrative) - USD ($)</t>
        </is>
      </c>
      <c r="B1" s="2" t="inlineStr">
        <is>
          <t>Jun. 30, 2023</t>
        </is>
      </c>
      <c r="C1" s="2" t="inlineStr">
        <is>
          <t>Dec. 31, 2022</t>
        </is>
      </c>
      <c r="D1" s="2" t="inlineStr">
        <is>
          <t>Jun. 30,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Uncertain tax positions</t>
        </is>
      </c>
      <c r="B3" s="5" t="n">
        <v>0</v>
      </c>
      <c r="C3" s="5" t="n">
        <v>0</v>
      </c>
      <c r="D3" s="5" t="n">
        <v>0</v>
      </c>
      <c r="E3" s="5" t="n">
        <v>0</v>
      </c>
    </row>
    <row r="4">
      <c r="A4" s="4" t="inlineStr">
        <is>
          <t>Tax related interest or penalties</t>
        </is>
      </c>
      <c r="B4" s="5" t="n">
        <v>0</v>
      </c>
      <c r="C4" s="5" t="n">
        <v>0</v>
      </c>
      <c r="D4" s="5" t="n">
        <v>0</v>
      </c>
      <c r="E4"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ACCRUED EXPENSES AND OTHER CURRENT LIABILITIES (Details) - USD ($)</t>
        </is>
      </c>
      <c r="B1" s="2" t="inlineStr">
        <is>
          <t>Jun. 30,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Accrued expenses</t>
        </is>
      </c>
      <c r="B3" s="5" t="n">
        <v>1152674</v>
      </c>
      <c r="C3" s="5" t="n">
        <v>1539791</v>
      </c>
      <c r="D3" s="5" t="n">
        <v>390138</v>
      </c>
    </row>
    <row r="4">
      <c r="A4" s="4" t="inlineStr">
        <is>
          <t>Sundry payables</t>
        </is>
      </c>
      <c r="B4" s="6" t="n">
        <v>1164801</v>
      </c>
      <c r="C4" s="6" t="n">
        <v>1007222</v>
      </c>
      <c r="D4" s="6" t="n">
        <v>165307</v>
      </c>
    </row>
    <row r="5">
      <c r="A5" s="4" t="inlineStr">
        <is>
          <t>North West Parks Board</t>
        </is>
      </c>
      <c r="B5" s="6" t="n">
        <v>798860</v>
      </c>
      <c r="C5" s="6" t="n">
        <v>955591</v>
      </c>
      <c r="D5" s="6" t="n">
        <v>1177050</v>
      </c>
    </row>
    <row r="6">
      <c r="A6" s="4" t="inlineStr">
        <is>
          <t>VAT</t>
        </is>
      </c>
      <c r="B6" s="6" t="n">
        <v>246318</v>
      </c>
      <c r="C6" s="6" t="n">
        <v>184977</v>
      </c>
      <c r="D6" s="6" t="n">
        <v>48493</v>
      </c>
    </row>
    <row r="7">
      <c r="A7" s="4" t="inlineStr">
        <is>
          <t>Other taxation payable</t>
        </is>
      </c>
      <c r="B7" s="6" t="n">
        <v>29313</v>
      </c>
      <c r="C7" s="6" t="n">
        <v>121959</v>
      </c>
      <c r="D7" s="6" t="n">
        <v>33314</v>
      </c>
    </row>
    <row r="8">
      <c r="A8" s="4" t="inlineStr">
        <is>
          <t>Derivative liability</t>
        </is>
      </c>
      <c r="B8" s="4" t="inlineStr">
        <is>
          <t xml:space="preserve"> </t>
        </is>
      </c>
      <c r="C8" s="4" t="inlineStr">
        <is>
          <t xml:space="preserve"> </t>
        </is>
      </c>
      <c r="D8" s="6" t="n">
        <v>250000</v>
      </c>
    </row>
    <row r="9">
      <c r="A9" s="4" t="inlineStr">
        <is>
          <t>Total</t>
        </is>
      </c>
      <c r="B9" s="5" t="n">
        <v>3391966</v>
      </c>
      <c r="C9" s="5" t="n">
        <v>3809540</v>
      </c>
      <c r="D9" s="5" t="n">
        <v>20643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MMARY OF DEFERRED REVENUE (Details) - USD ($)</t>
        </is>
      </c>
      <c r="B1" s="2" t="inlineStr">
        <is>
          <t>Jun. 30,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Educational revenue paid in advance</t>
        </is>
      </c>
      <c r="B3" s="4" t="inlineStr">
        <is>
          <t xml:space="preserve"> </t>
        </is>
      </c>
      <c r="C3" s="5" t="n">
        <v>5594979</v>
      </c>
      <c r="D3" s="5" t="n">
        <v>1630723</v>
      </c>
    </row>
    <row r="4">
      <c r="A4" s="4" t="inlineStr">
        <is>
          <t>Other prepaid income</t>
        </is>
      </c>
      <c r="B4" s="4" t="inlineStr">
        <is>
          <t xml:space="preserve"> </t>
        </is>
      </c>
      <c r="C4" s="6" t="n">
        <v>583797</v>
      </c>
      <c r="D4" s="6" t="n">
        <v>638473</v>
      </c>
    </row>
    <row r="5">
      <c r="A5" s="4" t="inlineStr">
        <is>
          <t>Advance bookings for lodges</t>
        </is>
      </c>
      <c r="B5" s="4" t="inlineStr">
        <is>
          <t xml:space="preserve"> </t>
        </is>
      </c>
      <c r="C5" s="6" t="n">
        <v>213217</v>
      </c>
      <c r="D5" s="6" t="n">
        <v>292716</v>
      </c>
    </row>
    <row r="6">
      <c r="A6" s="4" t="inlineStr">
        <is>
          <t xml:space="preserve"> Total</t>
        </is>
      </c>
      <c r="B6" s="5" t="n">
        <v>5050855</v>
      </c>
      <c r="C6" s="5" t="n">
        <v>6391993</v>
      </c>
      <c r="D6" s="5" t="n">
        <v>25619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CONCILIATION OF DEFERRED REVENUE (Details) - USD ($)</t>
        </is>
      </c>
      <c r="B1" s="2" t="inlineStr">
        <is>
          <t>12 Months Ended</t>
        </is>
      </c>
    </row>
    <row r="2">
      <c r="B2" s="2" t="inlineStr">
        <is>
          <t>Dec. 31, 2022</t>
        </is>
      </c>
      <c r="C2" s="2" t="inlineStr">
        <is>
          <t>Dec. 31, 2021</t>
        </is>
      </c>
    </row>
    <row r="3">
      <c r="A3" s="3" t="inlineStr">
        <is>
          <t>Notes and other explanatory information [abstract]</t>
        </is>
      </c>
      <c r="B3" s="4" t="inlineStr">
        <is>
          <t xml:space="preserve"> </t>
        </is>
      </c>
      <c r="C3" s="4" t="inlineStr">
        <is>
          <t xml:space="preserve"> </t>
        </is>
      </c>
    </row>
    <row r="4">
      <c r="A4" s="4" t="inlineStr">
        <is>
          <t>Deferred revenue, beginning balance</t>
        </is>
      </c>
      <c r="B4" s="5" t="n">
        <v>2561912</v>
      </c>
      <c r="C4" s="5" t="n">
        <v>1546712</v>
      </c>
    </row>
    <row r="5">
      <c r="A5" s="4" t="inlineStr">
        <is>
          <t>Addition</t>
        </is>
      </c>
      <c r="B5" s="6" t="n">
        <v>6180022</v>
      </c>
      <c r="C5" s="6" t="n">
        <v>1773994</v>
      </c>
    </row>
    <row r="6">
      <c r="A6" s="4" t="inlineStr">
        <is>
          <t>Revenue earned</t>
        </is>
      </c>
      <c r="B6" s="6" t="n">
        <v>-2349941</v>
      </c>
      <c r="C6" s="6" t="n">
        <v>-758794</v>
      </c>
    </row>
    <row r="7">
      <c r="A7" s="4" t="inlineStr">
        <is>
          <t>Deferred revenue, ending balance</t>
        </is>
      </c>
      <c r="B7" s="5" t="n">
        <v>6391993</v>
      </c>
      <c r="C7" s="5" t="n">
        <v>25619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29:46Z</dcterms:created>
  <dcterms:modified xmlns:dcterms="http://purl.org/dc/terms/" xmlns:xsi="http://www.w3.org/2001/XMLSchema-instance" xsi:type="dcterms:W3CDTF">2023-11-07T22:29:46Z</dcterms:modified>
</cp:coreProperties>
</file>